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Statements of Assets and Liabil" sheetId="3" state="visible" r:id="rId3"/>
    <sheet xmlns:r="http://schemas.openxmlformats.org/officeDocument/2006/relationships" name="Statements of Assets and Liab_2" sheetId="4" state="visible" r:id="rId4"/>
    <sheet xmlns:r="http://schemas.openxmlformats.org/officeDocument/2006/relationships" name="Statements of Operations" sheetId="5" state="visible" r:id="rId5"/>
    <sheet xmlns:r="http://schemas.openxmlformats.org/officeDocument/2006/relationships" name="Statements of Changes in Net As" sheetId="6" state="visible" r:id="rId6"/>
    <sheet xmlns:r="http://schemas.openxmlformats.org/officeDocument/2006/relationships" name="Statements of Cash Flows" sheetId="7" state="visible" r:id="rId7"/>
    <sheet xmlns:r="http://schemas.openxmlformats.org/officeDocument/2006/relationships" name="Schedule of Investments" sheetId="8" state="visible" r:id="rId8"/>
    <sheet xmlns:r="http://schemas.openxmlformats.org/officeDocument/2006/relationships" name="Schedule of Investments (Parent" sheetId="9" state="visible" r:id="rId9"/>
    <sheet xmlns:r="http://schemas.openxmlformats.org/officeDocument/2006/relationships" name="Schedule of Fair Value of Our P" sheetId="10" state="visible" r:id="rId10"/>
    <sheet xmlns:r="http://schemas.openxmlformats.org/officeDocument/2006/relationships" name="Nature of Operations and Descri" sheetId="11" state="visible" r:id="rId11"/>
    <sheet xmlns:r="http://schemas.openxmlformats.org/officeDocument/2006/relationships" name="Significant Accounting Policies" sheetId="12" state="visible" r:id="rId12"/>
    <sheet xmlns:r="http://schemas.openxmlformats.org/officeDocument/2006/relationships" name="Concentration of Credit Risk" sheetId="13" state="visible" r:id="rId13"/>
    <sheet xmlns:r="http://schemas.openxmlformats.org/officeDocument/2006/relationships" name="Net Increase (Decrease) in Net " sheetId="14" state="visible" r:id="rId14"/>
    <sheet xmlns:r="http://schemas.openxmlformats.org/officeDocument/2006/relationships" name="Fair Value of Investments" sheetId="15" state="visible" r:id="rId15"/>
    <sheet xmlns:r="http://schemas.openxmlformats.org/officeDocument/2006/relationships" name="Income Tax" sheetId="16" state="visible" r:id="rId16"/>
    <sheet xmlns:r="http://schemas.openxmlformats.org/officeDocument/2006/relationships" name="Related Party Transactions" sheetId="17" state="visible" r:id="rId17"/>
    <sheet xmlns:r="http://schemas.openxmlformats.org/officeDocument/2006/relationships" name="Financial Highlights" sheetId="18" state="visible" r:id="rId18"/>
    <sheet xmlns:r="http://schemas.openxmlformats.org/officeDocument/2006/relationships" name="Commitments and Contingencies" sheetId="19" state="visible" r:id="rId19"/>
    <sheet xmlns:r="http://schemas.openxmlformats.org/officeDocument/2006/relationships" name="Unconsolidated Significant Subs" sheetId="20" state="visible" r:id="rId20"/>
    <sheet xmlns:r="http://schemas.openxmlformats.org/officeDocument/2006/relationships" name="Selected Quarterly Financial Da" sheetId="21" state="visible" r:id="rId21"/>
    <sheet xmlns:r="http://schemas.openxmlformats.org/officeDocument/2006/relationships" name="Subsequent Events" sheetId="22" state="visible" r:id="rId22"/>
    <sheet xmlns:r="http://schemas.openxmlformats.org/officeDocument/2006/relationships" name="Schedule 12-14"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N-2" sheetId="26" state="visible" r:id="rId26"/>
    <sheet xmlns:r="http://schemas.openxmlformats.org/officeDocument/2006/relationships" name="Cybersecurity Risk Management a" sheetId="27" state="visible" r:id="rId27"/>
    <sheet xmlns:r="http://schemas.openxmlformats.org/officeDocument/2006/relationships" name="Accounting Policies, by Policy " sheetId="28" state="visible" r:id="rId28"/>
    <sheet xmlns:r="http://schemas.openxmlformats.org/officeDocument/2006/relationships" name="Nature of Operations and Desc_2" sheetId="29" state="visible" r:id="rId29"/>
    <sheet xmlns:r="http://schemas.openxmlformats.org/officeDocument/2006/relationships" name="Significant Accounting Polici_2" sheetId="30" state="visible" r:id="rId30"/>
    <sheet xmlns:r="http://schemas.openxmlformats.org/officeDocument/2006/relationships" name="Net Increase (Decrease) in Ne_2" sheetId="31" state="visible" r:id="rId31"/>
    <sheet xmlns:r="http://schemas.openxmlformats.org/officeDocument/2006/relationships" name="Fair Value of Investments (Tabl" sheetId="32" state="visible" r:id="rId32"/>
    <sheet xmlns:r="http://schemas.openxmlformats.org/officeDocument/2006/relationships" name="Income Tax (Tables)" sheetId="33" state="visible" r:id="rId33"/>
    <sheet xmlns:r="http://schemas.openxmlformats.org/officeDocument/2006/relationships" name="Related Party Transactions (Tab" sheetId="34" state="visible" r:id="rId34"/>
    <sheet xmlns:r="http://schemas.openxmlformats.org/officeDocument/2006/relationships" name="Financial Highlights (Tables)" sheetId="35" state="visible" r:id="rId35"/>
    <sheet xmlns:r="http://schemas.openxmlformats.org/officeDocument/2006/relationships" name="Unconsolidated Significant Su_2" sheetId="36" state="visible" r:id="rId36"/>
    <sheet xmlns:r="http://schemas.openxmlformats.org/officeDocument/2006/relationships" name="Selected Quarterly Financial _2" sheetId="37" state="visible" r:id="rId37"/>
    <sheet xmlns:r="http://schemas.openxmlformats.org/officeDocument/2006/relationships" name="Schedule 12-14 (Tables)" sheetId="38" state="visible" r:id="rId38"/>
    <sheet xmlns:r="http://schemas.openxmlformats.org/officeDocument/2006/relationships" name="Nature of Operations and Desc_3" sheetId="39" state="visible" r:id="rId39"/>
    <sheet xmlns:r="http://schemas.openxmlformats.org/officeDocument/2006/relationships" name="Nature of Operations and Desc_4" sheetId="40" state="visible" r:id="rId40"/>
    <sheet xmlns:r="http://schemas.openxmlformats.org/officeDocument/2006/relationships" name="Nature of Operations and Desc_5" sheetId="41" state="visible" r:id="rId41"/>
    <sheet xmlns:r="http://schemas.openxmlformats.org/officeDocument/2006/relationships" name="Significant Accounting Polici_3" sheetId="42" state="visible" r:id="rId42"/>
    <sheet xmlns:r="http://schemas.openxmlformats.org/officeDocument/2006/relationships" name="Significant Accounting Polici_4" sheetId="43" state="visible" r:id="rId43"/>
    <sheet xmlns:r="http://schemas.openxmlformats.org/officeDocument/2006/relationships" name="Net Increase (Decrease) in Ne_3" sheetId="44" state="visible" r:id="rId44"/>
    <sheet xmlns:r="http://schemas.openxmlformats.org/officeDocument/2006/relationships" name="Fair Value of Investments (Deta" sheetId="45" state="visible" r:id="rId45"/>
    <sheet xmlns:r="http://schemas.openxmlformats.org/officeDocument/2006/relationships" name="Fair Value of Investments - Sch" sheetId="46" state="visible" r:id="rId46"/>
    <sheet xmlns:r="http://schemas.openxmlformats.org/officeDocument/2006/relationships" name="Fair Value of Investments - S_2" sheetId="47" state="visible" r:id="rId47"/>
    <sheet xmlns:r="http://schemas.openxmlformats.org/officeDocument/2006/relationships" name="Fair Value of Investments - S_3" sheetId="48" state="visible" r:id="rId48"/>
    <sheet xmlns:r="http://schemas.openxmlformats.org/officeDocument/2006/relationships" name="Income Tax (Details)" sheetId="49" state="visible" r:id="rId49"/>
    <sheet xmlns:r="http://schemas.openxmlformats.org/officeDocument/2006/relationships" name="Income Tax - Schedule of C Corp" sheetId="50" state="visible" r:id="rId50"/>
    <sheet xmlns:r="http://schemas.openxmlformats.org/officeDocument/2006/relationships" name="Income Tax - Schedule of Compon" sheetId="51" state="visible" r:id="rId51"/>
    <sheet xmlns:r="http://schemas.openxmlformats.org/officeDocument/2006/relationships" name="Income Tax - Schedule of Differ" sheetId="52" state="visible" r:id="rId52"/>
    <sheet xmlns:r="http://schemas.openxmlformats.org/officeDocument/2006/relationships" name="Related Party Transactions (Det" sheetId="53" state="visible" r:id="rId53"/>
    <sheet xmlns:r="http://schemas.openxmlformats.org/officeDocument/2006/relationships" name="Related Party Transactions - Sc" sheetId="54" state="visible" r:id="rId54"/>
    <sheet xmlns:r="http://schemas.openxmlformats.org/officeDocument/2006/relationships" name="Financial Highlights - Schedule" sheetId="55" state="visible" r:id="rId55"/>
    <sheet xmlns:r="http://schemas.openxmlformats.org/officeDocument/2006/relationships" name="Commitments and Contingencies (" sheetId="56" state="visible" r:id="rId56"/>
    <sheet xmlns:r="http://schemas.openxmlformats.org/officeDocument/2006/relationships" name="Unconsolidated Significant Su_3" sheetId="57" state="visible" r:id="rId57"/>
    <sheet xmlns:r="http://schemas.openxmlformats.org/officeDocument/2006/relationships" name="Unconsolidated Significant Su_4" sheetId="58" state="visible" r:id="rId58"/>
    <sheet xmlns:r="http://schemas.openxmlformats.org/officeDocument/2006/relationships" name="Unconsolidated Significant Su_5" sheetId="59" state="visible" r:id="rId59"/>
    <sheet xmlns:r="http://schemas.openxmlformats.org/officeDocument/2006/relationships" name="Selected Quarterly Financial _3" sheetId="60" state="visible" r:id="rId60"/>
    <sheet xmlns:r="http://schemas.openxmlformats.org/officeDocument/2006/relationships" name="Schedule 12-14 - Schedule of Fa" sheetId="61" state="visible" r:id="rId61"/>
    <sheet xmlns:r="http://schemas.openxmlformats.org/officeDocument/2006/relationships" name="Schedule 12-14 - Schedule of _2"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0.000_);(#,##0.000)"/>
    <numFmt numFmtId="167" formatCode="#,##0.0_);(#,##0.0)"/>
    <numFmt numFmtId="168" formatCode="_(&quot;$ &quot;#,##0.0_);_(&quot;$ &quot;(#,##0.0)"/>
    <numFmt numFmtId="169" formatCode="#,##0.00%_);(#,##0.00%)"/>
    <numFmt numFmtId="170" formatCode="#,##0%_);(#,##0%)"/>
    <numFmt numFmtId="171" formatCode="#,##0.000%_);(#,##0.0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EXPLANATORY NOTEPrinceton Capital Corporation (the “Company”)
is filing this Amendment No. 1 on Form 10-K/A (the “Amendment”) to amend and restate certain items in its Annual Report on
Form 10-K for the year ended December 31, 2023, originally filed with the U.S. Securities and Exchange Commission (the “SEC”)
on March 29, 2024 (the “Original Form 10-K”), to correct summarized financial information for Advantis Certified Staffing
Solutions, Inc., an unconsolidated significant subsidiary of the Company (“Advantis”) in Note 10 to Notes to Financial Statements.</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Fiscal Year Focus</t>
        </is>
      </c>
      <c r="B13" s="4" t="inlineStr">
        <is>
          <t>2023</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Documents Incorporated by Reference [Text Block]</t>
        </is>
      </c>
      <c r="B15" s="4" t="inlineStr">
        <is>
          <t>Certain exhibits previously filed with the Securities
and Exchange Commission are incorporated by reference into Part IV of this report.</t>
        </is>
      </c>
      <c r="C15" s="4" t="inlineStr">
        <is>
          <t xml:space="preserve"> </t>
        </is>
      </c>
      <c r="D15" s="4" t="inlineStr">
        <is>
          <t xml:space="preserve"> </t>
        </is>
      </c>
    </row>
    <row r="16">
      <c r="A16" s="3" t="inlineStr">
        <is>
          <t>Entity Information [Line Items]</t>
        </is>
      </c>
      <c r="B16" s="4" t="inlineStr">
        <is>
          <t xml:space="preserve"> </t>
        </is>
      </c>
      <c r="C16" s="4" t="inlineStr">
        <is>
          <t xml:space="preserve"> </t>
        </is>
      </c>
      <c r="D16" s="4" t="inlineStr">
        <is>
          <t xml:space="preserve"> </t>
        </is>
      </c>
    </row>
    <row r="17">
      <c r="A17" s="4" t="inlineStr">
        <is>
          <t>Entity Registrant Name</t>
        </is>
      </c>
      <c r="B17" s="4" t="inlineStr">
        <is>
          <t>PRINCETON CAPITAL CORPORATION</t>
        </is>
      </c>
      <c r="C17" s="4" t="inlineStr">
        <is>
          <t xml:space="preserve"> </t>
        </is>
      </c>
      <c r="D17" s="4" t="inlineStr">
        <is>
          <t xml:space="preserve"> </t>
        </is>
      </c>
    </row>
    <row r="18">
      <c r="A18" s="4" t="inlineStr">
        <is>
          <t>Entity Central Index Key</t>
        </is>
      </c>
      <c r="B18" s="4" t="inlineStr">
        <is>
          <t>0000845385</t>
        </is>
      </c>
      <c r="C18" s="4" t="inlineStr">
        <is>
          <t xml:space="preserve"> </t>
        </is>
      </c>
      <c r="D18" s="4" t="inlineStr">
        <is>
          <t xml:space="preserve"> </t>
        </is>
      </c>
    </row>
    <row r="19">
      <c r="A19" s="4" t="inlineStr">
        <is>
          <t>Securities Act File Number</t>
        </is>
      </c>
      <c r="B19" s="4" t="inlineStr">
        <is>
          <t>814-00710</t>
        </is>
      </c>
      <c r="C19" s="4" t="inlineStr">
        <is>
          <t xml:space="preserve"> </t>
        </is>
      </c>
      <c r="D19" s="4" t="inlineStr">
        <is>
          <t xml:space="preserve"> </t>
        </is>
      </c>
    </row>
    <row r="20">
      <c r="A20" s="4" t="inlineStr">
        <is>
          <t>Entity Tax Identification Number</t>
        </is>
      </c>
      <c r="B20" s="4" t="inlineStr">
        <is>
          <t>46-3516073</t>
        </is>
      </c>
      <c r="C20" s="4" t="inlineStr">
        <is>
          <t xml:space="preserve"> </t>
        </is>
      </c>
      <c r="D20" s="4" t="inlineStr">
        <is>
          <t xml:space="preserve"> </t>
        </is>
      </c>
    </row>
    <row r="21">
      <c r="A21" s="4" t="inlineStr">
        <is>
          <t>Entity Incorporation, State or Country Code</t>
        </is>
      </c>
      <c r="B21" s="4" t="inlineStr">
        <is>
          <t>MD</t>
        </is>
      </c>
      <c r="C21" s="4" t="inlineStr">
        <is>
          <t xml:space="preserve"> </t>
        </is>
      </c>
      <c r="D21" s="4" t="inlineStr">
        <is>
          <t xml:space="preserve"> </t>
        </is>
      </c>
    </row>
    <row r="22">
      <c r="A22" s="4" t="inlineStr">
        <is>
          <t>Current Fiscal Year End Date</t>
        </is>
      </c>
      <c r="B22" s="4" t="inlineStr">
        <is>
          <t>--12-3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300451</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800 Turnpike Street</t>
        </is>
      </c>
      <c r="C32" s="4" t="inlineStr">
        <is>
          <t xml:space="preserve"> </t>
        </is>
      </c>
      <c r="D32" s="4" t="inlineStr">
        <is>
          <t xml:space="preserve"> </t>
        </is>
      </c>
    </row>
    <row r="33">
      <c r="A33" s="4" t="inlineStr">
        <is>
          <t>Entity Address, Address Line Two</t>
        </is>
      </c>
      <c r="B33" s="4" t="inlineStr">
        <is>
          <t>Suite 300</t>
        </is>
      </c>
      <c r="C33" s="4" t="inlineStr">
        <is>
          <t xml:space="preserve"> </t>
        </is>
      </c>
      <c r="D33" s="4" t="inlineStr">
        <is>
          <t xml:space="preserve"> </t>
        </is>
      </c>
    </row>
    <row r="34">
      <c r="A34" s="4" t="inlineStr">
        <is>
          <t>Entity Address, City or Town</t>
        </is>
      </c>
      <c r="B34" s="4" t="inlineStr">
        <is>
          <t>North Andover</t>
        </is>
      </c>
      <c r="C34" s="4" t="inlineStr">
        <is>
          <t xml:space="preserve"> </t>
        </is>
      </c>
      <c r="D34" s="4" t="inlineStr">
        <is>
          <t xml:space="preserve"> </t>
        </is>
      </c>
    </row>
    <row r="35">
      <c r="A35" s="4" t="inlineStr">
        <is>
          <t>Entity Address, State or Province</t>
        </is>
      </c>
      <c r="B35" s="4" t="inlineStr">
        <is>
          <t>MA</t>
        </is>
      </c>
      <c r="C35" s="4" t="inlineStr">
        <is>
          <t xml:space="preserve"> </t>
        </is>
      </c>
      <c r="D35" s="4" t="inlineStr">
        <is>
          <t xml:space="preserve"> </t>
        </is>
      </c>
    </row>
    <row r="36">
      <c r="A36" s="4" t="inlineStr">
        <is>
          <t>Entity Address, Postal Zip Code</t>
        </is>
      </c>
      <c r="B36" s="4" t="inlineStr">
        <is>
          <t>01845</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978)</t>
        </is>
      </c>
      <c r="C38" s="4" t="inlineStr">
        <is>
          <t xml:space="preserve"> </t>
        </is>
      </c>
      <c r="D38" s="4" t="inlineStr">
        <is>
          <t xml:space="preserve"> </t>
        </is>
      </c>
    </row>
    <row r="39">
      <c r="A39" s="4" t="inlineStr">
        <is>
          <t>Local Phone Number</t>
        </is>
      </c>
      <c r="B39" s="4" t="inlineStr">
        <is>
          <t>794-3366</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None</t>
        </is>
      </c>
      <c r="C41" s="4" t="inlineStr">
        <is>
          <t xml:space="preserve"> </t>
        </is>
      </c>
      <c r="D41" s="4" t="inlineStr">
        <is>
          <t xml:space="preserve"> </t>
        </is>
      </c>
    </row>
    <row r="42">
      <c r="A42" s="4" t="inlineStr">
        <is>
          <t>Trading Symbol</t>
        </is>
      </c>
      <c r="B42" s="4" t="inlineStr">
        <is>
          <t>None</t>
        </is>
      </c>
      <c r="C42" s="4" t="inlineStr">
        <is>
          <t xml:space="preserve"> </t>
        </is>
      </c>
      <c r="D42" s="4" t="inlineStr">
        <is>
          <t xml:space="preserve"> </t>
        </is>
      </c>
    </row>
    <row r="43">
      <c r="A43" s="4" t="inlineStr">
        <is>
          <t>Entity Common Stock, Shares Outstanding</t>
        </is>
      </c>
      <c r="B43" s="4" t="inlineStr">
        <is>
          <t xml:space="preserve"> </t>
        </is>
      </c>
      <c r="C43" s="6" t="n">
        <v>120486061</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Fair Value of Our Portfolio of Investments - USD ($)</t>
        </is>
      </c>
      <c r="B1" s="2" t="inlineStr">
        <is>
          <t>Dec. 31, 2023</t>
        </is>
      </c>
      <c r="C1" s="2" t="inlineStr">
        <is>
          <t>Dec. 31, 2022</t>
        </is>
      </c>
    </row>
    <row r="2">
      <c r="A2" s="4" t="inlineStr">
        <is>
          <t>Percentage of Net Assets</t>
        </is>
      </c>
      <c r="B2" s="11" t="n">
        <v>0.9320000000000001</v>
      </c>
      <c r="C2" s="11" t="n">
        <v>0.9526</v>
      </c>
    </row>
    <row r="3">
      <c r="A3" s="4" t="inlineStr">
        <is>
          <t>Investments at Fair Value</t>
        </is>
      </c>
      <c r="B3" s="5" t="n">
        <v>29734953</v>
      </c>
      <c r="C3" s="5" t="n">
        <v>30564088</v>
      </c>
    </row>
    <row r="4">
      <c r="A4" s="4" t="inlineStr">
        <is>
          <t>United States [Member]</t>
        </is>
      </c>
      <c r="B4" s="4" t="inlineStr">
        <is>
          <t xml:space="preserve"> </t>
        </is>
      </c>
      <c r="C4" s="4" t="inlineStr">
        <is>
          <t xml:space="preserve"> </t>
        </is>
      </c>
    </row>
    <row r="5">
      <c r="A5" s="4" t="inlineStr">
        <is>
          <t>Percentage of Net Assets</t>
        </is>
      </c>
      <c r="B5" s="11" t="n">
        <v>0.9320000000000001</v>
      </c>
      <c r="C5" s="11" t="n">
        <v>0.9526</v>
      </c>
    </row>
    <row r="6">
      <c r="A6" s="4" t="inlineStr">
        <is>
          <t>Investments at Fair Value</t>
        </is>
      </c>
      <c r="B6" s="5" t="n">
        <v>29734953</v>
      </c>
      <c r="C6" s="5" t="n">
        <v>30562888</v>
      </c>
    </row>
    <row r="7">
      <c r="A7" s="4" t="inlineStr">
        <is>
          <t>Canada [Member]</t>
        </is>
      </c>
      <c r="B7" s="4" t="inlineStr">
        <is>
          <t xml:space="preserve"> </t>
        </is>
      </c>
      <c r="C7" s="4" t="inlineStr">
        <is>
          <t xml:space="preserve"> </t>
        </is>
      </c>
    </row>
    <row r="8">
      <c r="A8" s="4" t="inlineStr">
        <is>
          <t>Percentage of Net Assets</t>
        </is>
      </c>
      <c r="B8" s="4" t="inlineStr">
        <is>
          <t xml:space="preserve"> </t>
        </is>
      </c>
      <c r="C8" s="12" t="n">
        <v>0</v>
      </c>
    </row>
    <row r="9">
      <c r="A9" s="4" t="inlineStr">
        <is>
          <t>Investments at Fair Value</t>
        </is>
      </c>
      <c r="B9" s="4" t="inlineStr">
        <is>
          <t xml:space="preserve"> </t>
        </is>
      </c>
      <c r="C9" s="5" t="n">
        <v>1200</v>
      </c>
    </row>
    <row r="10">
      <c r="A10" s="4" t="inlineStr">
        <is>
          <t>Casual Dining [Member]</t>
        </is>
      </c>
      <c r="B10" s="4" t="inlineStr">
        <is>
          <t xml:space="preserve"> </t>
        </is>
      </c>
      <c r="C10" s="4" t="inlineStr">
        <is>
          <t xml:space="preserve"> </t>
        </is>
      </c>
    </row>
    <row r="11">
      <c r="A11" s="4" t="inlineStr">
        <is>
          <t>Percentage of Net Assets</t>
        </is>
      </c>
      <c r="B11" s="11" t="n">
        <v>0.3802</v>
      </c>
      <c r="C11" s="11" t="n">
        <v>0.4039</v>
      </c>
    </row>
    <row r="12">
      <c r="A12" s="4" t="inlineStr">
        <is>
          <t>Investments at Fair Value</t>
        </is>
      </c>
      <c r="B12" s="5" t="n">
        <v>12128041</v>
      </c>
      <c r="C12" s="5" t="n">
        <v>12959968</v>
      </c>
    </row>
    <row r="13">
      <c r="A13" s="4" t="inlineStr">
        <is>
          <t>Nickel Pipe, Fittings and Flanges [Member]</t>
        </is>
      </c>
      <c r="B13" s="4" t="inlineStr">
        <is>
          <t xml:space="preserve"> </t>
        </is>
      </c>
      <c r="C13" s="4" t="inlineStr">
        <is>
          <t xml:space="preserve"> </t>
        </is>
      </c>
    </row>
    <row r="14">
      <c r="A14" s="4" t="inlineStr">
        <is>
          <t>Percentage of Net Assets</t>
        </is>
      </c>
      <c r="B14" s="11" t="n">
        <v>0.3496</v>
      </c>
      <c r="C14" s="11" t="n">
        <v>0.376</v>
      </c>
    </row>
    <row r="15">
      <c r="A15" s="4" t="inlineStr">
        <is>
          <t>Investments at Fair Value</t>
        </is>
      </c>
      <c r="B15" s="5" t="n">
        <v>11153531</v>
      </c>
      <c r="C15" s="5" t="n">
        <v>12062945</v>
      </c>
    </row>
    <row r="16">
      <c r="A16" s="4" t="inlineStr">
        <is>
          <t>Staffing [Member]</t>
        </is>
      </c>
      <c r="B16" s="4" t="inlineStr">
        <is>
          <t xml:space="preserve"> </t>
        </is>
      </c>
      <c r="C16" s="4" t="inlineStr">
        <is>
          <t xml:space="preserve"> </t>
        </is>
      </c>
    </row>
    <row r="17">
      <c r="A17" s="4" t="inlineStr">
        <is>
          <t>Percentage of Net Assets</t>
        </is>
      </c>
      <c r="B17" s="11" t="n">
        <v>0.1484</v>
      </c>
      <c r="C17" s="11" t="n">
        <v>0.114</v>
      </c>
    </row>
    <row r="18">
      <c r="A18" s="4" t="inlineStr">
        <is>
          <t>Investments at Fair Value</t>
        </is>
      </c>
      <c r="B18" s="5" t="n">
        <v>4736141</v>
      </c>
      <c r="C18" s="5" t="n">
        <v>3656647</v>
      </c>
    </row>
    <row r="19">
      <c r="A19" s="4" t="inlineStr">
        <is>
          <t>Energy Services [Member]</t>
        </is>
      </c>
      <c r="B19" s="4" t="inlineStr">
        <is>
          <t xml:space="preserve"> </t>
        </is>
      </c>
      <c r="C19" s="4" t="inlineStr">
        <is>
          <t xml:space="preserve"> </t>
        </is>
      </c>
    </row>
    <row r="20">
      <c r="A20" s="4" t="inlineStr">
        <is>
          <t>Percentage of Net Assets</t>
        </is>
      </c>
      <c r="B20" s="11" t="n">
        <v>0.0484</v>
      </c>
      <c r="C20" s="11" t="n">
        <v>0.0529</v>
      </c>
    </row>
    <row r="21">
      <c r="A21" s="4" t="inlineStr">
        <is>
          <t>Investments at Fair Value</t>
        </is>
      </c>
      <c r="B21" s="5" t="n">
        <v>1543841</v>
      </c>
      <c r="C21" s="5" t="n">
        <v>1698329</v>
      </c>
    </row>
    <row r="22">
      <c r="A22" s="4" t="inlineStr">
        <is>
          <t>Medical Business Services [Member]</t>
        </is>
      </c>
      <c r="B22" s="4" t="inlineStr">
        <is>
          <t xml:space="preserve"> </t>
        </is>
      </c>
      <c r="C22" s="4" t="inlineStr">
        <is>
          <t xml:space="preserve"> </t>
        </is>
      </c>
    </row>
    <row r="23">
      <c r="A23" s="4" t="inlineStr">
        <is>
          <t>Percentage of Net Assets</t>
        </is>
      </c>
      <c r="B23" s="11" t="n">
        <v>0.0054</v>
      </c>
      <c r="C23" s="11" t="n">
        <v>0.0058</v>
      </c>
    </row>
    <row r="24">
      <c r="A24" s="4" t="inlineStr">
        <is>
          <t>Investments at Fair Value</t>
        </is>
      </c>
      <c r="B24" s="5" t="n">
        <v>173399</v>
      </c>
      <c r="C24" s="5" t="n">
        <v>184999</v>
      </c>
    </row>
    <row r="25">
      <c r="A25" s="4" t="inlineStr">
        <is>
          <t>Security [Member]</t>
        </is>
      </c>
      <c r="B25" s="4" t="inlineStr">
        <is>
          <t xml:space="preserve"> </t>
        </is>
      </c>
      <c r="C25" s="4" t="inlineStr">
        <is>
          <t xml:space="preserve"> </t>
        </is>
      </c>
    </row>
    <row r="26">
      <c r="A26" s="4" t="inlineStr">
        <is>
          <t>Percentage of Net Assets</t>
        </is>
      </c>
      <c r="B26" s="4" t="inlineStr">
        <is>
          <t xml:space="preserve"> </t>
        </is>
      </c>
      <c r="C26" s="12" t="n">
        <v>0</v>
      </c>
    </row>
    <row r="27">
      <c r="A27" s="4" t="inlineStr">
        <is>
          <t>Investments at Fair Value</t>
        </is>
      </c>
      <c r="B27" s="4" t="inlineStr">
        <is>
          <t xml:space="preserve"> </t>
        </is>
      </c>
      <c r="C27" s="5" t="n">
        <v>12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ature of Operations and Description of Restatement</t>
        </is>
      </c>
      <c r="B1" s="2" t="inlineStr">
        <is>
          <t>12 Months Ended</t>
        </is>
      </c>
    </row>
    <row r="2">
      <c r="B2" s="2" t="inlineStr">
        <is>
          <t>Dec. 31, 2023</t>
        </is>
      </c>
    </row>
    <row r="3">
      <c r="A3" s="3" t="inlineStr">
        <is>
          <t>Nature of Operations and Description of Restatement [Abstract]</t>
        </is>
      </c>
      <c r="B3" s="4" t="inlineStr">
        <is>
          <t xml:space="preserve"> </t>
        </is>
      </c>
    </row>
    <row r="4">
      <c r="A4" s="4" t="inlineStr">
        <is>
          <t>NATURE OF OPERATIONS AND DESCRIPTION OF RESTATEMENT</t>
        </is>
      </c>
      <c r="B4" s="4" t="inlineStr">
        <is>
          <t xml:space="preserve">NOTE 1 – NATURE OF OPERATIONS AND DESCRIPTION OF RESTATEMENT References herein to “we”, “us”
or “our” refer to Princeton Capital Corporation (the “Company” or “Princeton Capital”), unless the
context specifically requires otherwise. Princeton Capital Corporation, a Maryland corporation,
was incorporated under the general laws of the State of Maryland on July 25, 2013. We are a non-diversified, closed-end investment company
that has filed an election to be regulated as a business development company (“BDC”), under the Investment Company Act of
1940, as amended (the “1940 Act”). A goal of a BDC is to annually qualify and elect to be treated as a regulated investment
company (“RIC”) under Subchapter M of the Internal Revenue Code of 1986, as amended (the “Code”). The Company,
however, did not meet the requirements to qualify as a RIC for the 2023 tax year and will be taxed as a corporation under Subchapter
C of the Code and does not expect to meet the qualifications of a RIC until such time as certain strategic alternatives are achieved.
While we have sought to invest primarily in private small and lower middle-market companies in various industries through first lien
loans, second lien loans, unsecured loans, unitranche and mezzanine debt financing, often times with a corresponding equity investment,
we are now (with a strategic alternatives process underway and limited resources) investing only in current investments and otherwise
conserving cash. Our investment objective is to maximize the total return to our stockholders in the form of current income and capital
appreciation through debt and related equity investments. Prior to March 13, 2015, Princeton Capital’s
predecessor operated under the name Regal One Corporation (“Regal One”). Regal One had been located in Scottsdale, Arizona,
and was a Florida corporation initially incorporated in 1959 as Electro-Mechanical Services Inc. Since inception, Regal One had been
involved in several industries. In 1998, Electro-Mechanical Services Inc. changed its name to Regal One Corporation. On March 7, 2005, Regal One’s board of
directors determined it was in the shareholders’ best interest to change the focus of its operations to providing financial consulting
services through its network of advisors and professionals, and to be regulated as a BDC under the 1940 Act. On September 16, 2005, Regal
One filed a Form N54A (Notification of Election by Business Development Companies) with the Securities and Exchange Commission (“SEC”),
which transformed Regal One into a BDC in accordance with sections 55 through 65 of the 1940 Act. Regal One reported as an operating
BDC from March 31, 2006 until March 13, 2015 and since March 13, 2015 (following the Reincorporation described below) Princeton Capital
has reported as an operating BDC. On December 27, 2017, the Board approved (specifically
in accordance with Rule 15a-4(b)(1)(ii) of the Investment Company Act) and authorized the Company to enter into an Interim Investment
Advisory Agreement between the Company and House Hanover, LLC, a Delaware limited liability company (“House Hanover”) (the
“Interim Investment Advisory Agreement”), in accordance with Rule 15a-4 of the Investment Company Act. The effective date
of the Interim Investment Advisory Agreement was January 1, 2018. On April 5, 2018, the Board, including a majority
of the independent directors, conditionally approved the Investment Advisory Agreement between the Company and House Hanover (the “House
Hanover Investment Advisory Agreement”) subject to the approval of the Company’s stockholders at the 2018 Annual Meeting
of Stockholders. The House Hanover Investment Advisory Agreement replaced the Interim Investment Advisory Agreement. On May 30, 2018,
the Company’s stockholders approved the House Hanover Investment Advisory Agreement. The effective date of the House Hanover Investment
Advisory Agreement was May 31, 2018. The House Hanover Investment Advisory Agreement was last annually renewed by the Board and by a
majority of the members of the Board who are not parties to the House Hanover Investment Advisory Agreement or “interested persons”
(as such term is defined in the 1940 Act) of any such party, in accordance with the requirements of the 1940 Act and the House Hanover
Investment Advisory Agreement on May 15, 2023. Since January 1, 2018, House Hanover has acted
as our investment advisor under the Interim Investment Advisory Agreement (from January 1, 2018 until May 31, 2018) and the House Hanover
Investment Advisory Agreement (since May 31, 2018). On November 15, 2019, our Board announced that
the Company has initiated a strategic review process to identify, examine, and consider a range of strategic alternatives available to
the Company, including but not limited to, (i) selling the Company’s assets to a business development company or other potential
buyer, (ii) merging with another business development company, (iii) liquidating the Company’s assets in accordance with a plan
of liquidation, (iv) raising additional funds for the Company, or (v) otherwise entering into another business combination, with the
objective of maximizing stockholder value. As of December 31, 2023 and through the date of filing this Annual Report, the Company has
not entered into any strategic alternative and the strategic process remains ongoing. Restatement of previously issued financial
statements As further described below, the Company’s
audited financial statements for the year ended December 31, 2023 have been restated to reflect the correction of a material error in
Note 10 of Notes to Financial Statements. Restatement The need for the restatement arose out of
the determination that the Company inadvertently reported incorrect summarized financial information for Advantis in Advantis’
balance sheet and income statement in Note 10 of Notes to Financial Statements. With respect to the balance sheet, current assets erroneously
did not include an adjusting journal entry to write off a receivable that was deemed no longer collectible in the amount of $285,425
and current liabilities erroneously did not include adjusting journal entries that had a net increase to liabilities of $373,996, of
which $477,500 was an increase to liabilities related to the expected results of an ongoing litigation matter and ($103,504) was a net
decrease to liabilities from a write off of amounts no longer owed. With respect to the income statement, incorrect information was reported
with respect to net revenue, gross profit and net income. Net revenue and gross profit erroneously included intercompany transactions
in the amount of $1,952,381 that are eliminated for consolidated presentation. Net income erroneously included the same intercompany
transactions in the amount of $1,952,381 that are eliminated for consolidated presentation. The remaining difference included adjusting
journal entries for a net decrease to net income of ($659,421), of which $103,504 from operations was a net increase to net income and
($762,925), expected results of an ongoing litigation matter, was a net decrease to net income (collectively, the “Errors”). The following table summarizes the effect
of the Errors on the Company’s Notes to Financial Statements for the year ended December 31, 2023: Advantis Certified Staffing Solutions,
Inc.
As of Adjustments As of
Balance Sheet
Current Assets $ 4,307 $ (286 ) $ 4,021
Noncurrent Assets - - -
Current Liabilities 12,906 374 13,280
Noncurrent Liabilities - - -
Year Adjustments Year
Income Statement
Net Revenue (Loss) $ 9,202 $ (1,953 ) $ 7,249
Gross Profit 3,608 (1,953 ) 1,655
Net Income (Loss) 3,126 (2,612 ) 5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financial statements have been
prepared in accordance with accounting principles generally accepted in the United States of America (“U.S. GAAP”). In accordance
with Regulation S-X under the Securities Act of 1933 and Securities Exchange Act of 1934, the Company does not consolidate portfolio
company investments. The accounting records of the Company are maintained in U.S. dollars. As an investment company, as defined by the
1940 Act, the Company follows investment company accounting and reporting guidance of Financial Accounting Standards Board (“FASB”)
Accounting Standards Codification (“ASC”) Topic 946 – Financial Services - Investment Companies, which is U.S. GAAP. Use of Estimates The preparation of financial statements in conformity
with U.S. GAAP requires our management to make estimates and assumptions that affect the reported amounts of assets and liabilities at
the date of the financial statements and the reported amounts of income and expenses during the reporting period. Changes in the economic
environment, financial markets, creditworthiness of our portfolio companies and any other parameters used in determining these estimates
could cause actual results to differ. It is likely that changes in these estimates will occur in the near term. The Company’s estimates
are inherently subjective in nature and actual results could differ materially from such estimates. Portfolio Investment Classification The Company classifies its investments in accordance
with the requirements of the 1940 Act. Under the 1940 Act, “Control Investments” are defined as investments in companies
in which the Company owns more than 25% of the voting securities or maintains greater than 50% of the board representation. Under the
1940 Act, “Affiliated Investments” are defined as those non-control investments in companies in which the Company owns between
5% and 25% of the voting securities. Under the 1940 Act, “Non-affiliated Investments” are defined as investments that are
neither Control Investments nor Affiliated Investments. As of December 31, 2023, the Company had control investments in Advantis Certified
Staffing Solutions, Inc., PCC SBH Sub, Inc., Rockfish Holdings, LLC, Rockfish Seafood Grill, Inc., Integrated Medical Partners, LLC and
Dominion Medical Management, Inc. as defined under the 1940 Act. As of December 31, 2022, the Company had control investments in Advantis
Certified Staffing Solutions, Inc., PCC SBH Sub, Inc., Rockfish Holdings, LLC, Rockfish Seafood Grill, Inc., Integrated Medical Partners,
LLC and Dominion Medical Management, Inc. as defined under the 1940 Act. Investments are recognized when we assume an
obligation to acquire a financial instrument and assume the risks for gains or losses related to that instrument. Investments are derecognized
when we assume an obligation to sell a financial instrument and forgo the risks for gains and losses related to that instrument. Specifically,
we record all security transactions on a trade date basis. Investments in other non-security financial instruments, such as limited partnerships
or private companies, are recorded on the basis of subscription date or redemption date, as applicable. Amounts for investments recognized
or derecognized but not yet settled are reported as receivables for investments sold or payable for investments acquired, respectively,
in the Statements of Assets and Liabilities. Valuation of Investments In accordance with U.S. GAAP, fair value is defined
as the price that would be received to sell an asset or paid to transfer a liability (i.e., the “exit price”) in an orderly
transaction between market participants at the measurement date. In determining fair value, our board of directors
uses various valuation approaches. In accordance with U.S. GAAP, ASC 820 establishes a fair value hierarchy for inputs and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board of directors. Unobservable
inputs reflect our board of director’s assumptions about the inputs market participants would use in pricing the asset or liability
developed based on the best information available in the circumstances. With respect to investments for which market
quotations are not readily available, our board of directors undertakes a multi-step valuation process each quarter, as described below:
● Our quarterly valuation process
begins with each portfolio company or investment being initially valued by an independent
valuation firm, except for those investments where market quotations are readily available.
● Preliminary valuation conclusions
are then documented and discussed with our senior management and our investment advisor.
● The valuation committee of our board
of directors then reviews these preliminary valuations and approves them for recommendation
to the board of directors.
● The board of directors then discusses
valuations and determines the fair value of each investment in our portfolio in good faith,
based on the input of our investment advisor, the independent valuation firm and the valuation
committee. U.S. GAAP establishes a framework for measuring
fair value that includes a hierarchy used to classify the inputs used in measuring fair value. The hierarchy prioritizes the inputs to
valuation techniques used to measure fair value into three levels. The level in the fair value hierarchy within which the fair value
measurement falls is determined based on the lowest level input that is significant to the fair value measurement. The levels of the
fair value hierarchy are as follows: Level 1 — Valuations based on
unadjusted quoted prices in active markets for identical assets or liabilities that the Company has the ability to access. Valuation
adjustments and block discounts are not applied to Level 1 securities. Since valuations are based on quoted prices that are readily and
regularly available in an active market, valuation of these securities does not entail a significant degree of judgment. Level 2 — Valuations based on
quoted prices in markets that are not active or for which all significant inputs are observable, either directly or indirectly. Level 3 — Valuations based on
inputs that are unobservable and significant to the overall fair value measurement. 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board of directors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or the fair value measurements as of December 31,
2023, there were no changes in the valuation technique for the Company’s investments from the prior quarter.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 Valuation Processes The Company establishes valuation processes and
procedures to ensure that the valuation techniques for investments that are categorized within Level 3 of the fair value hierarchy are
fair, consistent, and verifiable. The Company’s board of directors designates a Valuation Committee (the “Committee”)
to oversee the entire valuation process of the Company’s Level 3 investments. The Committee is comprised of independent directors
and reports to the Company’s board of directors. The Committee is responsible for developing the Company’s written valuation
processes and procedures, conducting periodic reviews of the valuation policies, and evaluating the overall fairness and consistent application
of the valuation policies. The Committee meets on a quarterly basis, or
more frequently as needed, to determine the valuations of the Company’s Level 3 investments. Valuations determined by the Committee
are required to be supported by market data, third-party pricing sources, industry accepted pricing models, counterparty prices, or other
methods that the Committee deems to be appropriate. The Company will periodically test its valuations
of Level 3 investments through performing back testing of the sales of such investments by comparing the amounts realized against the
most recent fair values reported, and if necessary, uses the findings to recalibrate its valuation procedures. On a quarterly basis,
the Company engages the services of a nationally recognized third-party valuation firm to perform an independent valuation of the Company’s
Level 3 investments. This valuation firm provides a range of values for selected investments, which is presented to the Valuation
Committee to determine the value for each of the selected investments. Investment Valuation We expect that most of our portfolio investments
will take the form of securities that are not publicly traded. The fair value of loans, securities and other investments that are not
publicly traded may not be readily determinable, and we will value these investments at fair value as determined in good faith by our
board of directors, including reflecting significant events affecting the value of our investments. Most, if not all, of our investments
(other than cash and cash equivalents) will be classified as Level 3 under Financial Accounting Standards Board Accounting Standards
Codification “Fair Value Measurements and Disclosures”, or ASC 820. This means that our portfolio valuations will be based
on unobservable inputs and our own assumptions about how market participants would price the asset or liability in question. We expect
that inputs into the determination of fair value of our portfolio investments will require significant management judgment or estimation.
Even if observable market data are available, such information may be the result of consensus pricing information or broker quotes, which
include a disclaimer that the broker would not be held to such a price in an actual transaction. The non-binding nature of consensus
pricing and/or quotes accompanied by disclaimers materially reduces the reliability of such information. We expect to retain the services
of one or more independent service providers to review the valuation of these loans and securities. The types of factors that the board
of directors may take into account in determining the fair value of our investments generally include, as appropriate, comparison to
publicly traded securities including such factors as yield, maturity and measures of credit quality, the enterprise value of a portfolio
company, the nature and realizable value of any collateral, the portfolio company’s ability to make payments and its earnings and
discounted cash flow, the markets in which the portfolio company does business and other relevant factors. Because such valuations, and
particularly valuations of private securities and private companies, are inherently uncertain, may fluctuate over short periods of time
and may be based on estimates, our determinations of fair value may differ materially from the values that would have been used if a
ready market for these loans and securities existed. Our net asset value could be adversely affected if our determinations regarding
the fair value of our investments were materially higher than the values that we ultimately realize upon the disposal of such loans and
securities. We will adjust the valuation of our portfolio
quarterly to reflect our board of directors’ determination of the fair value of each investment in our portfolio. Any changes in
fair value are recorded in our statement of operations as net change in unrealized gain or loss on investments. Debt Securities The Company’s portfolio consists primarily
of first lien loans, second lien loans, and unsecured loans. Investments for which market quotations are readily available (“Level
2 Loans”) are generally valued using market quotations, which are generally obtained from an independent pricing service or broker-dealers.
For other debt investments (“Level 3 Loans”), market quotations are not available and other techniques are used to determine
fair value. The Company considers its Level 3 Loans to be performing if the borrower is not in default, the borrower is remitting payments
in a timely manner, the loan is in covenant compliance or is otherwise not deemed to be impaired. In determining the fair value of the
performing Level 3 Loans, the Board considers fluctuations in current interest rates, the trends in yields of debt instruments with similar
credit ratings, financial condition of the borrower, economic conditions, success and prepayment fees, and other relevant factors, both
qualitative and quantitative. In the event that a Level 3 Loan instrument is not performing, as defined above, the Board may evaluate
the value of the collateral utilizing the same framework described above for a performing loan to determine the value of the Level 3
Loan instrument. Equity Investments Our equity investments, including common stock,
membership interests, and warrants, are generally valued using a market approach and income approach. The income approach utilizes primarily
the discount rate to value the investment whereas the primary inputs for the market approach are the earnings before interest, taxes,
depreciation and amortization (“EBITDA”) multiple and revenue multiples. The Black-Scholes Option Pricing Model, a valuation
technique that follows the income approach, is used to allocate the value of the equity to the investment. The pricing model takes into
account the contract terms (including maturity) as well as multiple inputs, including time value, implied volatility, equity prices,
risk free rates, and interest rates. Valuation of Other Financial Instruments The carrying amounts of the Company’s other,
non-investment, financial instruments, consisting of cash, receivables, accounts payable, and accrued expenses, approximate fair value
due to their short-term nature. Cash, Cash Equivalents and Restricted Cash The Company deposits its cash and restricted
cash in financial institutions and, at times, such balances may be in excess of the Federal Deposit Insurance Corporation insured limit;
however, management does not believe it is exposed to any significant credit risk. Cash equivalents are short-term, highly liquid investments
that are readily convertible to known amounts of cash and present insignificant risk of changes in value. The following table provides a reconciliation
of cash and restricted cash reporting within the Statements of Assets and Liabilities that sum to the total of the same such amounts
shown in the Statements of Cash Flows:
December 31, December 31,
2023 2022
Cash and Cash Equivalents $ 1,937,768 $ 1,525,723
Restricted Cash 41,891 40,823
Total Cash, Cash Equivalents and Restricted Cash $ 1,979,659 $ 1,566,546 As of December 31, 2023 and December 31, 2022,
restricted cash consisted of cash held for deposit with law firms that represents the Company in its litigation with Great Value Storage,
LLC. U.S. Treasury Bills At the end of each fiscal quarter, we may take
proactive steps to be in compliance with the RIC diversification requirements under Subchapter M of the Code, which are dependent upon
the composition of our total assets at quarter end. We may accomplish this in several ways, including purchasing U.S. Treasury Bills
and closing out positions after quarter-end. As of December 31, 2023 and December 31, 2022, the Company did not purchase any U.S. Treasury
Bills. The Company does not expect to meet the qualifications of a RIC nor anticipate buying U.S. Treasury Bills until such time as certain
strategic alternatives are achieved. Revenue Recognition Realized gains or losses on the sale of investments
are calculated using the specific identification method.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and prepayment penalties. Interest income, adjusted for amortization of
premium and accretion of discount, is recorded on an accrual basis. Origination, closing and/or commitment fees associated with senior
and subordinated secured loans are accreted into interest income over the respective terms of the applicable loans. Upon the prepayment
of a senior or subordinated secured loan, any prepayment penalties and unamortized loan origination, closing and commitment fees are
recorded as interest income. Generally, when a payment default occurs on a loan in the portfolio, or if the Company otherwise believes
that the borrower will not be able to make contractual interest payments, the Company may place the loan on non-accrual status and cease
recognizing interest income on the loan until all principal and interest is current through payment, or until a restructuring occurs,
and the interest income is deemed to be collectible. The Company may make exceptions to this policy if a loan has sufficient collateral
value, is in the process of collection or is viewed to be able to pay all amounts due if the loan were to be collected on through an
investment in or sale of the business, the sale of the assets of the business, or some portion or combination thereof. Dividend income is recorded on the ex-dividend
date. Structuring fees, excess deal deposits, prepayment
fees and similar fees are recognized as income as earned, usually when paid. Other fee income from investment sources can
include loan fees, annual fees or monitoring fees from our portfolio investments and are included in other income from non-control/non-affiliate
investments and other income from non-investment sources. Income from such sources for the years ended December 31, 2023, 2022 and 2021
was $8,140, $17,996 and $24,060, respectively. Other income from non-investment sources is generally
comprised of interest income earned on cash held in a bank account. For the year ended December 31, 2022, $24,000 of the other income
from non-investment sources resulted from the reversal of previously accrued administration fees. Payment-in-Kind Interest (“PIK”) We have investments in our portfolio that contain
a PIK interest provision. Any PIK interest is added to the principal balance of such investments and is recorded as income, if the portfolio
company valuation indicates that such PIK interest is collectible. For the years ended December 31, 2023, 2022 and 2021 PIK interest
was $166,339, $0 Net Change in Unrealized Gain or Loss Net change in unrealized gain or loss will reflect
the change in portfolio investment values during the reporting period, including any reversal of previously recorded unrealized appreciation
or depreciation, when gains or losses are realized. Legal Fees Legal fees invoiced to the Company for the years
ended December 31, 2023, 2022 and 2021, were incurred in the normal operating course of business and are included in legal fees on the
Statements of Operations. The Company incurred legal fees related to the
lawsuit against Great Value Storage, LLC (“GVS”). The amounts invoiced to the Company, prior to the final judgment received
on March 4, 2021, for the years ended December 31, 2021 were $14,423. These amounts are recoverable per the loan agreements and are invoiced
to GVS and included in the account Due from portfolio companies on the Statements of Assets and Liabilities. The amount invoiced to the
Company after the final judgment received on March 4, 2021, for the years ended December 31, 2023, 2022 and 2021 was $4,631, $511,441
and $200,857, respectively. These amounts are for fees incurred to recover our judgment and were expensed to legal fees on the Statements
of Operations. Federal and State Income Taxes The Company was taxed as a regular corporation
(a “C corporation”) under subchapter C of the Internal Revenue Code of 1986, as amended (the “Code”), for its
2022 and 2021 taxable years. The Company uses the liability method of accounting for income taxes. Deferred tax assets and liabilities
are recorded for tax loss carryforwards and temporary differences between the tax basis of assets and liabilities and their reported
amounts in the financial statements, using statutory tax rates in effect for the year in which the temporary differences are expected
to reverse. A valuation allowance is provided against deferred tax assets when it is more likely than not that some portion or all of
the deferred tax assets will not be realized. The Company did not meet the qualifications of
a RIC for the 2022 and 2021 tax years and was taxed as a corporation under the Code. The failure to qualify as a RIC did not impact the
2022 or 2021 tax years as the Company incurred tax losses. As a result of the losses incurred for the years ended December 31, 2022 and
2021, the Company intends to carry forward the net operating losses to future periods in which the Company generates taxable income to
reduce its tax liability. The Company did not meet the qualifications of
a RIC for the 2023 tax year and will be taxed as a corporation under the Code. It may not be in the best interests of the Company’s
stockholders to elect to be taxed as a RIC at the present time due to the net operating losses and capital loss carryforwards the Company
currently has. Further, we do not expect to meet the qualifications of a RIC until such time as certain strategic alternatives are achieved.
Management will make a determination that is in the best interests of the Company and its stockholders. In order to qualify as a RIC, among other things,
the Company is required to distribute to its stockholders on a timely basis at least 90% of investment company taxable income, as defined
by the Code, for each year. So long as the Company achieves its status as a RIC, it generally will not pay corporate-level U.S. federal
and state income taxes on any ordinary income or capital gains that it distributes at least annually to its stockholders as dividends.
Rather, any tax liability related to income earned by the Company will represent obligations of the Company’s investors and will
not be reflected in the financial statements of the Company. While the Company does not expect to meet the qualifications of a RIC until
such time as certain strategic alternatives are achieved, it can still declare a dividend even though it is not required to do so. The Company evaluates tax positions taken or
expected to be taken while preparing its financial statements to determine whether the tax positions are “more-likely-than-not”
of being sustained by the applicable tax authority. The Company recognizes the tax benefits of uncertain tax positions only where the
position has met the “more-likely-than-not” threshold. The Company classifies penalties and interest associated with income
taxes, if any, as income tax expense. Conclusions regarding tax positions are subject to review and may be adjusted at a later date based
on factors including, but not limited to, ongoing analyses of tax laws, regulations and interpretations thereof. Dividends and Distributions Dividends and distributions to common stockholders
are recorded on the ex-dividend date. The amount, if any, to be paid as a dividend is approved by our board of directors each quarter
and is generally based upon our management’s estimate of our earnings for the quarter. Dividends and distributions to common stockholders
are recorded on the ex-dividend date. The amount, if any, to be paid as a dividend is approved by our board of directors each quarter
and is generally based upon our management’s estimate of our earnings for the quarter. For the year ended December 31, 2022, the Company
declared and paid a cash dividend of $0.075 per share of common stock on or about December 1, 2022 to stockholders of record as of the
close of business on November 21, 2022. For the years ended December 31, 2023 and 2021,
no dividends were declared or distributed to stockholders. Per Share Information Basic and diluted earnings (loss) per common
share is calculated using the weighted average number of common shares outstanding for the period presented. Basic earnings (loss) per share is computed by
dividing earnings (loss) by the weighted average number of shares of common stock outstanding during the period. Diluted earnings (loss)
per share is computed by dividing earnings (loss) per share by the weighted average number of shares outstanding, plus, any potentially
dilutive shares outstanding during the period. For the years ended December 31, 2023, 2022 and 2021, basic and diluted earnings (loss)
per share were the same, since there were no potentially dilutive securities outstanding. Capital Accounts Certain capital accounts including undistributed
net investment income, accumulated net realized gain or loss, accumulated net unrealized gain or loss, and paid-in capital in excess
of par, are adjusted, at least annually, for permanent differences between book and tax. In addition, the character of income and gains
to be distributed is determined in accordance with income tax regulations that may differ from U.S. GAAP. Recent Accounting Pronouncements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Company has evaluated and will continue to evaluate the impact of the adoption of ASU
2022-02 on its financial statements and disclosures. Presently, the adoption of ASU 2022-02 has no impact on the Company’s financial
statements and disclosures. In June 2022, the FASB issued Accounting Standards
Update No. 2022-03, or ASU, 2022-03, Fair Value Measurement (Topic 820): Fair Value Measurement of Equity Securities Subject to Contractual
Sale Restrictions, or ASU 2022-03, which changed the fair value measurement disclosure requirements of ASC Topic 820, Fair Value Measurements
and Disclosures, or ASC 820.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new guidance is effective
for fiscal years beginning after December 15, 2023, including interim periods therein. Early application is permitted. The Company has
evaluated and will continue to evaluate the impact the adoption of this new accounting standard will have on its financial statements,
but the impact of the adoption is not expected to be material. Presently, the adoption of this new accounting standard has no impact
on the Company’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12 Months Ended</t>
        </is>
      </c>
    </row>
    <row r="2">
      <c r="B2" s="2" t="inlineStr">
        <is>
          <t>Dec. 31, 2023</t>
        </is>
      </c>
    </row>
    <row r="3">
      <c r="A3" s="3" t="inlineStr">
        <is>
          <t>Concentration of Credit Risk [Abstract]</t>
        </is>
      </c>
      <c r="B3" s="4" t="inlineStr">
        <is>
          <t xml:space="preserve"> </t>
        </is>
      </c>
    </row>
    <row r="4">
      <c r="A4" s="4" t="inlineStr">
        <is>
          <t>CONCENTRATION OF CREDIT RISK</t>
        </is>
      </c>
      <c r="B4" s="4" t="inlineStr">
        <is>
          <t>NOTE 3 – CONCENTRATION OF CREDIT RISK In the normal course of business, the Company
maintains its cash balances in financial institutions, which at times may exceed federally insured limits. The Company is subject to
credit risk to the extent any financial institution with which it conducts business is unable to fulfill contractual obligations on its
behalf. Management monitors the financial condition of such financial institutions and does not anticipate any losses from these counter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rease (Decrease) in Net Assets Resulting from Operations Per Common Share</t>
        </is>
      </c>
      <c r="B1" s="2" t="inlineStr">
        <is>
          <t>12 Months Ended</t>
        </is>
      </c>
    </row>
    <row r="2">
      <c r="B2" s="2" t="inlineStr">
        <is>
          <t>Dec. 31, 2023</t>
        </is>
      </c>
    </row>
    <row r="3">
      <c r="A3" s="3" t="inlineStr">
        <is>
          <t>Net Increase (Decrease) in Net Assets Resulting from Operations Per Common Share [Abstract]</t>
        </is>
      </c>
      <c r="B3" s="4" t="inlineStr">
        <is>
          <t xml:space="preserve"> </t>
        </is>
      </c>
    </row>
    <row r="4">
      <c r="A4" s="4" t="inlineStr">
        <is>
          <t>NET INCREASE (DECREASE) IN NET ASSETS RESULTING FROM OPERATIONS PER COMMON SHARE</t>
        </is>
      </c>
      <c r="B4" s="4" t="inlineStr">
        <is>
          <t>NOTE 4 – NET INCREASE (DECREASE) IN NET ASSETS RESULTING
FROM OPERATIONS PER COMMON SHARE The following information sets forth the computation
of basic and diluted net increase (decrease) in net assets resulting from operations per common share for the years ended December 31,
2023, 2022, and 2021.
For the Year Ended December 31,
Per Share Data (1) 2023 2022 2021
Net increase (decrease) in net assets resulting from
operations $ ( 178,900 ) $ 6,646,925 $ 11,993,452
Weighted average shares outstanding for year
Basic 120,486,061 120,486,061 120,486,061
Diluted 120,486,061 120,486,061 120,486,061
Basic and diluted net increase (decrease) in net assets resulting
from operations per common share
Basic $ (0.001 ) $ 0.055 $ 0.100
Diluted $ (0.001 ) $ 0.055 $ 0.100 (1) Per share data based on weighted average share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Investments</t>
        </is>
      </c>
      <c r="B1" s="2" t="inlineStr">
        <is>
          <t>12 Months Ended</t>
        </is>
      </c>
    </row>
    <row r="2">
      <c r="B2" s="2" t="inlineStr">
        <is>
          <t>Dec. 31, 2023</t>
        </is>
      </c>
    </row>
    <row r="3">
      <c r="A3" s="3" t="inlineStr">
        <is>
          <t>Fair Value of Investments [Abstract]</t>
        </is>
      </c>
      <c r="B3" s="4" t="inlineStr">
        <is>
          <t xml:space="preserve"> </t>
        </is>
      </c>
    </row>
    <row r="4">
      <c r="A4" s="4" t="inlineStr">
        <is>
          <t>FAIR VALUE OF INVESTMENTS</t>
        </is>
      </c>
      <c r="B4" s="4" t="inlineStr">
        <is>
          <t>NOTE 5 – FAIR VALUE OF INVESTMENTS The Company’s assets recorded at fair value
have been categorized based upon a fair value hierarchy in accordance with ASC Topic 820 – Fair Value Measurements and Disclosures
(“ASC 820”). See Note 2 for a discussion of the Company’s policies. The following tables presents information about
the Company’s assets measured at fair value as of December 31, 2023 and 2022:
As of December 31, 2023
Level 1 Level 2 Level 3 Total
Portfolio Investments
First Lien Loans $ - $ - $ 12,301,440 $ 12,301,440
Second Lien Loans - - 11,652,480 11,652,480
Equity - - 5,781,033 5,781,033
Total Portfolio Investments - - 29,734,953 29,734,953
Total Investments $ - $ - $ 29,734,953 $ 29,734,953
As of December 31, 2022
Level 1 Level 2 Level 3 Total
Portfolio Investments
First Lien Loans $ - $ - $ 13,144,967 $ 13,144,967
Second Lien Loans - - 10,976,647 10,976,647
Equity - - 6,442,474 6,442,474
Total Portfolio Investments - - 30,564,088 30,564,088
Total Investments $ - $ - $ 30,564,088 $ 30,564,088 During the years ended December 31, 2023 and
2022, there were no transfers between Level 1, Level 2 or Level 3. During the year ended December 31, 2022, the Company’s investment
in Dominion Medical Management, Inc. changed from a second lien loan to a first lien loan. The following table presents additional information
about Level 3 assets measured at fair value. Both observable and unobservable inputs may be used to determine the fair value of positions
that the Company has classified within the Level 3 category. As a result, the unrealized gains and losses for assets within the Level
3 category may include changes in fair value that were attributable to both observable (e.g., changes in market interest rates) and unobservable
(e.g., changes in unobservable long-dated volatilities) inputs. Changes in Level 3 assets measured at fair value for the year ended
December 31, 2023 are as follows:
First Lien Second Lien Unsecured Equity Total
Fair value at beginning of year $ 13,144,967 $ 10,976,647 $ - $ 6,442,474 $ 30,564,088
Sales or repayment of investments - - - - -
Payment-in-kind interest - 166,339 - - 166,339
Realized loss on investments - - - (1,200 ) (1,200 )
Change in unrealized gain (loss) on investments (843,527 ) 509,494 - (660,241 ) (994,274 )
Transfers in/out - - - - -
Fair value at end of year $ 12,301,440 $ 11,652,480 $ - $ 5,781,033 $ 29,734,953
Change in unrealized gain (loss)
on Level 3 investments still held as of December 31, 2023 $ (843,527 ) $ 509,494 $ - $ (660,241 ) $ (994,274 ) Changes in Level 3 assets measured at fair value for the year ended
December 31, 2022 are as follows:
First Lien Second Lien Unsecured Equity Total
Fair value at beginning of year $ 19,400,200 $ 11,435,134 $ - $ 3,471,758 $ 34,307,092
Purchases of investments - - - - -
Sales or repayment of investments (11,168,883 ) - - - (11,168,883 )
Payment-in-kind interest - - - - -
Realized gain on investments 4,368,297 - - - 4,368,297
Change in unrealized gain (loss) on investments 387,194 (300,328 ) - 2,970,716 3,057,582
Transfer due to restructuring 158,159 (158,159 ) - - -
Fair value at end of year $ 13,144,967 $ 10,976,647 $ - $ 6,442,474 $ 30,564,088
Change in unrealized gain (loss)
on Level 3 investments still held as of December 31, 2022 $ (1,400,513 ) $ (458,487 ) $ - $ 2,970,716 $ 1,111,716 The following table provides quantitative information
regarding Level 3 fair value measurements as of December 31, 2023:
Description Fair Value Valuation Technique (1) Unobservable Range (Average (2) First Lien Loans $ 12,128,041 Enterprise Value Coverage EV / Store level EBITDAR 5.25x-5.75x (5.50x) Location Value $1,425,000-$1,625,000 (1,525,000) Total 12,128,041 Second Lien Loans 11,652,480 Enterprise Value Coverage EV / Run Rate Revenue 0.37x-0.42x (0.39x) EV / PF EBITDA 5.50x-6.50x (6.00x) Total 11,652,480 Unsecured Loans - Enterprise Value Coverage EV / Run Rate Revenue 0.37x-0.42x (0.39x) Total - Equity 4,237,192 Enterprise Value Coverage EV / Run Rate Revenue 0.37x-0.42x (0.39x) EV / PF EBITDA 5.50x-6.50x (6.00x) EV / Store level EBITDAR 5.25x-5.75x (5.50x) Location Value $1,425,000-$1,625,000 ($1,525,000) Cost Approach $1,413,000-$1,727,000 (1,570,000) 1,543,841 Appraisal Value Coverage Sales Comparison Approach $1,440,000-$1,760,000 ($1,600,000) Total 5,781,033 Total Level 3 Investments $ 29,561,554
(1) There were no changes in the valuation technique
for the Company’s investments from the prior quarter.
(2) The average represents the arithmetic average
of the unobservable inputs and is not weighted by the relative fair value. Level 3 investment, valued at $173,399, was an
investment in a portfolio company that ceased operations in the 2nd quarter of 2022. This value consisted of an estimate of remaining
cash available to distribute to priority lienholders. As a result, there were no unobservable inputs that have been internally developed
by the Company in determining the fair values of these investments as of December 31, 2023. The following table provides quantitative information
regarding Level 3 fair value measurements as of December 31, 2022:
Description Fair Value Valuation Technique (1) Unobservable Range (Average (2) First Lien Loans $ 12,959,968 Enterprise Value Coverage EV / Store level EBITDAR 5.00x-5.50x (5.25x) Location Value $1,450,000-$1,650,000 ($1,550,000) Total 12,959,968 Second Lien Loans 10,976,647 Enterprise Value Coverage EV / LTM Revenue 0.39x-0.44x (0.42x) EV / PF EBITDA 5.50x-6.50x (6.00x) Total 10,976,647 Unsecured Loans - Enterprise Value Coverage EV / LTM Revenue 0.39x-0.44x (0.42x) Total - Equity 4,742,945 Enterprise Value Coverage EV / LTM Revenue 0.39x-0.44x (0.42x) EV / PF EBITDA 5.50x-6.50x (6.00x) EV / Store level EBITDAR 5.00x-5.50x (5.25x) Location Value $1,450,000-$1,650,000 ($1,550,000) 1,698,329 Appraisal Value Coverage Cost Approach $1,449,000-$1,771,000 ($1,610,000) Sales Comparison Approach $1,431,000-$1,749,000 ($1,590,000) Total 6,441,274 Total Level 3 Investments $ 30,377,889
(1) There were no changes in the valuation technique for the Company’s investments from the prior quarter.
(2) The average represents the arithmetic average of the unobservable inputs and is not weighted by the relative fair value. One of the Company’s remaining Level 3
investments, valued at $1,200, has been valued using unadjusted third party transactions. The other remaining Level 3 investment,
valued at $184,999, was an investment in a portfolio company that ceased operations in the 2nd quarter of 2022. This value consisted
of an estimate of remaining cash available to distribute to priority lienholders. As a result, there were no unobservable inputs that
have been internally developed by the Company in determining the fair values of these investments as of December 31, 2022. As of December 31, 2023 and 2022, the Company
used a market approach to value certain equity investments as the Company felt this approach better reflected the fair value of these
investments. The Company considers all relevant information
that can reasonably be obtained when determining the fair value of Level 3 investments. Due to any given portfolio company’s information
rights, changes in capital structure, recent events, transactions, or liquidity events, the type and availability of unobservable inputs
may change. Increases (decreases) in revenue multiples, earnings before interest and taxes (“EBIT”) multiples, time to expiration,
and stock price/strike price would result in higher (lower) fair values all else equal. Decreases (increases) in discount rates, volatility,
and annual risk rates, would result in higher (lower) fair values all else equal. The market approach utilizes market value (revenue
and EBIT) multiples of publicly traded comparable companies and available precedent sales transactions of comparable companies. The Company
carefully considers numerous factors when selecting the appropriate companies whose multiples are used to value its portfolio companies.
These factors include, but are not limited to, the type of organization, similarity to the business being valued, relevant risk factors,
as well as size, profitability and growth expectations. In general, precedent transactions include recent rounds of financing, recent
purchases made by the Company, and tender offers. Refer to “Note 2—Significant Accounting Policies” for more detail. The primary significant unobservable input used
in the fair value measurement of the Company’s debt securities (first lien loans, second lien loans and unsecured loans), when
using an income approach, is the discount rate. Significant increases (decreases) in the discount rate in isolation would result in a
significantly lower (higher) fair value measurement. In determining the discount rate, for the income (discounted cash flow) or yield
approach, the Company considers current market yields and multiples, portfolio company performance, leverage levels and credit quality,
among other factors in its analysis. Changes in one or more of these factors can have a similar directional change on other factors in
determining the appropriate discount rate to use in the income approach. The primary significant unobservable inputs used
in the fair value measurement of the Company’s equity investments, when using a market approach, are the EBITDA multiple and revenue
multiple, which is used to determine the Enterprise Value. Significant increases (decreases) in the Enterprise Value in isolation would
result in a significantly higher (lower) fair value measurement. To determine the Enterprise Value for the market approach, the Company
considers current market trading and/or transaction multiples, portfolio company performance (financial ratios) relative to public and
private peer companies and leverage levels, among other factors. Changes in one or more of these factors can have a similar directional
change on other factors in determining the appropriate multiple to use in the market approach. The primary unobservable inputs used in the fair
value measurement of the Company’s equity investments, when using an option pricing model to allocate the equity value to the investment,
are the discount rate for lack of marketability and volatility. Significant increases (decreases) in the discount rate in isolation would
result in a significantly lower (higher) fair value measurement. Significant increases (decreases) in the volatility in isolation would
result in a significantly higher (lower) fair value measurement. Changes in one or more factors can have a similar directional change
on other factors in determining the appropriate discount rate or volatility to use in the valuation of equity using an option pricing
mode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 xml:space="preserve">NOTE 6 – INCOME TAX The Company is currently taxable as a C corporation
and subject to federal and state corporate income taxes. The Company recorded a provision as follows:
2023 2022 2021
Current expense $ 64,993 $ - $ -
Deferred expense - - -
Total expense $ 64,993 $ - $ - The components of deferred tax assets and liabilities
at December 31, 2023, 2022 and 2021 were as follows:
Deferred tax assets: 2023 2022 2021
Net operating loss carryforward $ 641,502 $ 1,207,956 $ 929,161
Net capital loss carryforwards 651,514 651,262 1,568,604
Other 3,476 3,475 181,375
Basis differences in investments 730,130 117,820 716,075
Total gross deferred tax assets 2,026,622 1,980,513 3,395,215
Less: Valuation allowance (2,026,622 ) (1,980,513 ) (3,395,215 )
Net deferred tax assets $ - $ - $ - As
of December 31, 2023 and 2022, the total amount of federal net operating loss carryforwards was approximately $3,054,772 and $5,752,173,
respectively. The remaining federal net operating loss carryforwards in the amount of $741,630 that will expire in 2037 will be utilized
on the 2023 income tax return. The federal net operating loss carryforwards in the amount of $3,054,772 will not expire, but can only
be used to offset 80% of taxable income. As of December 31, 2023 and 2022, the total amount of federal capital loss carryforwards was
approximately $3,102,446 and $3,101,246, respectively. The federal capital loss carryforwards in the amount of $3,101,246 and $1,200
will expire in 2025 and 2028, respectively. The
recognition of a valuation allowance for deferred taxes requires management to make estimates and judgments about the Company’s
future profitability which are inherently uncertain. Deferred tax assets are reduced by a valuation allowance when, in the opinion of
management, it is more likely than not that some portion of all of the deferred tax assets will not be realized. Management believes
that the likelihood of realizing the benefits of these deductible differences at December 31, 2023, does not meet the “more likely
than not threshold” as defined in ASC 740 – Income Taxes and thus management has recorded a full valuation allowance. For
federal and state purposes, a portion of the Company’s net operating loss carryforwards and basis differences may be subject to
limitations on annual utilization in case of a change in ownership, as defined by federal and state law. The amount of such limitations,
if any, has not been determined. Accordingly, the amount of such tax attributes available to offset future profits may be significantly
less than the actual amounts of the tax attributes. The
difference between the tax provision (benefit) at the statutory federal income tax rate and the tax provision (benefit) was as follows:
2023 2022 2021
Federal statutory tax rate 21.00 % 21.00 % 21.00 %
Federal payable true up - - -
State tax, net of federal benefit (7.25 ) - -
Permanent items - - -
Capital loss carryforward expiration - - 9.11
Deferred true-up (30.33 ) 0.29 -
Rate change - - -
Increase (decrease) in valuation allowance (40.48 ) (21.29 ) (30.11 )
Other - - -
Effective tax rate (57.06 )% - % - % The
Company did not meet the qualifications of a RIC for the 2023 tax year and will be taxed as a corporation under Subchapter C of the Code.
It may not be in the best interests of the Company’s stockholders to elect to be taxed as a RIC at the present time due to the
net operating losses and capital loss carryforwards the Company currently has. Management will make a determination that is in the best
interests of the Company and its stockholders. As a RIC, the Company generally will not pay corporate-level U.S. federal income taxes
on any net ordinary income or capital gains that the Company distributes to its stockholders as dividends and claims dividends paid deductions
to compute taxable income. A RIC will not be eligible to utilize net operating losses. However, the net operating losses may become available
should the Company disqualify as a RIC and become a C corporation in the future. In the event that the Company qualifies as a RIC, the
Company itself will no longer be required to recognize deferred tax assets or liabilities. In
addition to meeting other requirements, the Company must generally distribute at least 90% of its investment company taxable income to
qualify for the special treatment accorded to a RIC and, if the Company qualifies, to maintain its RIC status. As part of maintaining
RIC status, undistributed taxable income (subject to a 4% excise tax) pertaining to a given fiscal year may be distributed up to 12 months
subsequent to the end of that fiscal year, provided such dividends are declared prior to the later of (1) the fifteenth day of the ninth
month following the close of that fiscal year or (2) the extended due date for filing the federal income tax return for that fiscal year. The Company did not have any unrecognized tax
benefits as of the period presented herein. The Company identified its major tax jurisdiction as U.S. federal. For the years ended December
31, 2022 and 2021, no income tax expenses or related liabilities for uncertain tax positions were recognized for the Company’s
open tax years from inception through 2022. The Company is not aware of any tax positions for which it is reasonably possible that the
total amount of unrecognized tax benefits will change significantly in the next 12 months. The Company files tax returns as prescribed
by the tax laws of the jurisdictions in which it operates. In general, the federal and state income tax returns remain open to examination
by taxing authorities for tax years beginning in 2019 to present. On
August 16, 2022, the Inflation Reduction Act of 2022 (“IRA”) was signed into law. This legislation includes significant changes
relating to tax, climate change, energy and health care. Among other provisions, the IRA introduces a book minimum tax assessed on financial
statement income of certain large corporations and an excise tax on share repurchases. The Company does not anticipate these provisions
will have a material impact on our results of operations or financial position, when effec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7 – RELATED PARTY TRANSACTIONS House
Hanover Investment Advisory Agreement House
Hanover has served as the Company’s investment advisor since January 1, 2018 pursuant to the Interim Investment Advisory Agreement
(until May 31, 2018) and the House Hanover Investment Advisory Agreement (since May 31, 2018). House Hanover is registered as an investment
advisor under the 1940 Act. Advisory
Services House
Hanover is registered as an investment adviser under the 1940 Act and serves as the Company’s investment advisor pursuant to the
House Hanover Investment Advisory Agreement in accordance with the 1940 Act. House Hanover is owned by and an affiliate of Mr. Mark DiSalvo,
the Company’s Interim President, Interim Chief Executive Officer, and a director of the Company. Subject
to supervision by the Company’s Board, House Hanover oversees the Company’s day-to-day operations and provides the Company
with investment advisory services. Under the terms of the House Hanover Investment Advisory Agreement, House Hanover, among other things:
(i) determines the composition and allocation of the portfolio of the Company, the nature and timing of the changes therein and the manner
of implementing such changes; (ii) identifies, evaluates and negotiates the structure of the investments made by the Company; (iii) executes,
closes, services and monitors the Company’s investments; (iv) determines the securities and other assets that the Company shall
purchase, retain, or sell; (v) performs due diligence on prospective portfolio companies; (vi) provides the Company with such other investment
advisory, research and related services as the Company may, from time to time, reasonably require for the investment of its funds; and
(vii) if directed by the Board, assists in the execution and closing of the sale of the Company’s assets or a sale of the equity
of the Company in one or more transactions. House Hanover’s services under the House Hanover Investment Advisory Agreement may
not be exclusive and it is free to furnish similar services to other entities so long as its services to the Company are not impaired. At
the request of the Company, House Hanover, upon any transition of the Company’s investment advisory relationship to another investment
advisor or upon any internalization, shall provide reasonable transition assistance to the Company and any successor investment advisor. Management
Fee Pursuant
to the House Hanover Investment Advisory Agreement, the Company pays House Hanover a base management fee for investment advisory and
management services. The cost of the base management fee is ultimately borne by the Company’s stockholders. The House Hanover Investment
Advisory Agreement does not contain an incentive fee component. The
base management fee is calculated at an annual rate of 1.00% of the Company’s gross assets, including assets purchased with borrowed
funds or other forms of leverage and excluding cash and cash equivalents net of all indebtedness of the Company for borrowed money and
other liabilities of the Company. The base management fee is payable quarterly in arrears, and determined as set forth in the preceding
sentence at the end of the two most recently completed calendar quarters. The Board may retroactively adjust the valuation of the Company’s
assets and the resulting calculation of the base management fee in the event the Company or any of its assets are sold or transferred
to an independent third party or the Company or House Hanover receives an audit report or other independent third party valuation of
the Company. To the extent that any such adjustment increases or decreases the base management fee of any prior period, the Company will
be obligated to pay the amount of increase to House Hanover or House Hanover will be obligated to refund the decreased amount, as applicable. Management fees under the House Hanover Investment
Advisory Agreement for the years ended December 31, 2023, 2022 and 2021 were $317,546, $339,328 and $265,340, respectively. As of December
31, 2023 and 2022, management fees of $78,889 and $91,934, respectively, were payable to House Hanover. Incentive
Fee The Company is not obligated to pay House Hanover
an incentive fee. Incentive fees are a typical component of investment advisory agreements with business development companies. Payment
of Expenses House
Hanover bears all compensation expense (including health insurance, pension benefits, payroll taxes and other compensation related matters)
of its employees and bears the costs of any salaries or directors’ fees of any officers or directors of the Company who are affiliated
persons (as defined in the 1940 Act) of House Hanover. However, House Hanover, subject to approval by the Board of the Company, is entitled
to reimbursement for the portion of any compensation expense and the costs of any salaries of any such employees to the extent attributable
to services performed by such employees for the Company. During the term of the House Hanover Investment Advisory Agreement, House Hanover
will also bear all of its costs and expenses for office space rental, office equipment, utilities and other non-compensation related
overhead allocable to performance of its obligations under the House Hanover Investment Advisory Agreement. Except
as provided in the preceding paragraph the Company reimburses House Hanover all direct and indirect costs and expenses incurred by it
during the term of the House Hanover Investment Advisory Agreement for: (i) due diligence of potential investments of the Company, (ii)
monitoring performance of the Company’s investments, (iii) serving as officers of the Company, (iv) serving as directors and officers
of portfolio companies of the Company, (v) providing managerial assistance to portfolio companies of the Company, and (vi) enforcing
the Company’s rights in respect of its investments and disposing of its investments; provided, however, that, any third party expenses
incurred by House Hanover in excess of $50,000 in the aggregate in any calendar quarter will require advance approval by the Board of
the Company. In
addition to the foregoing, the Company will also be responsible for the payment of all of the Company’s other expenses, including
the payment of the following fees and expenses:
● organizational
and offering expenses;
● expenses
incurred in valuing the Company’s assets and computing its net asset value per share
(including the cost and expenses of any independent valuation firm);
● subject
to the guidelines approved by the Board of Directors, expenses incurred by House Hanover
that are payable to third parties, including agents, consultants or other advisors, in monitoring
financial and legal affairs for the Company and in monitoring the Company’s investments
and performing due diligence on the Company’s prospective portfolio companies or otherwise
related to, or associated with, evaluating and making investments;
● interest
payable on debt, if any, incurred to finance the Company’s investments and expenses
related to unsuccessful portfolio acquisition efforts;
● offerings
of the Company’s common stock and other securities;
● administration
fees;
● transfer
agent and custody fees and expenses;
● U.S.
federal and state registration fees of the Company (but not House Hanover);
● all
costs of registration and listing the Company’s shares on any securities exchange;
● U.S.
federal, state and local taxes;
● independent
directors’ fees and expenses;
● costs
of preparing and filing reports or other documents required of the Company (but not House
Hanover) by the SEC or other regulators;
● costs
of any reports, proxy statements or other notices to stockholders, including printing costs;
● the
costs associated with individual or group stockholders;
● the
Company’s allocable portion of the fidelity bond, directors and officers/errors and
omissions liability insurance, and any other insurance premiums;
● direct
costs and expenses of administration and operation of the Company, including printing, mailing,
long distance telephone, copying, secretarial and other staff, independent auditors and outside
legal costs; and
● all
other non-investment advisory expenses incurred by the Company regarding administering the
Company’s business. Duration
and Termination Unless terminated earlier as described below,
the House Hanover Investment Advisory Agreement will continue in effect for a period of one (1) year from its effective date. It will
remain in effect from year to year thereafter if approved annually by the Company’s Board or by the affirmative vote of the holders
of a majority of the Company’s outstanding voting securities, and, in either case, if also approved by a majority of Company’s
directors who are neither parties to the House Hanover Investment Advisory Agreement nor “interested persons” (as defined
under the 1940 Act) of any such party. The House Hanover Investment Advisory Agreement was last annually renewed by the Board and by
a majority of the members of the Board who are not parties to the House Hanover Investment Advisory Agreement or “interested persons”
(as such term is defined in the 1940 Act) of any such party, in accordance with the requirements of the 1940 Act and the House Hanover
Investment Advisory Agreement on May 15, 2023. The
House Hanover Investment Advisory Agreement may be terminated at any time, without the payment of any penalty, (i) upon written notice,
effective on the date set forth in such notice, by the vote of a majority of the outstanding voting securities of the Company or by the
vote of the Company’s directors, or (ii) upon 60 days’ written notice, by House Hanover. The House Hanover Investment Advisory
Agreement automatically terminates in the event of its “assignment,” as defined in the 1940 Act. Indemnification The
House Hanover Investment Advisory Agreement provides that, absent willful misfeasance, bad faith or negligence in the performance of
their duties, or by reason of the material breach or reckless disregard of their duties and obligations under the House Hanover Investment
Advisory Agreement, House Hanover and its officers, managers, employees and members are entitled to indemnification from the Company
for any damages, liabilities, costs and expenses (including reasonable attorneys’ fees and amounts reasonably paid in settlement)
arising from the rendering of House Hanover’s services under the House Hanover Investment Advisory Agreement or otherwise as the
Company’s investment advisor. The amounts payable for indemnification will be calculated net of payments recovered by the indemnified
party under any insurance policy with respect to such losses. At
all times during the term of the House Hanover Investment Advisory Agreement and for one year thereafter, House Hanover is obligated
to maintain directors and officers/errors and omission liability insurance in an amount and with a provider reasonably acceptable to
the Board of the Company. Administration
Services and Service Agreement House
Hanover is entitled to reimbursement of expenses under the House Hanover Investment Advisory Agreement for administrative services performed
for the Company. On January 1, 2018, Princeton Capital Corporation
directly entered into a service agreement with SS&amp;C Technologies Holdings, Inc. (the “Sub-Administrator”) to provide
certain administrative services to the Company. In exchange for providing services, the Company pays the Sub-Administrator an asset-based
fee with a $151,025 annual minimum as adjusted for any reimbursement of expenses. This annual minimum was amended in the service agreement
on April 20, 2019 and increased on July 1, 2021, July 1, 2022 and again on July 1, 2023 by the U.S. Consumer Price Index – All
Urban Consumers per the service agreement. This asset-based fee will vary depending upon our gross assets, as adjusted, as follows: Gross Assets Fee first $150 million of gross assets 20 basis points (0.20%) next $150 million of gross assets 15 basis points (0.15%) next $200 million of gross assets 10 basis points (0.10%) in excess of $500 million of gross assets 5 basis points (0.05%) Administration fees were $259,500, $259,500 and
$270,000 for the years ended December 31, 2023, 2022 and 2021, respectively, and sub-administration fees were $155,592 , $143,799 and
$132,110 for the years ended December 31, 2023, 2022 and 2021, respectively, as shown on the Statements of Operations under administration
fees. As of December 31, 2023 and 2022, there were $64,875 and $64,875, respectively, of administration fees owed to House Hanover, as
shown on the Statements of Assets and Liabilities under due to affiliates. Managerial
Assistance As
a BDC, we offer, and must provide upon request, managerial assistance to our portfolio companies. This assistance could involve monitoring
the operations of our portfolio companies, participating in board of directors and management meetings, consulting with and advising
officers of portfolio companies and providing other organizational and financial guidance. As of December 31, 2022, none of the portfolio
companies had accepted our offer for such services, except for Advantis Certified Staffing Solutions, Inc. (“Advantis”).
On May 1, 2022, Advantis requested one of its directors, Gregory J. Cannella who also serves as our Chief Financial Officer, become the
Executive Chair of Advantis to provide executive authority and leadership in the absence of their former president, who resigned in March
2022. Mr. Cannella has agreed to take this position and in return will be compensated by Advantis in the amount of $5,000 per month.
The title and benefits of this position can be removed at any time by the board of directors of Advant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FINANCIAL HIGHLIGHTS</t>
        </is>
      </c>
      <c r="B4" s="4" t="inlineStr">
        <is>
          <t>NOTE
8 – FINANCIAL HIGHLIGHTS
Year Ended December 31,
2023 2022 2021 2020 2019
Per Share Data (1)
Net asset value at beginning of period $ 0.266 $ 0.286 $ 0.187 $ 0.276 $ 0.345
Net investment income (loss) 0.007 (0.006 ) (0.007 ) (0.005 ) (0.009 )
Change in unrealized gain (loss) (0.008 ) 0.025 0.106 (0.022 ) (0.060 )
Realized gain (loss) - 0.036 - (0.062 ) -
Dividend distribution - (0.075 ) - - -
Net asset value at end of period $ 0.265 $ 0.266 $ 0.286 $ 0.187 $ 0.276
Total return based on net
asset value (2) (0.4 )% (7.0 )% 52.9 % (32.60 )% (20.0 )%
Weighted average shares outstanding for period, basic 120,486,061 120,486,061 120,486,061 120,486,061 120,486,061
Ratio/Supplemental Data:
Net assets at end of period $ 31,904,562 $ 32,083,462 $ 34,472,992 $ 22,479,540 $ 33,280,329
Average net assets $ 32,367,206 $ 35,317,720 $ 29,126,862 $ 25,276,013 $ 38,504,249
Total operating expenses to average net assets 4.9 % 6.6 % 6.0 % 6.2 % 5.8 %
Net operating expenses to average net assets 4.9 % 6.6 % 6.0 % 6.2 % 5.8 %
Net operating expenses excluding management fees, incentive
fees, and interest expense to average net assets 4.0 % 5.6 % 5.1 % 5.2 % 4.9 %
Net investment income (loss) to average net assets 2.5 % (2.2 )% (3.0 )% (2.7 )% (2.8 )%
Net investment income (loss) to average net assets, excluding
other income from non-investment sources 2.5 % (2.3 )% (3.0 )% (3.0 )% (2.8 )%
Net increase (decrease) in net assets resulting from operations
to average net assets -0.6 % 18.8 % 41.2 % (42.7 )% (21.5 )%
Portfolio Turnover 0.00 % 32.3 % 0.4 % 0.4 % 0.7 % (1) Financial highlights are based on weighted average shares outstanding. (2) Total return based on net asset value is based upon the change in net asset value per share between the opening and ending net asset values per share in the period. The total returns are not annu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9 – COMMITMENTS AND CONTINGENCIES In
the normal course of business, the Company may enter into investment agreements under which it commits to make an investment in a portfolio
company at some future date or over a specified period of time. The Company maintains sufficient assets to provide adequate cover to
allow it to satisfy its unfunded commitment amount as of December 31, 2023. The unfunded commitment is accounted for under ASC 820. As
of the date of this report, all commitments have been funded. Legal
Proceedings From
time to time, the Company may be a party to certain legal proceedings in the ordinary course of business, including proceedings relating
to the enforcement of the Company’s rights under contracts with its portfolio companies. The Company is not currently subject to
any material legal proceedings, nor, to our knowledge, is any material legal proceeding threatened against us. A summary of the legal
proceedings that the Company was previously involved in with Great Value Storage, LLC is described below. Great
Value Storage Litigation On March 14, 2019, the Company filed a complaint
against Great Value Storage, LLC (“GVS”), World Class Capital Group, LLC (“World Class”), and Natin Paul, which
we refer to collectively as the GVS Defendants, in the District Court for Harris County, Texas. GVS is one of the Company’s portfolio
companies. On January 22, 2021, the Harris County District Court granted the Company’s Motion for Partial Summary Judgment on its
breach of contract claim against GVS and World Class. On March 4, 2021, the Final Judgment Order was entered awarding damages to the
Company in the amount of $9,910,601. On
January 1, 2022, the Company amended and finalized proofs of claim in the U.S. Bankruptcy Court for the Northern District of Texas, as
it has been discovered that Natin Paul had transferred the properties from the GVS Defendants and to the debtor entities, which are GVS
affiliates that filed bankruptcy. On March 21, 2022, the bankruptcy court reserved $15 million for our claim. On, April 27, 2022, the
Company filed an adversary proceeding in the bankruptcy court to recover amounts owed to the Company. As
disclosed in the Company’s Form 8-K that was filed on September 9, 2022, on September 2, 2022, the Company entered into a Settlement,
Assignment and Acceptance Agreement with Natin Paul and his related parties, whereby the Company would sell its promissory notes from
GVS and World Class to Phoenix Lending, LLC, a newly formed Natin Paul related entity, in exchange for a settlement payment of $11,372,699
to be funded out of the $15 million reserve in the bankruptcy court. Further, the GVS affiliated parties agreed to indemnify the Company
and retain $1 million on reserve in the bankruptcy court for any future legal fees or claims related to the settlement. On October 7,
2022, the Company closed the settlement and received $11,372,699. Risks
and Uncertainties COVID-19 The
Company is subject to risks associated with unforeseen events, including but not limited to, natural disasters, acts of terrorism and
the emergence of a pandemic or other public health emergencies, which could create economic, financial and business disruptions. Certain
impacts from the COVID-19 outbreak and its variants may have a significant negative impact on the Company’s operations and performance.
These circumstances may continue for an extended period of time, and may have an adverse impact on economic and market conditions. The
ultimate economic fallout from the pandemic, and the long-term impact on economies, markets, industries and individual companies, are
not known. The extent of the impact to the financial performance and the operations of the Company will depend on future developments,
which are highly uncertain and cannot be predicted. Russia/Belarus
Action with Ukraine Various
social and political circumstances in the U.S. and around the world (including wars and other forms of conflict, including rising trade
tensions between the United States and China, and other uncertainties regarding actual and potential shifts in the U.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S. and worldwide. Specifically, the rising conflict between Russia and Ukraine, and resulting market volatility
could adversely affect the Company’s operations. In response to the conflict between Russia and Ukraine, the U.S. and other countries
have imposed sanctions or other restrictive actions against Russia. Any of the above factors, including sanctions, export controls, tariffs,
trade wars and other governmental actions, may materially impact the valuation of the portfolio investments and in turn, the net asset
value of the Company. The specific impact on the Company’s financial condition, results of operations, and cash flows is not determinable
as of the date of thes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WithumSmith+Brown, PC</t>
        </is>
      </c>
    </row>
    <row r="5">
      <c r="A5" s="4" t="inlineStr">
        <is>
          <t>Auditor Firm ID</t>
        </is>
      </c>
      <c r="B5" s="4" t="inlineStr">
        <is>
          <t>100</t>
        </is>
      </c>
    </row>
    <row r="6">
      <c r="A6" s="4" t="inlineStr">
        <is>
          <t>Auditor Location</t>
        </is>
      </c>
      <c r="B6" s="4" t="inlineStr">
        <is>
          <t>Whippany, New Jersey</t>
        </is>
      </c>
    </row>
    <row r="7">
      <c r="A7" s="4" t="inlineStr">
        <is>
          <t>Auditor Opinion [Text Block]</t>
        </is>
      </c>
      <c r="B7" s="4" t="inlineStr">
        <is>
          <t>Opinion on the Financial Statements We have audited the accompanying Statements
of Assets and Liabilities of Princeton Capital Corporation (the "Company"), including the schedules of investments, as of December
31, 2023 and 2022, the related statements of operations, changes in net assets, and cash flows for each of the three years in the period
ended December 31, 2023, and the related notes (collectively referred to as the "financial statements"). In our opinion, the
financial statements present fairly, in all material respects, the financial position of the Company as of December 31, 2023 and 2022,
and the results of its operations and its cash flows for each of the three years in the period ended December 31, 2023,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nconsolidated Significant Subsidiaries</t>
        </is>
      </c>
      <c r="B1" s="2" t="inlineStr">
        <is>
          <t>12 Months Ended</t>
        </is>
      </c>
    </row>
    <row r="2">
      <c r="B2" s="2" t="inlineStr">
        <is>
          <t>Dec. 31, 2023</t>
        </is>
      </c>
    </row>
    <row r="3">
      <c r="A3" s="3" t="inlineStr">
        <is>
          <t>Unconsolidated Significant Subsidiaries [Abstract]</t>
        </is>
      </c>
      <c r="B3" s="4" t="inlineStr">
        <is>
          <t xml:space="preserve"> </t>
        </is>
      </c>
    </row>
    <row r="4">
      <c r="A4" s="4" t="inlineStr">
        <is>
          <t>UNCONSOLIDATED SIGNIFICANT SUBSIDIARIES</t>
        </is>
      </c>
      <c r="B4" s="4" t="inlineStr">
        <is>
          <t xml:space="preserve">NOTE
10 – UNCONSOLIDATED SIGNIFICANT SUBSIDIARIES The
Company’s investments are primarily in private small and lower middle-market companies. In accordance with Rules 3.09 and 4.08(g)
of Regulation S-X, the Company must determine which of its unconsolidated controlled portfolio companies are considered “significant
subsidiaries”, if any. On May 21, 2020, the U.S. Securities and Exchange Commission adopted rule amendments to be effective on
January 1, 2021. Under the new rules, a new definition of “significant subsidiary” was adopted. In
evaluating these investments, there are now two tests utilized to determine if any of the Company’s control investments are considered
significant subsidiaries; the investment and the income significant tests. The asset significant test was eliminated under the new rules.
Rule 3-09 of Regulation S-X, as interpreted by the SEC, requires the Company to include separate audited financial statements of any
unconsolidated majority-owned subsidiary in this filing if the subsidiary investment value exceeds 20% of the Company’s total investments
at fair value, the income from the subsidiary investment exceeds 80% of the Company’s change in net assets resulting from operations,
or the income from the subsidiary investment exceeds 20% of the Company’s change in net assets resulting from operations and the
subsidiary investment value exceeds 5% of the Company’s total investments at fair value. Rule 4-08(g) of Regulation S-X requires
summarized financial information of an unconsolidated subsidiary where the Company owns more than 25% of the voting securities or is
otherwise controlled by the Company in this filing if it does not qualify under Rule 3.09 of Regulation S-X and if the subsidiary investment
value exceeds 10% of the Company’s total investments at fair value, the income from the subsidiary investment exceeds 80% of the
Company’s change in net assets resulting from operations, or the income from the subsidiary investment exceeds 10% of the Company’s
change in net assets resulting from operations and the subsidiary investment value exceeds 5% of the Company’s total investments
at fair value. The
Company has determined that Rockfish Seafood Grill, Inc., a majority owned or control investment, was considered a significant subsidiary
at the 20% level at December 31, 2023 as prescribed under Rule 3-09 of Regulation S-X. The Company has included the audited financial
statements of Rockfish Seafood Grill, Inc. for the year ended December 27, 2023. See “Item 15. Exhibits And Financial Statement
Schedules.” The
Company has determined that Advantis Certified Staffing Solutions, Inc., one of the Company’s four majority owned or controlled
portfolio companies, was considered a significant subsidiary at December 31, 2023 as prescribed under Rule 4-08(g) of Regulation S-X. The
following tables show the summarized financial information for Advantis Certified Staffing Solutions, Inc. (numbers in thousands): Advantis
Certified Staffing Solutions, Inc.
As of As of
Balance Sheet
Current Assets $ 4,021 $ 2,843
Noncurrent Assets - -
Current Liabilities 13,280 12,616
Noncurrent Liabilities - -
Year Ended Year Ended Year Ended
Income Statement
Net Revenue (Loss) $ 7,249 $ 8,757 $ 8,182
Gross Profit 1,655 1,694 1,993
Net Income (Loss) 514 66 2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ected Quarterly Financial Data (Unaudited)</t>
        </is>
      </c>
      <c r="B1" s="2" t="inlineStr">
        <is>
          <t>12 Months Ended</t>
        </is>
      </c>
    </row>
    <row r="2">
      <c r="B2" s="2" t="inlineStr">
        <is>
          <t>Dec. 31, 2023</t>
        </is>
      </c>
    </row>
    <row r="3">
      <c r="A3" s="3" t="inlineStr">
        <is>
          <t>Selected Quarterly Financial Data (Unaudited) [Abstract]</t>
        </is>
      </c>
      <c r="B3" s="4" t="inlineStr">
        <is>
          <t xml:space="preserve"> </t>
        </is>
      </c>
    </row>
    <row r="4">
      <c r="A4" s="4" t="inlineStr">
        <is>
          <t>SELECTED QUARTERLY FINANCIAL DATA (UNAUDITED)</t>
        </is>
      </c>
      <c r="B4" s="4" t="inlineStr">
        <is>
          <t xml:space="preserve">NOTE
11 – SELECTED QUARTERLY FINANCIAL DATA (UNAUDITED)
Quarter Ended
December 31, September 30, June 30, March 31,
Total Investment Income $ 518,826 $ 513,278 $ 740,055 $ 708,734
Total Operating Expenses 393,392 354,352 419,818 431,764
Income Tax Expense 59,363 174 5,456 -
Net Investment Income 66,071 158,752 314,781 276,970
Net Realized Loss on Investments (1,200 ) - - -
Net Change in Unrealized Appreciation/(Depreciation) (919,008 ) (941,952 ) 2,160,718 (1,294,032 )
Net Increase (Decrease) in Net Assets Resulting from Operations $ (854,137 ) $ (783,200 ) $ 2,475,499 $ (1,017,062 )
Net Increase (Decrease) in Net Assets from Operations per Common
Share:
Basic $ (0.007 ) $ (0.007 ) $ 0.021 $ (0.008 )
Diluted $ (0.007 ) $ (0.007 ) $ 0.021 $ (0.008 )
Weighted Average Common Shares Outstanding - Basic 120,486,061 120,486,061 120,486,061 120,486,061
Weighted Average Common Shares Outstanding - Diluted 120,486,061 120,486,061 120,486,061 120,486,061
Quarter Ended
December 31, September 30, June 30, March 31,
Total Investment Income $ 454,302 $ 433,260 $ 425,799 $ 241,282
Total Operating Expenses 490,674 705,916 578,244 558,307
Income Tax Expense - - 456 -
Net Investment Loss (36,372 ) (272,656 ) (152,901 ) (317,025 )
Net Realized Gain on Investments 4,368,297 - - -
Net Change in Unrealized Appreciation/(Depreciation) (3,407,385 ) 7,255,747 (11,550 ) (779,230 )
Net Increase (Decrease) in Net Assets Resulting from Operations $ 924,540 $ 6,983,091 $ (164,451 ) $ (1,096,255 )
Net Increase (Decrease) in Net Assets from Operations per Common
Share:
Basic $ 0.008 $ 0.058 $ (0.001 ) $ (0.009 )
Diluted $ 0.008 $ 0.058 $ (0.001 ) $ (0.009 )
Weighted Average Common Shares Outstanding - Basic 120,486,061 120,486,061 120,486,061 120,486,061
Weighted Average Common Shares Outstanding - Diluted 120,486,061 120,486,061 120,486,061 120,486,061
Quarter Ended
December 31, September 30, June 30, March 31,
Total Investment Income $ 361,663 $ 357,695 $ 78,015 $ 77,163
Total Operating Expenses 588,863 401,238 383,730 380,491
Income Tax Expense - - - -
Net Investment Loss (227,200 ) (43,543 ) (305,715 ) (303,328 )
Net Realized Gain/(Loss) on Investments - - - -
Net Change in Unrealized Appreciation/(Depreciation) 1,967,671 (1,630,575 ) 8,126,090 4,410,052
Net Increase (Decrease) in Net Assets Resulting from Operations $ 1,740,471 $ (1,674,118 ) $ 7,820,375 $ 4,106,724
Net Increase (Decrease) in Net Assets from Operations per Common
Share:
Basic $ 0.014 $ (0.014 ) $ 0.065 $ 0.034
Diluted $ 0.014 $ (0.014 ) $ 0.065 $ 0.034
Weighted Average Common Shares Outstanding - Basic 120,486,061 120,486,061 120,486,061 120,486,061
Weighted Average Common Shares Outstanding - Diluted 120,486,061 120,486,061 120,486,061 120,486,0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2 – SUBSEQUENT EVENTS Portfolio
Activity Subsequent
to the year ending December 31, 2023 and through the date of this filing, there was no portfolio activity or other events to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chedule 12-14</t>
        </is>
      </c>
      <c r="B1" s="2" t="inlineStr">
        <is>
          <t>12 Months Ended</t>
        </is>
      </c>
    </row>
    <row r="2">
      <c r="B2" s="2" t="inlineStr">
        <is>
          <t>Dec. 31, 2023</t>
        </is>
      </c>
    </row>
    <row r="3">
      <c r="A3" s="3" t="inlineStr">
        <is>
          <t>Schedule 12-14 [Abstract]</t>
        </is>
      </c>
      <c r="B3" s="4" t="inlineStr">
        <is>
          <t xml:space="preserve"> </t>
        </is>
      </c>
    </row>
    <row r="4">
      <c r="A4" s="4" t="inlineStr">
        <is>
          <t>Schedule 12-14</t>
        </is>
      </c>
      <c r="B4" s="4" t="inlineStr">
        <is>
          <t>Schedule
12-14 The
table below represents the fair value of control and affiliate investments at December 31, 2022 and any amortization, purchases, sales,
and realized and change in unrealized gain (loss) made to such investments, as well as the ending fair value as of December 31, 2023. Portfolio Company/Type of Investment (1) Principal Ownership % Amount of Fair Value at Purchases (2) Sales Transfers from Transfers into Change in Fair Value at 2023 Control Investments Advantis Certified Staffing Solutions, Inc. Second Lien Loan, 12.0% Cash, due 11/30/2021 (3) $ 4,500,000 $ - $ 3,656,647 $ - $ - - $ 1,079,494 $ 4,736,141 Unsecured loan Consolidated BL Note 6.33% due 12/31/2023 $ 1,381,586 87,454 - - - - - - Common Stock – Series A (3) 225,000 - - - - - - - Common Stock – Series B (3) 9,500,000 - - - - - - - Warrant for 250,000 Shares of Series A Common Stock, exercise price $0.01 per share, expires 1/1/2027 (3) 1 - - - - - - - Warrant for 700,000 Shares of Series A Common Stock, exercise price $0.01 per share, expires 1/1/2027 (3) 1 - - - - - - - Dominion Medical Management, Inc. First Lien Loan, 12.0% Cash, 6% PIK due, 3/31/2020 (2) (3) $ 1,516,144 - 184,999 - - - (11,600 ) 173,399 Integrated Medical Partners, LLC Preferred Membership – Class A units (3) 800 - - - - - - - Preferred Membership – Class B units (3) 760 - - - - - - - Common Units (3) 14,082 - - - - - - - PCC SBH Sub, Inc. Common Stock (3) 100 - 1,698,329 - - - (154,488 ) 1,543,841 Rockfish Seafood Grill, Inc. First Lien Loan, 8% Cash, 6.0% PIK, due 3/31/2018 $ 6,352,944 780,841 10,708,968 - - - (831,927 ) 9,877,041 Revolving Loan, 8% PIK, due 12/31/2023 $ 2,251,000 182,581 2,251,000 - - - - 2,251,000 Rockfish Holdings, LLC Warrant for Membership Interest, exercise price $0.001 per 1% membership interest, expires 7/28/2028 (3) 10.0 % - - - - - - - Membership Interest – Class A (3) 99.997 % - - - - - - - Total Control Investments $ 1,050,876 $ 18,499,943 $ - $ - $ - $ 81,479 $ 18,581,422
(1) Represents an illiquid investment.
(2) Includes PIK interest.
(3) Non-income producing security. Schedule
12-14 The
table below represents the fair value of control and affiliate investments at December 31, 2021 and any amortization, purchases, sales,
and realized and change in unrealized gain (loss) made to such investments, as well as the ending fair value as of December 31, 2022. Portfolio Company/Type of Investment (1) Principal Ownership % Amount of Fair Value at Purchases (2) Sales Transfers from Transfers into Change in Fair Value at 2022 Control Investments Advantis Certified Staffing Solutions, Inc. Second Lien Loan, 12.0% Cash, due 11/30/2021 (3) $ 4,500,000 $ - $ 4,441,765 $ - $ - - $ (785,118 ) $ 3,656,647 Unsecured loan Consolidated BL Note 6.33% due 12/31/2023 $ 1,381,586 87,454 - - - - - - Common Stock – Series A (3) 225,000 - - - - - - - Common Stock – Series B (3) 9,500,000 - - - - - - - Warrant for 250,000 Shares of Series A Common Stock, exercise price $0.01 per share, expires 1/1/2027 (3) 1 - - - - - - - Warrant for 700,000 Shares of Series A Common Stock, exercise price $0.01 per share, expires 1/1/2027 (3) 1 - - - - - - - Dominion Medical Management, Inc. First Lien Loan, 12.0% Cash, 6% PIK due, 3/31/2020 (2) (3) $ 1,516,144 - 158,159 - - - 26,840 184,999 Integrated Medical Partners, LLC Preferred Membership – Class A units (3) 800 - - - - - - - Preferred Membership – Class B units (3) 760 - - - - - - - Common Units (3) 14,082 - - - - - - - PCC SBH Sub, Inc. Common Stock (3) 100 - 1,745,113 - - - (46,784 ) 1,698,329 Rockfish Seafood Grill, Inc. First Lien Loan, 8% Cash, 6.0% PIK, due 3/31/2018 $ 6,352,944 602,939 12,294,480 - - - (1,585,512 ) 10,708,968 Revolving Loan, 8% PIK, due 12/31/2023 $ 2,251,000 137,561 2,251,000 - - - - 2,251,000 Rockfish Holdings, LLC Warrant for Membership Interest, exercise price $0.001 per 1% membership interest, expires 7/28/2028 (3) 10.0 % - 172,549 - - - (172,549 ) - Membership Interest – Class A (3) 99.997 % - 1,552,896 - - - (1,552,896 ) - Total Control Investments $ 827,954 $ 22,615,962 $ - $ - $ - $ (4,116,019 ) $ 18,499,943
(1) Represents an illiquid investment.
(2) Includes PIK interest.
(3) Non-income producing secur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78900</v>
      </c>
      <c r="C4" s="5" t="n">
        <v>6646925</v>
      </c>
      <c r="D4" s="5" t="n">
        <v>11993452</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2 - $ / shares</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Dec. 31, 2018</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Central Index Key</t>
        </is>
      </c>
      <c r="B4" s="4" t="inlineStr">
        <is>
          <t>0000845385</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endment Flag</t>
        </is>
      </c>
      <c r="B5" s="4" t="inlineStr">
        <is>
          <t>tru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endment Description</t>
        </is>
      </c>
      <c r="B6" s="4" t="inlineStr">
        <is>
          <t>EXPLANATORY NOTEPrinceton Capital Corporation (the “Company”)
is filing this Amendment No. 1 on Form 10-K/A (the “Amendment”) to amend and restate certain items in its Annual Report on
Form 10-K for the year ended December 31, 2023, originally filed with the U.S. Securities and Exchange Commission (the “SEC”)
on March 29, 2024 (the “Original Form 10-K”), to correct summarized financial information for Advantis Certified Staffing
Solutions, Inc., an unconsolidated significant subsidiary of the Company (“Advantis”) in Note 10 to Notes to Financial Statement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curities Act File Number</t>
        </is>
      </c>
      <c r="B7" s="4" t="inlineStr">
        <is>
          <t>814-00710</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ocument Type</t>
        </is>
      </c>
      <c r="B8" s="4" t="inlineStr">
        <is>
          <t>10-K/A</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tity Registrant Name</t>
        </is>
      </c>
      <c r="B9" s="4" t="inlineStr">
        <is>
          <t>PRINCETON CAPITAL CORPORATION</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tity Address, Address Line One</t>
        </is>
      </c>
      <c r="B10" s="4" t="inlineStr">
        <is>
          <t>800 Turnpike Stree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tity Address, Address Line Two</t>
        </is>
      </c>
      <c r="B11" s="4" t="inlineStr">
        <is>
          <t>Suite 300</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tity Address, City or Town</t>
        </is>
      </c>
      <c r="B12" s="4" t="inlineStr">
        <is>
          <t>North Andover</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tity Address, State or Province</t>
        </is>
      </c>
      <c r="B13" s="4" t="inlineStr">
        <is>
          <t>MA</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tity Address, Postal Zip Code</t>
        </is>
      </c>
      <c r="B14" s="4" t="inlineStr">
        <is>
          <t>01845</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ity Area Code</t>
        </is>
      </c>
      <c r="B15" s="4" t="inlineStr">
        <is>
          <t>(978)</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cal Phone Number</t>
        </is>
      </c>
      <c r="B16" s="4" t="inlineStr">
        <is>
          <t>794-3366</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tity Well-known Seasoned Issuer</t>
        </is>
      </c>
      <c r="B17" s="4" t="inlineStr">
        <is>
          <t>No</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tity Emerging Growth Company</t>
        </is>
      </c>
      <c r="B18" s="4" t="inlineStr">
        <is>
          <t>false</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eneral Description of Registra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isk [Text Block]</t>
        </is>
      </c>
      <c r="B20" s="4" t="inlineStr">
        <is>
          <t>Item 1A. RISK FACTORS Investing in our securities involves a number
of significant risks. Before you invest in our securities, you should be aware of various risks, including those described below. You
should carefully consider these risk factors, together with all of the other information included in this annual report on Form 10-K,
before you decide whether to make an investment in our securities. The risks set out below are the principal risks with respect to an
investment in our securities generally and with respect to a BDC with investment objectives, investment policies, capital structures
or trading markets similar to ours. However, they may not be the only risks we face. Additional risks and uncertainties not presently
known to us or not presently deemed material by us may also impair our operations and performance. If any of the following events occur,
our business, financial condition, results of operations and cash flows could be materially and adversely affected. In such case, our
net asset value and the trading price of our securities could decline, and you may lose all or part of your investment. Risks Relating to our Business and Structure There are significant potential conflicts
of interest that could negatively affect our investment returns. The investment professionals of House Hanover
serve, or may serve, as officers, directors, members, or principals of entities that operate in the same or a related line of business
as we do, or of investment funds, accounts, or investment vehicles managed by House Hanover. Similarly, House Hanover may have other
clients with similar, different or competing investment objectives. In serving in these multiple capacities, they may have obligations
to other clients or investors in those entities, the fulfillment of which may not be in the best interests of us or our stockholders. The management fee structure we have with
House Hanover may create incentives that are not fully aligned with the interests of our stockholders. In the course of our investing activities, we
will pay management fees to House Hanover. We have entered into an investment advisory agreement with House Hanover that provides that
these fees will be based on the value of our net assets. As a result, investors in our common stock will invest on a gross basis and
receive distributions on a net basis after expenses, resulting in a lower rate of return than one might achieve through direct investments. Our board of directors is charged with protecting
our interests by monitoring how House Hanover addresses these and other conflicts of interests associated with its management services
and compensation. While our board of directors is not expected to review or approve each investment decision, borrowing or incurrence
of leverage, our independent directors will periodically review House Hanover’s services and fees as well as its portfolio management
decisions and performance of our portfolio. In connection with these reviews, our independent directors will consider whether our fees
and expenses (including those related to leverage) remain appropriate. As a result of this arrangement, House Hanover may from time to
time have interests that differ from those of our stockholders, giving rise to a conflict. The involvement of our interested directors
in the valuation process may create conflicts of interest. We expect to make many of our portfolio investments
in the form of loans and securities that are not publicly traded and for which no market based price quotation is available. As a result,
our board of directors will determine the fair value of these loans and securities in good faith as described below in “—
Our portfolio investments will be recorded at fair value as determined in good faith by our board of directors and, as a result, there
may be uncertainty as to the value of our portfolio investments.” In connection with that determination, investment professionals
from House Hanover may provide our board of directors with valuations based upon the most recent portfolio company financial statements
available and projected financial results of each portfolio company. While the valuation for most portfolio investments will be prepared
quarterly by an independent valuation firm with the assistance of the Company’s Valuation Committee, the ultimate determination
of fair value will be made by our board of directors, including our interested directors, and not by such third-party valuation firm.
In addition, Mr. Mark DiSalvo, an interested member of our board of directors, has a direct pecuniary interest in House Hanover. The
participation of House Hanover’s investment professionals in our valuation process, and the pecuniary interest in House Hanover
by a member of our board of directors, could result in a conflict of interest as House Hanover’s management fee is based, in part,
on the value of our gross assets. The time and resources that House Hanover
devote to us may be diverted, and we may face additional competition due to the fact that House Hanover and its affiliates are not prohibited
from raising money for, or managing, another entity that makes the same types of investments that we target. House Hanover and some of its affiliates, including
our officers and our non-independent directors, are not prohibited from raising money for, or managing, another investment entity that
makes the same types of investments as those we target. For example, House Hanover could seek to raise capital for a private credit fund
that will have an investment strategy that is identical to our investment strategy. House Hanover and we may seek exemptive relief from
the SEC that would establish a co-investment program with investment funds, accounts and investment vehicles managed by House Hanover;
however, there can be no assurance if and when the SEC would grant such relief. In addition, we may compete with any such investment
entity for the same investors and investment opportunities. House Hanover’s liability is limited
under the House Hanover Investment Advisory Agreement and we have agreed to indemnify House Hanover against certain liabilities, which
may lead House Hanover to act in a riskier manner on our behalf than it would when acting for its own account. Under the House Hanover Investment Advisory Agreement,
House Hanover has not assumed any responsibility to us other than to render the services called for under that agreement. It will not
be responsible for any action of our board of directors by following or declining to follow House Hanover’s advice or recommendations.
Under the House Hanover Investment Advisory Agreement, House Hanover, its officers, members and personnel, and any person controlling
or controlled by House Hanover will not be liable to us, any subsidiary of ours, our directors, our stockholders or any subsidiary’s
stockholders or partners for acts or omissions performed in accordance with and pursuant to the House Hanover Investment Advisory Agreement,
except those resulting from acts constituting gross negligence, willful misfeasance, bad faith or reckless disregard of the duties that
House Hanover owes to us under the House Hanover Investment Advisory Agreement. In addition, as part of the House Hanover Investment
Advisory Agreement, we have agreed to indemnify House Hanover and each of its officers, directors, members, managers and employees from
and against any claims or liabilities, including reasonable legal fees and other expenses reasonably incurred, arising out of or in connection
with our business and operations or any action taken or omitted on our behalf pursuant to authority granted by the House Hanover Investment
Advisory Agreement, except where attributable to gross negligence, willful misfeasance, bad faith or reckless disregard of such person’s
duties under the House Hanover Investment Advisory Agreement. These protections may lead House Hanover to act in a riskier manner when
acting on our behalf than it would when acting for its own account. Our ability to enter into transactions
with our affiliates will be restricted, which may limit the scope of investments available to us. We are prohibited under the 1940 Act from participating
in certain transactions with our affiliates without the prior approval of our independent directors and, in some cases, the SEC. Any
person that owns, directly or indirectly, 5% or more of our outstanding voting securities will be our affiliate for purposes of the 1940
Act, and we are generally prohibited from buying or selling any security from or to such affiliate without the prior approval of our
independent directors. The 1940 Act also prohibits certain “joint” transactions with certain of our affiliates, which could
include concurrent investments in the same portfolio company, without prior approval of our independent directors and, in some cases,
of the SEC. We are prohibited from buying or selling any security from or to any person that controls us or who owns more than 25% of
our voting securities or certain of that person’s affiliates, or entering into prohibited joint transactions with such persons,
absent the prior approval of the SEC. As a result of these restrictions, we may be prohibited from buying or selling any security (other
than any security of which we are the issuer) from or to any portfolio company of a private fund managed by House Hanover or its affiliates
without the prior approval of the SEC, which may limit the scope of investment opportunities that would otherwise be available to us. We may, however, invest alongside House Hanover’s
investment funds, accounts and investment vehicles in certain circumstances where doing so is consistent with our investment strategy
as well as applicable law and SEC staff interpretations. For example, we may invest alongside such investment funds, accounts and investment
vehicles consistent with guidance promulgated by the SEC staff to purchase interests in a single class of privately placed securities
so long as certain conditions are met, including that House Hanover, acting on our behalf and on behalf of such investment funds, accounts
and investment vehicles, negotiates no term other than price. We may also invest alongside House Hanover’s investment funds, accounts
and investment vehicles as otherwise permissible under regulatory guidance, applicable regulations and House Hanover’s allocation
policy. This allocation policy provides that allocations among us and investment funds, accounts and investment vehicles managed by House
Hanover and its affiliates will generally be made pro rata based on capital available for investment, as determined, in our case, by
our board of directors as well as the terms of our governing documents and those of such investment funds, accounts and investment vehicles.
It is our policy to base our determinations on such factors as the amount of cash on-hand, existing commitments and reserves, if any,
our targeted leverage level, our targeted asset mix and diversification requirements and other investment policies and restrictions set
by our board of directors or imposed by applicable laws, rules, regulations or interpretations. We expect that these determinations will
be made similarly for investment funds, accounts and investment vehicles managed by House Hanover. However, we can offer no assurance
that investment opportunities will be allocated to us fairly or equitably in the short-term or over time. In situations where co-investment with investment
funds, accounts and investment vehicles managed by House Hanover, prior to receiving exemptive relief, is not permitted or appropriate,
such as when there is an opportunity to invest concurrently in different securities of the same issuer or where the different investments
could be expected to result in a conflict between our interests and those of House Hanover’s clients, subject to the limitations
described in the preceding paragraph, House Hanover will need to decide which client will proceed with the investment. House Hanover
will make these determinations based on its policies and procedures, which generally require that such opportunities be offered to eligible
accounts on an alternating basis that will be fair and equitable over time. Moreover, except in certain circumstances, we will be unable
to invest in any issuer in which an investment fund, account or investment vehicle managed by House Hanover has previously invested. We and House Hanover may seek exemptive relief
from the SEC to permit greater flexibility to negotiate the terms of co-investments if our board of directors determines that it would
be advantageous for us to co-invest with investment funds, accounts and investment vehicles managed by House Hanover in a manner consistent
with our investment objective, positions, policies, strategies and restrictions as well as regulatory requirements and other pertinent
factors. We believe that co-investment by us and investment funds, accounts and investment vehicles managed by House Hanover may afford
us additional investment opportunities and an ability to achieve greater diversification. Accordingly, if we make an application for
exemptive relief, we will seek an exemptive order permitting us to invest with investment funds, accounts and investment vehicles managed
by House Hanover in the same portfolio companies under circumstances in which such investments would otherwise not be permitted by the
1940 Act. We expect that such exemptive relief permitting co-investments, if granted, would not require review and approval of each co-investment
by our independent directors. There can be no assurance if and when the SEC would grant such relief. You may not receive distributions, or our
distributions may not grow over time. We cannot assure you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filing. Due to the
asset coverage test applicable to us under the 1940 Act as a BDC, we may be limited in our ability to make distributions. All distributions
will be made at the discretion of our board of directors and will depend on our earnings, financial condition, maintenance of RIC status,
compliance with applicable BDC requirements, and such other factors as our board of directors may deem relative from time to time. We
cannot assure you that we will make distributions to our stockholders in the future. We may have difficulty paying required
distributions to qualify as a RIC if we recognize income before, or without, receiving cash representing such income. For U.S. federal income tax purposes, we will
include in income certain amounts that we have not yet received in cash, such as the accrual of original issue discount. This may arise
if we receive warrants in connection with the making of a loan and in other circumstances, or through contracted PIK interest, which
represents contractual interest added to the loan balance and due at the end of the loan term. Such original issue discount, which could
be significant relative to our overall investment activities, and increases in loan balances as a result of contracted PIK arrangements
will be included in income before we receive any corresponding cash payments. We also may be required to include in income certain other
amounts that we will not receive in cash. Since we may recognize income before or without
receiving cash representing such income, we may have difficulty meeting the requirement to distribute at least 90% of our net ordinary
income and net short-term capital gains in excess of net long-term capital losses, if any, to achieve qualification as a RIC. In such
a case, we may have to sell some of our investments at times we would not consider advantageous, raise additional debt or equity capital
or reduce new investment originations to meet these distribution requirements. If we are not able to obtain such cash from other sources,
we may continue to fail to qualify as a RIC and thus be subject to corporate-level income tax. PIK interest payments we receive will increase
our assets under management and, as a result, will increase the amount of base management fees payable by us to House Hanover. Certain of our debt investments may contain provisions
providing for the payment of PIK interest. Because PIK interest results in an increase in the size of the loan balance of the underlying
loan, the receipt by us of PIK interest will have the effect of increasing our assets under management. As a result, because the base
management fee that we pay to House Hanover is based on the value of our gross assets, the receipt by us of PIK interest will result
in an increase in the amount of the base management fee payable by us. Our portfolio investments will be recorded
at fair value as determined in good faith by our board of directors and, as a result, there may be uncertainty as to the value of our
portfolio investments. As a BDC, we generally invest in illiquid loans
and securities including debt and equity securities of middle-market companies. Under procedures established by our board of directors,
we value investments for which market quotations are readily available at such market quotations. We obtain these market values from
an independent pricing service or at the mean between the bid and ask prices obtained from at least two brokers or dealers (if available,
otherwise by a principal market maker or a primary market dealer). Debt and equity securities that are not publicly traded or whose market
prices are not readily available are valued at fair value as determined in good faith by our board of directors. Such determination of
fair values may involve subjective judgments and estimates, although we engage independent valuation providers to review the valuation
of each portfolio investment that does not have a readily available market quotation quarterly. Investments purchased within 60 days
of maturity are valued at cost plus accreted discount, or minus amortized premium, which approximate fair value. With respect to unquoted
securities, our board of directors values each investment considering, among other measures, discounted cash flow models, comparisons
of financial ratios of peer companies that are public and other factors, which are provided by a nationally recognized independent valuation
firm. The Company has engaged a third-party valuation firm to perform its independent valuations of the Company’s Level 3 investments.
This valuation firm provides a range of values for selected investments, which is presented to the Valuation Committee to determine the
value for each of the selected investments. When an external event such as a purchase transaction,
public offering or subsequent equity sale occurs, our board of directors uses the pricing indicated by the external event to corroborate
and/or assist us in our valuation. Because there is not a readily available market for substantially all of the investments in our portfolio,
we value our portfolio investments at fair value as determined in good faith by our board of directors using a documented valuation policy
and a consistently applied valuation process.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With respect to investments for which market
quotations are not readily available, our board of directors undertakes a multi-step valuation process each quarter, as described below:
● Our quarterly
valuation process begins with each portfolio company or investment being initially valued
by an independent valuation firm, except for those investments where market quotations are
readily available;
● Preliminary
valuation conclusions are then documented and discussed with our senior management, our investment
advisor, and our auditors;
● The valuation
committee of our board of directors then reviews these preliminary valuations and approves
them for recommendation to the board of directors;
● The board of
directors then discusses valuations and determines the fair value of each investment in our
portfolio in good faith, based on the input of our investment advisor, the independent valuation
firm and the valuation committee. Our common stock is traded on the Over
the Counter Pink Market, which may make it more difficult for investors to resell their shares due to suitability requirements. Our common stock is currently traded on the OTC
Market under the symbol “PIAC” where we expect it to remain in the foreseeable future. We do not believe that we will become
eligible for the OTCQB Market in the foreseeable future because of our inability to meet the required public float restrictions of the
OTCQB Market. Broker-dealers often decline to trade in OTC Pink stocks given the markets for such securities are often limited, the stocks
are more volatile, and the risk to investors is greater. These factors may reduce the potential market for our common stock by reducing
the number of potential investors. This may make it more difficult for investors in our common stock to sell shares to third parties
or to otherwise dispose of their shares. This could cause our stock price to decline. Our board of directors may change our investment objective,
operating policies and strategies without prior notice or stockholder approval. Our board of directors has the authority, except
as otherwise provided in the 1940 Act, to modify or waive certain of our operating policies and strategies without prior notice and without
stockholder approval. However, absent stockholder approval, we may not change the nature of our business so as to cease to be, or withdraw
our election as, a BDC. We cannot predict the effect any changes to our current operating policies and strategies would have on our business,
operating results and the market price of our common stock. Nevertheless, any such changes could adversely affect our business and impair
our ability to make distributions to our stockholders. Provisions of the Maryland General Corporation
Law and of our charter and bylaws could deter takeover attempts and have an adverse impact on the price of our common stock. The Maryland General Corporation Law and our
charter and bylaws contain provisions that may discourage, delay or make more difficult a change in control of the Company or the removal
of our directors. We are subject to the Maryland Business Combination Act, subject to any applicable requirements of the 1940 Act. Our
board of directors has adopted a resolution exempting from the Business Combination Act any business combination between us and any other
person, subject to prior approval of such business combination by our board of directors, including approval by a majority of our independent
directors. If the resolution exempting business combinations is repealed or our board of directors does not approve a business combination,
the Business Combination Act may discourage third parties from trying to acquire control of us and increase the difficulty of consummating
such an offer. Our bylaws exempt from the Maryland Control Share Acquisition Act acquisitions of our stock by any person. If we amend
our bylaws to repeal the exemption from the Control Share Acquisition Act, the Control Share Acquisition Act also may make it more difficult
for a third party to obtain control of us and increase the difficulty of consummating such a transaction. We have also adopted measures that may make it
difficult for a third party to obtain control of us, including authorizing our board of directors to classify or reclassify shares of
our stock in one or more classes or series, to cause the issuance of additional shares of our stock and to amend our charter without
stockholder approval to increase or decrease the number of shares of stock that we have authority to issue. These provisions, as well
as other provisions of our charter and bylaws, may delay, defer or prevent a transaction or a change in control that might otherwise
be in the best interests of our stockholders. The foregoing provisions are expected to discourage
certain coercive takeover practices and inadequate takeover bids and to encourage persons seeking to acquire control of us to negotiate
first with our board of directors. However, these provisions may deprive a stockholder of the opportunity to sell such stockholder’s
shares of a premium to a potential acquirer. We believe that the benefits of these provisions outweigh the potential disadvantages of
discouraging any such acquisition proposals because, among other things, the negotiation of such proposals may improve their terms. Our
board of directors has considered both the positive and negative effects of the foregoing provisions and determined that they are in
the best interests of our stockholders. House Hanover can resign as our investment
advisor and administrator upon 60 days’ notice and we may not be able to find suitable replacements within that time, or at all,
resulting in a disruption in our operations that could adversely affect our financial condition, business and results of operations. House Hanover has the right under the House Hanover
Investment Advisory Agreement to resign as our investment adviser and administrator at any time upon 60 days’ written notice, whether
we have found a replacement or not. If House Hanover was to resign, we may not be able to find a new investment adviser or administrator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to our stockholders are likely to be adversely affected
and the market price of our shares may decline. In addition, the coordination of our internal management and investment or administrative
activities, as applicable, is likely to suffer if we are unable to identify and reach an agreement with a single institution or group
of executives having the expertise possessed by House Hanover. Even if we are able to retain comparable management, whether internal
or external, the integration of such management and their lack of familiarity with our investment objective may result in additional
costs and time delays that may adversely affect our business, financial condition, results of operations and cash flows. The impact that the COVID-19 pandemic has
had and will continue to have on our business, results of operations, financial position and cash flow. The global economy has been effected by the COVID-19
pandemic, including the small and medium sized businesses in which we are invested. The extent to which our operations may be impacted
will depend largely on future developments, which are uncertain and cannot be predicted, including duration, the restrictions by governmental
authorities to operate businesses and the effect that programs, such as the Paycheck Protection Program by the U.S. Small Business Administration,
will have. Cybersecurity risks and cyber incidents
may adversely affect our business or those of our portfolio companies by causing a disruption to our operations, a compromise or corruption
of confidential information and/or damage to business relationships, or those of our portfolio companies, all of which could negatively
impact our business, results of operations or financial condition. A cyber incident is considered to be any adverse
event that threatens the confidentiality, integrity or availability of our information resources. These incidents may be an intentional
attack or an unintentional event and could involve gaining unauthorized access to, use, alteration or destruction of our information
systems for purposes of misappropriating assets, obtaining ransom payments, stealing confidential information, corrupting data or causing
operational disruption, or may involve phishing. The result of these incidents may include disrupted operations, misstated or unreliable
financial data, liability for stolen information, misappropriation of assets, increased cybersecurity protection and insurance costs,
litigation and damage to our business relationships. This could result in significant losses, reputational damage, litigation, regulatory
fines or penalties, or otherwise adversely affect our business, financial condition or results of operations. In addition, we may be
required to expend significant additional resources to modify our protective measures and to investigate and remediate vulnerabilities
or other exposures arising from operational and security risks. The costs related to cybersecurity incidents may not be fully insured
or indemnified. As our and our portfolio companies’ reliance on technology has increased, so have the risks posed to our information
systems, both internal and those provided by our Investment Adviser and third-party service providers, and the information systems of
our portfolio companies. We, our Investment Adviser and its affiliates have implemented processes, procedures and internal controls to
help mitigate cybersecurity risks and cyber intrusions, but these measures, as well as our increased awareness of the nature and extent
of a risk of a cyber incident, may be ineffective and do not guarantee that a cyber incident will not occur or that our financial results,
operations or confidential information will not be negatively impacted by such an incident. Third
parties with which we do business (including, but not limited to, service providers, such as accountants, attorneys, custodians, transfer
agents and administrators, and the issuers of securities in which we invest) may also be sources or targets of cybersecurity or other
technological risks. We outsource certain functions and these relationships allow for the storage and processing of our information and
assets, as well as certain investor, counterparty and borrower information. While we engage in actions to reduce our exposure resulting
from outsourcing, we cannot control the cybersecurity plans and systems put in place by these third parties and ongoing threats may result
in unauthorized access, loss, exposure or destruction of data, or other cybersecurity incidents, with increased costs and other consequences,
including those described above. Privacy and information security laws and regulation changes, and compliance with those changes, may
also result in cost increases due to system changes and the development of new administrative processes. Risks Relating to our Investments We may hold the loans and debt securities
of leveraged companies that may, due to the significant operating volatility typical of such companies, enter into bankruptcy proceedings. Leveraged companies may experience bankruptcy
or similar financial distress. The bankruptcy process has a number of significant inherent risks. Many events in a bankruptcy proceeding
are the product of contested matters and adversary proceedings and are beyond the control of the creditors. A bankruptcy filing by a
portfolio company may adversely and permanently affect that company. If the proceeding is converted to a liquidation, the value of the
portfolio company may not equal the liquidation value that was believed to exist at the time of the investment. The duration of a bankruptcy
proceeding is also difficult to predict, and a creditor’s return on investment can be adversely affected by delays until the plan
of reorganization or liquidation ultimately becomes effective. The administrative costs in connection with a bankruptcy proceeding are
frequently high and would be paid out of the debtor’s estate prior to any return to creditors. Because the standards for classification
of claims under bankruptcy law are vague, our influence with respect to the class of securities or other obligations we own may be lost
by increases in the number and amount of claims in the same class or by different classification and treatment. In the early stages of
the bankruptcy process, it is often difficult to estimate the extent of, or even to identify, any contingent claims that might be made.
In addition, certain claims that have priority by law (for example, claims for taxes) m</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AV Per Share</t>
        </is>
      </c>
      <c r="B21" s="7" t="n">
        <v>0.265</v>
      </c>
      <c r="C21" s="7" t="n">
        <v>0.266</v>
      </c>
      <c r="D21" s="7" t="n">
        <v>0.286</v>
      </c>
      <c r="E21" s="7" t="n">
        <v>0.187</v>
      </c>
      <c r="F21" s="7" t="n">
        <v>0.276</v>
      </c>
      <c r="G21" s="7" t="n">
        <v>0.345</v>
      </c>
    </row>
    <row r="22">
      <c r="A22" s="4" t="inlineStr">
        <is>
          <t>Risks Relating to our Business and Structu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eneral Description of Registra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isk [Text Block]</t>
        </is>
      </c>
      <c r="B24" s="4" t="inlineStr">
        <is>
          <t>Risks Relating to our Business and Structure There are significant potential conflicts
of interest that could negatively affect our investment returns. The investment professionals of House Hanover
serve, or may serve, as officers, directors, members, or principals of entities that operate in the same or a related line of business
as we do, or of investment funds, accounts, or investment vehicles managed by House Hanover. Similarly, House Hanover may have other
clients with similar, different or competing investment objectives. In serving in these multiple capacities, they may have obligations
to other clients or investors in those entities, the fulfillment of which may not be in the best interests of us or our stockholders. The management fee structure we have with
House Hanover may create incentives that are not fully aligned with the interests of our stockholders. In the course of our investing activities, we
will pay management fees to House Hanover. We have entered into an investment advisory agreement with House Hanover that provides that
these fees will be based on the value of our net assets. As a result, investors in our common stock will invest on a gross basis and
receive distributions on a net basis after expenses, resulting in a lower rate of return than one might achieve through direct investments. Our board of directors is charged with protecting
our interests by monitoring how House Hanover addresses these and other conflicts of interests associated with its management services
and compensation. While our board of directors is not expected to review or approve each investment decision, borrowing or incurrence
of leverage, our independent directors will periodically review House Hanover’s services and fees as well as its portfolio management
decisions and performance of our portfolio. In connection with these reviews, our independent directors will consider whether our fees
and expenses (including those related to leverage) remain appropriate. As a result of this arrangement, House Hanover may from time to
time have interests that differ from those of our stockholders, giving rise to a conflict. The involvement of our interested directors
in the valuation process may create conflicts of interest. We expect to make many of our portfolio investments
in the form of loans and securities that are not publicly traded and for which no market based price quotation is available. As a result,
our board of directors will determine the fair value of these loans and securities in good faith as described below in “—
Our portfolio investments will be recorded at fair value as determined in good faith by our board of directors and, as a result, there
may be uncertainty as to the value of our portfolio investments.” In connection with that determination, investment professionals
from House Hanover may provide our board of directors with valuations based upon the most recent portfolio company financial statements
available and projected financial results of each portfolio company. While the valuation for most portfolio investments will be prepared
quarterly by an independent valuation firm with the assistance of the Company’s Valuation Committee, the ultimate determination
of fair value will be made by our board of directors, including our interested directors, and not by such third-party valuation firm.
In addition, Mr. Mark DiSalvo, an interested member of our board of directors, has a direct pecuniary interest in House Hanover. The
participation of House Hanover’s investment professionals in our valuation process, and the pecuniary interest in House Hanover
by a member of our board of directors, could result in a conflict of interest as House Hanover’s management fee is based, in part,
on the value of our gross assets. The time and resources that House Hanover
devote to us may be diverted, and we may face additional competition due to the fact that House Hanover and its affiliates are not prohibited
from raising money for, or managing, another entity that makes the same types of investments that we target. House Hanover and some of its affiliates, including
our officers and our non-independent directors, are not prohibited from raising money for, or managing, another investment entity that
makes the same types of investments as those we target. For example, House Hanover could seek to raise capital for a private credit fund
that will have an investment strategy that is identical to our investment strategy. House Hanover and we may seek exemptive relief from
the SEC that would establish a co-investment program with investment funds, accounts and investment vehicles managed by House Hanover;
however, there can be no assurance if and when the SEC would grant such relief. In addition, we may compete with any such investment
entity for the same investors and investment opportunities. House Hanover’s liability is limited
under the House Hanover Investment Advisory Agreement and we have agreed to indemnify House Hanover against certain liabilities, which
may lead House Hanover to act in a riskier manner on our behalf than it would when acting for its own account. Under the House Hanover Investment Advisory Agreement,
House Hanover has not assumed any responsibility to us other than to render the services called for under that agreement. It will not
be responsible for any action of our board of directors by following or declining to follow House Hanover’s advice or recommendations.
Under the House Hanover Investment Advisory Agreement, House Hanover, its officers, members and personnel, and any person controlling
or controlled by House Hanover will not be liable to us, any subsidiary of ours, our directors, our stockholders or any subsidiary’s
stockholders or partners for acts or omissions performed in accordance with and pursuant to the House Hanover Investment Advisory Agreement,
except those resulting from acts constituting gross negligence, willful misfeasance, bad faith or reckless disregard of the duties that
House Hanover owes to us under the House Hanover Investment Advisory Agreement. In addition, as part of the House Hanover Investment
Advisory Agreement, we have agreed to indemnify House Hanover and each of its officers, directors, members, managers and employees from
and against any claims or liabilities, including reasonable legal fees and other expenses reasonably incurred, arising out of or in connection
with our business and operations or any action taken or omitted on our behalf pursuant to authority granted by the House Hanover Investment
Advisory Agreement, except where attributable to gross negligence, willful misfeasance, bad faith or reckless disregard of such person’s
duties under the House Hanover Investment Advisory Agreement. These protections may lead House Hanover to act in a riskier manner when
acting on our behalf than it would when acting for its own account. Our ability to enter into transactions
with our affiliates will be restricted, which may limit the scope of investments available to us. We are prohibited under the 1940 Act from participating
in certain transactions with our affiliates without the prior approval of our independent directors and, in some cases, the SEC. Any
person that owns, directly or indirectly, 5% or more of our outstanding voting securities will be our affiliate for purposes of the 1940
Act, and we are generally prohibited from buying or selling any security from or to such affiliate without the prior approval of our
independent directors. The 1940 Act also prohibits certain “joint” transactions with certain of our affiliates, which could
include concurrent investments in the same portfolio company, without prior approval of our independent directors and, in some cases,
of the SEC. We are prohibited from buying or selling any security from or to any person that controls us or who owns more than 25% of
our voting securities or certain of that person’s affiliates, or entering into prohibited joint transactions with such persons,
absent the prior approval of the SEC. As a result of these restrictions, we may be prohibited from buying or selling any security (other
than any security of which we are the issuer) from or to any portfolio company of a private fund managed by House Hanover or its affiliates
without the prior approval of the SEC, which may limit the scope of investment opportunities that would otherwise be available to us. We may, however, invest alongside House Hanover’s
investment funds, accounts and investment vehicles in certain circumstances where doing so is consistent with our investment strategy
as well as applicable law and SEC staff interpretations. For example, we may invest alongside such investment funds, accounts and investment
vehicles consistent with guidance promulgated by the SEC staff to purchase interests in a single class of privately placed securities
so long as certain conditions are met, including that House Hanover, acting on our behalf and on behalf of such investment funds, accounts
and investment vehicles, negotiates no term other than price. We may also invest alongside House Hanover’s investment funds, accounts
and investment vehicles as otherwise permissible under regulatory guidance, applicable regulations and House Hanover’s allocation
policy. This allocation policy provides that allocations among us and investment funds, accounts and investment vehicles managed by House
Hanover and its affiliates will generally be made pro rata based on capital available for investment, as determined, in our case, by
our board of directors as well as the terms of our governing documents and those of such investment funds, accounts and investment vehicles.
It is our policy to base our determinations on such factors as the amount of cash on-hand, existing commitments and reserves, if any,
our targeted leverage level, our targeted asset mix and diversification requirements and other investment policies and restrictions set
by our board of directors or imposed by applicable laws, rules, regulations or interpretations. We expect that these determinations will
be made similarly for investment funds, accounts and investment vehicles managed by House Hanover. However, we can offer no assurance
that investment opportunities will be allocated to us fairly or equitably in the short-term or over time. In situations where co-investment with investment
funds, accounts and investment vehicles managed by House Hanover, prior to receiving exemptive relief, is not permitted or appropriate,
such as when there is an opportunity to invest concurrently in different securities of the same issuer or where the different investments
could be expected to result in a conflict between our interests and those of House Hanover’s clients, subject to the limitations
described in the preceding paragraph, House Hanover will need to decide which client will proceed with the investment. House Hanover
will make these determinations based on its policies and procedures, which generally require that such opportunities be offered to eligible
accounts on an alternating basis that will be fair and equitable over time. Moreover, except in certain circumstances, we will be unable
to invest in any issuer in which an investment fund, account or investment vehicle managed by House Hanover has previously invested. We and House Hanover may seek exemptive relief
from the SEC to permit greater flexibility to negotiate the terms of co-investments if our board of directors determines that it would
be advantageous for us to co-invest with investment funds, accounts and investment vehicles managed by House Hanover in a manner consistent
with our investment objective, positions, policies, strategies and restrictions as well as regulatory requirements and other pertinent
factors. We believe that co-investment by us and investment funds, accounts and investment vehicles managed by House Hanover may afford
us additional investment opportunities and an ability to achieve greater diversification. Accordingly, if we make an application for
exemptive relief, we will seek an exemptive order permitting us to invest with investment funds, accounts and investment vehicles managed
by House Hanover in the same portfolio companies under circumstances in which such investments would otherwise not be permitted by the
1940 Act. We expect that such exemptive relief permitting co-investments, if granted, would not require review and approval of each co-investment
by our independent directors. There can be no assurance if and when the SEC would grant such relief. You may not receive distributions, or our
distributions may not grow over time. We cannot assure you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filing. Due to the
asset coverage test applicable to us under the 1940 Act as a BDC, we may be limited in our ability to make distributions. All distributions
will be made at the discretion of our board of directors and will depend on our earnings, financial condition, maintenance of RIC status,
compliance with applicable BDC requirements, and such other factors as our board of directors may deem relative from time to time. We
cannot assure you that we will make distributions to our stockholders in the future. We may have difficulty paying required
distributions to qualify as a RIC if we recognize income before, or without, receiving cash representing such income. For U.S. federal income tax purposes, we will
include in income certain amounts that we have not yet received in cash, such as the accrual of original issue discount. This may arise
if we receive warrants in connection with the making of a loan and in other circumstances, or through contracted PIK interest, which
represents contractual interest added to the loan balance and due at the end of the loan term. Such original issue discount, which could
be significant relative to our overall investment activities, and increases in loan balances as a result of contracted PIK arrangements
will be included in income before we receive any corresponding cash payments. We also may be required to include in income certain other
amounts that we will not receive in cash. Since we may recognize income before or without
receiving cash representing such income, we may have difficulty meeting the requirement to distribute at least 90% of our net ordinary
income and net short-term capital gains in excess of net long-term capital losses, if any, to achieve qualification as a RIC. In such
a case, we may have to sell some of our investments at times we would not consider advantageous, raise additional debt or equity capital
or reduce new investment originations to meet these distribution requirements. If we are not able to obtain such cash from other sources,
we may continue to fail to qualify as a RIC and thus be subject to corporate-level income tax. PIK interest payments we receive will increase
our assets under management and, as a result, will increase the amount of base management fees payable by us to House Hanover. Certain of our debt investments may contain provisions
providing for the payment of PIK interest. Because PIK interest results in an increase in the size of the loan balance of the underlying
loan, the receipt by us of PIK interest will have the effect of increasing our assets under management. As a result, because the base
management fee that we pay to House Hanover is based on the value of our gross assets, the receipt by us of PIK interest will result
in an increase in the amount of the base management fee payable by us. Our portfolio investments will be recorded
at fair value as determined in good faith by our board of directors and, as a result, there may be uncertainty as to the value of our
portfolio investments. As a BDC, we generally invest in illiquid loans
and securities including debt and equity securities of middle-market companies. Under procedures established by our board of directors,
we value investments for which market quotations are readily available at such market quotations. We obtain these market values from
an independent pricing service or at the mean between the bid and ask prices obtained from at least two brokers or dealers (if available,
otherwise by a principal market maker or a primary market dealer). Debt and equity securities that are not publicly traded or whose market
prices are not readily available are valued at fair value as determined in good faith by our board of directors. Such determination of
fair values may involve subjective judgments and estimates, although we engage independent valuation providers to review the valuation
of each portfolio investment that does not have a readily available market quotation quarterly. Investments purchased within 60 days
of maturity are valued at cost plus accreted discount, or minus amortized premium, which approximate fair value. With respect to unquoted
securities, our board of directors values each investment considering, among other measures, discounted cash flow models, comparisons
of financial ratios of peer companies that are public and other factors, which are provided by a nationally recognized independent valuation
firm. The Company has engaged a third-party valuation firm to perform its independent valuations of the Company’s Level 3 investments.
This valuation firm provides a range of values for selected investments, which is presented to the Valuation Committee to determine the
value for each of the selected investments. When an external event such as a purchase transaction,
public offering or subsequent equity sale occurs, our board of directors uses the pricing indicated by the external event to corroborate
and/or assist us in our valuation. Because there is not a readily available market for substantially all of the investments in our portfolio,
we value our portfolio investments at fair value as determined in good faith by our board of directors using a documented valuation policy
and a consistently applied valuation process.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With respect to investments for which market
quotations are not readily available, our board of directors undertakes a multi-step valuation process each quarter, as described below:
● Our quarterly
valuation process begins with each portfolio company or investment being initially valued
by an independent valuation firm, except for those investments where market quotations are
readily available;
● Preliminary
valuation conclusions are then documented and discussed with our senior management, our investment
advisor, and our auditors;
● The valuation
committee of our board of directors then reviews these preliminary valuations and approves
them for recommendation to the board of directors;
● The board of
directors then discusses valuations and determines the fair value of each investment in our
portfolio in good faith, based on the input of our investment advisor, the independent valuation
firm and the valuation committee. Our common stock is traded on the Over
the Counter Pink Market, which may make it more difficult for investors to resell their shares due to suitability requirements. Our common stock is currently traded on the OTC
Market under the symbol “PIAC” where we expect it to remain in the foreseeable future. We do not believe that we will become
eligible for the OTCQB Market in the foreseeable future because of our inability to meet the required public float restrictions of the
OTCQB Market. Broker-dealers often decline to trade in OTC Pink stocks given the markets for such securities are often limited, the stocks
are more volatile, and the risk to investors is greater. These factors may reduce the potential market for our common stock by reducing
the number of potential investors. This may make it more difficult for investors in our common stock to sell shares to third parties
or to otherwise dispose of their shares. This could cause our stock price to decline. Our board of directors may change our investment objective,
operating policies and strategies without prior notice or stockholder approval. Our board of directors has the authority, except
as otherwise provided in the 1940 Act, to modify or waive certain of our operating policies and strategies without prior notice and without
stockholder approval. However, absent stockholder approval, we may not change the nature of our business so as to cease to be, or withdraw
our election as, a BDC. We cannot predict the effect any changes to our current operating policies and strategies would have on our business,
operating results and the market price of our common stock. Nevertheless, any such changes could adversely affect our business and impair
our ability to make distributions to our stockholders. Provisions of the Maryland General Corporation
Law and of our charter and bylaws could deter takeover attempts and have an adverse impact on the price of our common stock. The Maryland General Corporation Law and our
charter and bylaws contain provisions that may discourage, delay or make more difficult a change in control of the Company or the removal
of our directors. We are subject to the Maryland Business Combination Act, subject to any applicable requirements of the 1940 Act. Our
board of directors has adopted a resolution exempting from the Business Combination Act any business combination between us and any other
person, subject to prior approval of such business combination by our board of directors, including approval by a majority of our independent
directors. If the resolution exempting business combinations is repealed or our board of directors does not approve a business combination,
the Business Combination Act may discourage third parties from trying to acquire control of us and increase the difficulty of consummating
such an offer. Our bylaws exempt from the Maryland Control Share Acquisition Act acquisitions of our stock by any person. If we amend
our bylaws to repeal the exemption from the Control Share Acquisition Act, the Control Share Acquisition Act also may make it more difficult
for a third party to obtain control of us and increase the difficulty of consummating such a transaction. We have also adopted measures that may make it
difficult for a third party to obtain control of us, including authorizing our board of directors to classify or reclassify shares of
our stock in one or more classes or series, to cause the issuance of additional shares of our stock and to amend our charter without
stockholder approval to increase or decrease the number of shares of stock that we have authority to issue. These provisions, as well
as other provisions of our charter and bylaws, may delay, defer or prevent a transaction or a change in control that might otherwise
be in the best interests of our stockholders. The foregoing provisions are expected to discourage
certain coercive takeover practices and inadequate takeover bids and to encourage persons seeking to acquire control of us to negotiate
first with our board of directors. However, these provisions may deprive a stockholder of the opportunity to sell such stockholder’s
shares of a premium to a potential acquirer. We believe that the benefits of these provisions outweigh the potential disadvantages of
discouraging any such acquisition proposals because, among other things, the negotiation of such proposals may improve their terms. Our
board of directors has considered both the positive and negative effects of the foregoing provisions and determined that they are in
the best interests of our stockholders. House Hanover can resign as our investment
advisor and administrator upon 60 days’ notice and we may not be able to find suitable replacements within that time, or at all,
resulting in a disruption in our operations that could adversely affect our financial condition, business and results of operations. House Hanover has the right under the House Hanover
Investment Advisory Agreement to resign as our investment adviser and administrator at any time upon 60 days’ written notice, whether
we have found a replacement or not. If House Hanover was to resign, we may not be able to find a new investment adviser or administrator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to our stockholders are likely to be adversely affected
and the market price of our shares may decline. In addition, the coordination of our internal management and investment or administrative
activities, as applicable, is likely to suffer if we are unable to identify and reach an agreement with a single institution or group
of executives having the expertise possessed by House Hanover. Even if we are able to retain comparable management, whether internal
or external, the integration of such management and their lack of familiarity with our investment objective may result in additional
costs and time delays that may adversely affect our business, financial condition, results of operations and cash flows. The impact that the COVID-19 pandemic has
had and will continue to have on our business, results of operations, financial position and cash flow. The global economy has been effected by the COVID-19
pandemic, including the small and medium sized businesses in which we are invested. The extent to which our operations may be impacted
will depend largely on future developments, which are uncertain and cannot be predicted, including duration, the restrictions by governmental
authorities to operate businesses and the effect that programs, such as the Paycheck Protection Program by the U.S. Small Business Administration,
will have. Cybersecurity risks and cyber incidents
may adversely affect our business or those of our portfolio companies by causing a disruption to our operations, a compromise or corruption
of confidential information and/or damage to business relationships, or those of our portfolio companies, all of which could negatively
impact our business, results of operations or financial condition. A cyber incident is considered to be any adverse
event that threatens the confidentiality, integrity or availability of our information resources. These incidents may be an intentional
attack or an unintentional event and could involve gaining unauthorized access to, use, alteration or destruction of our information
systems for purposes of misappropriating assets, obtaining ransom payments, stealing confidential information, corrupting data or causing
operational disruption, or may involve phishing. The result of these incidents may include disrupted operations, misstated or unreliable
financial data, liability for stolen information, misappropriation of assets, increased cybersecurity protection and insurance costs,
litigation and damage to our business relationships. This could result in significant losses, reputational damage, litigation, regulatory
fines or penalties, or otherwise adversely affect our business, financial condition or results of operations. In addition, we may be
required to expend significant additional resources to modify our protective measures and to investigate and remediate vulnerabilities
or other exposures arising from operational and security risks. The costs related to cybersecurity incidents may not be fully insured
or indemnified. As our and our portfolio companies’ reliance on technology has increased, so have the risks posed to our information
systems, both internal and those provided by our Investment Adviser and third-party service providers, and the information systems of
our portfolio companies. We, our Investment Adviser and its affiliates have implemented processes, procedures and internal controls to
help mitigate cybersecurity risks and cyber intrusions, but these measures, as well as our increased awareness of the nature and extent
of a risk of a cyber incident, may be ineffective and do not guarantee that a cyber incident will not occur or that our financial results,
operations or confidential information will not be negatively impacted by such an incident. Third
parties with which we do business (including, but not limited to, service providers, such as accountants, attorneys, custodians, transfer
agents and administrators, and the issuers of securities in which we invest) may also be sources or targets of cybersecurity or other
technological risks. We outsource certain functions and these relationships allow for the storage and processing of our information and
assets, as well as certain investor, counterparty and borrower information. While we engage in actions to reduce our exposure resulting
from outsourcing, we cannot control the cybersecurity plans and systems put in place by these third parties and ongoing threats may result
in unauthorized access, loss, exposure or destruction of data, or other cybersecurity incidents, with increased costs and other consequences,
including those described above. Privacy and information security laws and regulation changes, and compliance with those changes, may
also result in cost increases due to system changes and the development of new administrative processe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isks Relating to our Invest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eneral Description of Registra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isk [Text Block]</t>
        </is>
      </c>
      <c r="B27" s="4" t="inlineStr">
        <is>
          <t>Risks Relating to our Investments We may hold the loans and debt securities
of leveraged companies that may, due to the significant operating volatility typical of such companies, enter into bankruptcy proceedings. Leveraged companies may experience bankruptcy
or similar financial distress. The bankruptcy process has a number of significant inherent risks. Many events in a bankruptcy proceeding
are the product of contested matters and adversary proceedings and are beyond the control of the creditors. A bankruptcy filing by a
portfolio company may adversely and permanently affect that company. If the proceeding is converted to a liquidation, the value of the
portfolio company may not equal the liquidation value that was believed to exist at the time of the investment. The duration of a bankruptcy
proceeding is also difficult to predict, and a creditor’s return on investment can be adversely affected by delays until the plan
of reorganization or liquidation ultimately becomes effective. The administrative costs in connection with a bankruptcy proceeding are
frequently high and would be paid out of the debtor’s estate prior to any return to creditors. Because the standards for classification
of claims under bankruptcy law are vague, our influence with respect to the class of securities or other obligations we own may be lost
by increases in the number and amount of claims in the same class or by different classification and treatment. In the early stages of
the bankruptcy process, it is often difficult to estimate the extent of, or even to identify, any contingent claims that might be made.
In addition, certain claims that have priority by law (for example, claims for taxes) may be substantial. Our investments in private and small and
lower middle-market portfolio companies are risky, and we could lose all or part of our investment. Investments in private and small and lower middle-market
companies involve a number of significant risks. Generally, little public information exists about these companies, and we will rely
on the ability of House Hanover’s investment professionals to obtain adequate information to evaluate the potential returns from
investing in these companies. If we are unable to uncover all material information about these companies, we may not make a fully informed
investment decision, and we may lose money on our investments. Small and lower middle-market companies may have limited financial resources
and may be unable to meet their obligations under their loans and debt securities that we hold, which may be accompanied by a deterioration
in the value of any collateral and a reduction in the likelihood of our realizing any guarantees we may have obtained in connection with
our investment. In addition, such companies typically have shorter operating histories, narrower product lines and smaller market shares
than larger businesses, which tend to render them more vulnerable to competitors’ actions and adverse market conditions, as well
as general economic downturns. Additionally, middle-market companies are more likely to depend on the management talents and efforts
of a small group of persons. Therefore, the death, disability, resignation or termination of one or more of these persons could have
a material adverse impact on one or more of the portfolio companies we invest in and, in turn, on us. Small and lower middle-market companies
also may be parties to litigation and may be engaged in rapidly changing businesses with products subject to a substantial risk of obsolescence.
In addition, our executive officers, directors and investment advisor may, in the ordinary course of business, be named as defendants
in litigation arising from our investments in portfolio companies. The lack of liquidity in our investments may adversely affect
our business. All of our assets may be invested in illiquid
loans and securities, and a substantial portion of our investments in leveraged companies will be subject to legal and other restrictions
on resale or will otherwise be less liquid than more broadly traded public securities. The illiquidity of these investments may make
it difficult for us to sell such investments if the need arises. In addition, if we are required to liquidate all or a portion of our
portfolio quickly, we may realize significantly less than the value at which we have previously recorded our investments. Also, as noted
above, we may be limited or prohibited in our ability to sell or otherwise exit certain positions in our initial portfolio as such a
transaction could be considered a joint transaction prohibited by the 1940 Act. We are a non-diversified investment company
as defined under the 1940 Act, and therefore we are not limited with respect to the proportion of our assets that may be invested in
securities of a single issuer. We are classified as a non-diversified investment
company as defined under the 1940 Act, which means that we are not limited by the 1940 Act with respect to the proportion of our assets
that we may invest in securities of a single issuer. Beyond the asset diversification requirements associated with our qualification
as a RIC under the Code, we do not have fixed guidelines for diversification. To the extent that we assume large positions in the securities
of a small number of issuers or our investments are concentrated in relatively few industries, our net asset value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Our failure to make follow-on investments in our portfolio companies
could impair the value of our portfolio. Following an initial investment in a portfolio
company, we may make additional investments in that portfolio company as “follow-on” investments, in seeking to increase
or maintain in whole or in part our position as a creditor or equity ownership percentage in a portolio company, exercise warrants, options
or convertible securities that were acquired in the original or subsequent financing, or preserve or enhance the value of our investment. We have discretion to make follow-on investments,
subject to the availability of capital resources. Failure on our part to make follow-on investments may, in some circumstances, jeopardize
the continued viability of a portfolio company and our initial investment, or may result in a missed opportunity for us to increase our
participation in a successful operation. Even if we have sufficient capital to make a desired follow-on investment, we may elect not
to make a follow-on investment because we may not want to increase our level of risk, because we prefer other opportunities or because
we are inhibited by compliance with BDC requirements of the 1940 Act or the desire to maintain our qualification as a RIC. Our ability
to make follow-on investments may also be limited by House Hanover’s allocation policy. When we do not hold controlling equity
interests in our portfolio companies, we may not be able to exercise control over our portfolio companies or to prevent decisions by
management of our portfolio companies that could decrease the value of our investments. If we do not hold controlling equity positions
in the portfolio companies included in our portfolio, we will be subject to the risk that a portfolio company may make business decisions
with which we disagree, and that the management and/or stockholders of a portfolio company may take risks or otherwise act in ways that
are adverse to our interests. Due to the lack of liquidity of the debt and equity investments that we expect to hold in our portfolio
companies, we may not be able to dispose of our investments in the event we disagree with the actions of a portfolio company and may
therefore suffer a decrease in the value of our investments. Our portfolio companies may incur debt that ranks equally with,
or senior to, our investments in such companies. We intend to invest a portion of our capital
in second lien and subordinated loans issued by our portfolio companies. The portfolio companies usually have, or may be permitted to
incur, other debt that ranks equally with, or senior to, the loans in which we invest. By their terms, such debt instruments may provide
that the holders are entitled to receive payment of interest or principal on or before the dates on which we are entitled to receive
payments in respect of the loan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in respect of our investment. After repaying senior creditors, a portfolio
company may not have any remaining assets to use for repaying its obligation to us. In the case of debt ranking equally with loans in
which we invest, we would have to share any distributions on an equal and ratable basis with other creditors holding such debt in the
event of an insolvency, liquidation, dissolution, reorganization or bankruptcy of the relevant portfolio company. Additionally, certain loans that we may make
to portfolio companies may be secured on a second priority basis by the same collateral securing senior secured debt of such companies.
The first priority liens on the collateral will secure the portfolio company’s obligations under any outstanding senior debt and
may secure certain other future debt that may be permitted to be incurred by the portfolio company under the agreements governing the
loans. The holders of obligations secured by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sales of all of the collateral would be sufficient to satisfy the loan obligations
secured by the second priority liens after payment in full of all obligations secured by the first priority liens on the collateral.
If such proceeds were not sufficient to repay amounts outstanding under the loan obligations secured by the second priority liens, then
we, to the extent not repaid from the proceeds of the sale of the collateral, will only have an unsecured claim against the portfolio
company’s remaining assets, if any. If we make subordinated investments, the
obligors or the portfolio companies may not generate sufficient cash flow to service their debt obligations to us. We may make subordinated investments that rank
below other obligations of the obligor in right of payment. Subordinated investments are subject to greater risk of default than senior
obligations as a result of adverse changes in the financial condition of the obligor or economic conditions in general. If we make a
subordinated investment in a portfolio company, the portfolio company may be highly leveraged, and its relatively high debt-to-equity
ratio may create increased risks that its operations might not generate sufficient cash flow to service all of its debt obligation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isks Relating to our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eneral Description of Registra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isk [Text Block]</t>
        </is>
      </c>
      <c r="B30" s="4" t="inlineStr">
        <is>
          <t>Risks Relating to our Common Stock Our share ownership is concentrated. As of March 29, 2024 the Partnerships beneficially
own approximately 95% of our outstanding common stock. As a result, the Partnerships will exert significant influence over all matters
requiring stockholder approval, including the election and removal of directors, any merger, consolidation or sale of all or substantially
all of the assets, as well as any charter amendment and other matters requiring stockholder approval. This concentration of ownership
may delay or prevent a change in control and may have a negative impact on the market price of our common stock by discouraging third
party investors. In addition, the interests of the Partnerships may not always coincide with the interests of our other stockholders. The Company’s common stock may be
subject to the penny stock rules which might make it harder for stockholders to sell. As a result of our stock price, our shares are
subject to the penny stock rules. Because a “penny stock” is, generally speaking, one selling for less than $5.00 per share,
the Company’s common stock may be subject to the foregoing rules. The application of the penny stock rules may affect stockholders’
ability to sell their shares because some broker-dealers may not be willing to make a market in the Company’s common stock because
of the burdens imposed upon them by the penny stock rules which include but are not limited to: Section 15(g) of the Securities Exchange
Act of 1934 and SEC Rules 15g-1 through 15g-6, which impose additional sales practice requirements on broker-dealers who sell Company
securities to persons other than established customers and accredited investors. Rule 15g-2 declares unlawful any broker-dealer
transactions in penny stocks unless the broker-dealer has first provided to the customer a standardized disclosure document. Rule 15g-3 provides that it is unlawful
for a broker-dealer to engage in a penny stock transaction unless the broker-dealer first discloses and subsequently confirms to the
customer the current quotation prices or similar market information concerning the penny stock in question. Rule 15g-4 prohibits broker-dealers
from completing penny stock transactions for a customer unless the broker-dealer first discloses to the customer the amount of compensation
or other remuneration received as a result of the penny stock transaction. Rule 15g-5 requires that a broker-dealer
executing a penny stock transaction, other than one exempt under Rule 15g-1, disclose to its customer, at the time of or prior to the
transaction, information about the sales persons compensation. Potential stockholders of the Company should
also be aware that, according to SEC Release No. 34-29093, the market for penny stocks has suffered in recent years from patterns of
fraud and abuse. Such patterns include (i) control of the market for the security by one or a few broker-dealers that are often related
to the promoter or issuer; (ii) manipulation of prices through prearranged matching of purchases and sales and false and misleading press
releases; (iii) “boiler room” practices involving high-pressure sales tactics and unrealistic price projections by inexperienced
sales persons; (iv) excessive and undisclosed bid-ask differential and markups by selling broker-dealers; and (v) the wholesale dumping
of the same securities by promoters and broker dealers after prices have been manipulated to a desired level, along with the resulting
inevitable collapse of those prices and with consequent investor losses.</t>
        </is>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3</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Princeton
Capital Corporation (the “Company”) has processes in place to assess, identify, and manage material risks from cybersecurity
threats. The Company’s business is dependent on the communications and information systems of House Hanover, LLC (the “Investment
Adviser”) and other third-party service providers. The Investment Adviser manages the Company’s day-to-day operations and
has implemented a cybersecurity program that applies to the Company and its operations. Cybersecurity Program
Overview The
Investment Adviser has instituted a cybersecurity program designed to identify, assess, and manage cyber risks applicable to the Company.
The cyber risk management program involves risk assessments, implementation of security measures, and ongoing monitoring of systems and
networks, including networks on which the Company relies. The Investment Adviser actively monitors the current threat landscape in an
effort to identify material risks arising from new and evolving cybersecurity threats, including material risks faced by the Company. The
Company relies on the Investment Adviser to engage external experts, including cybersecurity assessors, consultants, and auditors, to
evaluate cybersecurity measures and risk management processes, including those applicable to the Company. The Company relies on the Investment
Adviser’s risk management program and processes, which include cyber risk assessments. The
Company depends on and engages various third parties, including suppliers, vendors, and service providers, to operate its business. The
Company relies on the expertise of risk management, legal, information technology, and compliance personnel of the Investment Adviser
when identifying and overseeing risks from cybersecurity threats associated with the Company’s use of such entities. Board Oversight of
Cybersecurity Risks The
board of directors of the Company (“Board”) provides strategic oversight on cybersecurity matters, including risks associated
with cybersecurity threats. The Board receives periodic updates from the Chief Compliance Officer (“CCO”) of the Company,
who also serves as Chief Compliance Officer of the Investment Adviser, regarding the overall state of the Investment Adviser’s
cybersecurity program, information on the current threat landscape, and briefing on material risks from cybersecurity threats and material
cybersecurity incidents impacting the Company. Management’s
Role in Cybersecurity Risk Management The Company’s
Management, including the Company’s CCO, manages the Company’s cybersecurity program, under the supervision of the Company’s
Audit Committee. The CCO of the Company oversees the Company’s risk management function generally and relies on the Investment
Adviser to assist with assessing and managing material risks from cybersecurity threats. The Company’s CCO has been responsible
for this oversight function as CCO to the Company for over 6 years and has worked in the financial services industry for over 25 years,
during which time the CCO has gained expertise in assessing and managing risks applicable to the Company. Management
of the Company is informed about and monitors the prevention, detection, mitigation, and remediation of cybersecurity incidents impacting
the Company, including through the receipt of notifications from service providers and reliance on communications with risk management,
legal, information technology, and/or compliance personnel of the Investment Adviser. Assessment of Cybersecurity
Risk The potential impact of risks from cybersecurity
threats on the Company are assessed on an ongoing basis, and how such risks could materially affect the Company’s business strategy,
operational results, and financial condition are regularly evaluated. During the reporting period, the Company has not identified any
risks from cybersecurity threats, including as a result of previous cybersecurity incidents, that the Company believes have materially
affected, or are reasonably likely to materially affect, the Company, including its business strategy, operational results, and financial
condition.</t>
        </is>
      </c>
    </row>
    <row r="5">
      <c r="A5" s="4" t="inlineStr">
        <is>
          <t>Cybersecurity Risk Management Third Party Engaged [Flag]</t>
        </is>
      </c>
      <c r="B5" s="4" t="inlineStr">
        <is>
          <t>false</t>
        </is>
      </c>
    </row>
    <row r="6">
      <c r="A6" s="4" t="inlineStr">
        <is>
          <t>Cybersecurity Risk Process for Informing Board Committee or Subcommittee Responsible for Oversight [Text Block]</t>
        </is>
      </c>
      <c r="B6" s="4" t="inlineStr">
        <is>
          <t>The
board of directors of the Company (“Board”) provides strategic oversight on cybersecurity matters, including risks associated
with cybersecurity threats. The Board receives periodic updates from the Chief Compliance Officer (“CCO”) of the Company,
who also serves as Chief Compliance Officer of the Investment Adviser, regarding the overall state of the Investment Adviser’s
cybersecurity program, information on the current threat landscape, and briefing on material risks from cybersecurity threats and material
cybersecurity incidents impacting the Company.</t>
        </is>
      </c>
    </row>
    <row r="7">
      <c r="A7" s="4" t="inlineStr">
        <is>
          <t>Cybersecurity Risk Third Party Oversight and Identification Processes [Flag]</t>
        </is>
      </c>
      <c r="B7" s="4" t="inlineStr">
        <is>
          <t>true</t>
        </is>
      </c>
    </row>
    <row r="8">
      <c r="A8" s="4" t="inlineStr">
        <is>
          <t>Cybersecurity Risk Management Positions or Committees Responsible [Flag]</t>
        </is>
      </c>
      <c r="B8" s="4" t="inlineStr">
        <is>
          <t>false</t>
        </is>
      </c>
    </row>
    <row r="9">
      <c r="A9" s="4" t="inlineStr">
        <is>
          <t>Cybersecurity Risk Management Positions or Committees Responsible [Text Block]</t>
        </is>
      </c>
      <c r="B9" s="4" t="inlineStr">
        <is>
          <t>Management
of the Company is informed about and monitors the prevention, detection, mitigation, and remediation of cybersecurity incidents impacting
the Company, including through the receipt of notifications from service providers and reliance on communications with risk management,
legal, information technology, and/or compliance personnel of the Investment Adviser.</t>
        </is>
      </c>
    </row>
    <row r="10">
      <c r="A10" s="4" t="inlineStr">
        <is>
          <t>Cybersecurity Risk Board of Directors Oversight [Text Block]</t>
        </is>
      </c>
      <c r="B10" s="4" t="inlineStr">
        <is>
          <t>The
board of directors of the Company (“Board”) provides strategic oversight on cybersecurity matters, including risks associated
with cybersecurity threats. The Board receives periodic updates from the Chief Compliance Officer (“CCO”) of the Company,
who also serves as Chief Compliance Officer of the Investment Adviser, regarding the overall state of the Investment Adviser’s
cybersecurity program, information on the current threat landscape, and briefing on material risks from cybersecurity threats and material
cybersecurity incidents impacting the Company.</t>
        </is>
      </c>
    </row>
    <row r="11">
      <c r="A11" s="4" t="inlineStr">
        <is>
          <t>Cybersecurity Risk Role of Management [Text Block]</t>
        </is>
      </c>
      <c r="B11" s="4" t="inlineStr">
        <is>
          <t>Management’s
Role in Cybersecurity Risk Management The Company’s
Management, including the Company’s CCO, manages the Company’s cybersecurity program, under the supervision of the Company’s
Audit Committee. The CCO of the Company oversees the Company’s risk management function generally and relies on the Investment
Adviser to assist with assessing and managing material risks from cybersecurity threats. The Company’s CCO has been responsible
for this oversight function as CCO to the Company for over 6 years and has worked in the financial services industry for over 25 years,
during which time the CCO has gained expertise in assessing and managing risks applicable to the Company. Management
of the Company is informed about and monitors the prevention, detection, mitigation, and remediation of cybersecurity incidents impacting
the Company, including through the receipt of notifications from service providers and reliance on communications with risk management,
legal, information technology, and/or compliance personnel of the Investment Adviser.</t>
        </is>
      </c>
    </row>
    <row r="12">
      <c r="A12" s="4" t="inlineStr">
        <is>
          <t>Cybersecurity Risk Materially Affected or Reasonably Likely to Materially Affect Registrant [Flag]</t>
        </is>
      </c>
      <c r="B12" s="4" t="inlineStr">
        <is>
          <t>false</t>
        </is>
      </c>
    </row>
    <row r="13">
      <c r="A13" s="4" t="inlineStr">
        <is>
          <t>Cybersecurity Risk Materially Affected or Reasonably Likely to Materially Affect Registrant [Text Block]</t>
        </is>
      </c>
      <c r="B13" s="4" t="inlineStr">
        <is>
          <t>The potential impact of risks from cybersecurity
threats on the Company are assessed on an ongoing basis, and how such risks could materially affect the Company’s business strategy,
operational results, and financial condition are regularly evaluated. During the reporting period, the Company has not identified any
risks from cybersecurity threats, including as a result of previous cybersecurity incidents, that the Company believes have materially
affected, or are reasonably likely to materially affect, the Company, including its business strategy, operational results, and financial
cond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U.S. GAAP”). In accordance
with Regulation S-X under the Securities Act of 1933 and Securities Exchange Act of 1934, the Company does not consolidate portfolio
company investments. The accounting records of the Company are maintained in U.S. dollars. As an investment company, as defined by the
1940 Act, the Company follows investment company accounting and reporting guidance of Financial Accounting Standards Board (“FASB”)
Accounting Standards Codification (“ASC”) Topic 946 – Financial Services - Investment Companies, which is U.S. GAAP.</t>
        </is>
      </c>
    </row>
    <row r="5">
      <c r="A5" s="4" t="inlineStr">
        <is>
          <t>Use of Estimates</t>
        </is>
      </c>
      <c r="B5" s="4" t="inlineStr">
        <is>
          <t>Use of Estimates The preparation of financial statements in conformity
with U.S. GAAP requires our management to make estimates and assumptions that affect the reported amounts of assets and liabilities at
the date of the financial statements and the reported amounts of income and expenses during the reporting period. Changes in the economic
environment, financial markets, creditworthiness of our portfolio companies and any other parameters used in determining these estimates
could cause actual results to differ. It is likely that changes in these estimates will occur in the near term. The Company’s estimates
are inherently subjective in nature and actual results could differ materially from such estimates.</t>
        </is>
      </c>
    </row>
    <row r="6">
      <c r="A6" s="4" t="inlineStr">
        <is>
          <t>Portfolio Investment Classification</t>
        </is>
      </c>
      <c r="B6" s="4" t="inlineStr">
        <is>
          <t>Portfolio Investment Classification The Company classifies its investments in accordance
with the requirements of the 1940 Act. Under the 1940 Act, “Control Investments” are defined as investments in companies
in which the Company owns more than 25% of the voting securities or maintains greater than 50% of the board representation. Under the
1940 Act, “Affiliated Investments” are defined as those non-control investments in companies in which the Company owns between
5% and 25% of the voting securities. Under the 1940 Act, “Non-affiliated Investments” are defined as investments that are
neither Control Investments nor Affiliated Investments. As of December 31, 2023, the Company had control investments in Advantis Certified
Staffing Solutions, Inc., PCC SBH Sub, Inc., Rockfish Holdings, LLC, Rockfish Seafood Grill, Inc., Integrated Medical Partners, LLC and
Dominion Medical Management, Inc. as defined under the 1940 Act. As of December 31, 2022, the Company had control investments in Advantis
Certified Staffing Solutions, Inc., PCC SBH Sub, Inc., Rockfish Holdings, LLC, Rockfish Seafood Grill, Inc., Integrated Medical Partners,
LLC and Dominion Medical Management, Inc. as defined under the 1940 Act. Investments are recognized when we assume an
obligation to acquire a financial instrument and assume the risks for gains or losses related to that instrument. Investments are derecognized
when we assume an obligation to sell a financial instrument and forgo the risks for gains and losses related to that instrument. Specifically,
we record all security transactions on a trade date basis. Investments in other non-security financial instruments, such as limited partnerships
or private companies, are recorded on the basis of subscription date or redemption date, as applicable. Amounts for investments recognized
or derecognized but not yet settled are reported as receivables for investments sold or payable for investments acquired, respectively,
in the Statements of Assets and Liabilities.</t>
        </is>
      </c>
    </row>
    <row r="7">
      <c r="A7" s="4" t="inlineStr">
        <is>
          <t>Valuation of Investments</t>
        </is>
      </c>
      <c r="B7" s="4" t="inlineStr">
        <is>
          <t>Valuation of Investments In accordance with U.S. GAAP, fair value is defined
as the price that would be received to sell an asset or paid to transfer a liability (i.e., the “exit price”) in an orderly
transaction between market participants at the measurement date. In determining fair value, our board of directors
uses various valuation approaches. In accordance with U.S. GAAP, ASC 820 establishes a fair value hierarchy for inputs and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board of directors. Unobservable
inputs reflect our board of director’s assumptions about the inputs market participants would use in pricing the asset or liability
developed based on the best information available in the circumstances. With respect to investments for which market
quotations are not readily available, our board of directors undertakes a multi-step valuation process each quarter, as described below:
● Our quarterly valuation process
begins with each portfolio company or investment being initially valued by an independent
valuation firm, except for those investments where market quotations are readily available.
● Preliminary valuation conclusions
are then documented and discussed with our senior management and our investment advisor.
● The valuation committee of our board
of directors then reviews these preliminary valuations and approves them for recommendation
to the board of directors.
● The board of directors then discusses
valuations and determines the fair value of each investment in our portfolio in good faith,
based on the input of our investment advisor, the independent valuation firm and the valuation
committee. U.S. GAAP establishes a framework for measuring
fair value that includes a hierarchy used to classify the inputs used in measuring fair value. The hierarchy prioritizes the inputs to
valuation techniques used to measure fair value into three levels. The level in the fair value hierarchy within which the fair value
measurement falls is determined based on the lowest level input that is significant to the fair value measurement. The levels of the
fair value hierarchy are as follows: Level 1 — Valuations based on
unadjusted quoted prices in active markets for identical assets or liabilities that the Company has the ability to access. Valuation
adjustments and block discounts are not applied to Level 1 securities. Since valuations are based on quoted prices that are readily and
regularly available in an active market, valuation of these securities does not entail a significant degree of judgment. Level 2 — Valuations based on
quoted prices in markets that are not active or for which all significant inputs are observable, either directly or indirectly. Level 3 — Valuations based on
inputs that are unobservable and significant to the overall fair value measurement. 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board of directors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or the fair value measurements as of December 31,
2023, there were no changes in the valuation technique for the Company’s investments from the prior quarter.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t>
        </is>
      </c>
    </row>
    <row r="8">
      <c r="A8" s="4" t="inlineStr">
        <is>
          <t>Valuation Processes</t>
        </is>
      </c>
      <c r="B8" s="4" t="inlineStr">
        <is>
          <t>Valuation Processes The Company establishes valuation processes and
procedures to ensure that the valuation techniques for investments that are categorized within Level 3 of the fair value hierarchy are
fair, consistent, and verifiable. The Company’s board of directors designates a Valuation Committee (the “Committee”)
to oversee the entire valuation process of the Company’s Level 3 investments. The Committee is comprised of independent directors
and reports to the Company’s board of directors. The Committee is responsible for developing the Company’s written valuation
processes and procedures, conducting periodic reviews of the valuation policies, and evaluating the overall fairness and consistent application
of the valuation policies. The Committee meets on a quarterly basis, or
more frequently as needed, to determine the valuations of the Company’s Level 3 investments. Valuations determined by the Committee
are required to be supported by market data, third-party pricing sources, industry accepted pricing models, counterparty prices, or other
methods that the Committee deems to be appropriate. The Company will periodically test its valuations
of Level 3 investments through performing back testing of the sales of such investments by comparing the amounts realized against the
most recent fair values reported, and if necessary, uses the findings to recalibrate its valuation procedures. On a quarterly basis,
the Company engages the services of a nationally recognized third-party valuation firm to perform an independent valuation of the Company’s
Level 3 investments. This valuation firm provides a range of values for selected investments, which is presented to the Valuation
Committee to determine the value for each of the selected investments.</t>
        </is>
      </c>
    </row>
    <row r="9">
      <c r="A9" s="4" t="inlineStr">
        <is>
          <t>Investment Valuation</t>
        </is>
      </c>
      <c r="B9" s="4" t="inlineStr">
        <is>
          <t>Investment Valuation We expect that most of our portfolio investments
will take the form of securities that are not publicly traded. The fair value of loans, securities and other investments that are not
publicly traded may not be readily determinable, and we will value these investments at fair value as determined in good faith by our
board of directors, including reflecting significant events affecting the value of our investments. Most, if not all, of our investments
(other than cash and cash equivalents) will be classified as Level 3 under Financial Accounting Standards Board Accounting Standards
Codification “Fair Value Measurements and Disclosures”, or ASC 820. This means that our portfolio valuations will be based
on unobservable inputs and our own assumptions about how market participants would price the asset or liability in question. We expect
that inputs into the determination of fair value of our portfolio investments will require significant management judgment or estimation.
Even if observable market data are available, such information may be the result of consensus pricing information or broker quotes, which
include a disclaimer that the broker would not be held to such a price in an actual transaction. The non-binding nature of consensus
pricing and/or quotes accompanied by disclaimers materially reduces the reliability of such information. We expect to retain the services
of one or more independent service providers to review the valuation of these loans and securities. The types of factors that the board
of directors may take into account in determining the fair value of our investments generally include, as appropriate, comparison to
publicly traded securities including such factors as yield, maturity and measures of credit quality, the enterprise value of a portfolio
company, the nature and realizable value of any collateral, the portfolio company’s ability to make payments and its earnings and
discounted cash flow, the markets in which the portfolio company does business and other relevant factors. Because such valuations, and
particularly valuations of private securities and private companies, are inherently uncertain, may fluctuate over short periods of time
and may be based on estimates, our determinations of fair value may differ materially from the values that would have been used if a
ready market for these loans and securities existed. Our net asset value could be adversely affected if our determinations regarding
the fair value of our investments were materially higher than the values that we ultimately realize upon the disposal of such loans and
securities. We will adjust the valuation of our portfolio
quarterly to reflect our board of directors’ determination of the fair value of each investment in our portfolio. Any changes in
fair value are recorded in our statement of operations as net change in unrealized gain or loss on investments. Debt Securities The Company’s portfolio consists primarily
of first lien loans, second lien loans, and unsecured loans. Investments for which market quotations are readily available (“Level
2 Loans”) are generally valued using market quotations, which are generally obtained from an independent pricing service or broker-dealers.
For other debt investments (“Level 3 Loans”), market quotations are not available and other techniques are used to determine
fair value. The Company considers its Level 3 Loans to be performing if the borrower is not in default, the borrower is remitting payments
in a timely manner, the loan is in covenant compliance or is otherwise not deemed to be impaired. In determining the fair value of the
performing Level 3 Loans, the Board considers fluctuations in current interest rates, the trends in yields of debt instruments with similar
credit ratings, financial condition of the borrower, economic conditions, success and prepayment fees, and other relevant factors, both
qualitative and quantitative. In the event that a Level 3 Loan instrument is not performing, as defined above, the Board may evaluate
the value of the collateral utilizing the same framework described above for a performing loan to determine the value of the Level 3
Loan instrument. Equity Investments Our equity investments, including common stock,
membership interests, and warrants, are generally valued using a market approach and income approach. The income approach utilizes primarily
the discount rate to value the investment whereas the primary inputs for the market approach are the earnings before interest, taxes,
depreciation and amortization (“EBITDA”) multiple and revenue multiples. The Black-Scholes Option Pricing Model, a valuation
technique that follows the income approach, is used to allocate the value of the equity to the investment. The pricing model takes into
account the contract terms (including maturity) as well as multiple inputs, including time value, implied volatility, equity prices,
risk free rates, and interest rates.</t>
        </is>
      </c>
    </row>
    <row r="10">
      <c r="A10" s="4" t="inlineStr">
        <is>
          <t>Valuation of Other Financial Instruments</t>
        </is>
      </c>
      <c r="B10" s="4" t="inlineStr">
        <is>
          <t>Valuation of Other Financial Instruments The carrying amounts of the Company’s other,
non-investment, financial instruments, consisting of cash, receivables, accounts payable, and accrued expenses, approximate fair value
due to their short-term nature.</t>
        </is>
      </c>
    </row>
    <row r="11">
      <c r="A11" s="4" t="inlineStr">
        <is>
          <t>Cash, Cash Equivalents and Restricted Cash</t>
        </is>
      </c>
      <c r="B11" s="4" t="inlineStr">
        <is>
          <t>Cash, Cash Equivalents and Restricted Cash The Company deposits its cash and restricted
cash in financial institutions and, at times, such balances may be in excess of the Federal Deposit Insurance Corporation insured limit;
however, management does not believe it is exposed to any significant credit risk. Cash equivalents are short-term, highly liquid investments
that are readily convertible to known amounts of cash and present insignificant risk of changes in value. The following table provides a reconciliation
of cash and restricted cash reporting within the Statements of Assets and Liabilities that sum to the total of the same such amounts
shown in the Statements of Cash Flows:
December 31, December 31,
2023 2022
Cash and Cash Equivalents $ 1,937,768 $ 1,525,723
Restricted Cash 41,891 40,823
Total Cash, Cash Equivalents and Restricted Cash $ 1,979,659 $ 1,566,546 As of December 31, 2023 and December 31, 2022,
restricted cash consisted of cash held for deposit with law firms that represents the Company in its litigation with Great Value Storage,
LLC.</t>
        </is>
      </c>
    </row>
    <row r="12">
      <c r="A12" s="4" t="inlineStr">
        <is>
          <t>U.S. Treasury Bills</t>
        </is>
      </c>
      <c r="B12" s="4" t="inlineStr">
        <is>
          <t>U.S. Treasury Bills At the end of each fiscal quarter, we may take
proactive steps to be in compliance with the RIC diversification requirements under Subchapter M of the Code, which are dependent upon
the composition of our total assets at quarter end. We may accomplish this in several ways, including purchasing U.S. Treasury Bills
and closing out positions after quarter-end. As of December 31, 2023 and December 31, 2022, the Company did not purchase any U.S. Treasury
Bills. The Company does not expect to meet the qualifications of a RIC nor anticipate buying U.S. Treasury Bills until such time as certain
strategic alternatives are achieved.</t>
        </is>
      </c>
    </row>
    <row r="13">
      <c r="A13" s="4" t="inlineStr">
        <is>
          <t>Revenue Recognition</t>
        </is>
      </c>
      <c r="B13" s="4" t="inlineStr">
        <is>
          <t>Revenue Recognition Realized gains or losses on the sale of investments
are calculated using the specific identification method.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and prepayment penalties. Interest income, adjusted for amortization of
premium and accretion of discount, is recorded on an accrual basis. Origination, closing and/or commitment fees associated with senior
and subordinated secured loans are accreted into interest income over the respective terms of the applicable loans. Upon the prepayment
of a senior or subordinated secured loan, any prepayment penalties and unamortized loan origination, closing and commitment fees are
recorded as interest income. Generally, when a payment default occurs on a loan in the portfolio, or if the Company otherwise believes
that the borrower will not be able to make contractual interest payments, the Company may place the loan on non-accrual status and cease
recognizing interest income on the loan until all principal and interest is current through payment, or until a restructuring occurs,
and the interest income is deemed to be collectible. The Company may make exceptions to this policy if a loan has sufficient collateral
value, is in the process of collection or is viewed to be able to pay all amounts due if the loan were to be collected on through an
investment in or sale of the business, the sale of the assets of the business, or some portion or combination thereof. Dividend income is recorded on the ex-dividend
date. Structuring fees, excess deal deposits, prepayment
fees and similar fees are recognized as income as earned, usually when paid. Other fee income from investment sources can
include loan fees, annual fees or monitoring fees from our portfolio investments and are included in other income from non-control/non-affiliate
investments and other income from non-investment sources. Income from such sources for the years ended December 31, 2023, 2022 and 2021
was $8,140, $17,996 and $24,060, respectively. Other income from non-investment sources is generally
comprised of interest income earned on cash held in a bank account. For the year ended December 31, 2022, $24,000 of the other income
from non-investment sources resulted from the reversal of previously accrued administration fees.</t>
        </is>
      </c>
    </row>
    <row r="14">
      <c r="A14" s="4" t="inlineStr">
        <is>
          <t>Payment-in-Kind Interest (“PIK”)</t>
        </is>
      </c>
      <c r="B14" s="4" t="inlineStr">
        <is>
          <t>Payment-in-Kind Interest (“PIK”) We have investments in our portfolio that contain
a PIK interest provision. Any PIK interest is added to the principal balance of such investments and is recorded as income, if the portfolio
company valuation indicates that such PIK interest is collectible. For the years ended December 31, 2023, 2022 and 2021 PIK interest
was $166,339, $0</t>
        </is>
      </c>
    </row>
    <row r="15">
      <c r="A15" s="4" t="inlineStr">
        <is>
          <t>Net Change in Unrealized Gain or Loss</t>
        </is>
      </c>
      <c r="B15" s="4" t="inlineStr">
        <is>
          <t>Net Change in Unrealized Gain or Loss Net change in unrealized gain or loss will reflect
the change in portfolio investment values during the reporting period, including any reversal of previously recorded unrealized appreciation
or depreciation, when gains or losses are realized.</t>
        </is>
      </c>
    </row>
    <row r="16">
      <c r="A16" s="4" t="inlineStr">
        <is>
          <t>Legal Fees</t>
        </is>
      </c>
      <c r="B16" s="4" t="inlineStr">
        <is>
          <t>Legal Fees Legal fees invoiced to the Company for the years
ended December 31, 2023, 2022 and 2021, were incurred in the normal operating course of business and are included in legal fees on the
Statements of Operations. The Company incurred legal fees related to the
lawsuit against Great Value Storage, LLC (“GVS”). The amounts invoiced to the Company, prior to the final judgment received
on March 4, 2021, for the years ended December 31, 2021 were $14,423. These amounts are recoverable per the loan agreements and are invoiced
to GVS and included in the account Due from portfolio companies on the Statements of Assets and Liabilities. The amount invoiced to the
Company after the final judgment received on March 4, 2021, for the years ended December 31, 2023, 2022 and 2021 was $4,631, $511,441
and $200,857, respectively. These amounts are for fees incurred to recover our judgment and were expensed to legal fees on the Statements
of Operations.</t>
        </is>
      </c>
    </row>
    <row r="17">
      <c r="A17" s="4" t="inlineStr">
        <is>
          <t>Federal and State Income Taxes</t>
        </is>
      </c>
      <c r="B17" s="4" t="inlineStr">
        <is>
          <t>Federal and State Income Taxes The Company was taxed as a regular corporation
(a “C corporation”) under subchapter C of the Internal Revenue Code of 1986, as amended (the “Code”), for its
2022 and 2021 taxable years. The Company uses the liability method of accounting for income taxes. Deferred tax assets and liabilities
are recorded for tax loss carryforwards and temporary differences between the tax basis of assets and liabilities and their reported
amounts in the financial statements, using statutory tax rates in effect for the year in which the temporary differences are expected
to reverse. A valuation allowance is provided against deferred tax assets when it is more likely than not that some portion or all of
the deferred tax assets will not be realized. The Company did not meet the qualifications of
a RIC for the 2022 and 2021 tax years and was taxed as a corporation under the Code. The failure to qualify as a RIC did not impact the
2022 or 2021 tax years as the Company incurred tax losses. As a result of the losses incurred for the years ended December 31, 2022 and
2021, the Company intends to carry forward the net operating losses to future periods in which the Company generates taxable income to
reduce its tax liability. The Company did not meet the qualifications of
a RIC for the 2023 tax year and will be taxed as a corporation under the Code. It may not be in the best interests of the Company’s
stockholders to elect to be taxed as a RIC at the present time due to the net operating losses and capital loss carryforwards the Company
currently has. Further, we do not expect to meet the qualifications of a RIC until such time as certain strategic alternatives are achieved.
Management will make a determination that is in the best interests of the Company and its stockholders. In order to qualify as a RIC, among other things,
the Company is required to distribute to its stockholders on a timely basis at least 90% of investment company taxable income, as defined
by the Code, for each year. So long as the Company achieves its status as a RIC, it generally will not pay corporate-level U.S. federal
and state income taxes on any ordinary income or capital gains that it distributes at least annually to its stockholders as dividends.
Rather, any tax liability related to income earned by the Company will represent obligations of the Company’s investors and will
not be reflected in the financial statements of the Company. While the Company does not expect to meet the qualifications of a RIC until
such time as certain strategic alternatives are achieved, it can still declare a dividend even though it is not required to do so. The Company evaluates tax positions taken or
expected to be taken while preparing its financial statements to determine whether the tax positions are “more-likely-than-not”
of being sustained by the applicable tax authority. The Company recognizes the tax benefits of uncertain tax positions only where the
position has met the “more-likely-than-not” threshold. The Company classifies penalties and interest associated with income
taxes, if any, as income tax expense. Conclusions regarding tax positions are subject to review and may be adjusted at a later date based
on factors including, but not limited to, ongoing analyses of tax laws, regulations and interpretations thereof.</t>
        </is>
      </c>
    </row>
    <row r="18">
      <c r="A18" s="4" t="inlineStr">
        <is>
          <t>Dividends and Distributions</t>
        </is>
      </c>
      <c r="B18" s="4" t="inlineStr">
        <is>
          <t>Dividends and Distributions Dividends and distributions to common stockholders
are recorded on the ex-dividend date. The amount, if any, to be paid as a dividend is approved by our board of directors each quarter
and is generally based upon our management’s estimate of our earnings for the quarter. Dividends and distributions to common stockholders
are recorded on the ex-dividend date. The amount, if any, to be paid as a dividend is approved by our board of directors each quarter
and is generally based upon our management’s estimate of our earnings for the quarter. For the year ended December 31, 2022, the Company
declared and paid a cash dividend of $0.075 per share of common stock on or about December 1, 2022 to stockholders of record as of the
close of business on November 21, 2022. For the years ended December 31, 2023 and 2021,
no dividends were declared or distributed to stockholders.</t>
        </is>
      </c>
    </row>
    <row r="19">
      <c r="A19" s="4" t="inlineStr">
        <is>
          <t>Per Share Information</t>
        </is>
      </c>
      <c r="B19" s="4" t="inlineStr">
        <is>
          <t>Per Share Information Basic and diluted earnings (loss) per common
share is calculated using the weighted average number of common shares outstanding for the period presented. Basic earnings (loss) per share is computed by
dividing earnings (loss) by the weighted average number of shares of common stock outstanding during the period. Diluted earnings (loss)
per share is computed by dividing earnings (loss) per share by the weighted average number of shares outstanding, plus, any potentially
dilutive shares outstanding during the period. For the years ended December 31, 2023, 2022 and 2021, basic and diluted earnings (loss)
per share were the same, since there were no potentially dilutive securities outstanding.</t>
        </is>
      </c>
    </row>
    <row r="20">
      <c r="A20" s="4" t="inlineStr">
        <is>
          <t>Capital Accounts</t>
        </is>
      </c>
      <c r="B20" s="4" t="inlineStr">
        <is>
          <t>Capital Accounts Certain capital accounts including undistributed
net investment income, accumulated net realized gain or loss, accumulated net unrealized gain or loss, and paid-in capital in excess
of par, are adjusted, at least annually, for permanent differences between book and tax. In addition, the character of income and gains
to be distributed is determined in accordance with income tax regulations that may differ from U.S. GAAP.</t>
        </is>
      </c>
    </row>
    <row r="21">
      <c r="A21" s="4" t="inlineStr">
        <is>
          <t>Recent Accounting Pronouncements</t>
        </is>
      </c>
      <c r="B21" s="4" t="inlineStr">
        <is>
          <t>Recent Accounting Pronouncements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Company has evaluated and will continue to evaluate the impact of the adoption of ASU
2022-02 on its financial statements and disclosures. Presently, the adoption of ASU 2022-02 has no impact on the Company’s financial
statements and disclosures. In June 2022, the FASB issued Accounting Standards
Update No. 2022-03, or ASU, 2022-03, Fair Value Measurement (Topic 820): Fair Value Measurement of Equity Securities Subject to Contractual
Sale Restrictions, or ASU 2022-03, which changed the fair value measurement disclosure requirements of ASC Topic 820, Fair Value Measurements
and Disclosures, or ASC 820.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new guidance is effective
for fiscal years beginning after December 15, 2023, including interim periods therein. Early application is permitted. The Company has
evaluated and will continue to evaluate the impact the adoption of this new accounting standard will have on its financial statements,
but the impact of the adoption is not expected to be material. Presently, the adoption of this new accounting standard has no impact
on the Company’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ature of Operations and Description of Restatement (Tables)</t>
        </is>
      </c>
      <c r="B1" s="2" t="inlineStr">
        <is>
          <t>12 Months Ended</t>
        </is>
      </c>
    </row>
    <row r="2">
      <c r="B2" s="2" t="inlineStr">
        <is>
          <t>Dec. 31, 2023</t>
        </is>
      </c>
    </row>
    <row r="3">
      <c r="A3" s="3" t="inlineStr">
        <is>
          <t>Nature of Operations and Description of Restatement [Abstract]</t>
        </is>
      </c>
      <c r="B3" s="4" t="inlineStr">
        <is>
          <t xml:space="preserve"> </t>
        </is>
      </c>
    </row>
    <row r="4">
      <c r="A4" s="4" t="inlineStr">
        <is>
          <t>Schedule of Financial Statements</t>
        </is>
      </c>
      <c r="B4" s="4" t="inlineStr">
        <is>
          <t xml:space="preserve">Advantis Certified Staffing Solutions,
Inc.
As of Adjustments As of
Balance Sheet
Current Assets $ 4,307 $ (286 ) $ 4,021
Noncurrent Assets - - -
Current Liabilities 12,906 374 13,280
Noncurrent Liabilities - - - </t>
        </is>
      </c>
    </row>
    <row r="5">
      <c r="A5" s="4" t="inlineStr">
        <is>
          <t>Schedule of Income Statement</t>
        </is>
      </c>
      <c r="B5" s="4" t="inlineStr">
        <is>
          <t xml:space="preserve">Year Adjustments Year
Income Statement
Net Revenue (Loss) $ 9,202 $ (1,953 ) $ 7,249
Gross Profit 3,608 (1,953 ) 1,655
Net Income (Loss) 3,126 (2,612 ) 5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Assets and Liabilities - USD ($)</t>
        </is>
      </c>
      <c r="C1" s="2" t="inlineStr">
        <is>
          <t>Dec. 31, 2023</t>
        </is>
      </c>
      <c r="D1" s="2" t="inlineStr">
        <is>
          <t>Dec. 31, 2022</t>
        </is>
      </c>
    </row>
    <row r="2">
      <c r="A2" s="3" t="inlineStr">
        <is>
          <t>ASSETS</t>
        </is>
      </c>
      <c r="C2" s="4" t="inlineStr">
        <is>
          <t xml:space="preserve"> </t>
        </is>
      </c>
      <c r="D2" s="4" t="inlineStr">
        <is>
          <t xml:space="preserve"> </t>
        </is>
      </c>
    </row>
    <row r="3">
      <c r="A3" s="4" t="inlineStr">
        <is>
          <t>Total investments at fair value</t>
        </is>
      </c>
      <c r="C3" s="5" t="n">
        <v>29734953</v>
      </c>
      <c r="D3" s="5" t="n">
        <v>30564088</v>
      </c>
    </row>
    <row r="4">
      <c r="A4" s="4" t="inlineStr">
        <is>
          <t>Cash and cash equivalents</t>
        </is>
      </c>
      <c r="C4" s="6" t="n">
        <v>1937768</v>
      </c>
      <c r="D4" s="6" t="n">
        <v>1525723</v>
      </c>
    </row>
    <row r="5">
      <c r="A5" s="4" t="inlineStr">
        <is>
          <t>Restricted cash</t>
        </is>
      </c>
      <c r="C5" s="6" t="n">
        <v>41891</v>
      </c>
      <c r="D5" s="6" t="n">
        <v>40823</v>
      </c>
    </row>
    <row r="6">
      <c r="A6" s="4" t="inlineStr">
        <is>
          <t>Interest receivable, net of allowance for bad debt of $16,549 and $16,549, respectively</t>
        </is>
      </c>
      <c r="C6" s="6" t="n">
        <v>525685</v>
      </c>
      <c r="D6" s="6" t="n">
        <v>293621</v>
      </c>
    </row>
    <row r="7">
      <c r="A7" s="4" t="inlineStr">
        <is>
          <t>Prepaid expenses</t>
        </is>
      </c>
      <c r="C7" s="6" t="n">
        <v>47306</v>
      </c>
      <c r="D7" s="6" t="n">
        <v>35552</v>
      </c>
    </row>
    <row r="8">
      <c r="A8" s="4" t="inlineStr">
        <is>
          <t>Total assets</t>
        </is>
      </c>
      <c r="C8" s="6" t="n">
        <v>32314195</v>
      </c>
      <c r="D8" s="6" t="n">
        <v>32486149</v>
      </c>
    </row>
    <row r="9">
      <c r="A9" s="3" t="inlineStr">
        <is>
          <t>LIABILITIES</t>
        </is>
      </c>
      <c r="C9" s="4" t="inlineStr">
        <is>
          <t xml:space="preserve"> </t>
        </is>
      </c>
      <c r="D9" s="4" t="inlineStr">
        <is>
          <t xml:space="preserve"> </t>
        </is>
      </c>
    </row>
    <row r="10">
      <c r="A10" s="4" t="inlineStr">
        <is>
          <t>Accrued management fees</t>
        </is>
      </c>
      <c r="C10" s="6" t="n">
        <v>78889</v>
      </c>
      <c r="D10" s="6" t="n">
        <v>91934</v>
      </c>
    </row>
    <row r="11">
      <c r="A11" s="4" t="inlineStr">
        <is>
          <t>Accounts payable</t>
        </is>
      </c>
      <c r="C11" s="6" t="n">
        <v>159472</v>
      </c>
      <c r="D11" s="6" t="n">
        <v>180096</v>
      </c>
    </row>
    <row r="12">
      <c r="A12" s="4" t="inlineStr">
        <is>
          <t>Taxes expense payable</t>
        </is>
      </c>
      <c r="C12" s="6" t="n">
        <v>64537</v>
      </c>
      <c r="D12" s="4" t="inlineStr">
        <is>
          <t xml:space="preserve"> </t>
        </is>
      </c>
    </row>
    <row r="13">
      <c r="A13" s="4" t="inlineStr">
        <is>
          <t>Accrued expenses and other liabilities</t>
        </is>
      </c>
      <c r="C13" s="6" t="n">
        <v>41860</v>
      </c>
      <c r="D13" s="6" t="n">
        <v>65782</v>
      </c>
    </row>
    <row r="14">
      <c r="A14" s="4" t="inlineStr">
        <is>
          <t>Total liabilities</t>
        </is>
      </c>
      <c r="C14" s="6" t="n">
        <v>409633</v>
      </c>
      <c r="D14" s="6" t="n">
        <v>402687</v>
      </c>
    </row>
    <row r="15">
      <c r="A15" s="4" t="inlineStr">
        <is>
          <t>Net assets</t>
        </is>
      </c>
      <c r="C15" s="6" t="n">
        <v>31904562</v>
      </c>
      <c r="D15" s="6" t="n">
        <v>32083462</v>
      </c>
    </row>
    <row r="16">
      <c r="A16" s="3" t="inlineStr">
        <is>
          <t>NET ASSETS</t>
        </is>
      </c>
      <c r="C16" s="4" t="inlineStr">
        <is>
          <t xml:space="preserve"> </t>
        </is>
      </c>
      <c r="D16" s="4" t="inlineStr">
        <is>
          <t xml:space="preserve"> </t>
        </is>
      </c>
    </row>
    <row r="17">
      <c r="A17" s="4" t="inlineStr">
        <is>
          <t>Common Stock, par value $0.001 per share (250,000,000 shares authorized; 120,486,061 shares issued and outstanding at December 31, 2023 and December 31, 2022)</t>
        </is>
      </c>
      <c r="C17" s="6" t="n">
        <v>120486</v>
      </c>
      <c r="D17" s="6" t="n">
        <v>120486</v>
      </c>
    </row>
    <row r="18">
      <c r="A18" s="4" t="inlineStr">
        <is>
          <t>Paid-in capital</t>
        </is>
      </c>
      <c r="C18" s="6" t="n">
        <v>64868884</v>
      </c>
      <c r="D18" s="6" t="n">
        <v>64868884</v>
      </c>
    </row>
    <row r="19">
      <c r="A19" s="4" t="inlineStr">
        <is>
          <t>Accumulated deficit</t>
        </is>
      </c>
      <c r="C19" s="6" t="n">
        <v>-33084808</v>
      </c>
      <c r="D19" s="6" t="n">
        <v>-32905908</v>
      </c>
    </row>
    <row r="20">
      <c r="A20" s="4" t="inlineStr">
        <is>
          <t>Total net assets</t>
        </is>
      </c>
      <c r="C20" s="5" t="n">
        <v>31904562</v>
      </c>
      <c r="D20" s="5" t="n">
        <v>32083462</v>
      </c>
    </row>
    <row r="21">
      <c r="A21" s="4" t="inlineStr">
        <is>
          <t>Net asset value per share (in Dollars per share)</t>
        </is>
      </c>
      <c r="C21" s="7" t="n">
        <v>0.265</v>
      </c>
      <c r="D21" s="7" t="n">
        <v>0.266</v>
      </c>
    </row>
    <row r="22">
      <c r="A22" s="4" t="inlineStr">
        <is>
          <t>Related Party</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Due from portfolio companies</t>
        </is>
      </c>
      <c r="C24" s="5" t="n">
        <v>26592</v>
      </c>
      <c r="D24" s="5" t="n">
        <v>26342</v>
      </c>
    </row>
    <row r="25">
      <c r="A25" s="3" t="inlineStr">
        <is>
          <t>LIABILITIES</t>
        </is>
      </c>
      <c r="C25" s="4" t="inlineStr">
        <is>
          <t xml:space="preserve"> </t>
        </is>
      </c>
      <c r="D25" s="4" t="inlineStr">
        <is>
          <t xml:space="preserve"> </t>
        </is>
      </c>
    </row>
    <row r="26">
      <c r="A26" s="4" t="inlineStr">
        <is>
          <t>Due to affiliates</t>
        </is>
      </c>
      <c r="B26" s="4" t="inlineStr">
        <is>
          <t>[1]</t>
        </is>
      </c>
      <c r="C26" s="6" t="n">
        <v>64875</v>
      </c>
      <c r="D26" s="6" t="n">
        <v>64875</v>
      </c>
    </row>
    <row r="27">
      <c r="A27" s="4" t="inlineStr">
        <is>
          <t>Control Investments</t>
        </is>
      </c>
      <c r="C27" s="4" t="inlineStr">
        <is>
          <t xml:space="preserve"> </t>
        </is>
      </c>
      <c r="D27" s="4" t="inlineStr">
        <is>
          <t xml:space="preserve"> </t>
        </is>
      </c>
    </row>
    <row r="28">
      <c r="A28" s="3" t="inlineStr">
        <is>
          <t>ASSETS</t>
        </is>
      </c>
      <c r="C28" s="4" t="inlineStr">
        <is>
          <t xml:space="preserve"> </t>
        </is>
      </c>
      <c r="D28" s="4" t="inlineStr">
        <is>
          <t xml:space="preserve"> </t>
        </is>
      </c>
    </row>
    <row r="29">
      <c r="A29" s="4" t="inlineStr">
        <is>
          <t>Total investments at fair value</t>
        </is>
      </c>
      <c r="C29" s="6" t="n">
        <v>18581422</v>
      </c>
      <c r="D29" s="6" t="n">
        <v>18499943</v>
      </c>
    </row>
    <row r="30">
      <c r="A30" s="4" t="inlineStr">
        <is>
          <t>Non-Control/Non-Affiliate Investments</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Total investments at fair value</t>
        </is>
      </c>
      <c r="C32" s="5" t="n">
        <v>11153531</v>
      </c>
      <c r="D32" s="5" t="n">
        <v>12064145</v>
      </c>
    </row>
    <row r="33"/>
    <row r="34">
      <c r="A34" s="4" t="inlineStr">
        <is>
          <t>[1]Amounts under Due to Affiliates are for accrued amounts payable to the Company’s investment advisor, House Hanover, LLC for the reimbursement of administration fees that it incurs on the Company’s behalf. See Note 7 of the Notes to Financial Statements.</t>
        </is>
      </c>
    </row>
  </sheetData>
  <mergeCells count="3">
    <mergeCell ref="A1:B1"/>
    <mergeCell ref="A33:C33"/>
    <mergeCell ref="A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Reconciliation of Cash and Restricted Cash Reporting Statements of Assets and Liabilities</t>
        </is>
      </c>
      <c r="B4" s="4" t="inlineStr">
        <is>
          <t xml:space="preserve">The following table provides a reconciliation
of cash and restricted cash reporting within the Statements of Assets and Liabilities that sum to the total of the same such amounts
shown in the Statements of Cash Flows:
December 31, December 31,
2023 2022
Cash and Cash Equivalents $ 1,937,768 $ 1,525,723
Restricted Cash 41,891 40,823
Total Cash, Cash Equivalents and Restricted Cash $ 1,979,659 $ 1,566,5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rease (Decrease) in Net Assets Resulting from Operations Per Common Share (Tables)</t>
        </is>
      </c>
      <c r="B1" s="2" t="inlineStr">
        <is>
          <t>12 Months Ended</t>
        </is>
      </c>
    </row>
    <row r="2">
      <c r="B2" s="2" t="inlineStr">
        <is>
          <t>Dec. 31, 2023</t>
        </is>
      </c>
    </row>
    <row r="3">
      <c r="A3" s="3" t="inlineStr">
        <is>
          <t>Net Increase (Decrease) in Net Assets Resulting from Operations Per Common Share [Abstract]</t>
        </is>
      </c>
      <c r="B3" s="4" t="inlineStr">
        <is>
          <t xml:space="preserve"> </t>
        </is>
      </c>
    </row>
    <row r="4">
      <c r="A4" s="4" t="inlineStr">
        <is>
          <t>Schedule of Basic and Diluted Net Increase (Decrease) in Net Assets Resulting from Operations Per Common Share</t>
        </is>
      </c>
      <c r="B4" s="4" t="inlineStr">
        <is>
          <t>The following information sets forth the computation
of basic and diluted net increase (decrease) in net assets resulting from operations per common share for the years ended December 31,
2023, 2022, and 2021.
For the Year Ended December 31,
Per Share Data (1) 2023 2022 2021
Net increase (decrease) in net assets resulting from
operations $ ( 178,900 ) $ 6,646,925 $ 11,993,452
Weighted average shares outstanding for year
Basic 120,486,061 120,486,061 120,486,061
Diluted 120,486,061 120,486,061 120,486,061
Basic and diluted net increase (decrease) in net assets resulting
from operations per common share
Basic $ (0.001 ) $ 0.055 $ 0.100
Diluted $ (0.001 ) $ 0.055 $ 0.100 (1) Per share data based on weighted average shares outsta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of Investments (Tables)</t>
        </is>
      </c>
      <c r="B1" s="2" t="inlineStr">
        <is>
          <t>12 Months Ended</t>
        </is>
      </c>
    </row>
    <row r="2">
      <c r="B2" s="2" t="inlineStr">
        <is>
          <t>Dec. 31, 2023</t>
        </is>
      </c>
    </row>
    <row r="3">
      <c r="A3" s="3" t="inlineStr">
        <is>
          <t>Fair Value of Investments [Abstract]</t>
        </is>
      </c>
      <c r="B3" s="4" t="inlineStr">
        <is>
          <t xml:space="preserve"> </t>
        </is>
      </c>
    </row>
    <row r="4">
      <c r="A4" s="4" t="inlineStr">
        <is>
          <t>Schedule of Company’s Assets Measured at Fair Value</t>
        </is>
      </c>
      <c r="B4" s="4" t="inlineStr">
        <is>
          <t xml:space="preserve">The following tables presents information about
the Company’s assets measured at fair value as of December 31, 2023 and 2022:
As of December 31, 2023
Level 1 Level 2 Level 3 Total
Portfolio Investments
First Lien Loans $ - $ - $ 12,301,440 $ 12,301,440
Second Lien Loans - - 11,652,480 11,652,480
Equity - - 5,781,033 5,781,033
Total Portfolio Investments - - 29,734,953 29,734,953
Total Investments $ - $ - $ 29,734,953 $ 29,734,953
As of December 31, 2022
Level 1 Level 2 Level 3 Total
Portfolio Investments
First Lien Loans $ - $ - $ 13,144,967 $ 13,144,967
Second Lien Loans - - 10,976,647 10,976,647
Equity - - 6,442,474 6,442,474
Total Portfolio Investments - - 30,564,088 30,564,088
Total Investments $ - $ - $ 30,564,088 $ 30,564,088 </t>
        </is>
      </c>
    </row>
    <row r="5">
      <c r="A5" s="4" t="inlineStr">
        <is>
          <t>Schedule of Changes in Level 3 Assets Measured at Fair Value</t>
        </is>
      </c>
      <c r="B5" s="4" t="inlineStr">
        <is>
          <t xml:space="preserve">Changes in Level 3 assets measured at fair value for the year ended
December 31, 2023 are as follows:
First Lien Second Lien Unsecured Equity Total
Fair value at beginning of year $ 13,144,967 $ 10,976,647 $ - $ 6,442,474 $ 30,564,088
Sales or repayment of investments - - - - -
Payment-in-kind interest - 166,339 - - 166,339
Realized loss on investments - - - (1,200 ) (1,200 )
Change in unrealized gain (loss) on investments (843,527 ) 509,494 - (660,241 ) (994,274 )
Transfers in/out - - - - -
Fair value at end of year $ 12,301,440 $ 11,652,480 $ - $ 5,781,033 $ 29,734,953
Change in unrealized gain (loss)
on Level 3 investments still held as of December 31, 2023 $ (843,527 ) $ 509,494 $ - $ (660,241 ) $ (994,274 ) Changes in Level 3 assets measured at fair value for the year ended
December 31, 2022 are as follows:
First Lien Second Lien Unsecured Equity Total
Fair value at beginning of year $ 19,400,200 $ 11,435,134 $ - $ 3,471,758 $ 34,307,092
Purchases of investments - - - - -
Sales or repayment of investments (11,168,883 ) - - - (11,168,883 )
Payment-in-kind interest - - - - -
Realized gain on investments 4,368,297 - - - 4,368,297
Change in unrealized gain (loss) on investments 387,194 (300,328 ) - 2,970,716 3,057,582
Transfer due to restructuring 158,159 (158,159 ) - - -
Fair value at end of year $ 13,144,967 $ 10,976,647 $ - $ 6,442,474 $ 30,564,088
Change in unrealized gain (loss)
on Level 3 investments still held as of December 31, 2022 $ (1,400,513 ) $ (458,487 ) $ - $ 2,970,716 $ 1,111,716 </t>
        </is>
      </c>
    </row>
    <row r="6">
      <c r="A6" s="4" t="inlineStr">
        <is>
          <t>Schedule of Quantitative Information Regarding Level 3 Fair Value Measurements</t>
        </is>
      </c>
      <c r="B6" s="4" t="inlineStr">
        <is>
          <t>The following table provides quantitative information
regarding Level 3 fair value measurements as of December 31, 2023:
Description Fair Value Valuation Technique (1) Unobservable Range (Average (2) First Lien Loans $ 12,128,041 Enterprise Value Coverage EV / Store level EBITDAR 5.25x-5.75x (5.50x) Location Value $1,425,000-$1,625,000 (1,525,000) Total 12,128,041 Second Lien Loans 11,652,480 Enterprise Value Coverage EV / Run Rate Revenue 0.37x-0.42x (0.39x) EV / PF EBITDA 5.50x-6.50x (6.00x) Total 11,652,480 Unsecured Loans - Enterprise Value Coverage EV / Run Rate Revenue 0.37x-0.42x (0.39x) Total - Equity 4,237,192 Enterprise Value Coverage EV / Run Rate Revenue 0.37x-0.42x (0.39x) EV / PF EBITDA 5.50x-6.50x (6.00x) EV / Store level EBITDAR 5.25x-5.75x (5.50x) Location Value $1,425,000-$1,625,000 ($1,525,000) Cost Approach $1,413,000-$1,727,000 (1,570,000) 1,543,841 Appraisal Value Coverage Sales Comparison Approach $1,440,000-$1,760,000 ($1,600,000) Total 5,781,033 Total Level 3 Investments $ 29,561,554 The following table provides quantitative information
regarding Level 3 fair value measurements as of December 31, 2022:
Description Fair Value Valuation Technique (1) Unobservable Range (Average (2) First Lien Loans $ 12,959,968 Enterprise Value Coverage EV / Store level EBITDAR 5.00x-5.50x (5.25x) Location Value $1,450,000-$1,650,000 ($1,550,000) Total 12,959,968 Second Lien Loans 10,976,647 Enterprise Value Coverage EV / LTM Revenue 0.39x-0.44x (0.42x) EV / PF EBITDA 5.50x-6.50x (6.00x) Total 10,976,647 Unsecured Loans - Enterprise Value Coverage EV / LTM Revenue 0.39x-0.44x (0.42x) Total - Equity 4,742,945 Enterprise Value Coverage EV / LTM Revenue 0.39x-0.44x (0.42x) EV / PF EBITDA 5.50x-6.50x (6.00x) EV / Store level EBITDAR 5.00x-5.50x (5.25x) Location Value $1,450,000-$1,650,000 ($1,550,000) 1,698,329 Appraisal Value Coverage Cost Approach $1,449,000-$1,771,000 ($1,610,000) Sales Comparison Approach $1,431,000-$1,749,000 ($1,590,000) Total 6,441,274 Total Level 3 Investments $ 30,377,889
(1) There were no changes in the valuation technique for the Company’s investments from the prior quarter.
(2) The average represents the arithmetic average of the unobservable inputs and is not weighted by the relative fair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chedule of C Corporation and Subject to Federal and State Corporate Income Taxes</t>
        </is>
      </c>
      <c r="B4" s="4" t="inlineStr">
        <is>
          <t xml:space="preserve">The Company is currently taxable as a C corporation
and subject to federal and state corporate income taxes. The Company recorded a provision as follows:
2023 2022 2021
Current expense $ 64,993 $ - $ -
Deferred expense - - -
Total expense $ 64,993 $ - $ - </t>
        </is>
      </c>
    </row>
    <row r="5">
      <c r="A5" s="4" t="inlineStr">
        <is>
          <t>Schedule of Components of Deferred Tax Assets and Liabilities</t>
        </is>
      </c>
      <c r="B5" s="4" t="inlineStr">
        <is>
          <t xml:space="preserve">The components of deferred tax assets and liabilities
at December 31, 2023, 2022 and 2021 were as follows:
Deferred tax assets: 2023 2022 2021
Net operating loss carryforward $ 641,502 $ 1,207,956 $ 929,161
Net capital loss carryforwards 651,514 651,262 1,568,604
Other 3,476 3,475 181,375
Basis differences in investments 730,130 117,820 716,075
Total gross deferred tax assets 2,026,622 1,980,513 3,395,215
Less: Valuation allowance (2,026,622 ) (1,980,513 ) (3,395,215 )
Net deferred tax assets $ - $ - $ - </t>
        </is>
      </c>
    </row>
    <row r="6">
      <c r="A6" s="4" t="inlineStr">
        <is>
          <t>Schedule of Difference between the Tax Provision (Benefit) at the Statutory Federal Income Tax Rate and the Tax Provision (Benefit)</t>
        </is>
      </c>
      <c r="B6" s="4" t="inlineStr">
        <is>
          <t>The
difference between the tax provision (benefit) at the statutory federal income tax rate and the tax provision (benefit) was as follows:
2023 2022 2021
Federal statutory tax rate 21.00 % 21.00 % 21.00 %
Federal payable true up - - -
State tax, net of federal benefit (7.25 ) - -
Permanent items - - -
Capital loss carryforward expiration - - 9.11
Deferred true-up (30.33 ) 0.29 -
Rate change - - -
Increase (decrease) in valuation allowance (40.48 ) (21.29 ) (30.11 )
Other - - -
Effective tax rate (57.06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sset-Based Fee</t>
        </is>
      </c>
      <c r="B4" s="4" t="inlineStr">
        <is>
          <t>This asset-based fee will vary depending upon our gross assets, as adjusted, as follows: Gross Assets Fee first $150 million of gross assets 20 basis points (0.20%) next $150 million of gross assets 15 basis points (0.15%) next $200 million of gross assets 10 basis points (0.10%) in excess of $500 million of gross assets 5 basis points (0.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Schedule of Financial Highlights</t>
        </is>
      </c>
      <c r="B4" s="4" t="inlineStr">
        <is>
          <t>Year Ended December 31,
2023 2022 2021 2020 2019
Per Share Data (1)
Net asset value at beginning of period $ 0.266 $ 0.286 $ 0.187 $ 0.276 $ 0.345
Net investment income (loss) 0.007 (0.006 ) (0.007 ) (0.005 ) (0.009 )
Change in unrealized gain (loss) (0.008 ) 0.025 0.106 (0.022 ) (0.060 )
Realized gain (loss) - 0.036 - (0.062 ) -
Dividend distribution - (0.075 ) - - -
Net asset value at end of period $ 0.265 $ 0.266 $ 0.286 $ 0.187 $ 0.276
Total return based on net
asset value (2) (0.4 )% (7.0 )% 52.9 % (32.60 )% (20.0 )%
Weighted average shares outstanding for period, basic 120,486,061 120,486,061 120,486,061 120,486,061 120,486,061
Ratio/Supplemental Data:
Net assets at end of period $ 31,904,562 $ 32,083,462 $ 34,472,992 $ 22,479,540 $ 33,280,329
Average net assets $ 32,367,206 $ 35,317,720 $ 29,126,862 $ 25,276,013 $ 38,504,249
Total operating expenses to average net assets 4.9 % 6.6 % 6.0 % 6.2 % 5.8 %
Net operating expenses to average net assets 4.9 % 6.6 % 6.0 % 6.2 % 5.8 %
Net operating expenses excluding management fees, incentive
fees, and interest expense to average net assets 4.0 % 5.6 % 5.1 % 5.2 % 4.9 %
Net investment income (loss) to average net assets 2.5 % (2.2 )% (3.0 )% (2.7 )% (2.8 )%
Net investment income (loss) to average net assets, excluding
other income from non-investment sources 2.5 % (2.3 )% (3.0 )% (3.0 )% (2.8 )%
Net increase (decrease) in net assets resulting from operations
to average net assets -0.6 % 18.8 % 41.2 % (42.7 )% (21.5 )%
Portfolio Turnover 0.00 % 32.3 % 0.4 % 0.4 % 0.7 % (1) Financial highlights are based on weighted average shares outstanding. (2) Total return based on net asset value is based upon the change in net asset value per share between the opening and ending net asset values per share in the period. The total returns are not annualiz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Unconsolidated Significant Subsidiaries (Tables)</t>
        </is>
      </c>
      <c r="B1" s="2" t="inlineStr">
        <is>
          <t>12 Months Ended</t>
        </is>
      </c>
    </row>
    <row r="2">
      <c r="B2" s="2" t="inlineStr">
        <is>
          <t>Dec. 31, 2023</t>
        </is>
      </c>
    </row>
    <row r="3">
      <c r="A3" s="3" t="inlineStr">
        <is>
          <t>Unconsolidated Significant Subsidiaries [Abstract]</t>
        </is>
      </c>
      <c r="B3" s="4" t="inlineStr">
        <is>
          <t xml:space="preserve"> </t>
        </is>
      </c>
    </row>
    <row r="4">
      <c r="A4" s="4" t="inlineStr">
        <is>
          <t>Schedule of Summarized Financial Information</t>
        </is>
      </c>
      <c r="B4" s="4" t="inlineStr">
        <is>
          <t xml:space="preserve">The
following tables show the summarized financial information for Advantis Certified Staffing Solutions, Inc. (numbers in thousands):
As of As of
Balance Sheet
Current Assets $ 4,021 $ 2,843
Noncurrent Assets - -
Current Liabilities 13,280 12,616
Noncurrent Liabilities - - </t>
        </is>
      </c>
    </row>
    <row r="5">
      <c r="A5" s="4" t="inlineStr">
        <is>
          <t>Schedule of Income Statement</t>
        </is>
      </c>
      <c r="B5" s="4" t="inlineStr">
        <is>
          <t xml:space="preserve">Year Ended Year Ended Year Ended
Income Statement
Net Revenue (Loss) $ 7,249 $ 8,757 $ 8,182
Gross Profit 1,655 1,694 1,993
Net Income (Loss) 514 66 2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Quarterly Financial Data (Unaudited) (Tables)</t>
        </is>
      </c>
      <c r="B1" s="2" t="inlineStr">
        <is>
          <t>12 Months Ended</t>
        </is>
      </c>
    </row>
    <row r="2">
      <c r="B2" s="2" t="inlineStr">
        <is>
          <t>Dec. 31, 2023</t>
        </is>
      </c>
    </row>
    <row r="3">
      <c r="A3" s="3" t="inlineStr">
        <is>
          <t>Selected Quarterly Financial Data (Unaudited) [Abstract]</t>
        </is>
      </c>
      <c r="B3" s="4" t="inlineStr">
        <is>
          <t xml:space="preserve"> </t>
        </is>
      </c>
    </row>
    <row r="4">
      <c r="A4" s="4" t="inlineStr">
        <is>
          <t>Schedule of Selected Quarterly Financial Data (Unaudited)</t>
        </is>
      </c>
      <c r="B4" s="4" t="inlineStr">
        <is>
          <t xml:space="preserve">Quarter Ended
December 31, September 30, June 30, March 31,
Total Investment Income $ 518,826 $ 513,278 $ 740,055 $ 708,734
Total Operating Expenses 393,392 354,352 419,818 431,764
Income Tax Expense 59,363 174 5,456 -
Net Investment Income 66,071 158,752 314,781 276,970
Net Realized Loss on Investments (1,200 ) - - -
Net Change in Unrealized Appreciation/(Depreciation) (919,008 ) (941,952 ) 2,160,718 (1,294,032 )
Net Increase (Decrease) in Net Assets Resulting from Operations $ (854,137 ) $ (783,200 ) $ 2,475,499 $ (1,017,062 )
Net Increase (Decrease) in Net Assets from Operations per Common
Share:
Basic $ (0.007 ) $ (0.007 ) $ 0.021 $ (0.008 )
Diluted $ (0.007 ) $ (0.007 ) $ 0.021 $ (0.008 )
Weighted Average Common Shares Outstanding - Basic 120,486,061 120,486,061 120,486,061 120,486,061
Weighted Average Common Shares Outstanding - Diluted 120,486,061 120,486,061 120,486,061 120,486,061
Quarter Ended
December 31, September 30, June 30, March 31,
Total Investment Income $ 454,302 $ 433,260 $ 425,799 $ 241,282
Total Operating Expenses 490,674 705,916 578,244 558,307
Income Tax Expense - - 456 -
Net Investment Loss (36,372 ) (272,656 ) (152,901 ) (317,025 )
Net Realized Gain on Investments 4,368,297 - - -
Net Change in Unrealized Appreciation/(Depreciation) (3,407,385 ) 7,255,747 (11,550 ) (779,230 )
Net Increase (Decrease) in Net Assets Resulting from Operations $ 924,540 $ 6,983,091 $ (164,451 ) $ (1,096,255 )
Net Increase (Decrease) in Net Assets from Operations per Common
Share:
Basic $ 0.008 $ 0.058 $ (0.001 ) $ (0.009 )
Diluted $ 0.008 $ 0.058 $ (0.001 ) $ (0.009 )
Weighted Average Common Shares Outstanding - Basic 120,486,061 120,486,061 120,486,061 120,486,061
Weighted Average Common Shares Outstanding - Diluted 120,486,061 120,486,061 120,486,061 120,486,061
Quarter Ended
December 31, September 30, June 30, March 31,
Total Investment Income $ 361,663 $ 357,695 $ 78,015 $ 77,163
Total Operating Expenses 588,863 401,238 383,730 380,491
Income Tax Expense - - - -
Net Investment Loss (227,200 ) (43,543 ) (305,715 ) (303,328 )
Net Realized Gain/(Loss) on Investments - - - -
Net Change in Unrealized Appreciation/(Depreciation) 1,967,671 (1,630,575 ) 8,126,090 4,410,052
Net Increase (Decrease) in Net Assets Resulting from Operations $ 1,740,471 $ (1,674,118 ) $ 7,820,375 $ 4,106,724
Net Increase (Decrease) in Net Assets from Operations per Common
Share:
Basic $ 0.014 $ (0.014 ) $ 0.065 $ 0.034
Diluted $ 0.014 $ (0.014 ) $ 0.065 $ 0.034
Weighted Average Common Shares Outstanding - Basic 120,486,061 120,486,061 120,486,061 120,486,061
Weighted Average Common Shares Outstanding - Diluted 120,486,061 120,486,061 120,486,061 120,486,0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12-14 (Tables)</t>
        </is>
      </c>
      <c r="B1" s="2" t="inlineStr">
        <is>
          <t>12 Months Ended</t>
        </is>
      </c>
    </row>
    <row r="2">
      <c r="B2" s="2" t="inlineStr">
        <is>
          <t>Dec. 31, 2023</t>
        </is>
      </c>
    </row>
    <row r="3">
      <c r="A3" s="3" t="inlineStr">
        <is>
          <t>Schedule 12-14 [Abstract]</t>
        </is>
      </c>
      <c r="B3" s="4" t="inlineStr">
        <is>
          <t xml:space="preserve"> </t>
        </is>
      </c>
    </row>
    <row r="4">
      <c r="A4" s="4" t="inlineStr">
        <is>
          <t>Schedule of Fair Value of Control and Affiliate Investments</t>
        </is>
      </c>
      <c r="B4" s="4" t="inlineStr">
        <is>
          <t>The
table below represents the fair value of control and affiliate investments at December 31, 2022 and any amortization, purchases, sales,
and realized and change in unrealized gain (loss) made to such investments, as well as the ending fair value as of December 31, 2023. Portfolio Company/Type of Investment (1) Principal Ownership % Amount of Fair Value at Purchases (2) Sales Transfers from Transfers into Change in Fair Value at 2023 Control Investments Advantis Certified Staffing Solutions, Inc. Second Lien Loan, 12.0% Cash, due 11/30/2021 (3) $ 4,500,000 $ - $ 3,656,647 $ - $ - - $ 1,079,494 $ 4,736,141 Unsecured loan Consolidated BL Note 6.33% due 12/31/2023 $ 1,381,586 87,454 - - - - - - Common Stock – Series A (3) 225,000 - - - - - - - Common Stock – Series B (3) 9,500,000 - - - - - - - Warrant for 250,000 Shares of Series A Common Stock, exercise price $0.01 per share, expires 1/1/2027 (3) 1 - - - - - - - Warrant for 700,000 Shares of Series A Common Stock, exercise price $0.01 per share, expires 1/1/2027 (3) 1 - - - - - - - Dominion Medical Management, Inc. First Lien Loan, 12.0% Cash, 6% PIK due, 3/31/2020 (2) (3) $ 1,516,144 - 184,999 - - - (11,600 ) 173,399 Integrated Medical Partners, LLC Preferred Membership – Class A units (3) 800 - - - - - - - Preferred Membership – Class B units (3) 760 - - - - - - - Common Units (3) 14,082 - - - - - - - PCC SBH Sub, Inc. Common Stock (3) 100 - 1,698,329 - - - (154,488 ) 1,543,841 Rockfish Seafood Grill, Inc. First Lien Loan, 8% Cash, 6.0% PIK, due 3/31/2018 $ 6,352,944 780,841 10,708,968 - - - (831,927 ) 9,877,041 Revolving Loan, 8% PIK, due 12/31/2023 $ 2,251,000 182,581 2,251,000 - - - - 2,251,000 Rockfish Holdings, LLC Warrant for Membership Interest, exercise price $0.001 per 1% membership interest, expires 7/28/2028 (3) 10.0 % - - - - - - - Membership Interest – Class A (3) 99.997 % - - - - - - - Total Control Investments $ 1,050,876 $ 18,499,943 $ - $ - $ - $ 81,479 $ 18,581,422
(1) Represents an illiquid investment.
(2) Includes PIK interest.
(3) Non-income producing security. The
table below represents the fair value of control and affiliate investments at December 31, 2021 and any amortization, purchases, sales,
and realized and change in unrealized gain (loss) made to such investments, as well as the ending fair value as of December 31, 2022. Portfolio Company/Type of Investment (1) Principal Ownership % Amount of Fair Value at Purchases (2) Sales Transfers from Transfers into Change in Fair Value at 2022 Control Investments Advantis Certified Staffing Solutions, Inc. Second Lien Loan, 12.0% Cash, due 11/30/2021 (3) $ 4,500,000 $ - $ 4,441,765 $ - $ - - $ (785,118 ) $ 3,656,647 Unsecured loan Consolidated BL Note 6.33% due 12/31/2023 $ 1,381,586 87,454 - - - - - - Common Stock – Series A (3) 225,000 - - - - - - - Common Stock – Series B (3) 9,500,000 - - - - - - - Warrant for 250,000 Shares of Series A Common Stock, exercise price $0.01 per share, expires 1/1/2027 (3) 1 - - - - - - - Warrant for 700,000 Shares of Series A Common Stock, exercise price $0.01 per share, expires 1/1/2027 (3) 1 - - - - - - - Dominion Medical Management, Inc. First Lien Loan, 12.0% Cash, 6% PIK due, 3/31/2020 (2) (3) $ 1,516,144 - 158,159 - - - 26,840 184,999 Integrated Medical Partners, LLC Preferred Membership – Class A units (3) 800 - - - - - - - Preferred Membership – Class B units (3) 760 - - - - - - - Common Units (3) 14,082 - - - - - - - PCC SBH Sub, Inc. Common Stock (3) 100 - 1,745,113 - - - (46,784 ) 1,698,329 Rockfish Seafood Grill, Inc. First Lien Loan, 8% Cash, 6.0% PIK, due 3/31/2018 $ 6,352,944 602,939 12,294,480 - - - (1,585,512 ) 10,708,968 Revolving Loan, 8% PIK, due 12/31/2023 $ 2,251,000 137,561 2,251,000 - - - - 2,251,000 Rockfish Holdings, LLC Warrant for Membership Interest, exercise price $0.001 per 1% membership interest, expires 7/28/2028 (3) 10.0 % - 172,549 - - - (172,549 ) - Membership Interest – Class A (3) 99.997 % - 1,552,896 - - - (1,552,896 ) - Total Control Investments $ 827,954 $ 22,615,962 $ - $ - $ - $ (4,116,019 ) $ 18,499,943
(1) Represents an illiquid investment.
(2) Includes PIK interest.
(3) Non-income producing securit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Description of Restatement (Details) - Restatement [Member]</t>
        </is>
      </c>
      <c r="B1" s="2" t="inlineStr">
        <is>
          <t>12 Months Ended</t>
        </is>
      </c>
    </row>
    <row r="2">
      <c r="B2" s="2" t="inlineStr">
        <is>
          <t>Dec. 31, 2023 USD ($)</t>
        </is>
      </c>
    </row>
    <row r="3">
      <c r="A3" s="3" t="inlineStr">
        <is>
          <t>Nature of Operations and Description of Restatement [Line Items]</t>
        </is>
      </c>
      <c r="B3" s="4" t="inlineStr">
        <is>
          <t xml:space="preserve"> </t>
        </is>
      </c>
    </row>
    <row r="4">
      <c r="A4" s="4" t="inlineStr">
        <is>
          <t>Write off receivable</t>
        </is>
      </c>
      <c r="B4" s="5" t="n">
        <v>285425</v>
      </c>
    </row>
    <row r="5">
      <c r="A5" s="4" t="inlineStr">
        <is>
          <t>Liabilities</t>
        </is>
      </c>
      <c r="B5" s="6" t="n">
        <v>373996</v>
      </c>
    </row>
    <row r="6">
      <c r="A6" s="4" t="inlineStr">
        <is>
          <t>Revenue</t>
        </is>
      </c>
      <c r="B6" s="6" t="n">
        <v>1952381</v>
      </c>
    </row>
    <row r="7">
      <c r="A7" s="4" t="inlineStr">
        <is>
          <t>Net income</t>
        </is>
      </c>
      <c r="B7" s="6" t="n">
        <v>1952381</v>
      </c>
    </row>
    <row r="8">
      <c r="A8" s="4" t="inlineStr">
        <is>
          <t>Net decrease increase net income</t>
        </is>
      </c>
      <c r="B8" s="6" t="n">
        <v>-762925</v>
      </c>
    </row>
    <row r="9">
      <c r="A9" s="4" t="inlineStr">
        <is>
          <t>Maximum [Member]</t>
        </is>
      </c>
      <c r="B9" s="4" t="inlineStr">
        <is>
          <t xml:space="preserve"> </t>
        </is>
      </c>
    </row>
    <row r="10">
      <c r="A10" s="3" t="inlineStr">
        <is>
          <t>Nature of Operations and Description of Restatement [Line Items]</t>
        </is>
      </c>
      <c r="B10" s="4" t="inlineStr">
        <is>
          <t xml:space="preserve"> </t>
        </is>
      </c>
    </row>
    <row r="11">
      <c r="A11" s="4" t="inlineStr">
        <is>
          <t>Increase to liabilities</t>
        </is>
      </c>
      <c r="B11" s="6" t="n">
        <v>477500</v>
      </c>
    </row>
    <row r="12">
      <c r="A12" s="4" t="inlineStr">
        <is>
          <t>Net decrease increase net income</t>
        </is>
      </c>
      <c r="B12" s="6" t="n">
        <v>-659421</v>
      </c>
    </row>
    <row r="13">
      <c r="A13" s="4" t="inlineStr">
        <is>
          <t>Minimum [Member]</t>
        </is>
      </c>
      <c r="B13" s="4" t="inlineStr">
        <is>
          <t xml:space="preserve"> </t>
        </is>
      </c>
    </row>
    <row r="14">
      <c r="A14" s="3" t="inlineStr">
        <is>
          <t>Nature of Operations and Description of Restatement [Line Items]</t>
        </is>
      </c>
      <c r="B14" s="4" t="inlineStr">
        <is>
          <t xml:space="preserve"> </t>
        </is>
      </c>
    </row>
    <row r="15">
      <c r="A15" s="4" t="inlineStr">
        <is>
          <t>Increase to liabilities</t>
        </is>
      </c>
      <c r="B15" s="6" t="n">
        <v>-103504</v>
      </c>
    </row>
    <row r="16">
      <c r="A16" s="4" t="inlineStr">
        <is>
          <t>Net decrease increase net income</t>
        </is>
      </c>
      <c r="B16" s="5" t="n">
        <v>1035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atements of Assets and Liabilities (Parentheticals) - USD ($)</t>
        </is>
      </c>
      <c r="B1" s="2" t="inlineStr">
        <is>
          <t>Dec. 31, 2023</t>
        </is>
      </c>
      <c r="C1" s="2" t="inlineStr">
        <is>
          <t>Dec. 31, 2022</t>
        </is>
      </c>
    </row>
    <row r="2">
      <c r="A2" s="4" t="inlineStr">
        <is>
          <t>Investments at fair value</t>
        </is>
      </c>
      <c r="B2" s="5" t="n">
        <v>39400702</v>
      </c>
      <c r="C2" s="5" t="n">
        <v>39235563</v>
      </c>
    </row>
    <row r="3">
      <c r="A3" s="4" t="inlineStr">
        <is>
          <t>Interest receivable, net of allowance for bad debt</t>
        </is>
      </c>
      <c r="B3" s="5" t="n">
        <v>16549</v>
      </c>
      <c r="C3" s="5" t="n">
        <v>16549</v>
      </c>
    </row>
    <row r="4">
      <c r="A4" s="4" t="inlineStr">
        <is>
          <t>Common stock, par value (in Dollars per share)</t>
        </is>
      </c>
      <c r="B4" s="7" t="n">
        <v>0.001</v>
      </c>
      <c r="C4" s="7" t="n">
        <v>0.001</v>
      </c>
    </row>
    <row r="5">
      <c r="A5" s="4" t="inlineStr">
        <is>
          <t>Common stock, shares authorized (in Shares)</t>
        </is>
      </c>
      <c r="B5" s="6" t="n">
        <v>250000000</v>
      </c>
      <c r="C5" s="6" t="n">
        <v>250000000</v>
      </c>
    </row>
    <row r="6">
      <c r="A6" s="4" t="inlineStr">
        <is>
          <t>Common stock, shares issued (in Shares)</t>
        </is>
      </c>
      <c r="B6" s="6" t="n">
        <v>120486061</v>
      </c>
      <c r="C6" s="6" t="n">
        <v>120486061</v>
      </c>
    </row>
    <row r="7">
      <c r="A7" s="4" t="inlineStr">
        <is>
          <t>Common stock, shares outstanding (in Shares)</t>
        </is>
      </c>
      <c r="B7" s="6" t="n">
        <v>120486061</v>
      </c>
      <c r="C7" s="6" t="n">
        <v>120486061</v>
      </c>
    </row>
    <row r="8">
      <c r="A8" s="4" t="inlineStr">
        <is>
          <t>Control Investments</t>
        </is>
      </c>
      <c r="B8" s="4" t="inlineStr">
        <is>
          <t xml:space="preserve"> </t>
        </is>
      </c>
      <c r="C8" s="4" t="inlineStr">
        <is>
          <t xml:space="preserve"> </t>
        </is>
      </c>
    </row>
    <row r="9">
      <c r="A9" s="4" t="inlineStr">
        <is>
          <t>Investments at fair value</t>
        </is>
      </c>
      <c r="B9" s="5" t="n">
        <v>27353273</v>
      </c>
      <c r="C9" s="5" t="n">
        <v>27353273</v>
      </c>
    </row>
    <row r="10">
      <c r="A10" s="4" t="inlineStr">
        <is>
          <t>Non-Control/Non-Affiliate Investments</t>
        </is>
      </c>
      <c r="B10" s="4" t="inlineStr">
        <is>
          <t xml:space="preserve"> </t>
        </is>
      </c>
      <c r="C10" s="4" t="inlineStr">
        <is>
          <t xml:space="preserve"> </t>
        </is>
      </c>
    </row>
    <row r="11">
      <c r="A11" s="4" t="inlineStr">
        <is>
          <t>Investments at fair value</t>
        </is>
      </c>
      <c r="B11" s="5" t="n">
        <v>12047429</v>
      </c>
      <c r="C11" s="5" t="n">
        <v>118822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Description of Restatement - Schedule of Financial Statements (Details)</t>
        </is>
      </c>
      <c r="B1" s="2" t="inlineStr">
        <is>
          <t>Dec. 31, 2023 USD ($)</t>
        </is>
      </c>
    </row>
    <row r="2">
      <c r="A2" s="4" t="inlineStr">
        <is>
          <t>As Reported [Member]</t>
        </is>
      </c>
      <c r="B2" s="4" t="inlineStr">
        <is>
          <t xml:space="preserve"> </t>
        </is>
      </c>
    </row>
    <row r="3">
      <c r="A3" s="3" t="inlineStr">
        <is>
          <t>Balance Sheet</t>
        </is>
      </c>
      <c r="B3" s="4" t="inlineStr">
        <is>
          <t xml:space="preserve"> </t>
        </is>
      </c>
    </row>
    <row r="4">
      <c r="A4" s="4" t="inlineStr">
        <is>
          <t>Current Assets</t>
        </is>
      </c>
      <c r="B4" s="5" t="n">
        <v>4307</v>
      </c>
    </row>
    <row r="5">
      <c r="A5" s="4" t="inlineStr">
        <is>
          <t>Noncurrent Assets</t>
        </is>
      </c>
      <c r="B5" s="4" t="inlineStr">
        <is>
          <t xml:space="preserve"> </t>
        </is>
      </c>
    </row>
    <row r="6">
      <c r="A6" s="4" t="inlineStr">
        <is>
          <t>Current Liabilities</t>
        </is>
      </c>
      <c r="B6" s="6" t="n">
        <v>12906</v>
      </c>
    </row>
    <row r="7">
      <c r="A7" s="4" t="inlineStr">
        <is>
          <t>Noncurrent Liabilities</t>
        </is>
      </c>
      <c r="B7" s="4" t="inlineStr">
        <is>
          <t xml:space="preserve"> </t>
        </is>
      </c>
    </row>
    <row r="8">
      <c r="A8" s="4" t="inlineStr">
        <is>
          <t>Adjustments [Member]</t>
        </is>
      </c>
      <c r="B8" s="4" t="inlineStr">
        <is>
          <t xml:space="preserve"> </t>
        </is>
      </c>
    </row>
    <row r="9">
      <c r="A9" s="3" t="inlineStr">
        <is>
          <t>Balance Sheet</t>
        </is>
      </c>
      <c r="B9" s="4" t="inlineStr">
        <is>
          <t xml:space="preserve"> </t>
        </is>
      </c>
    </row>
    <row r="10">
      <c r="A10" s="4" t="inlineStr">
        <is>
          <t>Current Assets</t>
        </is>
      </c>
      <c r="B10" s="6" t="n">
        <v>-286</v>
      </c>
    </row>
    <row r="11">
      <c r="A11" s="4" t="inlineStr">
        <is>
          <t>Noncurrent Assets</t>
        </is>
      </c>
      <c r="B11" s="4" t="inlineStr">
        <is>
          <t xml:space="preserve"> </t>
        </is>
      </c>
    </row>
    <row r="12">
      <c r="A12" s="4" t="inlineStr">
        <is>
          <t>Current Liabilities</t>
        </is>
      </c>
      <c r="B12" s="6" t="n">
        <v>374</v>
      </c>
    </row>
    <row r="13">
      <c r="A13" s="4" t="inlineStr">
        <is>
          <t>Noncurrent Liabilities</t>
        </is>
      </c>
      <c r="B13" s="4" t="inlineStr">
        <is>
          <t xml:space="preserve"> </t>
        </is>
      </c>
    </row>
    <row r="14">
      <c r="A14" s="4" t="inlineStr">
        <is>
          <t>As Restated [Member]</t>
        </is>
      </c>
      <c r="B14" s="4" t="inlineStr">
        <is>
          <t xml:space="preserve"> </t>
        </is>
      </c>
    </row>
    <row r="15">
      <c r="A15" s="3" t="inlineStr">
        <is>
          <t>Balance Sheet</t>
        </is>
      </c>
      <c r="B15" s="4" t="inlineStr">
        <is>
          <t xml:space="preserve"> </t>
        </is>
      </c>
    </row>
    <row r="16">
      <c r="A16" s="4" t="inlineStr">
        <is>
          <t>Current Assets</t>
        </is>
      </c>
      <c r="B16" s="6" t="n">
        <v>4021</v>
      </c>
    </row>
    <row r="17">
      <c r="A17" s="4" t="inlineStr">
        <is>
          <t>Noncurrent Assets</t>
        </is>
      </c>
      <c r="B17" s="4" t="inlineStr">
        <is>
          <t xml:space="preserve"> </t>
        </is>
      </c>
    </row>
    <row r="18">
      <c r="A18" s="4" t="inlineStr">
        <is>
          <t>Current Liabilities</t>
        </is>
      </c>
      <c r="B18" s="6" t="n">
        <v>13280</v>
      </c>
    </row>
    <row r="19">
      <c r="A19" s="4" t="inlineStr">
        <is>
          <t>Noncurrent Liabilities</t>
        </is>
      </c>
      <c r="B1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Description of Restatement - Schedule of Income Statement (Details) - USD ($)</t>
        </is>
      </c>
      <c r="B1" s="2" t="inlineStr">
        <is>
          <t>12 Months Ended</t>
        </is>
      </c>
    </row>
    <row r="2">
      <c r="B2" s="2" t="inlineStr">
        <is>
          <t>Dec. 31, 2023</t>
        </is>
      </c>
      <c r="C2" s="2" t="inlineStr">
        <is>
          <t>Dec. 31, 2008</t>
        </is>
      </c>
    </row>
    <row r="3">
      <c r="A3" s="4" t="inlineStr">
        <is>
          <t>As Previously Reported [Member]</t>
        </is>
      </c>
      <c r="B3" s="4" t="inlineStr">
        <is>
          <t xml:space="preserve"> </t>
        </is>
      </c>
      <c r="C3" s="4" t="inlineStr">
        <is>
          <t xml:space="preserve"> </t>
        </is>
      </c>
    </row>
    <row r="4">
      <c r="A4" s="3" t="inlineStr">
        <is>
          <t>Income Statement</t>
        </is>
      </c>
      <c r="B4" s="4" t="inlineStr">
        <is>
          <t xml:space="preserve"> </t>
        </is>
      </c>
      <c r="C4" s="4" t="inlineStr">
        <is>
          <t xml:space="preserve"> </t>
        </is>
      </c>
    </row>
    <row r="5">
      <c r="A5" s="4" t="inlineStr">
        <is>
          <t>Net Revenue (Loss)</t>
        </is>
      </c>
      <c r="B5" s="5" t="n">
        <v>9202</v>
      </c>
      <c r="C5" s="4" t="inlineStr">
        <is>
          <t xml:space="preserve"> </t>
        </is>
      </c>
    </row>
    <row r="6">
      <c r="A6" s="4" t="inlineStr">
        <is>
          <t>Gross Profit</t>
        </is>
      </c>
      <c r="B6" s="6" t="n">
        <v>3608</v>
      </c>
      <c r="C6" s="4" t="inlineStr">
        <is>
          <t xml:space="preserve"> </t>
        </is>
      </c>
    </row>
    <row r="7">
      <c r="A7" s="4" t="inlineStr">
        <is>
          <t>Net Income (Loss)</t>
        </is>
      </c>
      <c r="B7" s="6" t="n">
        <v>3126</v>
      </c>
      <c r="C7" s="4" t="inlineStr">
        <is>
          <t xml:space="preserve"> </t>
        </is>
      </c>
    </row>
    <row r="8">
      <c r="A8" s="4" t="inlineStr">
        <is>
          <t>Adjustments [Member]</t>
        </is>
      </c>
      <c r="B8" s="4" t="inlineStr">
        <is>
          <t xml:space="preserve"> </t>
        </is>
      </c>
      <c r="C8" s="4" t="inlineStr">
        <is>
          <t xml:space="preserve"> </t>
        </is>
      </c>
    </row>
    <row r="9">
      <c r="A9" s="3" t="inlineStr">
        <is>
          <t>Income Statement</t>
        </is>
      </c>
      <c r="B9" s="4" t="inlineStr">
        <is>
          <t xml:space="preserve"> </t>
        </is>
      </c>
      <c r="C9" s="4" t="inlineStr">
        <is>
          <t xml:space="preserve"> </t>
        </is>
      </c>
    </row>
    <row r="10">
      <c r="A10" s="4" t="inlineStr">
        <is>
          <t>Net Revenue (Loss)</t>
        </is>
      </c>
      <c r="B10" s="4" t="inlineStr">
        <is>
          <t xml:space="preserve"> </t>
        </is>
      </c>
      <c r="C10" s="5" t="n">
        <v>-1953</v>
      </c>
    </row>
    <row r="11">
      <c r="A11" s="4" t="inlineStr">
        <is>
          <t>Gross Profit</t>
        </is>
      </c>
      <c r="B11" s="4" t="inlineStr">
        <is>
          <t xml:space="preserve"> </t>
        </is>
      </c>
      <c r="C11" s="6" t="n">
        <v>-1953</v>
      </c>
    </row>
    <row r="12">
      <c r="A12" s="4" t="inlineStr">
        <is>
          <t>Net Income (Loss)</t>
        </is>
      </c>
      <c r="B12" s="4" t="inlineStr">
        <is>
          <t xml:space="preserve"> </t>
        </is>
      </c>
      <c r="C12" s="5" t="n">
        <v>-2612</v>
      </c>
    </row>
    <row r="13">
      <c r="A13" s="4" t="inlineStr">
        <is>
          <t>As Restated [Member]</t>
        </is>
      </c>
      <c r="B13" s="4" t="inlineStr">
        <is>
          <t xml:space="preserve"> </t>
        </is>
      </c>
      <c r="C13" s="4" t="inlineStr">
        <is>
          <t xml:space="preserve"> </t>
        </is>
      </c>
    </row>
    <row r="14">
      <c r="A14" s="3" t="inlineStr">
        <is>
          <t>Income Statement</t>
        </is>
      </c>
      <c r="B14" s="4" t="inlineStr">
        <is>
          <t xml:space="preserve"> </t>
        </is>
      </c>
      <c r="C14" s="4" t="inlineStr">
        <is>
          <t xml:space="preserve"> </t>
        </is>
      </c>
    </row>
    <row r="15">
      <c r="A15" s="4" t="inlineStr">
        <is>
          <t>Net Revenue (Loss)</t>
        </is>
      </c>
      <c r="B15" s="6" t="n">
        <v>7249</v>
      </c>
      <c r="C15" s="4" t="inlineStr">
        <is>
          <t xml:space="preserve"> </t>
        </is>
      </c>
    </row>
    <row r="16">
      <c r="A16" s="4" t="inlineStr">
        <is>
          <t>Gross Profit</t>
        </is>
      </c>
      <c r="B16" s="6" t="n">
        <v>1655</v>
      </c>
      <c r="C16" s="4" t="inlineStr">
        <is>
          <t xml:space="preserve"> </t>
        </is>
      </c>
    </row>
    <row r="17">
      <c r="A17" s="4" t="inlineStr">
        <is>
          <t>Net Income (Loss)</t>
        </is>
      </c>
      <c r="B17" s="5" t="n">
        <v>514</v>
      </c>
      <c r="C1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Significant Accounting Policies (Details) - USD ($)</t>
        </is>
      </c>
      <c r="C1" s="2" t="inlineStr">
        <is>
          <t>12 Months Ended</t>
        </is>
      </c>
    </row>
    <row r="2">
      <c r="C2" s="2" t="inlineStr">
        <is>
          <t>Dec. 31, 2023</t>
        </is>
      </c>
      <c r="D2" s="2" t="inlineStr">
        <is>
          <t>Dec. 31, 2022</t>
        </is>
      </c>
      <c r="E2" s="2" t="inlineStr">
        <is>
          <t>Dec. 31, 2021</t>
        </is>
      </c>
      <c r="F2" s="2" t="inlineStr">
        <is>
          <t>Dec. 31, 2020</t>
        </is>
      </c>
      <c r="G2" s="2" t="inlineStr">
        <is>
          <t>Dec. 31, 2019</t>
        </is>
      </c>
    </row>
    <row r="3">
      <c r="A3" s="3" t="inlineStr">
        <is>
          <t>Significant 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in-kind interest</t>
        </is>
      </c>
      <c r="C4" s="5" t="n">
        <v>166339</v>
      </c>
      <c r="D4" s="4" t="inlineStr">
        <is>
          <t xml:space="preserve"> </t>
        </is>
      </c>
      <c r="E4" s="5" t="n">
        <v>97401</v>
      </c>
      <c r="F4" s="4" t="inlineStr">
        <is>
          <t xml:space="preserve"> </t>
        </is>
      </c>
      <c r="G4" s="4" t="inlineStr">
        <is>
          <t xml:space="preserve"> </t>
        </is>
      </c>
    </row>
    <row r="5">
      <c r="A5" s="4" t="inlineStr">
        <is>
          <t>Received amount</t>
        </is>
      </c>
      <c r="C5" s="4" t="inlineStr">
        <is>
          <t xml:space="preserve"> </t>
        </is>
      </c>
      <c r="D5" s="4" t="inlineStr">
        <is>
          <t xml:space="preserve"> </t>
        </is>
      </c>
      <c r="E5" s="5" t="n">
        <v>14423</v>
      </c>
      <c r="F5" s="4" t="inlineStr">
        <is>
          <t xml:space="preserve"> </t>
        </is>
      </c>
      <c r="G5" s="4" t="inlineStr">
        <is>
          <t xml:space="preserve"> </t>
        </is>
      </c>
    </row>
    <row r="6">
      <c r="A6" s="4" t="inlineStr">
        <is>
          <t>Investment percentage</t>
        </is>
      </c>
      <c r="C6" s="12" t="n">
        <v>0.9</v>
      </c>
      <c r="D6" s="4" t="inlineStr">
        <is>
          <t xml:space="preserve"> </t>
        </is>
      </c>
      <c r="E6" s="4" t="inlineStr">
        <is>
          <t xml:space="preserve"> </t>
        </is>
      </c>
      <c r="F6" s="4" t="inlineStr">
        <is>
          <t xml:space="preserve"> </t>
        </is>
      </c>
      <c r="G6" s="4" t="inlineStr">
        <is>
          <t xml:space="preserve"> </t>
        </is>
      </c>
    </row>
    <row r="7">
      <c r="A7" s="4" t="inlineStr">
        <is>
          <t>Dash dividend declared (in Dollars per share)</t>
        </is>
      </c>
      <c r="B7" s="4" t="inlineStr">
        <is>
          <t>[1]</t>
        </is>
      </c>
      <c r="C7" s="4" t="inlineStr">
        <is>
          <t xml:space="preserve"> </t>
        </is>
      </c>
      <c r="D7" s="7" t="n">
        <v>0.075</v>
      </c>
      <c r="E7" s="4" t="inlineStr">
        <is>
          <t xml:space="preserve"> </t>
        </is>
      </c>
      <c r="F7" s="4" t="inlineStr">
        <is>
          <t xml:space="preserve"> </t>
        </is>
      </c>
      <c r="G7" s="4" t="inlineStr">
        <is>
          <t xml:space="preserve"> </t>
        </is>
      </c>
    </row>
    <row r="8">
      <c r="A8" s="4" t="inlineStr">
        <is>
          <t>Non-Control/Non-Affiliate Investments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ignificant Accounting Policie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income from affiliate investments</t>
        </is>
      </c>
      <c r="C10" s="5" t="n">
        <v>8140</v>
      </c>
      <c r="D10" s="5" t="n">
        <v>17996</v>
      </c>
      <c r="E10" s="5" t="n">
        <v>24060</v>
      </c>
      <c r="F10" s="4" t="inlineStr">
        <is>
          <t xml:space="preserve"> </t>
        </is>
      </c>
      <c r="G10" s="4" t="inlineStr">
        <is>
          <t xml:space="preserve"> </t>
        </is>
      </c>
    </row>
    <row r="11">
      <c r="A11" s="4" t="inlineStr">
        <is>
          <t>Non-Investment Source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ignificant Accounting Policie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income from affiliate investments</t>
        </is>
      </c>
      <c r="C13" s="6" t="n">
        <v>1163</v>
      </c>
      <c r="D13" s="6" t="n">
        <v>24318</v>
      </c>
      <c r="E13" s="6" t="n">
        <v>745</v>
      </c>
      <c r="F13" s="4" t="inlineStr">
        <is>
          <t xml:space="preserve"> </t>
        </is>
      </c>
      <c r="G13" s="4" t="inlineStr">
        <is>
          <t xml:space="preserve"> </t>
        </is>
      </c>
    </row>
    <row r="14">
      <c r="A14" s="4" t="inlineStr">
        <is>
          <t>Great Value Storage, LLC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ignificant Accounting Policies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eived amount</t>
        </is>
      </c>
      <c r="C16" s="5" t="n">
        <v>4631</v>
      </c>
      <c r="D16" s="6" t="n">
        <v>511441</v>
      </c>
      <c r="E16" s="5" t="n">
        <v>200857</v>
      </c>
      <c r="F16" s="4" t="inlineStr">
        <is>
          <t xml:space="preserve"> </t>
        </is>
      </c>
      <c r="G16" s="4" t="inlineStr">
        <is>
          <t xml:space="preserve"> </t>
        </is>
      </c>
    </row>
    <row r="17">
      <c r="A17" s="4" t="inlineStr">
        <is>
          <t>Accrued Administration Fees [Member] | Non-Investment Sources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ignificant Accounting Policies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income from affiliate investments</t>
        </is>
      </c>
      <c r="C19" s="4" t="inlineStr">
        <is>
          <t xml:space="preserve"> </t>
        </is>
      </c>
      <c r="D19" s="5" t="n">
        <v>24000</v>
      </c>
      <c r="E19" s="4" t="inlineStr">
        <is>
          <t xml:space="preserve"> </t>
        </is>
      </c>
      <c r="F19" s="4" t="inlineStr">
        <is>
          <t xml:space="preserve"> </t>
        </is>
      </c>
      <c r="G19" s="4" t="inlineStr">
        <is>
          <t xml:space="preserve"> </t>
        </is>
      </c>
    </row>
    <row r="20">
      <c r="A20" s="4" t="inlineStr">
        <is>
          <t>Control investments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ignificant Accounting Policie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investment, ownership percentage</t>
        </is>
      </c>
      <c r="C22" s="12" t="n">
        <v>0.25</v>
      </c>
      <c r="D22" s="4" t="inlineStr">
        <is>
          <t xml:space="preserve"> </t>
        </is>
      </c>
      <c r="E22" s="4" t="inlineStr">
        <is>
          <t xml:space="preserve"> </t>
        </is>
      </c>
      <c r="F22" s="4" t="inlineStr">
        <is>
          <t xml:space="preserve"> </t>
        </is>
      </c>
      <c r="G22" s="4" t="inlineStr">
        <is>
          <t xml:space="preserve"> </t>
        </is>
      </c>
    </row>
    <row r="23">
      <c r="A23" s="4" t="inlineStr">
        <is>
          <t>Board Representation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ignificant Accounting Policies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 ownership percentage</t>
        </is>
      </c>
      <c r="C25" s="12" t="n">
        <v>0.5</v>
      </c>
      <c r="D25" s="4" t="inlineStr">
        <is>
          <t xml:space="preserve"> </t>
        </is>
      </c>
      <c r="E25" s="4" t="inlineStr">
        <is>
          <t xml:space="preserve"> </t>
        </is>
      </c>
      <c r="F25" s="4" t="inlineStr">
        <is>
          <t xml:space="preserve"> </t>
        </is>
      </c>
      <c r="G25" s="4" t="inlineStr">
        <is>
          <t xml:space="preserve"> </t>
        </is>
      </c>
    </row>
    <row r="26">
      <c r="A26" s="4" t="inlineStr">
        <is>
          <t>Minimum [Member] | Affiliated Investments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ignificant Accounting Policies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oting securities</t>
        </is>
      </c>
      <c r="C28" s="12" t="n">
        <v>0.05</v>
      </c>
      <c r="D28" s="4" t="inlineStr">
        <is>
          <t xml:space="preserve"> </t>
        </is>
      </c>
      <c r="E28" s="4" t="inlineStr">
        <is>
          <t xml:space="preserve"> </t>
        </is>
      </c>
      <c r="F28" s="4" t="inlineStr">
        <is>
          <t xml:space="preserve"> </t>
        </is>
      </c>
      <c r="G28" s="4" t="inlineStr">
        <is>
          <t xml:space="preserve"> </t>
        </is>
      </c>
    </row>
    <row r="29">
      <c r="A29" s="4" t="inlineStr">
        <is>
          <t>Maximum [Member] | Affiliated Investments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ignificant Accounting Policies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oting securities</t>
        </is>
      </c>
      <c r="C31" s="12" t="n">
        <v>0.25</v>
      </c>
      <c r="D31" s="4" t="inlineStr">
        <is>
          <t xml:space="preserve"> </t>
        </is>
      </c>
      <c r="E31" s="4" t="inlineStr">
        <is>
          <t xml:space="preserve"> </t>
        </is>
      </c>
      <c r="F31" s="4" t="inlineStr">
        <is>
          <t xml:space="preserve"> </t>
        </is>
      </c>
      <c r="G31" s="4" t="inlineStr">
        <is>
          <t xml:space="preserve"> </t>
        </is>
      </c>
    </row>
    <row r="32"/>
    <row r="33">
      <c r="A33" s="4" t="inlineStr">
        <is>
          <t>[1] Financial highlights are based on weighted average shares outstanding.</t>
        </is>
      </c>
    </row>
  </sheetData>
  <mergeCells count="4">
    <mergeCell ref="A1:B2"/>
    <mergeCell ref="C1:E1"/>
    <mergeCell ref="A32:F32"/>
    <mergeCell ref="A33:F3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Reconciliation of Cash and Restricted Cash Reporting Statements of Assets and Liabilities (Details) - USD ($)</t>
        </is>
      </c>
      <c r="B1" s="2" t="inlineStr">
        <is>
          <t>Dec. 31, 2023</t>
        </is>
      </c>
      <c r="C1" s="2" t="inlineStr">
        <is>
          <t>Dec. 31, 2022</t>
        </is>
      </c>
      <c r="D1" s="2" t="inlineStr">
        <is>
          <t>Dec. 31, 2021</t>
        </is>
      </c>
      <c r="E1" s="2" t="inlineStr">
        <is>
          <t>Dec. 31, 2020</t>
        </is>
      </c>
    </row>
    <row r="2">
      <c r="A2" s="3" t="inlineStr">
        <is>
          <t>Schedule of Reconciliation of Cash and Restricted Cash Reporting Statements of Assets and Liabil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937768</v>
      </c>
      <c r="C3" s="5" t="n">
        <v>1525723</v>
      </c>
      <c r="D3" s="4" t="inlineStr">
        <is>
          <t xml:space="preserve"> </t>
        </is>
      </c>
      <c r="E3" s="4" t="inlineStr">
        <is>
          <t xml:space="preserve"> </t>
        </is>
      </c>
    </row>
    <row r="4">
      <c r="A4" s="4" t="inlineStr">
        <is>
          <t>Restricted Cash</t>
        </is>
      </c>
      <c r="B4" s="6" t="n">
        <v>41891</v>
      </c>
      <c r="C4" s="6" t="n">
        <v>40823</v>
      </c>
      <c r="D4" s="4" t="inlineStr">
        <is>
          <t xml:space="preserve"> </t>
        </is>
      </c>
      <c r="E4" s="4" t="inlineStr">
        <is>
          <t xml:space="preserve"> </t>
        </is>
      </c>
    </row>
    <row r="5">
      <c r="A5" s="4" t="inlineStr">
        <is>
          <t>Total Cash, Cash Equivalents and Restricted Cash</t>
        </is>
      </c>
      <c r="B5" s="5" t="n">
        <v>1979659</v>
      </c>
      <c r="C5" s="5" t="n">
        <v>1566546</v>
      </c>
      <c r="D5" s="5" t="n">
        <v>564401</v>
      </c>
      <c r="E5" s="5" t="n">
        <v>17512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Net Increase (Decrease) in Net Assets Resulting from Operations Per Common Share - Schedule of Basic and Diluted Net Increase (Decrease) in Net Assets Resulting from Operations Per Common Share (Details) - USD ($)</t>
        </is>
      </c>
      <c r="C1" s="2" t="inlineStr">
        <is>
          <t>12 Months Ended</t>
        </is>
      </c>
    </row>
    <row r="2">
      <c r="C2" s="2" t="inlineStr">
        <is>
          <t>Dec. 31, 2023</t>
        </is>
      </c>
      <c r="D2" s="2" t="inlineStr">
        <is>
          <t>Dec. 31, 2022</t>
        </is>
      </c>
      <c r="E2" s="2" t="inlineStr">
        <is>
          <t>Dec. 31, 2021</t>
        </is>
      </c>
      <c r="F2" s="2" t="inlineStr">
        <is>
          <t>Dec. 31, 2020</t>
        </is>
      </c>
      <c r="G2" s="2" t="inlineStr">
        <is>
          <t>Dec. 31, 2019</t>
        </is>
      </c>
    </row>
    <row r="3">
      <c r="A3" s="3" t="inlineStr">
        <is>
          <t>Schedule of Basic and Diluted Net Increase (Decrease) in Net Assets Resulting from Operations Per Common Shar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rease (decrease) in net assets resulting from operations</t>
        </is>
      </c>
      <c r="C4" s="5" t="n">
        <v>-178900</v>
      </c>
      <c r="D4" s="5" t="n">
        <v>6646925</v>
      </c>
      <c r="E4" s="5" t="n">
        <v>11993452</v>
      </c>
      <c r="F4" s="4" t="inlineStr">
        <is>
          <t xml:space="preserve"> </t>
        </is>
      </c>
      <c r="G4" s="4" t="inlineStr">
        <is>
          <t xml:space="preserve"> </t>
        </is>
      </c>
    </row>
    <row r="5">
      <c r="A5" s="3" t="inlineStr">
        <is>
          <t>Weighted average shares outstanding for yea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t>
        </is>
      </c>
      <c r="C6" s="6" t="n">
        <v>120486061</v>
      </c>
      <c r="D6" s="6" t="n">
        <v>120486061</v>
      </c>
      <c r="E6" s="6" t="n">
        <v>120486061</v>
      </c>
      <c r="F6" s="6" t="n">
        <v>120486061</v>
      </c>
      <c r="G6" s="6" t="n">
        <v>120486061</v>
      </c>
    </row>
    <row r="7">
      <c r="A7" s="4" t="inlineStr">
        <is>
          <t>Diluted</t>
        </is>
      </c>
      <c r="C7" s="6" t="n">
        <v>120486061</v>
      </c>
      <c r="D7" s="6" t="n">
        <v>120486061</v>
      </c>
      <c r="E7" s="6" t="n">
        <v>120486061</v>
      </c>
      <c r="F7" s="4" t="inlineStr">
        <is>
          <t xml:space="preserve"> </t>
        </is>
      </c>
      <c r="G7" s="4" t="inlineStr">
        <is>
          <t xml:space="preserve"> </t>
        </is>
      </c>
    </row>
    <row r="8">
      <c r="A8" s="3" t="inlineStr">
        <is>
          <t>Basic and diluted net increase (decrease) in net assets resulting from operations per common share</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t>
        </is>
      </c>
      <c r="B9" s="4" t="inlineStr">
        <is>
          <t>[1]</t>
        </is>
      </c>
      <c r="C9" s="7" t="n">
        <v>-0.001</v>
      </c>
      <c r="D9" s="7" t="n">
        <v>0.055</v>
      </c>
      <c r="E9" s="10" t="n">
        <v>0.1</v>
      </c>
      <c r="F9" s="4" t="inlineStr">
        <is>
          <t xml:space="preserve"> </t>
        </is>
      </c>
      <c r="G9" s="4" t="inlineStr">
        <is>
          <t xml:space="preserve"> </t>
        </is>
      </c>
    </row>
    <row r="10">
      <c r="A10" s="4" t="inlineStr">
        <is>
          <t>Diluted</t>
        </is>
      </c>
      <c r="B10" s="4" t="inlineStr">
        <is>
          <t>[1]</t>
        </is>
      </c>
      <c r="C10" s="7" t="n">
        <v>-0.001</v>
      </c>
      <c r="D10" s="7" t="n">
        <v>0.055</v>
      </c>
      <c r="E10" s="10" t="n">
        <v>0.1</v>
      </c>
      <c r="F10" s="4" t="inlineStr">
        <is>
          <t xml:space="preserve"> </t>
        </is>
      </c>
      <c r="G10" s="4" t="inlineStr">
        <is>
          <t xml:space="preserve"> </t>
        </is>
      </c>
    </row>
    <row r="11"/>
    <row r="12">
      <c r="A12" s="4" t="inlineStr">
        <is>
          <t>[1] Per share data based on weighted average shares outstanding.</t>
        </is>
      </c>
    </row>
  </sheetData>
  <mergeCells count="4">
    <mergeCell ref="A1:B2"/>
    <mergeCell ref="C1:G1"/>
    <mergeCell ref="A11:F11"/>
    <mergeCell ref="A12:F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of Investments (Details) - USD ($)</t>
        </is>
      </c>
      <c r="B1" s="2" t="inlineStr">
        <is>
          <t>Dec. 31, 2023</t>
        </is>
      </c>
      <c r="C1" s="2" t="inlineStr">
        <is>
          <t>Jun. 30, 2022</t>
        </is>
      </c>
    </row>
    <row r="2">
      <c r="A2" s="4" t="inlineStr">
        <is>
          <t>Fair Value, Inputs, Level 2 [Member]</t>
        </is>
      </c>
      <c r="B2" s="4" t="inlineStr">
        <is>
          <t xml:space="preserve"> </t>
        </is>
      </c>
      <c r="C2" s="4" t="inlineStr">
        <is>
          <t xml:space="preserve"> </t>
        </is>
      </c>
    </row>
    <row r="3">
      <c r="A3" s="3" t="inlineStr">
        <is>
          <t>Fair Value of Investments [Line Items]</t>
        </is>
      </c>
      <c r="B3" s="4" t="inlineStr">
        <is>
          <t xml:space="preserve"> </t>
        </is>
      </c>
      <c r="C3" s="4" t="inlineStr">
        <is>
          <t xml:space="preserve"> </t>
        </is>
      </c>
    </row>
    <row r="4">
      <c r="A4" s="4" t="inlineStr">
        <is>
          <t>Fair value</t>
        </is>
      </c>
      <c r="B4" s="4" t="inlineStr">
        <is>
          <t xml:space="preserve"> </t>
        </is>
      </c>
      <c r="C4" s="5" t="n">
        <v>173399</v>
      </c>
    </row>
    <row r="5">
      <c r="A5" s="4" t="inlineStr">
        <is>
          <t>Fair Value, Inputs, Level 3 [Member]</t>
        </is>
      </c>
      <c r="B5" s="4" t="inlineStr">
        <is>
          <t xml:space="preserve"> </t>
        </is>
      </c>
      <c r="C5" s="4" t="inlineStr">
        <is>
          <t xml:space="preserve"> </t>
        </is>
      </c>
    </row>
    <row r="6">
      <c r="A6" s="3" t="inlineStr">
        <is>
          <t>Fair Value of Investments [Line Items]</t>
        </is>
      </c>
      <c r="B6" s="4" t="inlineStr">
        <is>
          <t xml:space="preserve"> </t>
        </is>
      </c>
      <c r="C6" s="4" t="inlineStr">
        <is>
          <t xml:space="preserve"> </t>
        </is>
      </c>
    </row>
    <row r="7">
      <c r="A7" s="4" t="inlineStr">
        <is>
          <t>Fair value</t>
        </is>
      </c>
      <c r="B7" s="5" t="n">
        <v>1200</v>
      </c>
      <c r="C7" s="5" t="n">
        <v>184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Investments - Schedule of Company’s Assets Measured at Fair Value (Details) - USD ($)</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Total Investments</t>
        </is>
      </c>
      <c r="B3" s="5" t="n">
        <v>29734953</v>
      </c>
      <c r="C3" s="5" t="n">
        <v>30564088</v>
      </c>
    </row>
    <row r="4">
      <c r="A4" s="4" t="inlineStr">
        <is>
          <t>Level 1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 Investments</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 Investment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 Investments</t>
        </is>
      </c>
      <c r="B12" s="6" t="n">
        <v>29734953</v>
      </c>
      <c r="C12" s="6" t="n">
        <v>30564088</v>
      </c>
    </row>
    <row r="13">
      <c r="A13" s="4" t="inlineStr">
        <is>
          <t>First Line Loan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Total Investments</t>
        </is>
      </c>
      <c r="B15" s="6" t="n">
        <v>12301440</v>
      </c>
      <c r="C15" s="6" t="n">
        <v>13144967</v>
      </c>
    </row>
    <row r="16">
      <c r="A16" s="4" t="inlineStr">
        <is>
          <t>First Line Loans [Member] | Level 1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Total Investments</t>
        </is>
      </c>
      <c r="B18" s="4" t="inlineStr">
        <is>
          <t xml:space="preserve"> </t>
        </is>
      </c>
      <c r="C18" s="4" t="inlineStr">
        <is>
          <t xml:space="preserve"> </t>
        </is>
      </c>
    </row>
    <row r="19">
      <c r="A19" s="4" t="inlineStr">
        <is>
          <t>First Line Loans [Member] | Level 2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Total Investments</t>
        </is>
      </c>
      <c r="B21" s="4" t="inlineStr">
        <is>
          <t xml:space="preserve"> </t>
        </is>
      </c>
      <c r="C21" s="4" t="inlineStr">
        <is>
          <t xml:space="preserve"> </t>
        </is>
      </c>
    </row>
    <row r="22">
      <c r="A22" s="4" t="inlineStr">
        <is>
          <t>First Line Loans [Member] | Level 3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Total Investments</t>
        </is>
      </c>
      <c r="B24" s="6" t="n">
        <v>12301440</v>
      </c>
      <c r="C24" s="6" t="n">
        <v>13144967</v>
      </c>
    </row>
    <row r="25">
      <c r="A25" s="4" t="inlineStr">
        <is>
          <t>Second Lien Loans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Total Investments</t>
        </is>
      </c>
      <c r="B27" s="6" t="n">
        <v>11652480</v>
      </c>
      <c r="C27" s="6" t="n">
        <v>10976647</v>
      </c>
    </row>
    <row r="28">
      <c r="A28" s="4" t="inlineStr">
        <is>
          <t>Second Lien Loans [Member] | Level 1 [Member]</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Total Investments</t>
        </is>
      </c>
      <c r="B30" s="4" t="inlineStr">
        <is>
          <t xml:space="preserve"> </t>
        </is>
      </c>
      <c r="C30" s="4" t="inlineStr">
        <is>
          <t xml:space="preserve"> </t>
        </is>
      </c>
    </row>
    <row r="31">
      <c r="A31" s="4" t="inlineStr">
        <is>
          <t>Second Lien Loans [Member] | Level 2 [Member]</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Total Investments</t>
        </is>
      </c>
      <c r="B33" s="4" t="inlineStr">
        <is>
          <t xml:space="preserve"> </t>
        </is>
      </c>
      <c r="C33" s="4" t="inlineStr">
        <is>
          <t xml:space="preserve"> </t>
        </is>
      </c>
    </row>
    <row r="34">
      <c r="A34" s="4" t="inlineStr">
        <is>
          <t>Second Lien Loans [Member] | Level 3 [Member]</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Total Investments</t>
        </is>
      </c>
      <c r="B36" s="6" t="n">
        <v>11652480</v>
      </c>
      <c r="C36" s="6" t="n">
        <v>10976647</v>
      </c>
    </row>
    <row r="37">
      <c r="A37" s="4" t="inlineStr">
        <is>
          <t>Equity [Membe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Total Investments</t>
        </is>
      </c>
      <c r="B39" s="6" t="n">
        <v>5781033</v>
      </c>
      <c r="C39" s="6" t="n">
        <v>6442474</v>
      </c>
    </row>
    <row r="40">
      <c r="A40" s="4" t="inlineStr">
        <is>
          <t>Equity [Member] | Level 1 [Member]</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Total Investments</t>
        </is>
      </c>
      <c r="B42" s="4" t="inlineStr">
        <is>
          <t xml:space="preserve"> </t>
        </is>
      </c>
      <c r="C42" s="4" t="inlineStr">
        <is>
          <t xml:space="preserve"> </t>
        </is>
      </c>
    </row>
    <row r="43">
      <c r="A43" s="4" t="inlineStr">
        <is>
          <t>Equity [Member] | Level 2 [Membe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Total Investments</t>
        </is>
      </c>
      <c r="B45" s="4" t="inlineStr">
        <is>
          <t xml:space="preserve"> </t>
        </is>
      </c>
      <c r="C45" s="4" t="inlineStr">
        <is>
          <t xml:space="preserve"> </t>
        </is>
      </c>
    </row>
    <row r="46">
      <c r="A46" s="4" t="inlineStr">
        <is>
          <t>Equity [Member] | Level 3 [Member]</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Total Investments</t>
        </is>
      </c>
      <c r="B48" s="6" t="n">
        <v>5781033</v>
      </c>
      <c r="C48" s="6" t="n">
        <v>6442474</v>
      </c>
    </row>
    <row r="49">
      <c r="A49" s="4" t="inlineStr">
        <is>
          <t>Total Portfolio Investments [Memb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Total Investments</t>
        </is>
      </c>
      <c r="B51" s="6" t="n">
        <v>29734953</v>
      </c>
      <c r="C51" s="6" t="n">
        <v>30564088</v>
      </c>
    </row>
    <row r="52">
      <c r="A52" s="4" t="inlineStr">
        <is>
          <t>Total Portfolio Investments [Member] | Level 1 [Member]</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Total Investments</t>
        </is>
      </c>
      <c r="B54" s="4" t="inlineStr">
        <is>
          <t xml:space="preserve"> </t>
        </is>
      </c>
      <c r="C54" s="4" t="inlineStr">
        <is>
          <t xml:space="preserve"> </t>
        </is>
      </c>
    </row>
    <row r="55">
      <c r="A55" s="4" t="inlineStr">
        <is>
          <t>Total Portfolio Investments [Member] | Level 2 [Member]</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Total Investments</t>
        </is>
      </c>
      <c r="B57" s="4" t="inlineStr">
        <is>
          <t xml:space="preserve"> </t>
        </is>
      </c>
      <c r="C57" s="4" t="inlineStr">
        <is>
          <t xml:space="preserve"> </t>
        </is>
      </c>
    </row>
    <row r="58">
      <c r="A58" s="4" t="inlineStr">
        <is>
          <t>Total Portfolio Investments [Member] | Level 3 [Member]</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Total Investments</t>
        </is>
      </c>
      <c r="B60" s="5" t="n">
        <v>29734953</v>
      </c>
      <c r="C60" s="5" t="n">
        <v>305640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Investments - Schedule of Changes in Level 3 Assets Measured at Fair Value (Details) - USD ($)</t>
        </is>
      </c>
      <c r="B1" s="2" t="inlineStr">
        <is>
          <t>12 Months Ended</t>
        </is>
      </c>
    </row>
    <row r="2">
      <c r="B2" s="2" t="inlineStr">
        <is>
          <t>Dec. 31, 2023</t>
        </is>
      </c>
      <c r="C2" s="2" t="inlineStr">
        <is>
          <t>Dec. 31, 2022</t>
        </is>
      </c>
      <c r="D2" s="2" t="inlineStr">
        <is>
          <t>Dec. 31, 2021</t>
        </is>
      </c>
    </row>
    <row r="3">
      <c r="A3" s="3" t="inlineStr">
        <is>
          <t>Schedule of Changes in Level 3 Assets Measured at Fair Value [Line Items]</t>
        </is>
      </c>
      <c r="B3" s="4" t="inlineStr">
        <is>
          <t xml:space="preserve"> </t>
        </is>
      </c>
      <c r="C3" s="4" t="inlineStr">
        <is>
          <t xml:space="preserve"> </t>
        </is>
      </c>
      <c r="D3" s="4" t="inlineStr">
        <is>
          <t xml:space="preserve"> </t>
        </is>
      </c>
    </row>
    <row r="4">
      <c r="A4" s="4" t="inlineStr">
        <is>
          <t>Fair value at beginning of year</t>
        </is>
      </c>
      <c r="B4" s="5" t="n">
        <v>30564088</v>
      </c>
      <c r="C4" s="5" t="n">
        <v>34307092</v>
      </c>
      <c r="D4" s="4" t="inlineStr">
        <is>
          <t xml:space="preserve"> </t>
        </is>
      </c>
    </row>
    <row r="5">
      <c r="A5" s="4" t="inlineStr">
        <is>
          <t>Purchases of investments</t>
        </is>
      </c>
      <c r="B5" s="4" t="inlineStr">
        <is>
          <t xml:space="preserve"> </t>
        </is>
      </c>
      <c r="C5" s="4" t="inlineStr">
        <is>
          <t xml:space="preserve"> </t>
        </is>
      </c>
      <c r="D5" s="4" t="inlineStr">
        <is>
          <t xml:space="preserve"> </t>
        </is>
      </c>
    </row>
    <row r="6">
      <c r="A6" s="4" t="inlineStr">
        <is>
          <t>Sales or repayment of investments</t>
        </is>
      </c>
      <c r="B6" s="4" t="inlineStr">
        <is>
          <t xml:space="preserve"> </t>
        </is>
      </c>
      <c r="C6" s="6" t="n">
        <v>-11168883</v>
      </c>
      <c r="D6" s="4" t="inlineStr">
        <is>
          <t xml:space="preserve"> </t>
        </is>
      </c>
    </row>
    <row r="7">
      <c r="A7" s="4" t="inlineStr">
        <is>
          <t>Payment-in-kind interest</t>
        </is>
      </c>
      <c r="B7" s="6" t="n">
        <v>166339</v>
      </c>
      <c r="C7" s="4" t="inlineStr">
        <is>
          <t xml:space="preserve"> </t>
        </is>
      </c>
      <c r="D7" s="4" t="inlineStr">
        <is>
          <t xml:space="preserve"> </t>
        </is>
      </c>
    </row>
    <row r="8">
      <c r="A8" s="4" t="inlineStr">
        <is>
          <t>Realized gain (loss) on investments</t>
        </is>
      </c>
      <c r="B8" s="6" t="n">
        <v>-1200</v>
      </c>
      <c r="C8" s="6" t="n">
        <v>4368297</v>
      </c>
      <c r="D8" s="4" t="inlineStr">
        <is>
          <t xml:space="preserve"> </t>
        </is>
      </c>
    </row>
    <row r="9">
      <c r="A9" s="4" t="inlineStr">
        <is>
          <t>Change in unrealized gain (loss) on investments</t>
        </is>
      </c>
      <c r="B9" s="6" t="n">
        <v>-994274</v>
      </c>
      <c r="C9" s="6" t="n">
        <v>3057582</v>
      </c>
      <c r="D9" s="6" t="n">
        <v>12873238</v>
      </c>
    </row>
    <row r="10">
      <c r="A10" s="4" t="inlineStr">
        <is>
          <t>Transfer due to restructuring</t>
        </is>
      </c>
      <c r="B10" s="4" t="inlineStr">
        <is>
          <t xml:space="preserve"> </t>
        </is>
      </c>
      <c r="C10" s="4" t="inlineStr">
        <is>
          <t xml:space="preserve"> </t>
        </is>
      </c>
      <c r="D10" s="4" t="inlineStr">
        <is>
          <t xml:space="preserve"> </t>
        </is>
      </c>
    </row>
    <row r="11">
      <c r="A11" s="4" t="inlineStr">
        <is>
          <t>Transfers in/out</t>
        </is>
      </c>
      <c r="B11" s="4" t="inlineStr">
        <is>
          <t xml:space="preserve"> </t>
        </is>
      </c>
      <c r="C11" s="4" t="inlineStr">
        <is>
          <t xml:space="preserve"> </t>
        </is>
      </c>
      <c r="D11" s="4" t="inlineStr">
        <is>
          <t xml:space="preserve"> </t>
        </is>
      </c>
    </row>
    <row r="12">
      <c r="A12" s="4" t="inlineStr">
        <is>
          <t>Fair value at end of year</t>
        </is>
      </c>
      <c r="B12" s="6" t="n">
        <v>29734953</v>
      </c>
      <c r="C12" s="6" t="n">
        <v>30564088</v>
      </c>
      <c r="D12" s="6" t="n">
        <v>34307092</v>
      </c>
    </row>
    <row r="13">
      <c r="A13" s="4" t="inlineStr">
        <is>
          <t>Change in unrealized gain (loss) on Level 3 investments still held</t>
        </is>
      </c>
      <c r="B13" s="6" t="n">
        <v>-994274</v>
      </c>
      <c r="C13" s="6" t="n">
        <v>1111716</v>
      </c>
      <c r="D13" s="4" t="inlineStr">
        <is>
          <t xml:space="preserve"> </t>
        </is>
      </c>
    </row>
    <row r="14">
      <c r="A14" s="4" t="inlineStr">
        <is>
          <t>First Lien Loans [Member]</t>
        </is>
      </c>
      <c r="B14" s="4" t="inlineStr">
        <is>
          <t xml:space="preserve"> </t>
        </is>
      </c>
      <c r="C14" s="4" t="inlineStr">
        <is>
          <t xml:space="preserve"> </t>
        </is>
      </c>
      <c r="D14" s="4" t="inlineStr">
        <is>
          <t xml:space="preserve"> </t>
        </is>
      </c>
    </row>
    <row r="15">
      <c r="A15" s="3" t="inlineStr">
        <is>
          <t>Schedule of Changes in Level 3 Assets Measured at Fair Value [Line Items]</t>
        </is>
      </c>
      <c r="B15" s="4" t="inlineStr">
        <is>
          <t xml:space="preserve"> </t>
        </is>
      </c>
      <c r="C15" s="4" t="inlineStr">
        <is>
          <t xml:space="preserve"> </t>
        </is>
      </c>
      <c r="D15" s="4" t="inlineStr">
        <is>
          <t xml:space="preserve"> </t>
        </is>
      </c>
    </row>
    <row r="16">
      <c r="A16" s="4" t="inlineStr">
        <is>
          <t>Fair value at beginning of year</t>
        </is>
      </c>
      <c r="B16" s="6" t="n">
        <v>13144967</v>
      </c>
      <c r="C16" s="6" t="n">
        <v>19400200</v>
      </c>
      <c r="D16" s="4" t="inlineStr">
        <is>
          <t xml:space="preserve"> </t>
        </is>
      </c>
    </row>
    <row r="17">
      <c r="A17" s="4" t="inlineStr">
        <is>
          <t>Purchases of investments</t>
        </is>
      </c>
      <c r="B17" s="4" t="inlineStr">
        <is>
          <t xml:space="preserve"> </t>
        </is>
      </c>
      <c r="C17" s="4" t="inlineStr">
        <is>
          <t xml:space="preserve"> </t>
        </is>
      </c>
      <c r="D17" s="4" t="inlineStr">
        <is>
          <t xml:space="preserve"> </t>
        </is>
      </c>
    </row>
    <row r="18">
      <c r="A18" s="4" t="inlineStr">
        <is>
          <t>Sales or repayment of investments</t>
        </is>
      </c>
      <c r="B18" s="4" t="inlineStr">
        <is>
          <t xml:space="preserve"> </t>
        </is>
      </c>
      <c r="C18" s="6" t="n">
        <v>-11168883</v>
      </c>
      <c r="D18" s="4" t="inlineStr">
        <is>
          <t xml:space="preserve"> </t>
        </is>
      </c>
    </row>
    <row r="19">
      <c r="A19" s="4" t="inlineStr">
        <is>
          <t>Payment-in-kind interest</t>
        </is>
      </c>
      <c r="B19" s="4" t="inlineStr">
        <is>
          <t xml:space="preserve"> </t>
        </is>
      </c>
      <c r="C19" s="4" t="inlineStr">
        <is>
          <t xml:space="preserve"> </t>
        </is>
      </c>
      <c r="D19" s="4" t="inlineStr">
        <is>
          <t xml:space="preserve"> </t>
        </is>
      </c>
    </row>
    <row r="20">
      <c r="A20" s="4" t="inlineStr">
        <is>
          <t>Realized gain (loss) on investments</t>
        </is>
      </c>
      <c r="B20" s="4" t="inlineStr">
        <is>
          <t xml:space="preserve"> </t>
        </is>
      </c>
      <c r="C20" s="6" t="n">
        <v>4368297</v>
      </c>
      <c r="D20" s="4" t="inlineStr">
        <is>
          <t xml:space="preserve"> </t>
        </is>
      </c>
    </row>
    <row r="21">
      <c r="A21" s="4" t="inlineStr">
        <is>
          <t>Change in unrealized gain (loss) on investments</t>
        </is>
      </c>
      <c r="B21" s="6" t="n">
        <v>-843527</v>
      </c>
      <c r="C21" s="6" t="n">
        <v>387194</v>
      </c>
      <c r="D21" s="4" t="inlineStr">
        <is>
          <t xml:space="preserve"> </t>
        </is>
      </c>
    </row>
    <row r="22">
      <c r="A22" s="4" t="inlineStr">
        <is>
          <t>Transfer due to restructuring</t>
        </is>
      </c>
      <c r="B22" s="4" t="inlineStr">
        <is>
          <t xml:space="preserve"> </t>
        </is>
      </c>
      <c r="C22" s="6" t="n">
        <v>158159</v>
      </c>
      <c r="D22" s="4" t="inlineStr">
        <is>
          <t xml:space="preserve"> </t>
        </is>
      </c>
    </row>
    <row r="23">
      <c r="A23" s="4" t="inlineStr">
        <is>
          <t>Transfers in/out</t>
        </is>
      </c>
      <c r="B23" s="4" t="inlineStr">
        <is>
          <t xml:space="preserve"> </t>
        </is>
      </c>
      <c r="C23" s="4" t="inlineStr">
        <is>
          <t xml:space="preserve"> </t>
        </is>
      </c>
      <c r="D23" s="4" t="inlineStr">
        <is>
          <t xml:space="preserve"> </t>
        </is>
      </c>
    </row>
    <row r="24">
      <c r="A24" s="4" t="inlineStr">
        <is>
          <t>Fair value at end of year</t>
        </is>
      </c>
      <c r="B24" s="6" t="n">
        <v>12301440</v>
      </c>
      <c r="C24" s="6" t="n">
        <v>13144967</v>
      </c>
      <c r="D24" s="6" t="n">
        <v>19400200</v>
      </c>
    </row>
    <row r="25">
      <c r="A25" s="4" t="inlineStr">
        <is>
          <t>Change in unrealized gain (loss) on Level 3 investments still held</t>
        </is>
      </c>
      <c r="B25" s="6" t="n">
        <v>-843527</v>
      </c>
      <c r="C25" s="6" t="n">
        <v>-1400513</v>
      </c>
      <c r="D25" s="4" t="inlineStr">
        <is>
          <t xml:space="preserve"> </t>
        </is>
      </c>
    </row>
    <row r="26">
      <c r="A26" s="4" t="inlineStr">
        <is>
          <t>Second Lien Loans [Member]</t>
        </is>
      </c>
      <c r="B26" s="4" t="inlineStr">
        <is>
          <t xml:space="preserve"> </t>
        </is>
      </c>
      <c r="C26" s="4" t="inlineStr">
        <is>
          <t xml:space="preserve"> </t>
        </is>
      </c>
      <c r="D26" s="4" t="inlineStr">
        <is>
          <t xml:space="preserve"> </t>
        </is>
      </c>
    </row>
    <row r="27">
      <c r="A27" s="3" t="inlineStr">
        <is>
          <t>Schedule of Changes in Level 3 Assets Measured at Fair Value [Line Items]</t>
        </is>
      </c>
      <c r="B27" s="4" t="inlineStr">
        <is>
          <t xml:space="preserve"> </t>
        </is>
      </c>
      <c r="C27" s="4" t="inlineStr">
        <is>
          <t xml:space="preserve"> </t>
        </is>
      </c>
      <c r="D27" s="4" t="inlineStr">
        <is>
          <t xml:space="preserve"> </t>
        </is>
      </c>
    </row>
    <row r="28">
      <c r="A28" s="4" t="inlineStr">
        <is>
          <t>Fair value at beginning of year</t>
        </is>
      </c>
      <c r="B28" s="6" t="n">
        <v>10976647</v>
      </c>
      <c r="C28" s="6" t="n">
        <v>11435134</v>
      </c>
      <c r="D28" s="4" t="inlineStr">
        <is>
          <t xml:space="preserve"> </t>
        </is>
      </c>
    </row>
    <row r="29">
      <c r="A29" s="4" t="inlineStr">
        <is>
          <t>Purchases of investments</t>
        </is>
      </c>
      <c r="B29" s="4" t="inlineStr">
        <is>
          <t xml:space="preserve"> </t>
        </is>
      </c>
      <c r="C29" s="4" t="inlineStr">
        <is>
          <t xml:space="preserve"> </t>
        </is>
      </c>
      <c r="D29" s="4" t="inlineStr">
        <is>
          <t xml:space="preserve"> </t>
        </is>
      </c>
    </row>
    <row r="30">
      <c r="A30" s="4" t="inlineStr">
        <is>
          <t>Sales or repayment of investments</t>
        </is>
      </c>
      <c r="B30" s="4" t="inlineStr">
        <is>
          <t xml:space="preserve"> </t>
        </is>
      </c>
      <c r="C30" s="4" t="inlineStr">
        <is>
          <t xml:space="preserve"> </t>
        </is>
      </c>
      <c r="D30" s="4" t="inlineStr">
        <is>
          <t xml:space="preserve"> </t>
        </is>
      </c>
    </row>
    <row r="31">
      <c r="A31" s="4" t="inlineStr">
        <is>
          <t>Payment-in-kind interest</t>
        </is>
      </c>
      <c r="B31" s="6" t="n">
        <v>166339</v>
      </c>
      <c r="C31" s="4" t="inlineStr">
        <is>
          <t xml:space="preserve"> </t>
        </is>
      </c>
      <c r="D31" s="4" t="inlineStr">
        <is>
          <t xml:space="preserve"> </t>
        </is>
      </c>
    </row>
    <row r="32">
      <c r="A32" s="4" t="inlineStr">
        <is>
          <t>Realized gain (loss) on investments</t>
        </is>
      </c>
      <c r="B32" s="4" t="inlineStr">
        <is>
          <t xml:space="preserve"> </t>
        </is>
      </c>
      <c r="C32" s="4" t="inlineStr">
        <is>
          <t xml:space="preserve"> </t>
        </is>
      </c>
      <c r="D32" s="4" t="inlineStr">
        <is>
          <t xml:space="preserve"> </t>
        </is>
      </c>
    </row>
    <row r="33">
      <c r="A33" s="4" t="inlineStr">
        <is>
          <t>Change in unrealized gain (loss) on investments</t>
        </is>
      </c>
      <c r="B33" s="6" t="n">
        <v>509494</v>
      </c>
      <c r="C33" s="6" t="n">
        <v>-300328</v>
      </c>
      <c r="D33" s="4" t="inlineStr">
        <is>
          <t xml:space="preserve"> </t>
        </is>
      </c>
    </row>
    <row r="34">
      <c r="A34" s="4" t="inlineStr">
        <is>
          <t>Transfer due to restructuring</t>
        </is>
      </c>
      <c r="B34" s="4" t="inlineStr">
        <is>
          <t xml:space="preserve"> </t>
        </is>
      </c>
      <c r="C34" s="6" t="n">
        <v>-158159</v>
      </c>
      <c r="D34" s="4" t="inlineStr">
        <is>
          <t xml:space="preserve"> </t>
        </is>
      </c>
    </row>
    <row r="35">
      <c r="A35" s="4" t="inlineStr">
        <is>
          <t>Transfers in/out</t>
        </is>
      </c>
      <c r="B35" s="4" t="inlineStr">
        <is>
          <t xml:space="preserve"> </t>
        </is>
      </c>
      <c r="C35" s="4" t="inlineStr">
        <is>
          <t xml:space="preserve"> </t>
        </is>
      </c>
      <c r="D35" s="4" t="inlineStr">
        <is>
          <t xml:space="preserve"> </t>
        </is>
      </c>
    </row>
    <row r="36">
      <c r="A36" s="4" t="inlineStr">
        <is>
          <t>Fair value at end of year</t>
        </is>
      </c>
      <c r="B36" s="6" t="n">
        <v>11652480</v>
      </c>
      <c r="C36" s="6" t="n">
        <v>10976647</v>
      </c>
      <c r="D36" s="6" t="n">
        <v>11435134</v>
      </c>
    </row>
    <row r="37">
      <c r="A37" s="4" t="inlineStr">
        <is>
          <t>Change in unrealized gain (loss) on Level 3 investments still held</t>
        </is>
      </c>
      <c r="B37" s="6" t="n">
        <v>509494</v>
      </c>
      <c r="C37" s="6" t="n">
        <v>-458487</v>
      </c>
      <c r="D37" s="4" t="inlineStr">
        <is>
          <t xml:space="preserve"> </t>
        </is>
      </c>
    </row>
    <row r="38">
      <c r="A38" s="4" t="inlineStr">
        <is>
          <t>Unsecured Loans [Member]</t>
        </is>
      </c>
      <c r="B38" s="4" t="inlineStr">
        <is>
          <t xml:space="preserve"> </t>
        </is>
      </c>
      <c r="C38" s="4" t="inlineStr">
        <is>
          <t xml:space="preserve"> </t>
        </is>
      </c>
      <c r="D38" s="4" t="inlineStr">
        <is>
          <t xml:space="preserve"> </t>
        </is>
      </c>
    </row>
    <row r="39">
      <c r="A39" s="3" t="inlineStr">
        <is>
          <t>Schedule of Changes in Level 3 Assets Measured at Fair Value [Line Items]</t>
        </is>
      </c>
      <c r="B39" s="4" t="inlineStr">
        <is>
          <t xml:space="preserve"> </t>
        </is>
      </c>
      <c r="C39" s="4" t="inlineStr">
        <is>
          <t xml:space="preserve"> </t>
        </is>
      </c>
      <c r="D39" s="4" t="inlineStr">
        <is>
          <t xml:space="preserve"> </t>
        </is>
      </c>
    </row>
    <row r="40">
      <c r="A40" s="4" t="inlineStr">
        <is>
          <t>Fair value at beginning of year</t>
        </is>
      </c>
      <c r="B40" s="4" t="inlineStr">
        <is>
          <t xml:space="preserve"> </t>
        </is>
      </c>
      <c r="C40" s="4" t="inlineStr">
        <is>
          <t xml:space="preserve"> </t>
        </is>
      </c>
      <c r="D40" s="4" t="inlineStr">
        <is>
          <t xml:space="preserve"> </t>
        </is>
      </c>
    </row>
    <row r="41">
      <c r="A41" s="4" t="inlineStr">
        <is>
          <t>Purchases of investments</t>
        </is>
      </c>
      <c r="B41" s="4" t="inlineStr">
        <is>
          <t xml:space="preserve"> </t>
        </is>
      </c>
      <c r="C41" s="4" t="inlineStr">
        <is>
          <t xml:space="preserve"> </t>
        </is>
      </c>
      <c r="D41" s="4" t="inlineStr">
        <is>
          <t xml:space="preserve"> </t>
        </is>
      </c>
    </row>
    <row r="42">
      <c r="A42" s="4" t="inlineStr">
        <is>
          <t>Sales or repayment of investments</t>
        </is>
      </c>
      <c r="B42" s="4" t="inlineStr">
        <is>
          <t xml:space="preserve"> </t>
        </is>
      </c>
      <c r="C42" s="4" t="inlineStr">
        <is>
          <t xml:space="preserve"> </t>
        </is>
      </c>
      <c r="D42" s="4" t="inlineStr">
        <is>
          <t xml:space="preserve"> </t>
        </is>
      </c>
    </row>
    <row r="43">
      <c r="A43" s="4" t="inlineStr">
        <is>
          <t>Payment-in-kind interest</t>
        </is>
      </c>
      <c r="B43" s="4" t="inlineStr">
        <is>
          <t xml:space="preserve"> </t>
        </is>
      </c>
      <c r="C43" s="4" t="inlineStr">
        <is>
          <t xml:space="preserve"> </t>
        </is>
      </c>
      <c r="D43" s="4" t="inlineStr">
        <is>
          <t xml:space="preserve"> </t>
        </is>
      </c>
    </row>
    <row r="44">
      <c r="A44" s="4" t="inlineStr">
        <is>
          <t>Realized gain (loss) on investments</t>
        </is>
      </c>
      <c r="B44" s="4" t="inlineStr">
        <is>
          <t xml:space="preserve"> </t>
        </is>
      </c>
      <c r="C44" s="4" t="inlineStr">
        <is>
          <t xml:space="preserve"> </t>
        </is>
      </c>
      <c r="D44" s="4" t="inlineStr">
        <is>
          <t xml:space="preserve"> </t>
        </is>
      </c>
    </row>
    <row r="45">
      <c r="A45" s="4" t="inlineStr">
        <is>
          <t>Change in unrealized gain (loss) on investments</t>
        </is>
      </c>
      <c r="B45" s="4" t="inlineStr">
        <is>
          <t xml:space="preserve"> </t>
        </is>
      </c>
      <c r="C45" s="4" t="inlineStr">
        <is>
          <t xml:space="preserve"> </t>
        </is>
      </c>
      <c r="D45" s="4" t="inlineStr">
        <is>
          <t xml:space="preserve"> </t>
        </is>
      </c>
    </row>
    <row r="46">
      <c r="A46" s="4" t="inlineStr">
        <is>
          <t>Transfer due to restructuring</t>
        </is>
      </c>
      <c r="B46" s="4" t="inlineStr">
        <is>
          <t xml:space="preserve"> </t>
        </is>
      </c>
      <c r="C46" s="4" t="inlineStr">
        <is>
          <t xml:space="preserve"> </t>
        </is>
      </c>
      <c r="D46" s="4" t="inlineStr">
        <is>
          <t xml:space="preserve"> </t>
        </is>
      </c>
    </row>
    <row r="47">
      <c r="A47" s="4" t="inlineStr">
        <is>
          <t>Transfers in/out</t>
        </is>
      </c>
      <c r="B47" s="4" t="inlineStr">
        <is>
          <t xml:space="preserve"> </t>
        </is>
      </c>
      <c r="C47" s="4" t="inlineStr">
        <is>
          <t xml:space="preserve"> </t>
        </is>
      </c>
      <c r="D47" s="4" t="inlineStr">
        <is>
          <t xml:space="preserve"> </t>
        </is>
      </c>
    </row>
    <row r="48">
      <c r="A48" s="4" t="inlineStr">
        <is>
          <t>Fair value at end of year</t>
        </is>
      </c>
      <c r="B48" s="4" t="inlineStr">
        <is>
          <t xml:space="preserve"> </t>
        </is>
      </c>
      <c r="C48" s="4" t="inlineStr">
        <is>
          <t xml:space="preserve"> </t>
        </is>
      </c>
      <c r="D48" s="4" t="inlineStr">
        <is>
          <t xml:space="preserve"> </t>
        </is>
      </c>
    </row>
    <row r="49">
      <c r="A49" s="4" t="inlineStr">
        <is>
          <t>Change in unrealized gain (loss) on Level 3 investments still held</t>
        </is>
      </c>
      <c r="B49" s="4" t="inlineStr">
        <is>
          <t xml:space="preserve"> </t>
        </is>
      </c>
      <c r="C49" s="4" t="inlineStr">
        <is>
          <t xml:space="preserve"> </t>
        </is>
      </c>
      <c r="D49" s="4" t="inlineStr">
        <is>
          <t xml:space="preserve"> </t>
        </is>
      </c>
    </row>
    <row r="50">
      <c r="A50" s="4" t="inlineStr">
        <is>
          <t>Equity [Member]</t>
        </is>
      </c>
      <c r="B50" s="4" t="inlineStr">
        <is>
          <t xml:space="preserve"> </t>
        </is>
      </c>
      <c r="C50" s="4" t="inlineStr">
        <is>
          <t xml:space="preserve"> </t>
        </is>
      </c>
      <c r="D50" s="4" t="inlineStr">
        <is>
          <t xml:space="preserve"> </t>
        </is>
      </c>
    </row>
    <row r="51">
      <c r="A51" s="3" t="inlineStr">
        <is>
          <t>Schedule of Changes in Level 3 Assets Measured at Fair Value [Line Items]</t>
        </is>
      </c>
      <c r="B51" s="4" t="inlineStr">
        <is>
          <t xml:space="preserve"> </t>
        </is>
      </c>
      <c r="C51" s="4" t="inlineStr">
        <is>
          <t xml:space="preserve"> </t>
        </is>
      </c>
      <c r="D51" s="4" t="inlineStr">
        <is>
          <t xml:space="preserve"> </t>
        </is>
      </c>
    </row>
    <row r="52">
      <c r="A52" s="4" t="inlineStr">
        <is>
          <t>Fair value at beginning of year</t>
        </is>
      </c>
      <c r="B52" s="6" t="n">
        <v>6442474</v>
      </c>
      <c r="C52" s="6" t="n">
        <v>3471758</v>
      </c>
      <c r="D52" s="4" t="inlineStr">
        <is>
          <t xml:space="preserve"> </t>
        </is>
      </c>
    </row>
    <row r="53">
      <c r="A53" s="4" t="inlineStr">
        <is>
          <t>Purchases of investments</t>
        </is>
      </c>
      <c r="B53" s="4" t="inlineStr">
        <is>
          <t xml:space="preserve"> </t>
        </is>
      </c>
      <c r="C53" s="4" t="inlineStr">
        <is>
          <t xml:space="preserve"> </t>
        </is>
      </c>
      <c r="D53" s="4" t="inlineStr">
        <is>
          <t xml:space="preserve"> </t>
        </is>
      </c>
    </row>
    <row r="54">
      <c r="A54" s="4" t="inlineStr">
        <is>
          <t>Sales or repayment of investments</t>
        </is>
      </c>
      <c r="B54" s="4" t="inlineStr">
        <is>
          <t xml:space="preserve"> </t>
        </is>
      </c>
      <c r="C54" s="4" t="inlineStr">
        <is>
          <t xml:space="preserve"> </t>
        </is>
      </c>
      <c r="D54" s="4" t="inlineStr">
        <is>
          <t xml:space="preserve"> </t>
        </is>
      </c>
    </row>
    <row r="55">
      <c r="A55" s="4" t="inlineStr">
        <is>
          <t>Payment-in-kind interest</t>
        </is>
      </c>
      <c r="B55" s="4" t="inlineStr">
        <is>
          <t xml:space="preserve"> </t>
        </is>
      </c>
      <c r="C55" s="4" t="inlineStr">
        <is>
          <t xml:space="preserve"> </t>
        </is>
      </c>
      <c r="D55" s="4" t="inlineStr">
        <is>
          <t xml:space="preserve"> </t>
        </is>
      </c>
    </row>
    <row r="56">
      <c r="A56" s="4" t="inlineStr">
        <is>
          <t>Realized gain (loss) on investments</t>
        </is>
      </c>
      <c r="B56" s="6" t="n">
        <v>-1200</v>
      </c>
      <c r="C56" s="4" t="inlineStr">
        <is>
          <t xml:space="preserve"> </t>
        </is>
      </c>
      <c r="D56" s="4" t="inlineStr">
        <is>
          <t xml:space="preserve"> </t>
        </is>
      </c>
    </row>
    <row r="57">
      <c r="A57" s="4" t="inlineStr">
        <is>
          <t>Change in unrealized gain (loss) on investments</t>
        </is>
      </c>
      <c r="B57" s="6" t="n">
        <v>-660241</v>
      </c>
      <c r="C57" s="6" t="n">
        <v>2970716</v>
      </c>
      <c r="D57" s="4" t="inlineStr">
        <is>
          <t xml:space="preserve"> </t>
        </is>
      </c>
    </row>
    <row r="58">
      <c r="A58" s="4" t="inlineStr">
        <is>
          <t>Transfer due to restructuring</t>
        </is>
      </c>
      <c r="B58" s="4" t="inlineStr">
        <is>
          <t xml:space="preserve"> </t>
        </is>
      </c>
      <c r="C58" s="4" t="inlineStr">
        <is>
          <t xml:space="preserve"> </t>
        </is>
      </c>
      <c r="D58" s="4" t="inlineStr">
        <is>
          <t xml:space="preserve"> </t>
        </is>
      </c>
    </row>
    <row r="59">
      <c r="A59" s="4" t="inlineStr">
        <is>
          <t>Transfers in/out</t>
        </is>
      </c>
      <c r="B59" s="4" t="inlineStr">
        <is>
          <t xml:space="preserve"> </t>
        </is>
      </c>
      <c r="C59" s="4" t="inlineStr">
        <is>
          <t xml:space="preserve"> </t>
        </is>
      </c>
      <c r="D59" s="4" t="inlineStr">
        <is>
          <t xml:space="preserve"> </t>
        </is>
      </c>
    </row>
    <row r="60">
      <c r="A60" s="4" t="inlineStr">
        <is>
          <t>Fair value at end of year</t>
        </is>
      </c>
      <c r="B60" s="6" t="n">
        <v>5781033</v>
      </c>
      <c r="C60" s="6" t="n">
        <v>6442474</v>
      </c>
      <c r="D60" s="5" t="n">
        <v>3471758</v>
      </c>
    </row>
    <row r="61">
      <c r="A61" s="4" t="inlineStr">
        <is>
          <t>Change in unrealized gain (loss) on Level 3 investments still held</t>
        </is>
      </c>
      <c r="B61" s="5" t="n">
        <v>-660241</v>
      </c>
      <c r="C61" s="5" t="n">
        <v>2970716</v>
      </c>
      <c r="D6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s>
  <sheetData>
    <row r="1">
      <c r="A1" s="1" t="inlineStr">
        <is>
          <t>Fair Value of Investments - Schedule of Quantitative Information Regarding Level 3 Fair Value Measurements (Details) - USD ($)</t>
        </is>
      </c>
      <c r="C1" s="2" t="inlineStr">
        <is>
          <t>12 Months Ended</t>
        </is>
      </c>
    </row>
    <row r="2">
      <c r="C2" s="2" t="inlineStr">
        <is>
          <t>Dec. 31, 2023</t>
        </is>
      </c>
      <c r="D2" s="2" t="inlineStr">
        <is>
          <t>Dec. 31, 2022</t>
        </is>
      </c>
    </row>
    <row r="3">
      <c r="A3" s="4" t="inlineStr">
        <is>
          <t>First Lien Loans One [Member]</t>
        </is>
      </c>
      <c r="C3" s="4" t="inlineStr">
        <is>
          <t xml:space="preserve"> </t>
        </is>
      </c>
      <c r="D3" s="4" t="inlineStr">
        <is>
          <t xml:space="preserve"> </t>
        </is>
      </c>
    </row>
    <row r="4">
      <c r="A4" s="3" t="inlineStr">
        <is>
          <t>Fair Value Measurement Inputs and Valuation Techniques [Line Items]</t>
        </is>
      </c>
      <c r="C4" s="4" t="inlineStr">
        <is>
          <t xml:space="preserve"> </t>
        </is>
      </c>
      <c r="D4" s="4" t="inlineStr">
        <is>
          <t xml:space="preserve"> </t>
        </is>
      </c>
    </row>
    <row r="5">
      <c r="A5" s="4" t="inlineStr">
        <is>
          <t>Fair Value</t>
        </is>
      </c>
      <c r="C5" s="5" t="n">
        <v>12128041</v>
      </c>
      <c r="D5" s="5" t="n">
        <v>12959968</v>
      </c>
    </row>
    <row r="6">
      <c r="A6" s="4" t="inlineStr">
        <is>
          <t>Valuation Technique</t>
        </is>
      </c>
      <c r="B6" s="4" t="inlineStr">
        <is>
          <t>[1]</t>
        </is>
      </c>
      <c r="C6" s="4" t="inlineStr">
        <is>
          <t>Enterprise Value Coverage</t>
        </is>
      </c>
      <c r="D6" s="4" t="inlineStr">
        <is>
          <t>Enterprise Value Coverage</t>
        </is>
      </c>
    </row>
    <row r="7">
      <c r="A7" s="4" t="inlineStr">
        <is>
          <t>Unobservable Inputs</t>
        </is>
      </c>
      <c r="C7" s="4" t="inlineStr">
        <is>
          <t>EV / Store level EBITDAR</t>
        </is>
      </c>
      <c r="D7" s="4" t="inlineStr">
        <is>
          <t>EV / Store level EBITDAR</t>
        </is>
      </c>
    </row>
    <row r="8">
      <c r="A8" s="4" t="inlineStr">
        <is>
          <t>Range Average</t>
        </is>
      </c>
      <c r="B8" s="4" t="inlineStr">
        <is>
          <t>[2]</t>
        </is>
      </c>
      <c r="C8" s="4" t="inlineStr">
        <is>
          <t>5.25x-5.75x (5.50x)</t>
        </is>
      </c>
      <c r="D8" s="4" t="inlineStr">
        <is>
          <t>5.00x-5.50x (5.25x)</t>
        </is>
      </c>
    </row>
    <row r="9">
      <c r="A9" s="4" t="inlineStr">
        <is>
          <t>First Lien Loans Two [Member]</t>
        </is>
      </c>
      <c r="C9" s="4" t="inlineStr">
        <is>
          <t xml:space="preserve"> </t>
        </is>
      </c>
      <c r="D9" s="4" t="inlineStr">
        <is>
          <t xml:space="preserve"> </t>
        </is>
      </c>
    </row>
    <row r="10">
      <c r="A10" s="3" t="inlineStr">
        <is>
          <t>Fair Value Measurement Inputs and Valuation Techniques [Line Items]</t>
        </is>
      </c>
      <c r="C10" s="4" t="inlineStr">
        <is>
          <t xml:space="preserve"> </t>
        </is>
      </c>
      <c r="D10" s="4" t="inlineStr">
        <is>
          <t xml:space="preserve"> </t>
        </is>
      </c>
    </row>
    <row r="11">
      <c r="A11" s="4" t="inlineStr">
        <is>
          <t>Unobservable Inputs</t>
        </is>
      </c>
      <c r="C11" s="4" t="inlineStr">
        <is>
          <t>Location Value</t>
        </is>
      </c>
      <c r="D11" s="4" t="inlineStr">
        <is>
          <t>Location Value</t>
        </is>
      </c>
    </row>
    <row r="12">
      <c r="A12" s="4" t="inlineStr">
        <is>
          <t>Range Average</t>
        </is>
      </c>
      <c r="B12" s="4" t="inlineStr">
        <is>
          <t>[2]</t>
        </is>
      </c>
      <c r="C12" s="4" t="inlineStr">
        <is>
          <t>$1,425,000-$1,625,000 (1,525,000)</t>
        </is>
      </c>
      <c r="D12" s="4" t="inlineStr">
        <is>
          <t>$1,450,000-$1,650,000 ($1,550,000)</t>
        </is>
      </c>
    </row>
    <row r="13">
      <c r="A13" s="4" t="inlineStr">
        <is>
          <t>First Mortgage [Member]</t>
        </is>
      </c>
      <c r="C13" s="4" t="inlineStr">
        <is>
          <t xml:space="preserve"> </t>
        </is>
      </c>
      <c r="D13" s="4" t="inlineStr">
        <is>
          <t xml:space="preserve"> </t>
        </is>
      </c>
    </row>
    <row r="14">
      <c r="A14" s="3" t="inlineStr">
        <is>
          <t>Fair Value Measurement Inputs and Valuation Techniques [Line Items]</t>
        </is>
      </c>
      <c r="C14" s="4" t="inlineStr">
        <is>
          <t xml:space="preserve"> </t>
        </is>
      </c>
      <c r="D14" s="4" t="inlineStr">
        <is>
          <t xml:space="preserve"> </t>
        </is>
      </c>
    </row>
    <row r="15">
      <c r="A15" s="4" t="inlineStr">
        <is>
          <t>Fair Value</t>
        </is>
      </c>
      <c r="C15" s="5" t="n">
        <v>12128041</v>
      </c>
      <c r="D15" s="5" t="n">
        <v>12959968</v>
      </c>
    </row>
    <row r="16">
      <c r="A16" s="4" t="inlineStr">
        <is>
          <t>Second Lien Loans 1 [Member]</t>
        </is>
      </c>
      <c r="C16" s="4" t="inlineStr">
        <is>
          <t xml:space="preserve"> </t>
        </is>
      </c>
      <c r="D16" s="4" t="inlineStr">
        <is>
          <t xml:space="preserve"> </t>
        </is>
      </c>
    </row>
    <row r="17">
      <c r="A17" s="3" t="inlineStr">
        <is>
          <t>Fair Value Measurement Inputs and Valuation Techniques [Line Items]</t>
        </is>
      </c>
      <c r="C17" s="4" t="inlineStr">
        <is>
          <t xml:space="preserve"> </t>
        </is>
      </c>
      <c r="D17" s="4" t="inlineStr">
        <is>
          <t xml:space="preserve"> </t>
        </is>
      </c>
    </row>
    <row r="18">
      <c r="A18" s="4" t="inlineStr">
        <is>
          <t>Fair Value</t>
        </is>
      </c>
      <c r="C18" s="5" t="n">
        <v>11652480</v>
      </c>
      <c r="D18" s="5" t="n">
        <v>10976647</v>
      </c>
    </row>
    <row r="19">
      <c r="A19" s="4" t="inlineStr">
        <is>
          <t>Valuation Technique</t>
        </is>
      </c>
      <c r="B19" s="4" t="inlineStr">
        <is>
          <t>[1]</t>
        </is>
      </c>
      <c r="C19" s="4" t="inlineStr">
        <is>
          <t>Enterprise Value Coverage</t>
        </is>
      </c>
      <c r="D19" s="4" t="inlineStr">
        <is>
          <t>Enterprise Value Coverage</t>
        </is>
      </c>
    </row>
    <row r="20">
      <c r="A20" s="4" t="inlineStr">
        <is>
          <t>Unobservable Inputs</t>
        </is>
      </c>
      <c r="C20" s="4" t="inlineStr">
        <is>
          <t>EV / Run Rate Revenue</t>
        </is>
      </c>
      <c r="D20" s="4" t="inlineStr">
        <is>
          <t>EV / LTM Revenue</t>
        </is>
      </c>
    </row>
    <row r="21">
      <c r="A21" s="4" t="inlineStr">
        <is>
          <t>Range Average</t>
        </is>
      </c>
      <c r="B21" s="4" t="inlineStr">
        <is>
          <t>[2]</t>
        </is>
      </c>
      <c r="C21" s="4" t="inlineStr">
        <is>
          <t>0.37x-0.42x (0.39x)</t>
        </is>
      </c>
      <c r="D21" s="4" t="inlineStr">
        <is>
          <t>0.39x-0.44x (0.42x)</t>
        </is>
      </c>
    </row>
    <row r="22">
      <c r="A22" s="4" t="inlineStr">
        <is>
          <t>Second Lien Loans 2 [Member]</t>
        </is>
      </c>
      <c r="C22" s="4" t="inlineStr">
        <is>
          <t xml:space="preserve"> </t>
        </is>
      </c>
      <c r="D22" s="4" t="inlineStr">
        <is>
          <t xml:space="preserve"> </t>
        </is>
      </c>
    </row>
    <row r="23">
      <c r="A23" s="3" t="inlineStr">
        <is>
          <t>Fair Value Measurement Inputs and Valuation Techniques [Line Items]</t>
        </is>
      </c>
      <c r="C23" s="4" t="inlineStr">
        <is>
          <t xml:space="preserve"> </t>
        </is>
      </c>
      <c r="D23" s="4" t="inlineStr">
        <is>
          <t xml:space="preserve"> </t>
        </is>
      </c>
    </row>
    <row r="24">
      <c r="A24" s="4" t="inlineStr">
        <is>
          <t>Unobservable Inputs</t>
        </is>
      </c>
      <c r="C24" s="4" t="inlineStr">
        <is>
          <t>EV / PF EBITDA</t>
        </is>
      </c>
      <c r="D24" s="4" t="inlineStr">
        <is>
          <t>EV / PF EBITDA</t>
        </is>
      </c>
    </row>
    <row r="25">
      <c r="A25" s="4" t="inlineStr">
        <is>
          <t>Range Average</t>
        </is>
      </c>
      <c r="B25" s="4" t="inlineStr">
        <is>
          <t>[2]</t>
        </is>
      </c>
      <c r="C25" s="4" t="inlineStr">
        <is>
          <t>5.50x-6.50x (6.00x)</t>
        </is>
      </c>
      <c r="D25" s="4" t="inlineStr">
        <is>
          <t>5.50x-6.50x (6.00x)</t>
        </is>
      </c>
    </row>
    <row r="26">
      <c r="A26" s="4" t="inlineStr">
        <is>
          <t>Second Mortgage [Member]</t>
        </is>
      </c>
      <c r="C26" s="4" t="inlineStr">
        <is>
          <t xml:space="preserve"> </t>
        </is>
      </c>
      <c r="D26" s="4" t="inlineStr">
        <is>
          <t xml:space="preserve"> </t>
        </is>
      </c>
    </row>
    <row r="27">
      <c r="A27" s="3" t="inlineStr">
        <is>
          <t>Fair Value Measurement Inputs and Valuation Techniques [Line Items]</t>
        </is>
      </c>
      <c r="C27" s="4" t="inlineStr">
        <is>
          <t xml:space="preserve"> </t>
        </is>
      </c>
      <c r="D27" s="4" t="inlineStr">
        <is>
          <t xml:space="preserve"> </t>
        </is>
      </c>
    </row>
    <row r="28">
      <c r="A28" s="4" t="inlineStr">
        <is>
          <t>Fair Value</t>
        </is>
      </c>
      <c r="C28" s="5" t="n">
        <v>11652480</v>
      </c>
      <c r="D28" s="5" t="n">
        <v>10976647</v>
      </c>
    </row>
    <row r="29">
      <c r="A29" s="4" t="inlineStr">
        <is>
          <t>Unsecured Loans [Member]</t>
        </is>
      </c>
      <c r="C29" s="4" t="inlineStr">
        <is>
          <t xml:space="preserve"> </t>
        </is>
      </c>
      <c r="D29" s="4" t="inlineStr">
        <is>
          <t xml:space="preserve"> </t>
        </is>
      </c>
    </row>
    <row r="30">
      <c r="A30" s="3" t="inlineStr">
        <is>
          <t>Fair Value Measurement Inputs and Valuation Techniques [Line Items]</t>
        </is>
      </c>
      <c r="C30" s="4" t="inlineStr">
        <is>
          <t xml:space="preserve"> </t>
        </is>
      </c>
      <c r="D30" s="4" t="inlineStr">
        <is>
          <t xml:space="preserve"> </t>
        </is>
      </c>
    </row>
    <row r="31">
      <c r="A31" s="4" t="inlineStr">
        <is>
          <t>Fair Value</t>
        </is>
      </c>
      <c r="C31" s="4" t="inlineStr">
        <is>
          <t xml:space="preserve"> </t>
        </is>
      </c>
      <c r="D31" s="4" t="inlineStr">
        <is>
          <t xml:space="preserve"> </t>
        </is>
      </c>
    </row>
    <row r="32">
      <c r="A32" s="4" t="inlineStr">
        <is>
          <t>Valuation Technique</t>
        </is>
      </c>
      <c r="B32" s="4" t="inlineStr">
        <is>
          <t>[1]</t>
        </is>
      </c>
      <c r="C32" s="4" t="inlineStr">
        <is>
          <t>Enterprise Value Coverage</t>
        </is>
      </c>
      <c r="D32" s="4" t="inlineStr">
        <is>
          <t>Enterprise Value Coverage</t>
        </is>
      </c>
    </row>
    <row r="33">
      <c r="A33" s="4" t="inlineStr">
        <is>
          <t>Unobservable Inputs</t>
        </is>
      </c>
      <c r="C33" s="4" t="inlineStr">
        <is>
          <t>EV / Run Rate Revenue</t>
        </is>
      </c>
      <c r="D33" s="4" t="inlineStr">
        <is>
          <t>EV / LTM Revenue</t>
        </is>
      </c>
    </row>
    <row r="34">
      <c r="A34" s="4" t="inlineStr">
        <is>
          <t>Range Average</t>
        </is>
      </c>
      <c r="B34" s="4" t="inlineStr">
        <is>
          <t>[2]</t>
        </is>
      </c>
      <c r="C34" s="4" t="inlineStr">
        <is>
          <t>0.37x-0.42x (0.39x)</t>
        </is>
      </c>
      <c r="D34" s="4" t="inlineStr">
        <is>
          <t>0.39x-0.44x (0.42x)</t>
        </is>
      </c>
    </row>
    <row r="35">
      <c r="A35" s="4" t="inlineStr">
        <is>
          <t>Equity One [Member]</t>
        </is>
      </c>
      <c r="C35" s="4" t="inlineStr">
        <is>
          <t xml:space="preserve"> </t>
        </is>
      </c>
      <c r="D35" s="4" t="inlineStr">
        <is>
          <t xml:space="preserve"> </t>
        </is>
      </c>
    </row>
    <row r="36">
      <c r="A36" s="3" t="inlineStr">
        <is>
          <t>Fair Value Measurement Inputs and Valuation Techniques [Line Items]</t>
        </is>
      </c>
      <c r="C36" s="4" t="inlineStr">
        <is>
          <t xml:space="preserve"> </t>
        </is>
      </c>
      <c r="D36" s="4" t="inlineStr">
        <is>
          <t xml:space="preserve"> </t>
        </is>
      </c>
    </row>
    <row r="37">
      <c r="A37" s="4" t="inlineStr">
        <is>
          <t>Fair Value</t>
        </is>
      </c>
      <c r="C37" s="5" t="n">
        <v>4237192</v>
      </c>
      <c r="D37" s="5" t="n">
        <v>4742945</v>
      </c>
    </row>
    <row r="38">
      <c r="A38" s="4" t="inlineStr">
        <is>
          <t>Valuation Technique</t>
        </is>
      </c>
      <c r="B38" s="4" t="inlineStr">
        <is>
          <t>[1]</t>
        </is>
      </c>
      <c r="C38" s="4" t="inlineStr">
        <is>
          <t>Enterprise Value Coverage</t>
        </is>
      </c>
      <c r="D38" s="4" t="inlineStr">
        <is>
          <t>Enterprise Value Coverage</t>
        </is>
      </c>
    </row>
    <row r="39">
      <c r="A39" s="4" t="inlineStr">
        <is>
          <t>Unobservable Inputs</t>
        </is>
      </c>
      <c r="C39" s="4" t="inlineStr">
        <is>
          <t>EV / Run Rate Revenue</t>
        </is>
      </c>
      <c r="D39" s="4" t="inlineStr">
        <is>
          <t>EV / LTM Revenue</t>
        </is>
      </c>
    </row>
    <row r="40">
      <c r="A40" s="4" t="inlineStr">
        <is>
          <t>Range Average</t>
        </is>
      </c>
      <c r="B40" s="4" t="inlineStr">
        <is>
          <t>[2]</t>
        </is>
      </c>
      <c r="C40" s="4" t="inlineStr">
        <is>
          <t>0.37x-0.42x (0.39x)</t>
        </is>
      </c>
      <c r="D40" s="4" t="inlineStr">
        <is>
          <t>0.39x-0.44x (0.42x)</t>
        </is>
      </c>
    </row>
    <row r="41">
      <c r="A41" s="4" t="inlineStr">
        <is>
          <t>Equity Two [Member]</t>
        </is>
      </c>
      <c r="C41" s="4" t="inlineStr">
        <is>
          <t xml:space="preserve"> </t>
        </is>
      </c>
      <c r="D41" s="4" t="inlineStr">
        <is>
          <t xml:space="preserve"> </t>
        </is>
      </c>
    </row>
    <row r="42">
      <c r="A42" s="3" t="inlineStr">
        <is>
          <t>Fair Value Measurement Inputs and Valuation Techniques [Line Items]</t>
        </is>
      </c>
      <c r="C42" s="4" t="inlineStr">
        <is>
          <t xml:space="preserve"> </t>
        </is>
      </c>
      <c r="D42" s="4" t="inlineStr">
        <is>
          <t xml:space="preserve"> </t>
        </is>
      </c>
    </row>
    <row r="43">
      <c r="A43" s="4" t="inlineStr">
        <is>
          <t>Unobservable Inputs</t>
        </is>
      </c>
      <c r="C43" s="4" t="inlineStr">
        <is>
          <t>EV / PF EBITDA</t>
        </is>
      </c>
      <c r="D43" s="4" t="inlineStr">
        <is>
          <t>EV / PF EBITDA</t>
        </is>
      </c>
    </row>
    <row r="44">
      <c r="A44" s="4" t="inlineStr">
        <is>
          <t>Range Average</t>
        </is>
      </c>
      <c r="B44" s="4" t="inlineStr">
        <is>
          <t>[2]</t>
        </is>
      </c>
      <c r="C44" s="4" t="inlineStr">
        <is>
          <t>5.50x-6.50x (6.00x)</t>
        </is>
      </c>
      <c r="D44" s="4" t="inlineStr">
        <is>
          <t>5.50x-6.50x (6.00x)</t>
        </is>
      </c>
    </row>
    <row r="45">
      <c r="A45" s="4" t="inlineStr">
        <is>
          <t>Equity Three [Member]</t>
        </is>
      </c>
      <c r="C45" s="4" t="inlineStr">
        <is>
          <t xml:space="preserve"> </t>
        </is>
      </c>
      <c r="D45" s="4" t="inlineStr">
        <is>
          <t xml:space="preserve"> </t>
        </is>
      </c>
    </row>
    <row r="46">
      <c r="A46" s="3" t="inlineStr">
        <is>
          <t>Fair Value Measurement Inputs and Valuation Techniques [Line Items]</t>
        </is>
      </c>
      <c r="C46" s="4" t="inlineStr">
        <is>
          <t xml:space="preserve"> </t>
        </is>
      </c>
      <c r="D46" s="4" t="inlineStr">
        <is>
          <t xml:space="preserve"> </t>
        </is>
      </c>
    </row>
    <row r="47">
      <c r="A47" s="4" t="inlineStr">
        <is>
          <t>Unobservable Inputs</t>
        </is>
      </c>
      <c r="C47" s="4" t="inlineStr">
        <is>
          <t>EV / Store level EBITDAR</t>
        </is>
      </c>
      <c r="D47" s="4" t="inlineStr">
        <is>
          <t xml:space="preserve"> </t>
        </is>
      </c>
    </row>
    <row r="48">
      <c r="A48" s="4" t="inlineStr">
        <is>
          <t>Range Average</t>
        </is>
      </c>
      <c r="B48" s="4" t="inlineStr">
        <is>
          <t>[2]</t>
        </is>
      </c>
      <c r="C48" s="4" t="inlineStr">
        <is>
          <t>5.25x-5.75x (5.50x)</t>
        </is>
      </c>
      <c r="D48" s="4" t="inlineStr">
        <is>
          <t xml:space="preserve"> </t>
        </is>
      </c>
    </row>
    <row r="49">
      <c r="A49" s="4" t="inlineStr">
        <is>
          <t>Equity Four [Member]</t>
        </is>
      </c>
      <c r="C49" s="4" t="inlineStr">
        <is>
          <t xml:space="preserve"> </t>
        </is>
      </c>
      <c r="D49" s="4" t="inlineStr">
        <is>
          <t xml:space="preserve"> </t>
        </is>
      </c>
    </row>
    <row r="50">
      <c r="A50" s="3" t="inlineStr">
        <is>
          <t>Fair Value Measurement Inputs and Valuation Techniques [Line Items]</t>
        </is>
      </c>
      <c r="C50" s="4" t="inlineStr">
        <is>
          <t xml:space="preserve"> </t>
        </is>
      </c>
      <c r="D50" s="4" t="inlineStr">
        <is>
          <t xml:space="preserve"> </t>
        </is>
      </c>
    </row>
    <row r="51">
      <c r="A51" s="4" t="inlineStr">
        <is>
          <t>Unobservable Inputs</t>
        </is>
      </c>
      <c r="C51" s="4" t="inlineStr">
        <is>
          <t>Location Value</t>
        </is>
      </c>
      <c r="D51" s="4" t="inlineStr">
        <is>
          <t>Location Value</t>
        </is>
      </c>
    </row>
    <row r="52">
      <c r="A52" s="4" t="inlineStr">
        <is>
          <t>Range Average</t>
        </is>
      </c>
      <c r="B52" s="4" t="inlineStr">
        <is>
          <t>[2]</t>
        </is>
      </c>
      <c r="C52" s="4" t="inlineStr">
        <is>
          <t>$1,425,000-$1,625,000 ($1,525,000)</t>
        </is>
      </c>
      <c r="D52" s="4" t="inlineStr">
        <is>
          <t>$1,450,000-$1,650,000 ($1,550,000)</t>
        </is>
      </c>
    </row>
    <row r="53">
      <c r="A53" s="4" t="inlineStr">
        <is>
          <t>Equity Five [Member]</t>
        </is>
      </c>
      <c r="C53" s="4" t="inlineStr">
        <is>
          <t xml:space="preserve"> </t>
        </is>
      </c>
      <c r="D53" s="4" t="inlineStr">
        <is>
          <t xml:space="preserve"> </t>
        </is>
      </c>
    </row>
    <row r="54">
      <c r="A54" s="3" t="inlineStr">
        <is>
          <t>Fair Value Measurement Inputs and Valuation Techniques [Line Items]</t>
        </is>
      </c>
      <c r="C54" s="4" t="inlineStr">
        <is>
          <t xml:space="preserve"> </t>
        </is>
      </c>
      <c r="D54" s="4" t="inlineStr">
        <is>
          <t xml:space="preserve"> </t>
        </is>
      </c>
    </row>
    <row r="55">
      <c r="A55" s="4" t="inlineStr">
        <is>
          <t>Fair Value</t>
        </is>
      </c>
      <c r="C55" s="4" t="inlineStr">
        <is>
          <t xml:space="preserve"> </t>
        </is>
      </c>
      <c r="D55" s="5" t="n">
        <v>1698329</v>
      </c>
    </row>
    <row r="56">
      <c r="A56" s="4" t="inlineStr">
        <is>
          <t>Valuation Technique</t>
        </is>
      </c>
      <c r="B56" s="4" t="inlineStr">
        <is>
          <t>[1]</t>
        </is>
      </c>
      <c r="C56" s="4" t="inlineStr">
        <is>
          <t xml:space="preserve"> </t>
        </is>
      </c>
      <c r="D56" s="4" t="inlineStr">
        <is>
          <t>Appraisal Value Coverage</t>
        </is>
      </c>
    </row>
    <row r="57">
      <c r="A57" s="4" t="inlineStr">
        <is>
          <t>Unobservable Inputs</t>
        </is>
      </c>
      <c r="C57" s="4" t="inlineStr">
        <is>
          <t>Cost Approach</t>
        </is>
      </c>
      <c r="D57" s="4" t="inlineStr">
        <is>
          <t>Cost Approach</t>
        </is>
      </c>
    </row>
    <row r="58">
      <c r="A58" s="4" t="inlineStr">
        <is>
          <t>Range Average</t>
        </is>
      </c>
      <c r="B58" s="4" t="inlineStr">
        <is>
          <t>[2]</t>
        </is>
      </c>
      <c r="C58" s="4" t="inlineStr">
        <is>
          <t>$1,413,000-$1,727,000 (1,570,000)</t>
        </is>
      </c>
      <c r="D58" s="4" t="inlineStr">
        <is>
          <t>$1,449,000-$1,771,000 ($1,610,000)</t>
        </is>
      </c>
    </row>
    <row r="59">
      <c r="A59" s="4" t="inlineStr">
        <is>
          <t>Equity Six [Member]</t>
        </is>
      </c>
      <c r="C59" s="4" t="inlineStr">
        <is>
          <t xml:space="preserve"> </t>
        </is>
      </c>
      <c r="D59" s="4" t="inlineStr">
        <is>
          <t xml:space="preserve"> </t>
        </is>
      </c>
    </row>
    <row r="60">
      <c r="A60" s="3" t="inlineStr">
        <is>
          <t>Fair Value Measurement Inputs and Valuation Techniques [Line Items]</t>
        </is>
      </c>
      <c r="C60" s="4" t="inlineStr">
        <is>
          <t xml:space="preserve"> </t>
        </is>
      </c>
      <c r="D60" s="4" t="inlineStr">
        <is>
          <t xml:space="preserve"> </t>
        </is>
      </c>
    </row>
    <row r="61">
      <c r="A61" s="4" t="inlineStr">
        <is>
          <t>Fair Value</t>
        </is>
      </c>
      <c r="C61" s="5" t="n">
        <v>1543841</v>
      </c>
      <c r="D61" s="4" t="inlineStr">
        <is>
          <t xml:space="preserve"> </t>
        </is>
      </c>
    </row>
    <row r="62">
      <c r="A62" s="4" t="inlineStr">
        <is>
          <t>Valuation Technique</t>
        </is>
      </c>
      <c r="B62" s="4" t="inlineStr">
        <is>
          <t>[1]</t>
        </is>
      </c>
      <c r="C62" s="4" t="inlineStr">
        <is>
          <t>Appraisal Value Coverage</t>
        </is>
      </c>
      <c r="D62" s="4" t="inlineStr">
        <is>
          <t xml:space="preserve"> </t>
        </is>
      </c>
    </row>
    <row r="63">
      <c r="A63" s="4" t="inlineStr">
        <is>
          <t>Unobservable Inputs</t>
        </is>
      </c>
      <c r="C63" s="4" t="inlineStr">
        <is>
          <t>Sales Comparison Approach</t>
        </is>
      </c>
      <c r="D63" s="4" t="inlineStr">
        <is>
          <t>Sales Comparison Approach</t>
        </is>
      </c>
    </row>
    <row r="64">
      <c r="A64" s="4" t="inlineStr">
        <is>
          <t>Range Average</t>
        </is>
      </c>
      <c r="B64" s="4" t="inlineStr">
        <is>
          <t>[2]</t>
        </is>
      </c>
      <c r="C64" s="4" t="inlineStr">
        <is>
          <t>$1,440,000-$1,760,000 ($1,600,000)</t>
        </is>
      </c>
      <c r="D64" s="4" t="inlineStr">
        <is>
          <t>$1,431,000-$1,749,000 ($1,590,000)</t>
        </is>
      </c>
    </row>
    <row r="65">
      <c r="A65" s="4" t="inlineStr">
        <is>
          <t>Equity Interest [Member]</t>
        </is>
      </c>
      <c r="C65" s="4" t="inlineStr">
        <is>
          <t xml:space="preserve"> </t>
        </is>
      </c>
      <c r="D65" s="4" t="inlineStr">
        <is>
          <t xml:space="preserve"> </t>
        </is>
      </c>
    </row>
    <row r="66">
      <c r="A66" s="3" t="inlineStr">
        <is>
          <t>Fair Value Measurement Inputs and Valuation Techniques [Line Items]</t>
        </is>
      </c>
      <c r="C66" s="4" t="inlineStr">
        <is>
          <t xml:space="preserve"> </t>
        </is>
      </c>
      <c r="D66" s="4" t="inlineStr">
        <is>
          <t xml:space="preserve"> </t>
        </is>
      </c>
    </row>
    <row r="67">
      <c r="A67" s="4" t="inlineStr">
        <is>
          <t>Fair Value</t>
        </is>
      </c>
      <c r="C67" s="5" t="n">
        <v>5781033</v>
      </c>
      <c r="D67" s="5" t="n">
        <v>6441274</v>
      </c>
    </row>
    <row r="68">
      <c r="A68" s="4" t="inlineStr">
        <is>
          <t>Total Investments [Member]</t>
        </is>
      </c>
      <c r="C68" s="4" t="inlineStr">
        <is>
          <t xml:space="preserve"> </t>
        </is>
      </c>
      <c r="D68" s="4" t="inlineStr">
        <is>
          <t xml:space="preserve"> </t>
        </is>
      </c>
    </row>
    <row r="69">
      <c r="A69" s="3" t="inlineStr">
        <is>
          <t>Fair Value Measurement Inputs and Valuation Techniques [Line Items]</t>
        </is>
      </c>
      <c r="C69" s="4" t="inlineStr">
        <is>
          <t xml:space="preserve"> </t>
        </is>
      </c>
      <c r="D69" s="4" t="inlineStr">
        <is>
          <t xml:space="preserve"> </t>
        </is>
      </c>
    </row>
    <row r="70">
      <c r="A70" s="4" t="inlineStr">
        <is>
          <t>Fair Value</t>
        </is>
      </c>
      <c r="C70" s="5" t="n">
        <v>29561554</v>
      </c>
      <c r="D70" s="5" t="n">
        <v>30377889</v>
      </c>
    </row>
    <row r="71">
      <c r="A71" s="4" t="inlineStr">
        <is>
          <t>Equity Three [Member]</t>
        </is>
      </c>
      <c r="C71" s="4" t="inlineStr">
        <is>
          <t xml:space="preserve"> </t>
        </is>
      </c>
      <c r="D71" s="4" t="inlineStr">
        <is>
          <t xml:space="preserve"> </t>
        </is>
      </c>
    </row>
    <row r="72">
      <c r="A72" s="3" t="inlineStr">
        <is>
          <t>Fair Value Measurement Inputs and Valuation Techniques [Line Items]</t>
        </is>
      </c>
      <c r="C72" s="4" t="inlineStr">
        <is>
          <t xml:space="preserve"> </t>
        </is>
      </c>
      <c r="D72" s="4" t="inlineStr">
        <is>
          <t xml:space="preserve"> </t>
        </is>
      </c>
    </row>
    <row r="73">
      <c r="A73" s="4" t="inlineStr">
        <is>
          <t>Unobservable Inputs</t>
        </is>
      </c>
      <c r="C73" s="4" t="inlineStr">
        <is>
          <t xml:space="preserve"> </t>
        </is>
      </c>
      <c r="D73" s="4" t="inlineStr">
        <is>
          <t>EV / Store level EBITDAR</t>
        </is>
      </c>
    </row>
    <row r="74">
      <c r="A74" s="4" t="inlineStr">
        <is>
          <t>Range Average</t>
        </is>
      </c>
      <c r="B74" s="4" t="inlineStr">
        <is>
          <t>[2]</t>
        </is>
      </c>
      <c r="C74" s="4" t="inlineStr">
        <is>
          <t xml:space="preserve"> </t>
        </is>
      </c>
      <c r="D74" s="4" t="inlineStr">
        <is>
          <t>5.00x-5.50x (5.25x)</t>
        </is>
      </c>
    </row>
    <row r="75"/>
    <row r="76">
      <c r="A76" s="4" t="inlineStr">
        <is>
          <t>[1]There were no changes in the valuation technique for the Company’s investments from the prior quarter.[2]The average represents the arithmetic average of the unobservable inputs and is not weighted by the relative fair value.</t>
        </is>
      </c>
    </row>
  </sheetData>
  <mergeCells count="4">
    <mergeCell ref="A1:B2"/>
    <mergeCell ref="C1:D1"/>
    <mergeCell ref="A75:C75"/>
    <mergeCell ref="A76:C7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 (Details) - USD ($)</t>
        </is>
      </c>
      <c r="B1" s="2" t="inlineStr">
        <is>
          <t>12 Months Ended</t>
        </is>
      </c>
    </row>
    <row r="2">
      <c r="B2" s="2" t="inlineStr">
        <is>
          <t>Dec. 31, 2023</t>
        </is>
      </c>
      <c r="C2" s="2" t="inlineStr">
        <is>
          <t>Dec. 31, 2022</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Federal net operating loss carryforwards</t>
        </is>
      </c>
      <c r="B4" s="5" t="n">
        <v>3054772</v>
      </c>
      <c r="C4" s="5" t="n">
        <v>5752173</v>
      </c>
      <c r="D4" s="4" t="inlineStr">
        <is>
          <t xml:space="preserve"> </t>
        </is>
      </c>
    </row>
    <row r="5">
      <c r="A5" s="4" t="inlineStr">
        <is>
          <t>Remaining federal net operating loss carryforwards</t>
        </is>
      </c>
      <c r="B5" s="5" t="n">
        <v>741630</v>
      </c>
      <c r="C5" s="4" t="inlineStr">
        <is>
          <t xml:space="preserve"> </t>
        </is>
      </c>
      <c r="D5" s="4" t="inlineStr">
        <is>
          <t xml:space="preserve"> </t>
        </is>
      </c>
    </row>
    <row r="6">
      <c r="A6" s="4" t="inlineStr">
        <is>
          <t>Expired term</t>
        </is>
      </c>
      <c r="B6" s="4" t="inlineStr">
        <is>
          <t>2037 years</t>
        </is>
      </c>
      <c r="C6" s="4" t="inlineStr">
        <is>
          <t xml:space="preserve"> </t>
        </is>
      </c>
      <c r="D6" s="4" t="inlineStr">
        <is>
          <t xml:space="preserve"> </t>
        </is>
      </c>
    </row>
    <row r="7">
      <c r="A7" s="4" t="inlineStr">
        <is>
          <t>Operating loss carryforwards not expire</t>
        </is>
      </c>
      <c r="B7" s="5" t="n">
        <v>3054772</v>
      </c>
      <c r="C7" s="4" t="inlineStr">
        <is>
          <t xml:space="preserve"> </t>
        </is>
      </c>
      <c r="D7" s="4" t="inlineStr">
        <is>
          <t xml:space="preserve"> </t>
        </is>
      </c>
    </row>
    <row r="8">
      <c r="A8" s="4" t="inlineStr">
        <is>
          <t>Taxable income percentage</t>
        </is>
      </c>
      <c r="B8" s="12" t="n">
        <v>0.8</v>
      </c>
      <c r="C8" s="4" t="inlineStr">
        <is>
          <t xml:space="preserve"> </t>
        </is>
      </c>
      <c r="D8" s="4" t="inlineStr">
        <is>
          <t xml:space="preserve"> </t>
        </is>
      </c>
    </row>
    <row r="9">
      <c r="A9" s="4" t="inlineStr">
        <is>
          <t>Federal capital loss carryforwards</t>
        </is>
      </c>
      <c r="B9" s="5" t="n">
        <v>651514</v>
      </c>
      <c r="C9" s="6" t="n">
        <v>651262</v>
      </c>
      <c r="D9" s="5" t="n">
        <v>1568604</v>
      </c>
    </row>
    <row r="10">
      <c r="A10" s="4" t="inlineStr">
        <is>
          <t>Capital loss carryforwards expire</t>
        </is>
      </c>
      <c r="B10" s="5" t="n">
        <v>3101246</v>
      </c>
      <c r="C10" s="4" t="inlineStr">
        <is>
          <t xml:space="preserve"> </t>
        </is>
      </c>
      <c r="D10" s="4" t="inlineStr">
        <is>
          <t xml:space="preserve"> </t>
        </is>
      </c>
    </row>
    <row r="11">
      <c r="A11" s="4" t="inlineStr">
        <is>
          <t>Taxable income distribute percentage</t>
        </is>
      </c>
      <c r="B11" s="12" t="n">
        <v>0.9</v>
      </c>
      <c r="C11" s="4" t="inlineStr">
        <is>
          <t xml:space="preserve"> </t>
        </is>
      </c>
      <c r="D11" s="4" t="inlineStr">
        <is>
          <t xml:space="preserve"> </t>
        </is>
      </c>
    </row>
    <row r="12">
      <c r="A12" s="4" t="inlineStr">
        <is>
          <t>Undistributed taxable income percentage</t>
        </is>
      </c>
      <c r="B12" s="12" t="n">
        <v>0.04</v>
      </c>
      <c r="C12" s="4" t="inlineStr">
        <is>
          <t xml:space="preserve"> </t>
        </is>
      </c>
      <c r="D12" s="4" t="inlineStr">
        <is>
          <t xml:space="preserve"> </t>
        </is>
      </c>
    </row>
    <row r="13">
      <c r="A13" s="4" t="inlineStr">
        <is>
          <t>Capital Loss Carryforward [Member]</t>
        </is>
      </c>
      <c r="B13" s="4" t="inlineStr">
        <is>
          <t xml:space="preserve"> </t>
        </is>
      </c>
      <c r="C13" s="4" t="inlineStr">
        <is>
          <t xml:space="preserve"> </t>
        </is>
      </c>
      <c r="D13" s="4" t="inlineStr">
        <is>
          <t xml:space="preserve"> </t>
        </is>
      </c>
    </row>
    <row r="14">
      <c r="A14" s="3" t="inlineStr">
        <is>
          <t>Income Tax [Line Items]</t>
        </is>
      </c>
      <c r="B14" s="4" t="inlineStr">
        <is>
          <t xml:space="preserve"> </t>
        </is>
      </c>
      <c r="C14" s="4" t="inlineStr">
        <is>
          <t xml:space="preserve"> </t>
        </is>
      </c>
      <c r="D14" s="4" t="inlineStr">
        <is>
          <t xml:space="preserve"> </t>
        </is>
      </c>
    </row>
    <row r="15">
      <c r="A15" s="4" t="inlineStr">
        <is>
          <t>Federal capital loss carryforwards</t>
        </is>
      </c>
      <c r="B15" s="5" t="n">
        <v>3102446</v>
      </c>
      <c r="C15" s="5" t="n">
        <v>3101246</v>
      </c>
      <c r="D15" s="4" t="inlineStr">
        <is>
          <t xml:space="preserve"> </t>
        </is>
      </c>
    </row>
    <row r="16">
      <c r="A16" s="4" t="inlineStr">
        <is>
          <t>Capital loss carryforwards expire</t>
        </is>
      </c>
      <c r="B16" s="5" t="n">
        <v>1200</v>
      </c>
      <c r="C16" s="4" t="inlineStr">
        <is>
          <t xml:space="preserve"> </t>
        </is>
      </c>
      <c r="D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4" customWidth="1" min="1" max="1"/>
    <col width="13" customWidth="1" min="2" max="2"/>
    <col width="16" customWidth="1" min="3" max="3"/>
    <col width="14" customWidth="1" min="4" max="4"/>
    <col width="14" customWidth="1" min="5" max="5"/>
  </cols>
  <sheetData>
    <row r="1">
      <c r="A1" s="1" t="inlineStr">
        <is>
          <t>Statements of Operations - USD ($)</t>
        </is>
      </c>
      <c r="C1" s="2" t="inlineStr">
        <is>
          <t>12 Months Ended</t>
        </is>
      </c>
    </row>
    <row r="2">
      <c r="C2" s="2" t="inlineStr">
        <is>
          <t>Dec. 31, 2023</t>
        </is>
      </c>
      <c r="D2" s="2" t="inlineStr">
        <is>
          <t>Dec. 31, 2022</t>
        </is>
      </c>
      <c r="E2" s="2" t="inlineStr">
        <is>
          <t>Dec. 31, 2021</t>
        </is>
      </c>
    </row>
    <row r="3">
      <c r="A3" s="3" t="inlineStr">
        <is>
          <t>INVESTMENT INCOME</t>
        </is>
      </c>
      <c r="C3" s="4" t="inlineStr">
        <is>
          <t xml:space="preserve"> </t>
        </is>
      </c>
      <c r="D3" s="4" t="inlineStr">
        <is>
          <t xml:space="preserve"> </t>
        </is>
      </c>
      <c r="E3" s="4" t="inlineStr">
        <is>
          <t xml:space="preserve"> </t>
        </is>
      </c>
    </row>
    <row r="4">
      <c r="A4" s="4" t="inlineStr">
        <is>
          <t>Interest income from non-control/non-affiliate investments</t>
        </is>
      </c>
      <c r="C4" s="5" t="n">
        <v>1254375</v>
      </c>
      <c r="D4" s="5" t="n">
        <v>684375</v>
      </c>
      <c r="E4" s="5" t="n">
        <v>286875</v>
      </c>
    </row>
    <row r="5">
      <c r="A5" s="4" t="inlineStr">
        <is>
          <t>Interest income from control investments</t>
        </is>
      </c>
      <c r="C5" s="6" t="n">
        <v>1050876</v>
      </c>
      <c r="D5" s="6" t="n">
        <v>827954</v>
      </c>
      <c r="E5" s="6" t="n">
        <v>465455</v>
      </c>
    </row>
    <row r="6">
      <c r="A6" s="4" t="inlineStr">
        <is>
          <t>Interest income paid-in-kind from control investments</t>
        </is>
      </c>
      <c r="C6" s="4" t="inlineStr">
        <is>
          <t xml:space="preserve"> </t>
        </is>
      </c>
      <c r="D6" s="4" t="inlineStr">
        <is>
          <t xml:space="preserve"> </t>
        </is>
      </c>
      <c r="E6" s="6" t="n">
        <v>97401</v>
      </c>
    </row>
    <row r="7">
      <c r="A7" s="4" t="inlineStr">
        <is>
          <t>Interest income paid-in-kind from non-control/ non-affiliate investments</t>
        </is>
      </c>
      <c r="C7" s="6" t="n">
        <v>166339</v>
      </c>
      <c r="D7" s="4" t="inlineStr">
        <is>
          <t xml:space="preserve"> </t>
        </is>
      </c>
      <c r="E7" s="4" t="inlineStr">
        <is>
          <t xml:space="preserve"> </t>
        </is>
      </c>
    </row>
    <row r="8">
      <c r="A8" s="4" t="inlineStr">
        <is>
          <t>Total investment income</t>
        </is>
      </c>
      <c r="C8" s="6" t="n">
        <v>2480893</v>
      </c>
      <c r="D8" s="6" t="n">
        <v>1554643</v>
      </c>
      <c r="E8" s="6" t="n">
        <v>874536</v>
      </c>
    </row>
    <row r="9">
      <c r="A9" s="3" t="inlineStr">
        <is>
          <t>OPERATING EXPENSES</t>
        </is>
      </c>
      <c r="C9" s="4" t="inlineStr">
        <is>
          <t xml:space="preserve"> </t>
        </is>
      </c>
      <c r="D9" s="4" t="inlineStr">
        <is>
          <t xml:space="preserve"> </t>
        </is>
      </c>
      <c r="E9" s="4" t="inlineStr">
        <is>
          <t xml:space="preserve"> </t>
        </is>
      </c>
    </row>
    <row r="10">
      <c r="A10" s="4" t="inlineStr">
        <is>
          <t>Management fees</t>
        </is>
      </c>
      <c r="C10" s="6" t="n">
        <v>317546</v>
      </c>
      <c r="D10" s="6" t="n">
        <v>339328</v>
      </c>
      <c r="E10" s="6" t="n">
        <v>265340</v>
      </c>
    </row>
    <row r="11">
      <c r="A11" s="4" t="inlineStr">
        <is>
          <t>Administration fees</t>
        </is>
      </c>
      <c r="C11" s="6" t="n">
        <v>415092</v>
      </c>
      <c r="D11" s="6" t="n">
        <v>403299</v>
      </c>
      <c r="E11" s="6" t="n">
        <v>402110</v>
      </c>
    </row>
    <row r="12">
      <c r="A12" s="4" t="inlineStr">
        <is>
          <t>Audit fees</t>
        </is>
      </c>
      <c r="C12" s="6" t="n">
        <v>149136</v>
      </c>
      <c r="D12" s="6" t="n">
        <v>202196</v>
      </c>
      <c r="E12" s="6" t="n">
        <v>159547</v>
      </c>
    </row>
    <row r="13">
      <c r="A13" s="4" t="inlineStr">
        <is>
          <t>Legal fees (Note 2)</t>
        </is>
      </c>
      <c r="C13" s="6" t="n">
        <v>187687</v>
      </c>
      <c r="D13" s="6" t="n">
        <v>786720</v>
      </c>
      <c r="E13" s="6" t="n">
        <v>349332</v>
      </c>
    </row>
    <row r="14">
      <c r="A14" s="4" t="inlineStr">
        <is>
          <t>Valuation fees</t>
        </is>
      </c>
      <c r="C14" s="6" t="n">
        <v>90000</v>
      </c>
      <c r="D14" s="6" t="n">
        <v>121500</v>
      </c>
      <c r="E14" s="6" t="n">
        <v>132000</v>
      </c>
    </row>
    <row r="15">
      <c r="A15" s="4" t="inlineStr">
        <is>
          <t>Other professional fees</t>
        </is>
      </c>
      <c r="C15" s="4" t="inlineStr">
        <is>
          <t xml:space="preserve"> </t>
        </is>
      </c>
      <c r="D15" s="6" t="n">
        <v>14170</v>
      </c>
      <c r="E15" s="6" t="n">
        <v>19487</v>
      </c>
    </row>
    <row r="16">
      <c r="A16" s="4" t="inlineStr">
        <is>
          <t>Directors’ fees</t>
        </is>
      </c>
      <c r="C16" s="6" t="n">
        <v>150000</v>
      </c>
      <c r="D16" s="6" t="n">
        <v>150000</v>
      </c>
      <c r="E16" s="6" t="n">
        <v>150000</v>
      </c>
    </row>
    <row r="17">
      <c r="A17" s="4" t="inlineStr">
        <is>
          <t>Insurance expense</t>
        </is>
      </c>
      <c r="C17" s="6" t="n">
        <v>151193</v>
      </c>
      <c r="D17" s="6" t="n">
        <v>184311</v>
      </c>
      <c r="E17" s="6" t="n">
        <v>160260</v>
      </c>
    </row>
    <row r="18">
      <c r="A18" s="4" t="inlineStr">
        <is>
          <t>Interest expense</t>
        </is>
      </c>
      <c r="C18" s="6" t="n">
        <v>207</v>
      </c>
      <c r="D18" s="6" t="n">
        <v>4896</v>
      </c>
      <c r="E18" s="6" t="n">
        <v>188</v>
      </c>
    </row>
    <row r="19">
      <c r="A19" s="4" t="inlineStr">
        <is>
          <t>Other general and administrative expenses</t>
        </is>
      </c>
      <c r="C19" s="6" t="n">
        <v>138465</v>
      </c>
      <c r="D19" s="6" t="n">
        <v>126721</v>
      </c>
      <c r="E19" s="6" t="n">
        <v>116058</v>
      </c>
    </row>
    <row r="20">
      <c r="A20" s="4" t="inlineStr">
        <is>
          <t>Total operating expenses</t>
        </is>
      </c>
      <c r="C20" s="6" t="n">
        <v>1599326</v>
      </c>
      <c r="D20" s="6" t="n">
        <v>2333141</v>
      </c>
      <c r="E20" s="6" t="n">
        <v>1754322</v>
      </c>
    </row>
    <row r="21">
      <c r="A21" s="4" t="inlineStr">
        <is>
          <t>Net investment income (loss) before tax</t>
        </is>
      </c>
      <c r="C21" s="6" t="n">
        <v>881567</v>
      </c>
      <c r="D21" s="6" t="n">
        <v>-778498</v>
      </c>
      <c r="E21" s="6" t="n">
        <v>-879786</v>
      </c>
    </row>
    <row r="22">
      <c r="A22" s="4" t="inlineStr">
        <is>
          <t>Income tax expense</t>
        </is>
      </c>
      <c r="C22" s="6" t="n">
        <v>64993</v>
      </c>
      <c r="D22" s="6" t="n">
        <v>456</v>
      </c>
      <c r="E22" s="4" t="inlineStr">
        <is>
          <t xml:space="preserve"> </t>
        </is>
      </c>
    </row>
    <row r="23">
      <c r="A23" s="4" t="inlineStr">
        <is>
          <t>Net investment income (loss) after taxes</t>
        </is>
      </c>
      <c r="C23" s="6" t="n">
        <v>816574</v>
      </c>
      <c r="D23" s="6" t="n">
        <v>-778954</v>
      </c>
      <c r="E23" s="6" t="n">
        <v>-879786</v>
      </c>
    </row>
    <row r="24">
      <c r="A24" s="3" t="inlineStr">
        <is>
          <t>Net realized gain (loss) on:</t>
        </is>
      </c>
      <c r="C24" s="4" t="inlineStr">
        <is>
          <t xml:space="preserve"> </t>
        </is>
      </c>
      <c r="D24" s="4" t="inlineStr">
        <is>
          <t xml:space="preserve"> </t>
        </is>
      </c>
      <c r="E24" s="4" t="inlineStr">
        <is>
          <t xml:space="preserve"> </t>
        </is>
      </c>
    </row>
    <row r="25">
      <c r="A25" s="4" t="inlineStr">
        <is>
          <t>Non-control/non-affiliate investments</t>
        </is>
      </c>
      <c r="C25" s="6" t="n">
        <v>-1200</v>
      </c>
      <c r="D25" s="6" t="n">
        <v>4368297</v>
      </c>
      <c r="E25" s="4" t="inlineStr">
        <is>
          <t xml:space="preserve"> </t>
        </is>
      </c>
    </row>
    <row r="26">
      <c r="A26" s="4" t="inlineStr">
        <is>
          <t>Total net realized gain (loss)</t>
        </is>
      </c>
      <c r="C26" s="6" t="n">
        <v>-1200</v>
      </c>
      <c r="D26" s="6" t="n">
        <v>4368297</v>
      </c>
      <c r="E26" s="4" t="inlineStr">
        <is>
          <t xml:space="preserve"> </t>
        </is>
      </c>
    </row>
    <row r="27">
      <c r="A27" s="3" t="inlineStr">
        <is>
          <t>Net change in unrealized gain (loss) on investments:</t>
        </is>
      </c>
      <c r="C27" s="4" t="inlineStr">
        <is>
          <t xml:space="preserve"> </t>
        </is>
      </c>
      <c r="D27" s="4" t="inlineStr">
        <is>
          <t xml:space="preserve"> </t>
        </is>
      </c>
      <c r="E27" s="4" t="inlineStr">
        <is>
          <t xml:space="preserve"> </t>
        </is>
      </c>
    </row>
    <row r="28">
      <c r="A28" s="4" t="inlineStr">
        <is>
          <t>Non-control/non-affiliate investments</t>
        </is>
      </c>
      <c r="C28" s="6" t="n">
        <v>-1075753</v>
      </c>
      <c r="D28" s="6" t="n">
        <v>7173601</v>
      </c>
      <c r="E28" s="6" t="n">
        <v>4404498</v>
      </c>
    </row>
    <row r="29">
      <c r="A29" s="4" t="inlineStr">
        <is>
          <t>Control investments</t>
        </is>
      </c>
      <c r="C29" s="6" t="n">
        <v>81479</v>
      </c>
      <c r="D29" s="6" t="n">
        <v>-4116019</v>
      </c>
      <c r="E29" s="6" t="n">
        <v>8468740</v>
      </c>
    </row>
    <row r="30">
      <c r="A30" s="4" t="inlineStr">
        <is>
          <t>Net change in unrealized gain (loss) on investments</t>
        </is>
      </c>
      <c r="C30" s="6" t="n">
        <v>-994274</v>
      </c>
      <c r="D30" s="6" t="n">
        <v>3057582</v>
      </c>
      <c r="E30" s="6" t="n">
        <v>12873238</v>
      </c>
    </row>
    <row r="31">
      <c r="A31" s="4" t="inlineStr">
        <is>
          <t>Net realized and unrealized gain (loss) on investments</t>
        </is>
      </c>
      <c r="C31" s="6" t="n">
        <v>-995474</v>
      </c>
      <c r="D31" s="6" t="n">
        <v>7425879</v>
      </c>
      <c r="E31" s="6" t="n">
        <v>12873238</v>
      </c>
    </row>
    <row r="32">
      <c r="A32" s="4" t="inlineStr">
        <is>
          <t>Net increase (decrease) in net assets resulting from operations</t>
        </is>
      </c>
      <c r="C32" s="5" t="n">
        <v>-178900</v>
      </c>
      <c r="D32" s="5" t="n">
        <v>6646925</v>
      </c>
      <c r="E32" s="5" t="n">
        <v>11993452</v>
      </c>
    </row>
    <row r="33">
      <c r="A33" s="3" t="inlineStr">
        <is>
          <t>Net investment income (loss) per share</t>
        </is>
      </c>
      <c r="C33" s="4" t="inlineStr">
        <is>
          <t xml:space="preserve"> </t>
        </is>
      </c>
      <c r="D33" s="4" t="inlineStr">
        <is>
          <t xml:space="preserve"> </t>
        </is>
      </c>
      <c r="E33" s="4" t="inlineStr">
        <is>
          <t xml:space="preserve"> </t>
        </is>
      </c>
    </row>
    <row r="34">
      <c r="A34" s="4" t="inlineStr">
        <is>
          <t>Basic (in Dollars per share)</t>
        </is>
      </c>
      <c r="C34" s="7" t="n">
        <v>0.007</v>
      </c>
      <c r="D34" s="7" t="n">
        <v>-0.006</v>
      </c>
      <c r="E34" s="7" t="n">
        <v>-0.007</v>
      </c>
    </row>
    <row r="35">
      <c r="A35" s="4" t="inlineStr">
        <is>
          <t>Diluted (in Dollars per share)</t>
        </is>
      </c>
      <c r="C35" s="8" t="n">
        <v>0.007</v>
      </c>
      <c r="D35" s="8" t="n">
        <v>-0.006</v>
      </c>
      <c r="E35" s="8" t="n">
        <v>-0.007</v>
      </c>
    </row>
    <row r="36">
      <c r="A36" s="3" t="inlineStr">
        <is>
          <t>Net increase (decrease) in net assets resulting from operations per share</t>
        </is>
      </c>
      <c r="C36" s="4" t="inlineStr">
        <is>
          <t xml:space="preserve"> </t>
        </is>
      </c>
      <c r="D36" s="4" t="inlineStr">
        <is>
          <t xml:space="preserve"> </t>
        </is>
      </c>
      <c r="E36" s="4" t="inlineStr">
        <is>
          <t xml:space="preserve"> </t>
        </is>
      </c>
    </row>
    <row r="37">
      <c r="A37" s="4" t="inlineStr">
        <is>
          <t>Basic (in Dollars per share)</t>
        </is>
      </c>
      <c r="B37" s="4" t="inlineStr">
        <is>
          <t>[1]</t>
        </is>
      </c>
      <c r="C37" s="8" t="n">
        <v>-0.001</v>
      </c>
      <c r="D37" s="8" t="n">
        <v>0.055</v>
      </c>
      <c r="E37" s="9" t="n">
        <v>0.1</v>
      </c>
    </row>
    <row r="38">
      <c r="A38" s="4" t="inlineStr">
        <is>
          <t>Diluted (in Dollars per share)</t>
        </is>
      </c>
      <c r="B38" s="4" t="inlineStr">
        <is>
          <t>[1]</t>
        </is>
      </c>
      <c r="C38" s="7" t="n">
        <v>-0.001</v>
      </c>
      <c r="D38" s="7" t="n">
        <v>0.055</v>
      </c>
      <c r="E38" s="10" t="n">
        <v>0.1</v>
      </c>
    </row>
    <row r="39">
      <c r="A39" s="3" t="inlineStr">
        <is>
          <t>Weighted average shares of common stock outstanding</t>
        </is>
      </c>
      <c r="C39" s="4" t="inlineStr">
        <is>
          <t xml:space="preserve"> </t>
        </is>
      </c>
      <c r="D39" s="4" t="inlineStr">
        <is>
          <t xml:space="preserve"> </t>
        </is>
      </c>
      <c r="E39" s="4" t="inlineStr">
        <is>
          <t xml:space="preserve"> </t>
        </is>
      </c>
    </row>
    <row r="40">
      <c r="A40" s="4" t="inlineStr">
        <is>
          <t>Basic (in Shares)</t>
        </is>
      </c>
      <c r="C40" s="6" t="n">
        <v>120486061</v>
      </c>
      <c r="D40" s="6" t="n">
        <v>120486061</v>
      </c>
      <c r="E40" s="6" t="n">
        <v>120486061</v>
      </c>
    </row>
    <row r="41">
      <c r="A41" s="4" t="inlineStr">
        <is>
          <t>Diluted (in Shares)</t>
        </is>
      </c>
      <c r="C41" s="6" t="n">
        <v>120486061</v>
      </c>
      <c r="D41" s="6" t="n">
        <v>120486061</v>
      </c>
      <c r="E41" s="6" t="n">
        <v>120486061</v>
      </c>
    </row>
    <row r="42">
      <c r="A42" s="4" t="inlineStr">
        <is>
          <t>Non-Control/Non-Affiliate Investments</t>
        </is>
      </c>
      <c r="C42" s="4" t="inlineStr">
        <is>
          <t xml:space="preserve"> </t>
        </is>
      </c>
      <c r="D42" s="4" t="inlineStr">
        <is>
          <t xml:space="preserve"> </t>
        </is>
      </c>
      <c r="E42" s="4" t="inlineStr">
        <is>
          <t xml:space="preserve"> </t>
        </is>
      </c>
    </row>
    <row r="43">
      <c r="A43" s="3" t="inlineStr">
        <is>
          <t>INVESTMENT INCOME</t>
        </is>
      </c>
      <c r="C43" s="4" t="inlineStr">
        <is>
          <t xml:space="preserve"> </t>
        </is>
      </c>
      <c r="D43" s="4" t="inlineStr">
        <is>
          <t xml:space="preserve"> </t>
        </is>
      </c>
      <c r="E43" s="4" t="inlineStr">
        <is>
          <t xml:space="preserve"> </t>
        </is>
      </c>
    </row>
    <row r="44">
      <c r="A44" s="4" t="inlineStr">
        <is>
          <t>Other income</t>
        </is>
      </c>
      <c r="C44" s="5" t="n">
        <v>8140</v>
      </c>
      <c r="D44" s="5" t="n">
        <v>17996</v>
      </c>
      <c r="E44" s="5" t="n">
        <v>24060</v>
      </c>
    </row>
    <row r="45">
      <c r="A45" s="4" t="inlineStr">
        <is>
          <t>Non-Investment Sources</t>
        </is>
      </c>
      <c r="C45" s="4" t="inlineStr">
        <is>
          <t xml:space="preserve"> </t>
        </is>
      </c>
      <c r="D45" s="4" t="inlineStr">
        <is>
          <t xml:space="preserve"> </t>
        </is>
      </c>
      <c r="E45" s="4" t="inlineStr">
        <is>
          <t xml:space="preserve"> </t>
        </is>
      </c>
    </row>
    <row r="46">
      <c r="A46" s="3" t="inlineStr">
        <is>
          <t>INVESTMENT INCOME</t>
        </is>
      </c>
      <c r="C46" s="4" t="inlineStr">
        <is>
          <t xml:space="preserve"> </t>
        </is>
      </c>
      <c r="D46" s="4" t="inlineStr">
        <is>
          <t xml:space="preserve"> </t>
        </is>
      </c>
      <c r="E46" s="4" t="inlineStr">
        <is>
          <t xml:space="preserve"> </t>
        </is>
      </c>
    </row>
    <row r="47">
      <c r="A47" s="4" t="inlineStr">
        <is>
          <t>Other income</t>
        </is>
      </c>
      <c r="C47" s="5" t="n">
        <v>1163</v>
      </c>
      <c r="D47" s="5" t="n">
        <v>24318</v>
      </c>
      <c r="E47" s="5" t="n">
        <v>745</v>
      </c>
    </row>
    <row r="48"/>
    <row r="49">
      <c r="A49" s="4" t="inlineStr">
        <is>
          <t>[1] Per share data based on weighted average shares outstanding.</t>
        </is>
      </c>
    </row>
  </sheetData>
  <mergeCells count="4">
    <mergeCell ref="A1:B2"/>
    <mergeCell ref="C1:E1"/>
    <mergeCell ref="A48:D48"/>
    <mergeCell ref="A49:D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C Corporation and Subject to Federal and State Corporate Income Taxes (Details) - USD ($)</t>
        </is>
      </c>
      <c r="B1" s="2" t="inlineStr">
        <is>
          <t>12 Months Ended</t>
        </is>
      </c>
    </row>
    <row r="2">
      <c r="B2" s="2" t="inlineStr">
        <is>
          <t>Dec. 31, 2023</t>
        </is>
      </c>
      <c r="C2" s="2" t="inlineStr">
        <is>
          <t>Dec. 31, 2022</t>
        </is>
      </c>
      <c r="D2" s="2" t="inlineStr">
        <is>
          <t>Dec. 31, 2021</t>
        </is>
      </c>
    </row>
    <row r="3">
      <c r="A3" s="3" t="inlineStr">
        <is>
          <t>Schedule of C Corporation and Subject to Federal and State Corporate Income Taxes [Abstract]</t>
        </is>
      </c>
      <c r="B3" s="4" t="inlineStr">
        <is>
          <t xml:space="preserve"> </t>
        </is>
      </c>
      <c r="C3" s="4" t="inlineStr">
        <is>
          <t xml:space="preserve"> </t>
        </is>
      </c>
      <c r="D3" s="4" t="inlineStr">
        <is>
          <t xml:space="preserve"> </t>
        </is>
      </c>
    </row>
    <row r="4">
      <c r="A4" s="4" t="inlineStr">
        <is>
          <t>Current expense</t>
        </is>
      </c>
      <c r="B4" s="5" t="n">
        <v>64993</v>
      </c>
      <c r="C4" s="4" t="inlineStr">
        <is>
          <t xml:space="preserve"> </t>
        </is>
      </c>
      <c r="D4" s="4" t="inlineStr">
        <is>
          <t xml:space="preserve"> </t>
        </is>
      </c>
    </row>
    <row r="5">
      <c r="A5" s="4" t="inlineStr">
        <is>
          <t>Deferred expense</t>
        </is>
      </c>
      <c r="B5" s="4" t="inlineStr">
        <is>
          <t xml:space="preserve"> </t>
        </is>
      </c>
      <c r="C5" s="4" t="inlineStr">
        <is>
          <t xml:space="preserve"> </t>
        </is>
      </c>
      <c r="D5" s="4" t="inlineStr">
        <is>
          <t xml:space="preserve"> </t>
        </is>
      </c>
    </row>
    <row r="6">
      <c r="A6" s="4" t="inlineStr">
        <is>
          <t>Total expense</t>
        </is>
      </c>
      <c r="B6" s="5" t="n">
        <v>64993</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Components of Deferred Tax Assets and Liabilities (Details) - USD ($)</t>
        </is>
      </c>
      <c r="B1" s="2" t="inlineStr">
        <is>
          <t>Dec. 31, 2023</t>
        </is>
      </c>
      <c r="C1" s="2" t="inlineStr">
        <is>
          <t>Dec. 31, 2022</t>
        </is>
      </c>
      <c r="D1" s="2" t="inlineStr">
        <is>
          <t>Dec. 31, 2021</t>
        </is>
      </c>
    </row>
    <row r="2">
      <c r="A2" s="3" t="inlineStr">
        <is>
          <t>Schedule of Components of Deferred Tax Assets and Liabilities [Abstract]</t>
        </is>
      </c>
      <c r="B2" s="4" t="inlineStr">
        <is>
          <t xml:space="preserve"> </t>
        </is>
      </c>
      <c r="C2" s="4" t="inlineStr">
        <is>
          <t xml:space="preserve"> </t>
        </is>
      </c>
      <c r="D2" s="4" t="inlineStr">
        <is>
          <t xml:space="preserve"> </t>
        </is>
      </c>
    </row>
    <row r="3">
      <c r="A3" s="4" t="inlineStr">
        <is>
          <t>Net operating loss carryforward</t>
        </is>
      </c>
      <c r="B3" s="5" t="n">
        <v>641502</v>
      </c>
      <c r="C3" s="5" t="n">
        <v>1207956</v>
      </c>
      <c r="D3" s="5" t="n">
        <v>929161</v>
      </c>
    </row>
    <row r="4">
      <c r="A4" s="4" t="inlineStr">
        <is>
          <t>Net capital loss carryforwards</t>
        </is>
      </c>
      <c r="B4" s="6" t="n">
        <v>651514</v>
      </c>
      <c r="C4" s="6" t="n">
        <v>651262</v>
      </c>
      <c r="D4" s="6" t="n">
        <v>1568604</v>
      </c>
    </row>
    <row r="5">
      <c r="A5" s="4" t="inlineStr">
        <is>
          <t>Other</t>
        </is>
      </c>
      <c r="B5" s="6" t="n">
        <v>3476</v>
      </c>
      <c r="C5" s="6" t="n">
        <v>3475</v>
      </c>
      <c r="D5" s="6" t="n">
        <v>181375</v>
      </c>
    </row>
    <row r="6">
      <c r="A6" s="4" t="inlineStr">
        <is>
          <t>Basis differences in investments</t>
        </is>
      </c>
      <c r="B6" s="6" t="n">
        <v>730130</v>
      </c>
      <c r="C6" s="6" t="n">
        <v>117820</v>
      </c>
      <c r="D6" s="6" t="n">
        <v>716075</v>
      </c>
    </row>
    <row r="7">
      <c r="A7" s="4" t="inlineStr">
        <is>
          <t>Total gross deferred tax assets</t>
        </is>
      </c>
      <c r="B7" s="6" t="n">
        <v>2026622</v>
      </c>
      <c r="C7" s="6" t="n">
        <v>1980513</v>
      </c>
      <c r="D7" s="6" t="n">
        <v>3395215</v>
      </c>
    </row>
    <row r="8">
      <c r="A8" s="4" t="inlineStr">
        <is>
          <t>Less: Valuation allowance</t>
        </is>
      </c>
      <c r="B8" s="6" t="n">
        <v>-2026622</v>
      </c>
      <c r="C8" s="6" t="n">
        <v>-1980513</v>
      </c>
      <c r="D8" s="6" t="n">
        <v>-3395215</v>
      </c>
    </row>
    <row r="9">
      <c r="A9" s="4" t="inlineStr">
        <is>
          <t>Net deferred tax assets</t>
        </is>
      </c>
      <c r="B9" s="4" t="inlineStr">
        <is>
          <t xml:space="preserve"> </t>
        </is>
      </c>
      <c r="C9" s="4" t="inlineStr">
        <is>
          <t xml:space="preserve"> </t>
        </is>
      </c>
      <c r="D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Difference between the Tax Provision (Benefit) at the Statutory Federal Income Tax Rate and the Tax Provision (Benefit) (Details)</t>
        </is>
      </c>
      <c r="B1" s="2" t="inlineStr">
        <is>
          <t>12 Months Ended</t>
        </is>
      </c>
    </row>
    <row r="2">
      <c r="B2" s="2" t="inlineStr">
        <is>
          <t>Dec. 31, 2023</t>
        </is>
      </c>
      <c r="C2" s="2" t="inlineStr">
        <is>
          <t>Dec. 31, 2022</t>
        </is>
      </c>
      <c r="D2" s="2" t="inlineStr">
        <is>
          <t>Dec. 31, 2021</t>
        </is>
      </c>
    </row>
    <row r="3">
      <c r="A3" s="3" t="inlineStr">
        <is>
          <t>Schedule of Difference Between the Tax Provision Benefit at the Statutory Federal Income Tax Rate and the Tax Provision Benefit [Abstract]</t>
        </is>
      </c>
      <c r="B3" s="4" t="inlineStr">
        <is>
          <t xml:space="preserve"> </t>
        </is>
      </c>
      <c r="C3" s="4" t="inlineStr">
        <is>
          <t xml:space="preserve"> </t>
        </is>
      </c>
      <c r="D3" s="4" t="inlineStr">
        <is>
          <t xml:space="preserve"> </t>
        </is>
      </c>
    </row>
    <row r="4">
      <c r="A4" s="4" t="inlineStr">
        <is>
          <t>Federal statutory tax rate</t>
        </is>
      </c>
      <c r="B4" s="12" t="n">
        <v>0.21</v>
      </c>
      <c r="C4" s="12" t="n">
        <v>0.21</v>
      </c>
      <c r="D4" s="12" t="n">
        <v>0.21</v>
      </c>
    </row>
    <row r="5">
      <c r="A5" s="4" t="inlineStr">
        <is>
          <t>Federal payable true up</t>
        </is>
      </c>
      <c r="B5" s="4" t="inlineStr">
        <is>
          <t xml:space="preserve"> </t>
        </is>
      </c>
      <c r="C5" s="4" t="inlineStr">
        <is>
          <t xml:space="preserve"> </t>
        </is>
      </c>
      <c r="D5" s="4" t="inlineStr">
        <is>
          <t xml:space="preserve"> </t>
        </is>
      </c>
    </row>
    <row r="6">
      <c r="A6" s="4" t="inlineStr">
        <is>
          <t>State tax, net of federal benefit</t>
        </is>
      </c>
      <c r="B6" s="4" t="inlineStr">
        <is>
          <t>(7.25%)</t>
        </is>
      </c>
      <c r="C6" s="4" t="inlineStr">
        <is>
          <t xml:space="preserve"> </t>
        </is>
      </c>
      <c r="D6" s="4" t="inlineStr">
        <is>
          <t xml:space="preserve"> </t>
        </is>
      </c>
    </row>
    <row r="7">
      <c r="A7" s="4" t="inlineStr">
        <is>
          <t>Permanent items</t>
        </is>
      </c>
      <c r="B7" s="4" t="inlineStr">
        <is>
          <t xml:space="preserve"> </t>
        </is>
      </c>
      <c r="C7" s="4" t="inlineStr">
        <is>
          <t xml:space="preserve"> </t>
        </is>
      </c>
      <c r="D7" s="4" t="inlineStr">
        <is>
          <t xml:space="preserve"> </t>
        </is>
      </c>
    </row>
    <row r="8">
      <c r="A8" s="4" t="inlineStr">
        <is>
          <t>Capital loss carryforward expiration</t>
        </is>
      </c>
      <c r="B8" s="4" t="inlineStr">
        <is>
          <t xml:space="preserve"> </t>
        </is>
      </c>
      <c r="C8" s="4" t="inlineStr">
        <is>
          <t xml:space="preserve"> </t>
        </is>
      </c>
      <c r="D8" s="11" t="n">
        <v>0.0911</v>
      </c>
    </row>
    <row r="9">
      <c r="A9" s="4" t="inlineStr">
        <is>
          <t>Deferred true-up</t>
        </is>
      </c>
      <c r="B9" s="4" t="inlineStr">
        <is>
          <t>(30.33%)</t>
        </is>
      </c>
      <c r="C9" s="11" t="n">
        <v>0.0029</v>
      </c>
      <c r="D9" s="4" t="inlineStr">
        <is>
          <t xml:space="preserve"> </t>
        </is>
      </c>
    </row>
    <row r="10">
      <c r="A10" s="4" t="inlineStr">
        <is>
          <t>Rate change</t>
        </is>
      </c>
      <c r="B10" s="4" t="inlineStr">
        <is>
          <t xml:space="preserve"> </t>
        </is>
      </c>
      <c r="C10" s="4" t="inlineStr">
        <is>
          <t xml:space="preserve"> </t>
        </is>
      </c>
      <c r="D10" s="4" t="inlineStr">
        <is>
          <t xml:space="preserve"> </t>
        </is>
      </c>
    </row>
    <row r="11">
      <c r="A11" s="4" t="inlineStr">
        <is>
          <t>Increase (decrease) in valuation allowance</t>
        </is>
      </c>
      <c r="B11" s="4" t="inlineStr">
        <is>
          <t>(40.48%)</t>
        </is>
      </c>
      <c r="C11" s="4" t="inlineStr">
        <is>
          <t>(21.29%)</t>
        </is>
      </c>
      <c r="D11" s="4" t="inlineStr">
        <is>
          <t>(30.11%)</t>
        </is>
      </c>
    </row>
    <row r="12">
      <c r="A12" s="4" t="inlineStr">
        <is>
          <t>Other</t>
        </is>
      </c>
      <c r="B12" s="4" t="inlineStr">
        <is>
          <t xml:space="preserve"> </t>
        </is>
      </c>
      <c r="C12" s="4" t="inlineStr">
        <is>
          <t xml:space="preserve"> </t>
        </is>
      </c>
      <c r="D12" s="4" t="inlineStr">
        <is>
          <t xml:space="preserve"> </t>
        </is>
      </c>
    </row>
    <row r="13">
      <c r="A13" s="4" t="inlineStr">
        <is>
          <t>Effective tax rate</t>
        </is>
      </c>
      <c r="B13" s="4" t="inlineStr">
        <is>
          <t>(57.06%)</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Related Party Transactions (Details) - USD ($)</t>
        </is>
      </c>
      <c r="D1" s="2" t="inlineStr">
        <is>
          <t>12 Months Ended</t>
        </is>
      </c>
    </row>
    <row r="2">
      <c r="C2" s="2" t="inlineStr">
        <is>
          <t>Jan. 01, 2018</t>
        </is>
      </c>
      <c r="D2" s="2" t="inlineStr">
        <is>
          <t>Dec. 31, 2023</t>
        </is>
      </c>
      <c r="E2" s="2" t="inlineStr">
        <is>
          <t>Dec. 31, 2022</t>
        </is>
      </c>
      <c r="F2" s="2" t="inlineStr">
        <is>
          <t>Dec. 31, 2021</t>
        </is>
      </c>
      <c r="G2" s="2" t="inlineStr">
        <is>
          <t>Sep. 30, 2023</t>
        </is>
      </c>
    </row>
    <row r="3">
      <c r="A3" s="3" t="inlineStr">
        <is>
          <t>Related Party Transaction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rate percentage</t>
        </is>
      </c>
      <c r="C4" s="4" t="inlineStr">
        <is>
          <t xml:space="preserve"> </t>
        </is>
      </c>
      <c r="D4" s="12" t="n">
        <v>0.01</v>
      </c>
      <c r="E4" s="4" t="inlineStr">
        <is>
          <t xml:space="preserve"> </t>
        </is>
      </c>
      <c r="F4" s="4" t="inlineStr">
        <is>
          <t xml:space="preserve"> </t>
        </is>
      </c>
      <c r="G4" s="4" t="inlineStr">
        <is>
          <t xml:space="preserve"> </t>
        </is>
      </c>
    </row>
    <row r="5">
      <c r="A5" s="4" t="inlineStr">
        <is>
          <t>Management fees</t>
        </is>
      </c>
      <c r="C5" s="4" t="inlineStr">
        <is>
          <t xml:space="preserve"> </t>
        </is>
      </c>
      <c r="D5" s="5" t="n">
        <v>317546</v>
      </c>
      <c r="E5" s="5" t="n">
        <v>339328</v>
      </c>
      <c r="F5" s="5" t="n">
        <v>265340</v>
      </c>
      <c r="G5" s="4" t="inlineStr">
        <is>
          <t xml:space="preserve"> </t>
        </is>
      </c>
    </row>
    <row r="6">
      <c r="A6" s="4" t="inlineStr">
        <is>
          <t>Management fee payable</t>
        </is>
      </c>
      <c r="C6" s="4" t="inlineStr">
        <is>
          <t xml:space="preserve"> </t>
        </is>
      </c>
      <c r="D6" s="6" t="n">
        <v>78889</v>
      </c>
      <c r="E6" s="6" t="n">
        <v>91934</v>
      </c>
      <c r="F6" s="4" t="inlineStr">
        <is>
          <t xml:space="preserve"> </t>
        </is>
      </c>
      <c r="G6" s="4" t="inlineStr">
        <is>
          <t xml:space="preserve"> </t>
        </is>
      </c>
    </row>
    <row r="7">
      <c r="A7" s="4" t="inlineStr">
        <is>
          <t>Third party expenses incurred</t>
        </is>
      </c>
      <c r="C7" s="4" t="inlineStr">
        <is>
          <t xml:space="preserve"> </t>
        </is>
      </c>
      <c r="D7" s="6" t="n">
        <v>50000</v>
      </c>
      <c r="E7" s="4" t="inlineStr">
        <is>
          <t xml:space="preserve"> </t>
        </is>
      </c>
      <c r="F7" s="4" t="inlineStr">
        <is>
          <t xml:space="preserve"> </t>
        </is>
      </c>
      <c r="G7" s="4" t="inlineStr">
        <is>
          <t xml:space="preserve"> </t>
        </is>
      </c>
    </row>
    <row r="8">
      <c r="A8" s="4" t="inlineStr">
        <is>
          <t>Administration fees</t>
        </is>
      </c>
      <c r="C8" s="4" t="inlineStr">
        <is>
          <t xml:space="preserve"> </t>
        </is>
      </c>
      <c r="D8" s="6" t="n">
        <v>415092</v>
      </c>
      <c r="E8" s="6" t="n">
        <v>403299</v>
      </c>
      <c r="F8" s="6" t="n">
        <v>402110</v>
      </c>
      <c r="G8" s="4" t="inlineStr">
        <is>
          <t xml:space="preserve"> </t>
        </is>
      </c>
    </row>
    <row r="9">
      <c r="A9" s="4" t="inlineStr">
        <is>
          <t>Advantis amount</t>
        </is>
      </c>
      <c r="C9" s="4" t="inlineStr">
        <is>
          <t xml:space="preserve"> </t>
        </is>
      </c>
      <c r="D9" s="6" t="n">
        <v>159472</v>
      </c>
      <c r="E9" s="6" t="n">
        <v>180096</v>
      </c>
      <c r="F9" s="4" t="inlineStr">
        <is>
          <t xml:space="preserve"> </t>
        </is>
      </c>
      <c r="G9" s="5" t="n">
        <v>5000</v>
      </c>
    </row>
    <row r="10">
      <c r="A10" s="4" t="inlineStr">
        <is>
          <t>Related Party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ue to affiliates</t>
        </is>
      </c>
      <c r="B12" s="4" t="inlineStr">
        <is>
          <t>[1]</t>
        </is>
      </c>
      <c r="C12" s="4" t="inlineStr">
        <is>
          <t xml:space="preserve"> </t>
        </is>
      </c>
      <c r="D12" s="6" t="n">
        <v>64875</v>
      </c>
      <c r="E12" s="6" t="n">
        <v>64875</v>
      </c>
      <c r="F12" s="4" t="inlineStr">
        <is>
          <t xml:space="preserve"> </t>
        </is>
      </c>
      <c r="G12" s="4" t="inlineStr">
        <is>
          <t xml:space="preserve"> </t>
        </is>
      </c>
    </row>
    <row r="13">
      <c r="A13" s="4" t="inlineStr">
        <is>
          <t>SS&amp;C Technologies Holdings, Inc. [Member] | Sub-Administrator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ministration fees</t>
        </is>
      </c>
      <c r="C15" s="5" t="n">
        <v>151025</v>
      </c>
      <c r="D15" s="4" t="inlineStr">
        <is>
          <t xml:space="preserve"> </t>
        </is>
      </c>
      <c r="E15" s="4" t="inlineStr">
        <is>
          <t xml:space="preserve"> </t>
        </is>
      </c>
      <c r="F15" s="4" t="inlineStr">
        <is>
          <t xml:space="preserve"> </t>
        </is>
      </c>
      <c r="G15" s="4" t="inlineStr">
        <is>
          <t xml:space="preserve"> </t>
        </is>
      </c>
    </row>
    <row r="16">
      <c r="A16" s="4" t="inlineStr">
        <is>
          <t>House Hanover Investment Advisory Agreement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ministration fees</t>
        </is>
      </c>
      <c r="C18" s="4" t="inlineStr">
        <is>
          <t xml:space="preserve"> </t>
        </is>
      </c>
      <c r="D18" s="6" t="n">
        <v>259500</v>
      </c>
      <c r="E18" s="6" t="n">
        <v>259500</v>
      </c>
      <c r="F18" s="6" t="n">
        <v>270000</v>
      </c>
      <c r="G18" s="4" t="inlineStr">
        <is>
          <t xml:space="preserve"> </t>
        </is>
      </c>
    </row>
    <row r="19">
      <c r="A19" s="4" t="inlineStr">
        <is>
          <t>House Hanover Investment Advisory Agreement [Member] | Sub-Administrator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ministration fees</t>
        </is>
      </c>
      <c r="C21" s="4" t="inlineStr">
        <is>
          <t xml:space="preserve"> </t>
        </is>
      </c>
      <c r="D21" s="5" t="n">
        <v>155592</v>
      </c>
      <c r="E21" s="5" t="n">
        <v>143799</v>
      </c>
      <c r="F21" s="5" t="n">
        <v>132110</v>
      </c>
      <c r="G21" s="4" t="inlineStr">
        <is>
          <t xml:space="preserve"> </t>
        </is>
      </c>
    </row>
    <row r="22"/>
    <row r="23">
      <c r="A23" s="4" t="inlineStr">
        <is>
          <t>[1]Amounts under Due to Affiliates are for accrued amounts payable to the Company’s investment advisor, House Hanover, LLC for the reimbursement of administration fees that it incurs on the Company’s behalf. See Note 7 of the Notes to Financial Statements.</t>
        </is>
      </c>
    </row>
  </sheetData>
  <mergeCells count="4">
    <mergeCell ref="A1:B2"/>
    <mergeCell ref="D1:F1"/>
    <mergeCell ref="A22:F22"/>
    <mergeCell ref="A23:F2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42" customWidth="1" min="2" max="2"/>
  </cols>
  <sheetData>
    <row r="1">
      <c r="A1" s="1" t="inlineStr">
        <is>
          <t>Related Party Transactions - Schedule of Asset-Based Fee (Details)</t>
        </is>
      </c>
      <c r="B1" s="2" t="inlineStr">
        <is>
          <t>12 Months Ended</t>
        </is>
      </c>
    </row>
    <row r="2">
      <c r="B2" s="2" t="inlineStr">
        <is>
          <t>Dec. 31, 2023</t>
        </is>
      </c>
    </row>
    <row r="3">
      <c r="A3" s="4" t="inlineStr">
        <is>
          <t>20 basis points (0.20%) [Member]</t>
        </is>
      </c>
      <c r="B3" s="4" t="inlineStr">
        <is>
          <t xml:space="preserve"> </t>
        </is>
      </c>
    </row>
    <row r="4">
      <c r="A4" s="3" t="inlineStr">
        <is>
          <t>Related Party Transaction [Line Items]</t>
        </is>
      </c>
      <c r="B4" s="4" t="inlineStr">
        <is>
          <t xml:space="preserve"> </t>
        </is>
      </c>
    </row>
    <row r="5">
      <c r="A5" s="4" t="inlineStr">
        <is>
          <t>Gross Assets</t>
        </is>
      </c>
      <c r="B5" s="4" t="inlineStr">
        <is>
          <t>first $150 million of gross assets</t>
        </is>
      </c>
    </row>
    <row r="6">
      <c r="A6" s="4" t="inlineStr">
        <is>
          <t>Fee</t>
        </is>
      </c>
      <c r="B6" s="4" t="inlineStr">
        <is>
          <t>20 basis points (0.20%)</t>
        </is>
      </c>
    </row>
    <row r="7">
      <c r="A7" s="4" t="inlineStr">
        <is>
          <t>15 basis points (0.15%) [Member]</t>
        </is>
      </c>
      <c r="B7" s="4" t="inlineStr">
        <is>
          <t xml:space="preserve"> </t>
        </is>
      </c>
    </row>
    <row r="8">
      <c r="A8" s="3" t="inlineStr">
        <is>
          <t>Related Party Transaction [Line Items]</t>
        </is>
      </c>
      <c r="B8" s="4" t="inlineStr">
        <is>
          <t xml:space="preserve"> </t>
        </is>
      </c>
    </row>
    <row r="9">
      <c r="A9" s="4" t="inlineStr">
        <is>
          <t>Gross Assets</t>
        </is>
      </c>
      <c r="B9" s="4" t="inlineStr">
        <is>
          <t>next $150 million of gross assets</t>
        </is>
      </c>
    </row>
    <row r="10">
      <c r="A10" s="4" t="inlineStr">
        <is>
          <t>Fee</t>
        </is>
      </c>
      <c r="B10" s="4" t="inlineStr">
        <is>
          <t>15 basis points (0.15%)</t>
        </is>
      </c>
    </row>
    <row r="11">
      <c r="A11" s="4" t="inlineStr">
        <is>
          <t>10 basis points (0.10%) [Member]</t>
        </is>
      </c>
      <c r="B11" s="4" t="inlineStr">
        <is>
          <t xml:space="preserve"> </t>
        </is>
      </c>
    </row>
    <row r="12">
      <c r="A12" s="3" t="inlineStr">
        <is>
          <t>Related Party Transaction [Line Items]</t>
        </is>
      </c>
      <c r="B12" s="4" t="inlineStr">
        <is>
          <t xml:space="preserve"> </t>
        </is>
      </c>
    </row>
    <row r="13">
      <c r="A13" s="4" t="inlineStr">
        <is>
          <t>Gross Assets</t>
        </is>
      </c>
      <c r="B13" s="4" t="inlineStr">
        <is>
          <t>next $200 million of gross assets</t>
        </is>
      </c>
    </row>
    <row r="14">
      <c r="A14" s="4" t="inlineStr">
        <is>
          <t>Fee</t>
        </is>
      </c>
      <c r="B14" s="4" t="inlineStr">
        <is>
          <t>10 basis points (0.10%)</t>
        </is>
      </c>
    </row>
    <row r="15">
      <c r="A15" s="4" t="inlineStr">
        <is>
          <t>5 basis points (0.05%) [Member]</t>
        </is>
      </c>
      <c r="B15" s="4" t="inlineStr">
        <is>
          <t xml:space="preserve"> </t>
        </is>
      </c>
    </row>
    <row r="16">
      <c r="A16" s="3" t="inlineStr">
        <is>
          <t>Related Party Transaction [Line Items]</t>
        </is>
      </c>
      <c r="B16" s="4" t="inlineStr">
        <is>
          <t xml:space="preserve"> </t>
        </is>
      </c>
    </row>
    <row r="17">
      <c r="A17" s="4" t="inlineStr">
        <is>
          <t>Gross Assets</t>
        </is>
      </c>
      <c r="B17" s="4" t="inlineStr">
        <is>
          <t>in excess of $500 million of gross assets</t>
        </is>
      </c>
    </row>
    <row r="18">
      <c r="A18" s="4" t="inlineStr">
        <is>
          <t>Fee</t>
        </is>
      </c>
      <c r="B18" s="4" t="inlineStr">
        <is>
          <t>5 basis points (0.0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Financial Highlights - Schedule of Financial Highlights (Details) - USD ($)</t>
        </is>
      </c>
      <c r="C1" s="2" t="inlineStr">
        <is>
          <t>12 Months Ended</t>
        </is>
      </c>
    </row>
    <row r="2">
      <c r="C2" s="2" t="inlineStr">
        <is>
          <t>Dec. 31, 2023</t>
        </is>
      </c>
      <c r="D2" s="2" t="inlineStr">
        <is>
          <t>Dec. 31, 2022</t>
        </is>
      </c>
      <c r="E2" s="2" t="inlineStr">
        <is>
          <t>Dec. 31, 2021</t>
        </is>
      </c>
      <c r="F2" s="2" t="inlineStr">
        <is>
          <t>Dec. 31, 2020</t>
        </is>
      </c>
      <c r="G2" s="2" t="inlineStr">
        <is>
          <t>Dec. 31, 2019</t>
        </is>
      </c>
    </row>
    <row r="3">
      <c r="A3" s="3" t="inlineStr">
        <is>
          <t>Per Share Data (1):</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 value at beginning of period (in Dollars per share)</t>
        </is>
      </c>
      <c r="C4" s="7" t="n">
        <v>0.266</v>
      </c>
      <c r="D4" s="7" t="n">
        <v>0.286</v>
      </c>
      <c r="E4" s="7" t="n">
        <v>0.187</v>
      </c>
      <c r="F4" s="7" t="n">
        <v>0.276</v>
      </c>
      <c r="G4" s="7" t="n">
        <v>0.345</v>
      </c>
    </row>
    <row r="5">
      <c r="A5" s="4" t="inlineStr">
        <is>
          <t>Net investment income (loss) (in Dollars per share)</t>
        </is>
      </c>
      <c r="B5" s="4" t="inlineStr">
        <is>
          <t>[1]</t>
        </is>
      </c>
      <c r="C5" s="8" t="n">
        <v>0.007</v>
      </c>
      <c r="D5" s="8" t="n">
        <v>-0.006</v>
      </c>
      <c r="E5" s="8" t="n">
        <v>-0.007</v>
      </c>
      <c r="F5" s="8" t="n">
        <v>-0.005</v>
      </c>
      <c r="G5" s="8" t="n">
        <v>-0.008999999999999999</v>
      </c>
    </row>
    <row r="6">
      <c r="A6" s="4" t="inlineStr">
        <is>
          <t>Change in unrealized gain (loss) (in Dollars per share)</t>
        </is>
      </c>
      <c r="B6" s="4" t="inlineStr">
        <is>
          <t>[1]</t>
        </is>
      </c>
      <c r="C6" s="8" t="n">
        <v>-0.008</v>
      </c>
      <c r="D6" s="8" t="n">
        <v>0.025</v>
      </c>
      <c r="E6" s="8" t="n">
        <v>0.106</v>
      </c>
      <c r="F6" s="8" t="n">
        <v>-0.022</v>
      </c>
      <c r="G6" s="15" t="n">
        <v>-0.06</v>
      </c>
    </row>
    <row r="7">
      <c r="A7" s="4" t="inlineStr">
        <is>
          <t>Realized gain (loss) (in Dollars per share)</t>
        </is>
      </c>
      <c r="B7" s="4" t="inlineStr">
        <is>
          <t>[1]</t>
        </is>
      </c>
      <c r="C7" s="4" t="inlineStr">
        <is>
          <t xml:space="preserve"> </t>
        </is>
      </c>
      <c r="D7" s="8" t="n">
        <v>0.036</v>
      </c>
      <c r="E7" s="4" t="inlineStr">
        <is>
          <t xml:space="preserve"> </t>
        </is>
      </c>
      <c r="F7" s="8" t="n">
        <v>-0.062</v>
      </c>
      <c r="G7" s="4" t="inlineStr">
        <is>
          <t xml:space="preserve"> </t>
        </is>
      </c>
    </row>
    <row r="8">
      <c r="A8" s="4" t="inlineStr">
        <is>
          <t>Dividend distribution (in Dollars per share)</t>
        </is>
      </c>
      <c r="B8" s="4" t="inlineStr">
        <is>
          <t>[1]</t>
        </is>
      </c>
      <c r="C8" s="4" t="inlineStr">
        <is>
          <t xml:space="preserve"> </t>
        </is>
      </c>
      <c r="D8" s="8" t="n">
        <v>-0.075</v>
      </c>
      <c r="E8" s="4" t="inlineStr">
        <is>
          <t xml:space="preserve"> </t>
        </is>
      </c>
      <c r="F8" s="4" t="inlineStr">
        <is>
          <t xml:space="preserve"> </t>
        </is>
      </c>
      <c r="G8" s="4" t="inlineStr">
        <is>
          <t xml:space="preserve"> </t>
        </is>
      </c>
    </row>
    <row r="9">
      <c r="A9" s="4" t="inlineStr">
        <is>
          <t>Net asset value at end of period (in Dollars per share)</t>
        </is>
      </c>
      <c r="C9" s="7" t="n">
        <v>0.265</v>
      </c>
      <c r="D9" s="7" t="n">
        <v>0.266</v>
      </c>
      <c r="E9" s="7" t="n">
        <v>0.286</v>
      </c>
      <c r="F9" s="7" t="n">
        <v>0.187</v>
      </c>
      <c r="G9" s="7" t="n">
        <v>0.276</v>
      </c>
    </row>
    <row r="10">
      <c r="A10" s="4" t="inlineStr">
        <is>
          <t>Total return based on net asset value</t>
        </is>
      </c>
      <c r="B10" s="4" t="inlineStr">
        <is>
          <t>[2]</t>
        </is>
      </c>
      <c r="C10" s="4" t="inlineStr">
        <is>
          <t>(0.40%)</t>
        </is>
      </c>
      <c r="D10" s="4" t="inlineStr">
        <is>
          <t>(7.00%)</t>
        </is>
      </c>
      <c r="E10" s="11" t="n">
        <v>0.529</v>
      </c>
      <c r="F10" s="4" t="inlineStr">
        <is>
          <t>(32.60%)</t>
        </is>
      </c>
      <c r="G10" s="4" t="inlineStr">
        <is>
          <t>(20.00%)</t>
        </is>
      </c>
    </row>
    <row r="11">
      <c r="A11" s="4" t="inlineStr">
        <is>
          <t>Weighted average shares outstanding for period, basic (in Shares)</t>
        </is>
      </c>
      <c r="C11" s="6" t="n">
        <v>120486061</v>
      </c>
      <c r="D11" s="6" t="n">
        <v>120486061</v>
      </c>
      <c r="E11" s="6" t="n">
        <v>120486061</v>
      </c>
      <c r="F11" s="6" t="n">
        <v>120486061</v>
      </c>
      <c r="G11" s="6" t="n">
        <v>120486061</v>
      </c>
    </row>
    <row r="12">
      <c r="A12" s="3" t="inlineStr">
        <is>
          <t>Ratio/Supplemental Data:</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assets at end of period (in Dollars)</t>
        </is>
      </c>
      <c r="C13" s="5" t="n">
        <v>31904562</v>
      </c>
      <c r="D13" s="5" t="n">
        <v>32083462</v>
      </c>
      <c r="E13" s="5" t="n">
        <v>34472992</v>
      </c>
      <c r="F13" s="5" t="n">
        <v>22479540</v>
      </c>
      <c r="G13" s="5" t="n">
        <v>33280329</v>
      </c>
    </row>
    <row r="14">
      <c r="A14" s="4" t="inlineStr">
        <is>
          <t>Average net assets (in Dollars)</t>
        </is>
      </c>
      <c r="C14" s="5" t="n">
        <v>32367206</v>
      </c>
      <c r="D14" s="5" t="n">
        <v>35317720</v>
      </c>
      <c r="E14" s="5" t="n">
        <v>29126862</v>
      </c>
      <c r="F14" s="5" t="n">
        <v>25276013</v>
      </c>
      <c r="G14" s="5" t="n">
        <v>38504249</v>
      </c>
    </row>
    <row r="15">
      <c r="A15" s="4" t="inlineStr">
        <is>
          <t>Total operating expenses to average net assets</t>
        </is>
      </c>
      <c r="C15" s="11" t="n">
        <v>0.049</v>
      </c>
      <c r="D15" s="11" t="n">
        <v>0.066</v>
      </c>
      <c r="E15" s="12" t="n">
        <v>0.06</v>
      </c>
      <c r="F15" s="11" t="n">
        <v>0.062</v>
      </c>
      <c r="G15" s="11" t="n">
        <v>0.058</v>
      </c>
    </row>
    <row r="16">
      <c r="A16" s="4" t="inlineStr">
        <is>
          <t>Net operating expenses to average net assets</t>
        </is>
      </c>
      <c r="C16" s="11" t="n">
        <v>0.049</v>
      </c>
      <c r="D16" s="11" t="n">
        <v>0.066</v>
      </c>
      <c r="E16" s="12" t="n">
        <v>0.06</v>
      </c>
      <c r="F16" s="11" t="n">
        <v>0.062</v>
      </c>
      <c r="G16" s="11" t="n">
        <v>0.058</v>
      </c>
    </row>
    <row r="17">
      <c r="A17" s="4" t="inlineStr">
        <is>
          <t>Net operating expenses excluding management fees, incentive fees, and interest expense to average net assets</t>
        </is>
      </c>
      <c r="C17" s="12" t="n">
        <v>0.04</v>
      </c>
      <c r="D17" s="11" t="n">
        <v>0.056</v>
      </c>
      <c r="E17" s="11" t="n">
        <v>0.051</v>
      </c>
      <c r="F17" s="11" t="n">
        <v>0.052</v>
      </c>
      <c r="G17" s="11" t="n">
        <v>0.049</v>
      </c>
    </row>
    <row r="18">
      <c r="A18" s="4" t="inlineStr">
        <is>
          <t>Net investment income (loss) to average net assets</t>
        </is>
      </c>
      <c r="C18" s="11" t="n">
        <v>0.025</v>
      </c>
      <c r="D18" s="4" t="inlineStr">
        <is>
          <t>(2.20%)</t>
        </is>
      </c>
      <c r="E18" s="4" t="inlineStr">
        <is>
          <t>(3.00%)</t>
        </is>
      </c>
      <c r="F18" s="4" t="inlineStr">
        <is>
          <t>(2.70%)</t>
        </is>
      </c>
      <c r="G18" s="4" t="inlineStr">
        <is>
          <t>(2.80%)</t>
        </is>
      </c>
    </row>
    <row r="19">
      <c r="A19" s="4" t="inlineStr">
        <is>
          <t>Net investment income (loss) to average net assets, excluding other income from non-investment sources</t>
        </is>
      </c>
      <c r="C19" s="11" t="n">
        <v>0.025</v>
      </c>
      <c r="D19" s="4" t="inlineStr">
        <is>
          <t>(2.30%)</t>
        </is>
      </c>
      <c r="E19" s="4" t="inlineStr">
        <is>
          <t>(3.00%)</t>
        </is>
      </c>
      <c r="F19" s="4" t="inlineStr">
        <is>
          <t>(3.00%)</t>
        </is>
      </c>
      <c r="G19" s="4" t="inlineStr">
        <is>
          <t>(2.80%)</t>
        </is>
      </c>
    </row>
    <row r="20">
      <c r="A20" s="4" t="inlineStr">
        <is>
          <t>Net increase (decrease) in net assets resulting from operations to average net assets</t>
        </is>
      </c>
      <c r="C20" s="4" t="inlineStr">
        <is>
          <t>(0.60%)</t>
        </is>
      </c>
      <c r="D20" s="11" t="n">
        <v>0.188</v>
      </c>
      <c r="E20" s="11" t="n">
        <v>0.412</v>
      </c>
      <c r="F20" s="4" t="inlineStr">
        <is>
          <t>(42.70%)</t>
        </is>
      </c>
      <c r="G20" s="4" t="inlineStr">
        <is>
          <t>(21.50%)</t>
        </is>
      </c>
    </row>
    <row r="21">
      <c r="A21" s="4" t="inlineStr">
        <is>
          <t>Portfolio Turnover</t>
        </is>
      </c>
      <c r="C21" s="12" t="n">
        <v>0</v>
      </c>
      <c r="D21" s="11" t="n">
        <v>0.323</v>
      </c>
      <c r="E21" s="11" t="n">
        <v>0.004</v>
      </c>
      <c r="F21" s="11" t="n">
        <v>0.004</v>
      </c>
      <c r="G21" s="11" t="n">
        <v>0.007</v>
      </c>
    </row>
    <row r="22"/>
    <row r="23">
      <c r="A23" s="4" t="inlineStr">
        <is>
          <t>[1] Financial highlights are based on weighted average shares outstanding. Total return based on net asset value is based upon the change in net asset value per share between the opening and ending net asset values per share in the period. The total returns are not annualized.</t>
        </is>
      </c>
    </row>
  </sheetData>
  <mergeCells count="4">
    <mergeCell ref="A1:B2"/>
    <mergeCell ref="C1:G1"/>
    <mergeCell ref="A22:F22"/>
    <mergeCell ref="A23:F2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Oct. 07, 2022</t>
        </is>
      </c>
      <c r="C1" s="2" t="inlineStr">
        <is>
          <t>Sep. 02, 2022</t>
        </is>
      </c>
      <c r="D1" s="2" t="inlineStr">
        <is>
          <t>Mar. 04, 2021</t>
        </is>
      </c>
      <c r="E1" s="2" t="inlineStr">
        <is>
          <t>Mar. 21, 2022</t>
        </is>
      </c>
    </row>
    <row r="2">
      <c r="A2" s="3" t="inlineStr">
        <is>
          <t>Commitments and Contingencies [Abstract]</t>
        </is>
      </c>
      <c r="B2" s="4" t="inlineStr">
        <is>
          <t xml:space="preserve"> </t>
        </is>
      </c>
      <c r="C2" s="4" t="inlineStr">
        <is>
          <t xml:space="preserve"> </t>
        </is>
      </c>
      <c r="D2" s="4" t="inlineStr">
        <is>
          <t xml:space="preserve"> </t>
        </is>
      </c>
      <c r="E2" s="4" t="inlineStr">
        <is>
          <t xml:space="preserve"> </t>
        </is>
      </c>
    </row>
    <row r="3">
      <c r="A3" s="4" t="inlineStr">
        <is>
          <t>Settlement payment</t>
        </is>
      </c>
      <c r="B3" s="4" t="inlineStr">
        <is>
          <t xml:space="preserve"> </t>
        </is>
      </c>
      <c r="C3" s="5" t="n">
        <v>11372699</v>
      </c>
      <c r="D3" s="5" t="n">
        <v>9910601</v>
      </c>
      <c r="E3" s="4" t="inlineStr">
        <is>
          <t xml:space="preserve"> </t>
        </is>
      </c>
    </row>
    <row r="4">
      <c r="A4" s="4" t="inlineStr">
        <is>
          <t>Bankruptcy court reserve</t>
        </is>
      </c>
      <c r="B4" s="4" t="inlineStr">
        <is>
          <t xml:space="preserve"> </t>
        </is>
      </c>
      <c r="C4" s="6" t="n">
        <v>15000000</v>
      </c>
      <c r="D4" s="4" t="inlineStr">
        <is>
          <t xml:space="preserve"> </t>
        </is>
      </c>
      <c r="E4" s="5" t="n">
        <v>15000000</v>
      </c>
    </row>
    <row r="5">
      <c r="A5" s="4" t="inlineStr">
        <is>
          <t>Reserve retained</t>
        </is>
      </c>
      <c r="B5" s="4" t="inlineStr">
        <is>
          <t xml:space="preserve"> </t>
        </is>
      </c>
      <c r="C5" s="5" t="n">
        <v>1000000</v>
      </c>
      <c r="D5" s="4" t="inlineStr">
        <is>
          <t xml:space="preserve"> </t>
        </is>
      </c>
      <c r="E5" s="4" t="inlineStr">
        <is>
          <t xml:space="preserve"> </t>
        </is>
      </c>
    </row>
    <row r="6">
      <c r="A6" s="4" t="inlineStr">
        <is>
          <t>Settlement received</t>
        </is>
      </c>
      <c r="B6" s="5" t="n">
        <v>11372699</v>
      </c>
      <c r="C6" s="4" t="inlineStr">
        <is>
          <t xml:space="preserve"> </t>
        </is>
      </c>
      <c r="D6" s="4" t="inlineStr">
        <is>
          <t xml:space="preserve"> </t>
        </is>
      </c>
      <c r="E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Unconsolidated Significant Subsidiaries (Details)</t>
        </is>
      </c>
      <c r="B1" s="2" t="inlineStr">
        <is>
          <t>12 Months Ended</t>
        </is>
      </c>
    </row>
    <row r="2">
      <c r="B2" s="2" t="inlineStr">
        <is>
          <t>Dec. 31, 2023</t>
        </is>
      </c>
    </row>
    <row r="3">
      <c r="A3" s="3" t="inlineStr">
        <is>
          <t>Unconsolidated Significant Subsidiaries [Line Items]</t>
        </is>
      </c>
      <c r="B3" s="4" t="inlineStr">
        <is>
          <t xml:space="preserve"> </t>
        </is>
      </c>
    </row>
    <row r="4">
      <c r="A4" s="4" t="inlineStr">
        <is>
          <t>Unconsolidated significant subsidiaries description</t>
        </is>
      </c>
      <c r="B4" s="4" t="inlineStr">
        <is>
          <t>The
Company has determined that Rockfish Seafood Grill, Inc., a majority owned or control investment, was considered a significant subsidiary
at the 20% level at December 31, 2023 as prescribed under Rule 3-09 of Regulation S-X.</t>
        </is>
      </c>
    </row>
    <row r="5">
      <c r="A5" s="4" t="inlineStr">
        <is>
          <t>Investments [Member]</t>
        </is>
      </c>
      <c r="B5" s="4" t="inlineStr">
        <is>
          <t xml:space="preserve"> </t>
        </is>
      </c>
    </row>
    <row r="6">
      <c r="A6" s="3" t="inlineStr">
        <is>
          <t>Unconsolidated Significant Subsidiaries [Line Items]</t>
        </is>
      </c>
      <c r="B6" s="4" t="inlineStr">
        <is>
          <t xml:space="preserve"> </t>
        </is>
      </c>
    </row>
    <row r="7">
      <c r="A7" s="4" t="inlineStr">
        <is>
          <t>Unconsolidated significant subsidiaries description</t>
        </is>
      </c>
      <c r="B7" s="4" t="inlineStr">
        <is>
          <t>The asset significant test was eliminated under the new rules.
Rule 3-09 of Regulation S-X, as interpreted by the SEC, requires the Company to include separate audited financial statements of any
unconsolidated majority-owned subsidiary in this filing if the subsidiary investment value exceeds 20% of the Company’s total investments
at fair value, the income from the subsidiary investment exceeds 80% of the Company’s change in net assets resulting from operations,
or the income from the subsidiary investment exceeds 20% of the Company’s change in net assets resulting from operations and the
subsidiary investment value exceeds 5% of the Company’s total investments at fair value. Rule 4-08(g) of Regulation S-X requires
summarized financial information of an unconsolidated subsidiary where the Company owns more than 25% of the voting securities or is
otherwise controlled by the Company in this filing if it does not qualify under Rule 3.09 of Regulation S-X and if the subsidiary investment
value exceeds 10% of the Company’s total investments at fair value, the income from the subsidiary investment exceeds 80% of the
Company’s change in net assets resulting from operations, or the income from the subsidiary investment exceeds 10% of the Company’s
change in net assets resulting from operations and the subsidiary investment value exceeds 5% of the Company’s total investments
at fair valu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Significant Subsidiaries - Schedule of Summarized Financial Information (Details) - USD ($) $ in Thousands</t>
        </is>
      </c>
      <c r="B1" s="2" t="inlineStr">
        <is>
          <t>Dec. 31, 2023</t>
        </is>
      </c>
      <c r="C1" s="2" t="inlineStr">
        <is>
          <t>Dec. 31, 2022</t>
        </is>
      </c>
    </row>
    <row r="2">
      <c r="A2" s="3" t="inlineStr">
        <is>
          <t>Balance Sheet</t>
        </is>
      </c>
      <c r="B2" s="4" t="inlineStr">
        <is>
          <t xml:space="preserve"> </t>
        </is>
      </c>
      <c r="C2" s="4" t="inlineStr">
        <is>
          <t xml:space="preserve"> </t>
        </is>
      </c>
    </row>
    <row r="3">
      <c r="A3" s="4" t="inlineStr">
        <is>
          <t>Current Assets</t>
        </is>
      </c>
      <c r="B3" s="5" t="n">
        <v>4021</v>
      </c>
      <c r="C3" s="5" t="n">
        <v>2843</v>
      </c>
    </row>
    <row r="4">
      <c r="A4" s="4" t="inlineStr">
        <is>
          <t>Noncurrent Assets</t>
        </is>
      </c>
      <c r="B4" s="4" t="inlineStr">
        <is>
          <t xml:space="preserve"> </t>
        </is>
      </c>
      <c r="C4" s="4" t="inlineStr">
        <is>
          <t xml:space="preserve"> </t>
        </is>
      </c>
    </row>
    <row r="5">
      <c r="A5" s="4" t="inlineStr">
        <is>
          <t>Current Liabilities</t>
        </is>
      </c>
      <c r="B5" s="6" t="n">
        <v>13280</v>
      </c>
      <c r="C5" s="6" t="n">
        <v>12616</v>
      </c>
    </row>
    <row r="6">
      <c r="A6" s="4" t="inlineStr">
        <is>
          <t>Noncurrent Liabilities</t>
        </is>
      </c>
      <c r="B6" s="4" t="inlineStr">
        <is>
          <t xml:space="preserve"> </t>
        </is>
      </c>
      <c r="C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nsolidated Significant Subsidiaries - Schedule of Income Statement (Details) - Advantis Certified Staffing Solutions, Inc. [Member] - USD ($)</t>
        </is>
      </c>
      <c r="B1" s="2" t="inlineStr">
        <is>
          <t>12 Months Ended</t>
        </is>
      </c>
    </row>
    <row r="2">
      <c r="B2" s="2" t="inlineStr">
        <is>
          <t>Dec. 31, 2023</t>
        </is>
      </c>
      <c r="C2" s="2" t="inlineStr">
        <is>
          <t>Dec. 31, 2022</t>
        </is>
      </c>
      <c r="D2" s="2" t="inlineStr">
        <is>
          <t>Dec. 31, 2021</t>
        </is>
      </c>
    </row>
    <row r="3">
      <c r="A3" s="3" t="inlineStr">
        <is>
          <t>Income Statement</t>
        </is>
      </c>
      <c r="B3" s="4" t="inlineStr">
        <is>
          <t xml:space="preserve"> </t>
        </is>
      </c>
      <c r="C3" s="4" t="inlineStr">
        <is>
          <t xml:space="preserve"> </t>
        </is>
      </c>
      <c r="D3" s="4" t="inlineStr">
        <is>
          <t xml:space="preserve"> </t>
        </is>
      </c>
    </row>
    <row r="4">
      <c r="A4" s="4" t="inlineStr">
        <is>
          <t>Net Revenue (Loss)</t>
        </is>
      </c>
      <c r="B4" s="5" t="n">
        <v>7249</v>
      </c>
      <c r="C4" s="5" t="n">
        <v>8757</v>
      </c>
      <c r="D4" s="5" t="n">
        <v>8182</v>
      </c>
    </row>
    <row r="5">
      <c r="A5" s="4" t="inlineStr">
        <is>
          <t>Gross Profit</t>
        </is>
      </c>
      <c r="B5" s="6" t="n">
        <v>1655</v>
      </c>
      <c r="C5" s="6" t="n">
        <v>1694</v>
      </c>
      <c r="D5" s="6" t="n">
        <v>1993</v>
      </c>
    </row>
    <row r="6">
      <c r="A6" s="4" t="inlineStr">
        <is>
          <t>Net Income (Loss)</t>
        </is>
      </c>
      <c r="B6" s="5" t="n">
        <v>514</v>
      </c>
      <c r="C6" s="5" t="n">
        <v>66</v>
      </c>
      <c r="D6" s="5" t="n">
        <v>26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tatements of Changes in Net Assets - USD ($)</t>
        </is>
      </c>
      <c r="B1" s="2" t="inlineStr">
        <is>
          <t>12 Months Ended</t>
        </is>
      </c>
    </row>
    <row r="2">
      <c r="B2" s="2" t="inlineStr">
        <is>
          <t>Dec. 31, 2023</t>
        </is>
      </c>
      <c r="C2" s="2" t="inlineStr">
        <is>
          <t>Dec. 31, 2022</t>
        </is>
      </c>
      <c r="D2" s="2" t="inlineStr">
        <is>
          <t>Dec. 31, 2021</t>
        </is>
      </c>
    </row>
    <row r="3">
      <c r="A3" s="3" t="inlineStr">
        <is>
          <t>Statements Of Changes In Net Assets Abstract</t>
        </is>
      </c>
      <c r="B3" s="4" t="inlineStr">
        <is>
          <t xml:space="preserve"> </t>
        </is>
      </c>
      <c r="C3" s="4" t="inlineStr">
        <is>
          <t xml:space="preserve"> </t>
        </is>
      </c>
      <c r="D3" s="4" t="inlineStr">
        <is>
          <t xml:space="preserve"> </t>
        </is>
      </c>
    </row>
    <row r="4">
      <c r="A4" s="4" t="inlineStr">
        <is>
          <t>Net assets at beginning of year</t>
        </is>
      </c>
      <c r="B4" s="5" t="n">
        <v>32083462</v>
      </c>
      <c r="C4" s="5" t="n">
        <v>34472992</v>
      </c>
      <c r="D4" s="5" t="n">
        <v>22479540</v>
      </c>
    </row>
    <row r="5">
      <c r="A5" s="3" t="inlineStr">
        <is>
          <t>Increase (decrease) in net assets resulting from operations:</t>
        </is>
      </c>
      <c r="B5" s="4" t="inlineStr">
        <is>
          <t xml:space="preserve"> </t>
        </is>
      </c>
      <c r="C5" s="4" t="inlineStr">
        <is>
          <t xml:space="preserve"> </t>
        </is>
      </c>
      <c r="D5" s="4" t="inlineStr">
        <is>
          <t xml:space="preserve"> </t>
        </is>
      </c>
    </row>
    <row r="6">
      <c r="A6" s="4" t="inlineStr">
        <is>
          <t>Net investment income (loss)</t>
        </is>
      </c>
      <c r="B6" s="6" t="n">
        <v>816574</v>
      </c>
      <c r="C6" s="6" t="n">
        <v>-778954</v>
      </c>
      <c r="D6" s="6" t="n">
        <v>-879786</v>
      </c>
    </row>
    <row r="7">
      <c r="A7" s="4" t="inlineStr">
        <is>
          <t>Realized gain (loss) on investments</t>
        </is>
      </c>
      <c r="B7" s="6" t="n">
        <v>-1200</v>
      </c>
      <c r="C7" s="6" t="n">
        <v>4368297</v>
      </c>
      <c r="D7" s="4" t="inlineStr">
        <is>
          <t xml:space="preserve"> </t>
        </is>
      </c>
    </row>
    <row r="8">
      <c r="A8" s="4" t="inlineStr">
        <is>
          <t>Net change in unrealized gain (loss) on investments</t>
        </is>
      </c>
      <c r="B8" s="6" t="n">
        <v>-994274</v>
      </c>
      <c r="C8" s="6" t="n">
        <v>3057582</v>
      </c>
      <c r="D8" s="6" t="n">
        <v>12873238</v>
      </c>
    </row>
    <row r="9">
      <c r="A9" s="4" t="inlineStr">
        <is>
          <t>Net increase (decrease) in net assets resulting from operations</t>
        </is>
      </c>
      <c r="B9" s="6" t="n">
        <v>-178900</v>
      </c>
      <c r="C9" s="6" t="n">
        <v>6646925</v>
      </c>
      <c r="D9" s="6" t="n">
        <v>11993452</v>
      </c>
    </row>
    <row r="10">
      <c r="A10" s="3" t="inlineStr">
        <is>
          <t>Distributions</t>
        </is>
      </c>
      <c r="B10" s="4" t="inlineStr">
        <is>
          <t xml:space="preserve"> </t>
        </is>
      </c>
      <c r="C10" s="4" t="inlineStr">
        <is>
          <t xml:space="preserve"> </t>
        </is>
      </c>
      <c r="D10" s="4" t="inlineStr">
        <is>
          <t xml:space="preserve"> </t>
        </is>
      </c>
    </row>
    <row r="11">
      <c r="A11" s="4" t="inlineStr">
        <is>
          <t>Dividends declared</t>
        </is>
      </c>
      <c r="B11" s="4" t="inlineStr">
        <is>
          <t xml:space="preserve"> </t>
        </is>
      </c>
      <c r="C11" s="6" t="n">
        <v>-9036455</v>
      </c>
      <c r="D11" s="4" t="inlineStr">
        <is>
          <t xml:space="preserve"> </t>
        </is>
      </c>
    </row>
    <row r="12">
      <c r="A12" s="4" t="inlineStr">
        <is>
          <t>Total distributions</t>
        </is>
      </c>
      <c r="B12" s="4" t="inlineStr">
        <is>
          <t xml:space="preserve"> </t>
        </is>
      </c>
      <c r="C12" s="6" t="n">
        <v>-9036455</v>
      </c>
      <c r="D12" s="4" t="inlineStr">
        <is>
          <t xml:space="preserve"> </t>
        </is>
      </c>
    </row>
    <row r="13">
      <c r="A13" s="4" t="inlineStr">
        <is>
          <t>Total increase (decrease) in net assets</t>
        </is>
      </c>
      <c r="B13" s="6" t="n">
        <v>-178900</v>
      </c>
      <c r="C13" s="6" t="n">
        <v>-2389530</v>
      </c>
      <c r="D13" s="6" t="n">
        <v>11993452</v>
      </c>
    </row>
    <row r="14">
      <c r="A14" s="4" t="inlineStr">
        <is>
          <t>Net Assets at December 31</t>
        </is>
      </c>
      <c r="B14" s="5" t="n">
        <v>31904562</v>
      </c>
      <c r="C14" s="5" t="n">
        <v>32083462</v>
      </c>
      <c r="D14" s="5" t="n">
        <v>34472992</v>
      </c>
    </row>
    <row r="15">
      <c r="A15" s="3" t="inlineStr">
        <is>
          <t>Common stock</t>
        </is>
      </c>
      <c r="B15" s="4" t="inlineStr">
        <is>
          <t xml:space="preserve"> </t>
        </is>
      </c>
      <c r="C15" s="4" t="inlineStr">
        <is>
          <t xml:space="preserve"> </t>
        </is>
      </c>
      <c r="D15" s="4" t="inlineStr">
        <is>
          <t xml:space="preserve"> </t>
        </is>
      </c>
    </row>
    <row r="16">
      <c r="A16" s="4" t="inlineStr">
        <is>
          <t>Common stock outstanding at the beginning of year (in Shares)</t>
        </is>
      </c>
      <c r="B16" s="6" t="n">
        <v>120486061</v>
      </c>
      <c r="C16" s="6" t="n">
        <v>120486061</v>
      </c>
      <c r="D16" s="6" t="n">
        <v>120486061</v>
      </c>
    </row>
    <row r="17">
      <c r="A17" s="4" t="inlineStr">
        <is>
          <t>Common stock outstanding at the end of year (in Shares)</t>
        </is>
      </c>
      <c r="B17" s="6" t="n">
        <v>120486061</v>
      </c>
      <c r="C17" s="6" t="n">
        <v>120486061</v>
      </c>
      <c r="D17" s="6" t="n">
        <v>1204860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elected Quarterly Financial Data (Unaudited) - Schedule of Selected Quarterly Financial Data (Unaudited) (Details) - Other Operating Segment [Member] - USD ($)</t>
        </is>
      </c>
      <c r="B1" s="2" t="inlineStr">
        <is>
          <t>3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row>
    <row r="3">
      <c r="A3" s="3" t="inlineStr">
        <is>
          <t>Selected Quarterly Financial Data (Unaudited) - Schedule of Selected Quarterly Financial Data (Unaudite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Investment Income</t>
        </is>
      </c>
      <c r="B4" s="5" t="n">
        <v>518826</v>
      </c>
      <c r="C4" s="5" t="n">
        <v>513278</v>
      </c>
      <c r="D4" s="5" t="n">
        <v>740055</v>
      </c>
      <c r="E4" s="5" t="n">
        <v>708734</v>
      </c>
      <c r="F4" s="5" t="n">
        <v>454302</v>
      </c>
      <c r="G4" s="5" t="n">
        <v>433260</v>
      </c>
      <c r="H4" s="5" t="n">
        <v>425799</v>
      </c>
      <c r="I4" s="5" t="n">
        <v>241282</v>
      </c>
      <c r="J4" s="5" t="n">
        <v>361663</v>
      </c>
      <c r="K4" s="5" t="n">
        <v>357695</v>
      </c>
      <c r="L4" s="5" t="n">
        <v>78015</v>
      </c>
      <c r="M4" s="5" t="n">
        <v>77163</v>
      </c>
    </row>
    <row r="5">
      <c r="A5" s="4" t="inlineStr">
        <is>
          <t>Total Operating Expenses</t>
        </is>
      </c>
      <c r="B5" s="6" t="n">
        <v>393392</v>
      </c>
      <c r="C5" s="6" t="n">
        <v>354352</v>
      </c>
      <c r="D5" s="6" t="n">
        <v>419818</v>
      </c>
      <c r="E5" s="6" t="n">
        <v>431764</v>
      </c>
      <c r="F5" s="6" t="n">
        <v>490674</v>
      </c>
      <c r="G5" s="6" t="n">
        <v>705916</v>
      </c>
      <c r="H5" s="6" t="n">
        <v>578244</v>
      </c>
      <c r="I5" s="6" t="n">
        <v>558307</v>
      </c>
      <c r="J5" s="6" t="n">
        <v>588863</v>
      </c>
      <c r="K5" s="6" t="n">
        <v>401238</v>
      </c>
      <c r="L5" s="6" t="n">
        <v>383730</v>
      </c>
      <c r="M5" s="6" t="n">
        <v>380491</v>
      </c>
    </row>
    <row r="6">
      <c r="A6" s="4" t="inlineStr">
        <is>
          <t>Income Tax Expense</t>
        </is>
      </c>
      <c r="B6" s="6" t="n">
        <v>59363</v>
      </c>
      <c r="C6" s="6" t="n">
        <v>174</v>
      </c>
      <c r="D6" s="6" t="n">
        <v>5456</v>
      </c>
      <c r="E6" s="4" t="inlineStr">
        <is>
          <t xml:space="preserve"> </t>
        </is>
      </c>
      <c r="F6" s="4" t="inlineStr">
        <is>
          <t xml:space="preserve"> </t>
        </is>
      </c>
      <c r="G6" s="4" t="inlineStr">
        <is>
          <t xml:space="preserve"> </t>
        </is>
      </c>
      <c r="H6" s="6" t="n">
        <v>456</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Investment Income</t>
        </is>
      </c>
      <c r="B7" s="6" t="n">
        <v>66071</v>
      </c>
      <c r="C7" s="6" t="n">
        <v>158752</v>
      </c>
      <c r="D7" s="6" t="n">
        <v>314781</v>
      </c>
      <c r="E7" s="6" t="n">
        <v>276970</v>
      </c>
      <c r="F7" s="6" t="n">
        <v>-36372</v>
      </c>
      <c r="G7" s="6" t="n">
        <v>-272656</v>
      </c>
      <c r="H7" s="6" t="n">
        <v>-152901</v>
      </c>
      <c r="I7" s="6" t="n">
        <v>-317025</v>
      </c>
      <c r="J7" s="6" t="n">
        <v>-227200</v>
      </c>
      <c r="K7" s="6" t="n">
        <v>-43543</v>
      </c>
      <c r="L7" s="6" t="n">
        <v>-305715</v>
      </c>
      <c r="M7" s="6" t="n">
        <v>-303328</v>
      </c>
    </row>
    <row r="8">
      <c r="A8" s="4" t="inlineStr">
        <is>
          <t>Net Realized Loss on Investments</t>
        </is>
      </c>
      <c r="B8" s="6" t="n">
        <v>-1200</v>
      </c>
      <c r="C8" s="4" t="inlineStr">
        <is>
          <t xml:space="preserve"> </t>
        </is>
      </c>
      <c r="D8" s="4" t="inlineStr">
        <is>
          <t xml:space="preserve"> </t>
        </is>
      </c>
      <c r="E8" s="4" t="inlineStr">
        <is>
          <t xml:space="preserve"> </t>
        </is>
      </c>
      <c r="F8" s="6" t="n">
        <v>436829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Change in Unrealized Appreciation/(Depreciation)</t>
        </is>
      </c>
      <c r="B9" s="6" t="n">
        <v>-919008</v>
      </c>
      <c r="C9" s="6" t="n">
        <v>-941952</v>
      </c>
      <c r="D9" s="6" t="n">
        <v>2160718</v>
      </c>
      <c r="E9" s="6" t="n">
        <v>-1294032</v>
      </c>
      <c r="F9" s="6" t="n">
        <v>-3407385</v>
      </c>
      <c r="G9" s="6" t="n">
        <v>7255747</v>
      </c>
      <c r="H9" s="6" t="n">
        <v>-11550</v>
      </c>
      <c r="I9" s="6" t="n">
        <v>-779230</v>
      </c>
      <c r="J9" s="6" t="n">
        <v>1967671</v>
      </c>
      <c r="K9" s="6" t="n">
        <v>-1630575</v>
      </c>
      <c r="L9" s="6" t="n">
        <v>8126090</v>
      </c>
      <c r="M9" s="6" t="n">
        <v>4410052</v>
      </c>
    </row>
    <row r="10">
      <c r="A10" s="4" t="inlineStr">
        <is>
          <t>Net Increase (Decrease) in Net Assets Resulting from Operations</t>
        </is>
      </c>
      <c r="B10" s="5" t="n">
        <v>-854137</v>
      </c>
      <c r="C10" s="5" t="n">
        <v>-783200</v>
      </c>
      <c r="D10" s="5" t="n">
        <v>2475499</v>
      </c>
      <c r="E10" s="5" t="n">
        <v>-1017062</v>
      </c>
      <c r="F10" s="5" t="n">
        <v>924540</v>
      </c>
      <c r="G10" s="5" t="n">
        <v>6983091</v>
      </c>
      <c r="H10" s="5" t="n">
        <v>-164451</v>
      </c>
      <c r="I10" s="5" t="n">
        <v>-1096255</v>
      </c>
      <c r="J10" s="5" t="n">
        <v>1740471</v>
      </c>
      <c r="K10" s="5" t="n">
        <v>-1674118</v>
      </c>
      <c r="L10" s="5" t="n">
        <v>7820375</v>
      </c>
      <c r="M10" s="5" t="n">
        <v>4106724</v>
      </c>
    </row>
    <row r="11">
      <c r="A11" s="3" t="inlineStr">
        <is>
          <t>Net Increase (Decrease) in Net Assets from Operations per Common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sic (in Dollars per share)</t>
        </is>
      </c>
      <c r="B12" s="7" t="n">
        <v>-0.007</v>
      </c>
      <c r="C12" s="7" t="n">
        <v>-0.007</v>
      </c>
      <c r="D12" s="7" t="n">
        <v>0.021</v>
      </c>
      <c r="E12" s="7" t="n">
        <v>-0.008</v>
      </c>
      <c r="F12" s="7" t="n">
        <v>0.008</v>
      </c>
      <c r="G12" s="7" t="n">
        <v>0.058</v>
      </c>
      <c r="H12" s="7" t="n">
        <v>-0.001</v>
      </c>
      <c r="I12" s="7" t="n">
        <v>-0.008999999999999999</v>
      </c>
      <c r="J12" s="7" t="n">
        <v>0.014</v>
      </c>
      <c r="K12" s="7" t="n">
        <v>-0.014</v>
      </c>
      <c r="L12" s="7" t="n">
        <v>0.065</v>
      </c>
      <c r="M12" s="7" t="n">
        <v>0.034</v>
      </c>
    </row>
    <row r="13">
      <c r="A13" s="4" t="inlineStr">
        <is>
          <t>Diluted (in Dollars per share)</t>
        </is>
      </c>
      <c r="B13" s="7" t="n">
        <v>-0.007</v>
      </c>
      <c r="C13" s="7" t="n">
        <v>-0.007</v>
      </c>
      <c r="D13" s="7" t="n">
        <v>0.021</v>
      </c>
      <c r="E13" s="7" t="n">
        <v>-0.008</v>
      </c>
      <c r="F13" s="7" t="n">
        <v>0.008</v>
      </c>
      <c r="G13" s="7" t="n">
        <v>0.058</v>
      </c>
      <c r="H13" s="7" t="n">
        <v>-0.001</v>
      </c>
      <c r="I13" s="7" t="n">
        <v>-0.008999999999999999</v>
      </c>
      <c r="J13" s="7" t="n">
        <v>0.014</v>
      </c>
      <c r="K13" s="7" t="n">
        <v>-0.014</v>
      </c>
      <c r="L13" s="7" t="n">
        <v>0.065</v>
      </c>
      <c r="M13" s="7" t="n">
        <v>0.034</v>
      </c>
    </row>
    <row r="14">
      <c r="A14" s="4" t="inlineStr">
        <is>
          <t>Weighted Average Common Shares Outstanding - Basic (in Shares)</t>
        </is>
      </c>
      <c r="B14" s="6" t="n">
        <v>120486061</v>
      </c>
      <c r="C14" s="6" t="n">
        <v>120486061</v>
      </c>
      <c r="D14" s="6" t="n">
        <v>120486061</v>
      </c>
      <c r="E14" s="6" t="n">
        <v>120486061</v>
      </c>
      <c r="F14" s="6" t="n">
        <v>120486061</v>
      </c>
      <c r="G14" s="6" t="n">
        <v>120486061</v>
      </c>
      <c r="H14" s="6" t="n">
        <v>120486061</v>
      </c>
      <c r="I14" s="6" t="n">
        <v>120486061</v>
      </c>
      <c r="J14" s="6" t="n">
        <v>120486061</v>
      </c>
      <c r="K14" s="6" t="n">
        <v>120486061</v>
      </c>
      <c r="L14" s="6" t="n">
        <v>120486061</v>
      </c>
      <c r="M14" s="6" t="n">
        <v>120486061</v>
      </c>
    </row>
    <row r="15">
      <c r="A15" s="4" t="inlineStr">
        <is>
          <t>Weighted Average Common Shares Outstanding - Diluted (in Shares)</t>
        </is>
      </c>
      <c r="B15" s="6" t="n">
        <v>120486061</v>
      </c>
      <c r="C15" s="6" t="n">
        <v>120486061</v>
      </c>
      <c r="D15" s="6" t="n">
        <v>120486061</v>
      </c>
      <c r="E15" s="6" t="n">
        <v>120486061</v>
      </c>
      <c r="F15" s="6" t="n">
        <v>120486061</v>
      </c>
      <c r="G15" s="6" t="n">
        <v>120486061</v>
      </c>
      <c r="H15" s="6" t="n">
        <v>120486061</v>
      </c>
      <c r="I15" s="6" t="n">
        <v>120486061</v>
      </c>
      <c r="J15" s="6" t="n">
        <v>120486061</v>
      </c>
      <c r="K15" s="6" t="n">
        <v>120486061</v>
      </c>
      <c r="L15" s="6" t="n">
        <v>120486061</v>
      </c>
      <c r="M15" s="6" t="n">
        <v>120486061</v>
      </c>
    </row>
  </sheetData>
  <mergeCells count="2">
    <mergeCell ref="A1:A2"/>
    <mergeCell ref="B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14" customWidth="1" min="5" max="5"/>
    <col width="27" customWidth="1" min="6" max="6"/>
  </cols>
  <sheetData>
    <row r="1">
      <c r="A1" s="1" t="inlineStr">
        <is>
          <t>Schedule 12-14 - Schedule of Fair Value of Control and Affiliate Investments (Details) - Control investments [Member] - USD ($)</t>
        </is>
      </c>
      <c r="C1" s="2" t="inlineStr">
        <is>
          <t>12 Months Ended</t>
        </is>
      </c>
    </row>
    <row r="2">
      <c r="C2" s="2" t="inlineStr">
        <is>
          <t>Dec. 31, 2023</t>
        </is>
      </c>
      <c r="E2" s="2" t="inlineStr">
        <is>
          <t>Dec. 31, 2022</t>
        </is>
      </c>
    </row>
    <row r="3">
      <c r="A3" s="3" t="inlineStr">
        <is>
          <t>Advantis Certified Staffing Solutions, Inc.</t>
        </is>
      </c>
      <c r="C3" s="4" t="inlineStr">
        <is>
          <t xml:space="preserve"> </t>
        </is>
      </c>
      <c r="E3" s="4" t="inlineStr">
        <is>
          <t xml:space="preserve"> </t>
        </is>
      </c>
    </row>
    <row r="4">
      <c r="A4" s="4" t="inlineStr">
        <is>
          <t>Amount of Interest and Dividends Credited in Income</t>
        </is>
      </c>
      <c r="C4" s="5" t="n">
        <v>1050876</v>
      </c>
      <c r="D4" s="4" t="inlineStr">
        <is>
          <t>[1]</t>
        </is>
      </c>
      <c r="E4" s="5" t="n">
        <v>827954</v>
      </c>
      <c r="F4" s="4" t="inlineStr">
        <is>
          <t>[2]</t>
        </is>
      </c>
    </row>
    <row r="5">
      <c r="A5" s="4" t="inlineStr">
        <is>
          <t>Fair Value at beginning</t>
        </is>
      </c>
      <c r="C5" s="6" t="n">
        <v>18499943</v>
      </c>
      <c r="D5" s="4" t="inlineStr">
        <is>
          <t>[1]</t>
        </is>
      </c>
      <c r="E5" s="6" t="n">
        <v>22615962</v>
      </c>
      <c r="F5" s="4" t="inlineStr">
        <is>
          <t>[2]</t>
        </is>
      </c>
    </row>
    <row r="6">
      <c r="A6" s="4" t="inlineStr">
        <is>
          <t>Purchases</t>
        </is>
      </c>
      <c r="B6" s="4" t="inlineStr">
        <is>
          <t>[3]</t>
        </is>
      </c>
      <c r="C6" s="4" t="inlineStr">
        <is>
          <t xml:space="preserve"> </t>
        </is>
      </c>
      <c r="D6" s="4" t="inlineStr">
        <is>
          <t>[1]</t>
        </is>
      </c>
      <c r="E6" s="4" t="inlineStr">
        <is>
          <t xml:space="preserve"> </t>
        </is>
      </c>
      <c r="F6" s="4" t="inlineStr">
        <is>
          <t>[2],[4]</t>
        </is>
      </c>
    </row>
    <row r="7">
      <c r="A7" s="4" t="inlineStr">
        <is>
          <t>Sales</t>
        </is>
      </c>
      <c r="C7" s="4" t="inlineStr">
        <is>
          <t xml:space="preserve"> </t>
        </is>
      </c>
      <c r="D7" s="4" t="inlineStr">
        <is>
          <t>[1]</t>
        </is>
      </c>
      <c r="E7" s="4" t="inlineStr">
        <is>
          <t xml:space="preserve"> </t>
        </is>
      </c>
      <c r="F7" s="4" t="inlineStr">
        <is>
          <t>[2]</t>
        </is>
      </c>
    </row>
    <row r="8">
      <c r="A8" s="4" t="inlineStr">
        <is>
          <t>Transfers from Restructuring/ Transfers into Control Investments</t>
        </is>
      </c>
      <c r="C8" s="4" t="inlineStr">
        <is>
          <t xml:space="preserve"> </t>
        </is>
      </c>
      <c r="D8" s="4" t="inlineStr">
        <is>
          <t>[1]</t>
        </is>
      </c>
      <c r="E8" s="4" t="inlineStr">
        <is>
          <t xml:space="preserve"> </t>
        </is>
      </c>
      <c r="F8" s="4" t="inlineStr">
        <is>
          <t>[2]</t>
        </is>
      </c>
    </row>
    <row r="9">
      <c r="A9" s="4" t="inlineStr">
        <is>
          <t>Change in Unrealized Gains/(Losses)</t>
        </is>
      </c>
      <c r="C9" s="6" t="n">
        <v>81479</v>
      </c>
      <c r="D9" s="4" t="inlineStr">
        <is>
          <t>[1]</t>
        </is>
      </c>
      <c r="E9" s="6" t="n">
        <v>-4116019</v>
      </c>
      <c r="F9" s="4" t="inlineStr">
        <is>
          <t>[2]</t>
        </is>
      </c>
    </row>
    <row r="10">
      <c r="A10" s="4" t="inlineStr">
        <is>
          <t>Fair Value at ending</t>
        </is>
      </c>
      <c r="B10" s="4" t="inlineStr">
        <is>
          <t>[1]</t>
        </is>
      </c>
      <c r="C10" s="6" t="n">
        <v>18581422</v>
      </c>
      <c r="E10" s="6" t="n">
        <v>18499943</v>
      </c>
    </row>
    <row r="11">
      <c r="A11" s="4" t="inlineStr">
        <is>
          <t>Second Lien Loan [Member] | Advantis Certified Staffing Solutions, Inc. [Member]</t>
        </is>
      </c>
      <c r="C11" s="4" t="inlineStr">
        <is>
          <t xml:space="preserve"> </t>
        </is>
      </c>
      <c r="E11" s="4" t="inlineStr">
        <is>
          <t xml:space="preserve"> </t>
        </is>
      </c>
    </row>
    <row r="12">
      <c r="A12" s="3" t="inlineStr">
        <is>
          <t>Advantis Certified Staffing Solutions, Inc.</t>
        </is>
      </c>
      <c r="C12" s="4" t="inlineStr">
        <is>
          <t xml:space="preserve"> </t>
        </is>
      </c>
      <c r="E12" s="4" t="inlineStr">
        <is>
          <t xml:space="preserve"> </t>
        </is>
      </c>
    </row>
    <row r="13">
      <c r="A13" s="4" t="inlineStr">
        <is>
          <t>Principal Amount/Shares/ Ownership %</t>
        </is>
      </c>
      <c r="B13" s="4" t="inlineStr">
        <is>
          <t>[7],[9]</t>
        </is>
      </c>
      <c r="C13" s="6" t="n">
        <v>4500000</v>
      </c>
      <c r="D13" s="4" t="inlineStr">
        <is>
          <t>[1],[5],[6],[8]</t>
        </is>
      </c>
      <c r="E13" s="6" t="n">
        <v>4500000</v>
      </c>
      <c r="F13" s="4" t="inlineStr">
        <is>
          <t>[2],[10],[11],[12]</t>
        </is>
      </c>
    </row>
    <row r="14">
      <c r="A14" s="4" t="inlineStr">
        <is>
          <t>Amount of Interest and Dividends Credited in Income</t>
        </is>
      </c>
      <c r="C14" s="4" t="inlineStr">
        <is>
          <t xml:space="preserve"> </t>
        </is>
      </c>
      <c r="D14" s="4" t="inlineStr">
        <is>
          <t>[1],[5]</t>
        </is>
      </c>
      <c r="E14" s="4" t="inlineStr">
        <is>
          <t xml:space="preserve"> </t>
        </is>
      </c>
      <c r="F14" s="4" t="inlineStr">
        <is>
          <t>[2],[10]</t>
        </is>
      </c>
    </row>
    <row r="15">
      <c r="A15" s="4" t="inlineStr">
        <is>
          <t>Fair Value at beginning</t>
        </is>
      </c>
      <c r="C15" s="6" t="n">
        <v>3656647</v>
      </c>
      <c r="D15" s="4" t="inlineStr">
        <is>
          <t>[1],[5]</t>
        </is>
      </c>
      <c r="E15" s="6" t="n">
        <v>4441765</v>
      </c>
      <c r="F15" s="4" t="inlineStr">
        <is>
          <t>[2],[10]</t>
        </is>
      </c>
    </row>
    <row r="16">
      <c r="A16" s="4" t="inlineStr">
        <is>
          <t>Purchases</t>
        </is>
      </c>
      <c r="B16" s="4" t="inlineStr">
        <is>
          <t>[3]</t>
        </is>
      </c>
      <c r="C16" s="4" t="inlineStr">
        <is>
          <t xml:space="preserve"> </t>
        </is>
      </c>
      <c r="D16" s="4" t="inlineStr">
        <is>
          <t>[1],[5]</t>
        </is>
      </c>
      <c r="E16" s="4" t="inlineStr">
        <is>
          <t xml:space="preserve"> </t>
        </is>
      </c>
      <c r="F16" s="4" t="inlineStr">
        <is>
          <t>[2],[4],[10]</t>
        </is>
      </c>
    </row>
    <row r="17">
      <c r="A17" s="4" t="inlineStr">
        <is>
          <t>Sales</t>
        </is>
      </c>
      <c r="C17" s="4" t="inlineStr">
        <is>
          <t xml:space="preserve"> </t>
        </is>
      </c>
      <c r="D17" s="4" t="inlineStr">
        <is>
          <t>[1],[5]</t>
        </is>
      </c>
      <c r="E17" s="4" t="inlineStr">
        <is>
          <t xml:space="preserve"> </t>
        </is>
      </c>
      <c r="F17" s="4" t="inlineStr">
        <is>
          <t>[2],[10]</t>
        </is>
      </c>
    </row>
    <row r="18">
      <c r="A18" s="4" t="inlineStr">
        <is>
          <t>Transfers from Restructuring/ Transfers into Control Investments</t>
        </is>
      </c>
      <c r="C18" s="4" t="inlineStr">
        <is>
          <t xml:space="preserve"> </t>
        </is>
      </c>
      <c r="D18" s="4" t="inlineStr">
        <is>
          <t>[1],[5]</t>
        </is>
      </c>
      <c r="E18" s="4" t="inlineStr">
        <is>
          <t xml:space="preserve"> </t>
        </is>
      </c>
      <c r="F18" s="4" t="inlineStr">
        <is>
          <t>[2],[10]</t>
        </is>
      </c>
    </row>
    <row r="19">
      <c r="A19" s="4" t="inlineStr">
        <is>
          <t>Change in Unrealized Gains/(Losses)</t>
        </is>
      </c>
      <c r="C19" s="6" t="n">
        <v>1079494</v>
      </c>
      <c r="D19" s="4" t="inlineStr">
        <is>
          <t>[1],[5]</t>
        </is>
      </c>
      <c r="E19" s="6" t="n">
        <v>-785118</v>
      </c>
      <c r="F19" s="4" t="inlineStr">
        <is>
          <t>[2],[10]</t>
        </is>
      </c>
    </row>
    <row r="20">
      <c r="A20" s="4" t="inlineStr">
        <is>
          <t>Fair Value at ending</t>
        </is>
      </c>
      <c r="B20" s="4" t="inlineStr">
        <is>
          <t>[1],[5]</t>
        </is>
      </c>
      <c r="C20" s="6" t="n">
        <v>4736141</v>
      </c>
      <c r="E20" s="6" t="n">
        <v>3656647</v>
      </c>
    </row>
    <row r="21">
      <c r="A21" s="4" t="inlineStr">
        <is>
          <t>Unsecured Loans [Member] | Advantis Certified Staffing Solutions, Inc. [Member]</t>
        </is>
      </c>
      <c r="C21" s="4" t="inlineStr">
        <is>
          <t xml:space="preserve"> </t>
        </is>
      </c>
      <c r="E21" s="4" t="inlineStr">
        <is>
          <t xml:space="preserve"> </t>
        </is>
      </c>
    </row>
    <row r="22">
      <c r="A22" s="3" t="inlineStr">
        <is>
          <t>Advantis Certified Staffing Solutions, Inc.</t>
        </is>
      </c>
      <c r="C22" s="4" t="inlineStr">
        <is>
          <t xml:space="preserve"> </t>
        </is>
      </c>
      <c r="E22" s="4" t="inlineStr">
        <is>
          <t xml:space="preserve"> </t>
        </is>
      </c>
    </row>
    <row r="23">
      <c r="A23" s="4" t="inlineStr">
        <is>
          <t>Principal Amount/Shares/ Ownership %</t>
        </is>
      </c>
      <c r="C23" s="6" t="n">
        <v>1381586</v>
      </c>
      <c r="D23" s="4" t="inlineStr">
        <is>
          <t>[1]</t>
        </is>
      </c>
      <c r="E23" s="6" t="n">
        <v>1381586</v>
      </c>
      <c r="F23" s="4" t="inlineStr">
        <is>
          <t>[2]</t>
        </is>
      </c>
    </row>
    <row r="24">
      <c r="A24" s="4" t="inlineStr">
        <is>
          <t>Amount of Interest and Dividends Credited in Income</t>
        </is>
      </c>
      <c r="C24" s="6" t="n">
        <v>87454</v>
      </c>
      <c r="D24" s="4" t="inlineStr">
        <is>
          <t>[1]</t>
        </is>
      </c>
      <c r="E24" s="6" t="n">
        <v>87454</v>
      </c>
      <c r="F24" s="4" t="inlineStr">
        <is>
          <t>[2]</t>
        </is>
      </c>
    </row>
    <row r="25">
      <c r="A25" s="4" t="inlineStr">
        <is>
          <t>Fair Value at beginning</t>
        </is>
      </c>
      <c r="C25" s="4" t="inlineStr">
        <is>
          <t xml:space="preserve"> </t>
        </is>
      </c>
      <c r="D25" s="4" t="inlineStr">
        <is>
          <t>[1]</t>
        </is>
      </c>
      <c r="E25" s="4" t="inlineStr">
        <is>
          <t xml:space="preserve"> </t>
        </is>
      </c>
      <c r="F25" s="4" t="inlineStr">
        <is>
          <t>[2]</t>
        </is>
      </c>
    </row>
    <row r="26">
      <c r="A26" s="4" t="inlineStr">
        <is>
          <t>Purchases</t>
        </is>
      </c>
      <c r="B26" s="4" t="inlineStr">
        <is>
          <t>[3]</t>
        </is>
      </c>
      <c r="C26" s="4" t="inlineStr">
        <is>
          <t xml:space="preserve"> </t>
        </is>
      </c>
      <c r="D26" s="4" t="inlineStr">
        <is>
          <t>[1]</t>
        </is>
      </c>
      <c r="E26" s="4" t="inlineStr">
        <is>
          <t xml:space="preserve"> </t>
        </is>
      </c>
      <c r="F26" s="4" t="inlineStr">
        <is>
          <t>[2],[4]</t>
        </is>
      </c>
    </row>
    <row r="27">
      <c r="A27" s="4" t="inlineStr">
        <is>
          <t>Sales</t>
        </is>
      </c>
      <c r="C27" s="4" t="inlineStr">
        <is>
          <t xml:space="preserve"> </t>
        </is>
      </c>
      <c r="D27" s="4" t="inlineStr">
        <is>
          <t>[1]</t>
        </is>
      </c>
      <c r="E27" s="4" t="inlineStr">
        <is>
          <t xml:space="preserve"> </t>
        </is>
      </c>
      <c r="F27" s="4" t="inlineStr">
        <is>
          <t>[2]</t>
        </is>
      </c>
    </row>
    <row r="28">
      <c r="A28" s="4" t="inlineStr">
        <is>
          <t>Transfers from Restructuring/ Transfers into Control Investments</t>
        </is>
      </c>
      <c r="C28" s="4" t="inlineStr">
        <is>
          <t xml:space="preserve"> </t>
        </is>
      </c>
      <c r="D28" s="4" t="inlineStr">
        <is>
          <t>[1]</t>
        </is>
      </c>
      <c r="E28" s="4" t="inlineStr">
        <is>
          <t xml:space="preserve"> </t>
        </is>
      </c>
      <c r="F28" s="4" t="inlineStr">
        <is>
          <t>[2]</t>
        </is>
      </c>
    </row>
    <row r="29">
      <c r="A29" s="4" t="inlineStr">
        <is>
          <t>Change in Unrealized Gains/(Losses)</t>
        </is>
      </c>
      <c r="C29" s="4" t="inlineStr">
        <is>
          <t xml:space="preserve"> </t>
        </is>
      </c>
      <c r="D29" s="4" t="inlineStr">
        <is>
          <t>[1]</t>
        </is>
      </c>
      <c r="E29" s="4" t="inlineStr">
        <is>
          <t xml:space="preserve"> </t>
        </is>
      </c>
      <c r="F29" s="4" t="inlineStr">
        <is>
          <t>[2]</t>
        </is>
      </c>
    </row>
    <row r="30">
      <c r="A30" s="4" t="inlineStr">
        <is>
          <t>Fair Value at ending</t>
        </is>
      </c>
      <c r="B30" s="4" t="inlineStr">
        <is>
          <t>[1]</t>
        </is>
      </c>
      <c r="C30" s="4" t="inlineStr">
        <is>
          <t xml:space="preserve"> </t>
        </is>
      </c>
      <c r="E30" s="4" t="inlineStr">
        <is>
          <t xml:space="preserve"> </t>
        </is>
      </c>
    </row>
    <row r="31">
      <c r="A31" s="4" t="inlineStr">
        <is>
          <t>Common Stock – Series A [Member] | Advantis Certified Staffing Solutions, Inc. [Member]</t>
        </is>
      </c>
      <c r="C31" s="4" t="inlineStr">
        <is>
          <t xml:space="preserve"> </t>
        </is>
      </c>
      <c r="E31" s="4" t="inlineStr">
        <is>
          <t xml:space="preserve"> </t>
        </is>
      </c>
    </row>
    <row r="32">
      <c r="A32" s="3" t="inlineStr">
        <is>
          <t>Advantis Certified Staffing Solutions, Inc.</t>
        </is>
      </c>
      <c r="C32" s="4" t="inlineStr">
        <is>
          <t xml:space="preserve"> </t>
        </is>
      </c>
      <c r="E32" s="4" t="inlineStr">
        <is>
          <t xml:space="preserve"> </t>
        </is>
      </c>
    </row>
    <row r="33">
      <c r="A33" s="4" t="inlineStr">
        <is>
          <t>Principal Amount/Shares/ Ownership %</t>
        </is>
      </c>
      <c r="B33" s="4" t="inlineStr">
        <is>
          <t>[9]</t>
        </is>
      </c>
      <c r="C33" s="6" t="n">
        <v>225000</v>
      </c>
      <c r="D33" s="4" t="inlineStr">
        <is>
          <t>[1],[5],[6],[8]</t>
        </is>
      </c>
      <c r="E33" s="6" t="n">
        <v>225000</v>
      </c>
      <c r="F33" s="4" t="inlineStr">
        <is>
          <t>[2],[10],[11],[12]</t>
        </is>
      </c>
    </row>
    <row r="34">
      <c r="A34" s="4" t="inlineStr">
        <is>
          <t>Amount of Interest and Dividends Credited in Income</t>
        </is>
      </c>
      <c r="C34" s="4" t="inlineStr">
        <is>
          <t xml:space="preserve"> </t>
        </is>
      </c>
      <c r="D34" s="4" t="inlineStr">
        <is>
          <t>[1],[5]</t>
        </is>
      </c>
      <c r="E34" s="4" t="inlineStr">
        <is>
          <t xml:space="preserve"> </t>
        </is>
      </c>
      <c r="F34" s="4" t="inlineStr">
        <is>
          <t>[2],[10]</t>
        </is>
      </c>
    </row>
    <row r="35">
      <c r="A35" s="4" t="inlineStr">
        <is>
          <t>Fair Value at beginning</t>
        </is>
      </c>
      <c r="C35" s="4" t="inlineStr">
        <is>
          <t xml:space="preserve"> </t>
        </is>
      </c>
      <c r="D35" s="4" t="inlineStr">
        <is>
          <t>[1],[5]</t>
        </is>
      </c>
      <c r="E35" s="4" t="inlineStr">
        <is>
          <t xml:space="preserve"> </t>
        </is>
      </c>
      <c r="F35" s="4" t="inlineStr">
        <is>
          <t>[2],[10]</t>
        </is>
      </c>
    </row>
    <row r="36">
      <c r="A36" s="4" t="inlineStr">
        <is>
          <t>Purchases</t>
        </is>
      </c>
      <c r="B36" s="4" t="inlineStr">
        <is>
          <t>[3]</t>
        </is>
      </c>
      <c r="C36" s="4" t="inlineStr">
        <is>
          <t xml:space="preserve"> </t>
        </is>
      </c>
      <c r="D36" s="4" t="inlineStr">
        <is>
          <t>[1],[5]</t>
        </is>
      </c>
      <c r="E36" s="4" t="inlineStr">
        <is>
          <t xml:space="preserve"> </t>
        </is>
      </c>
      <c r="F36" s="4" t="inlineStr">
        <is>
          <t>[2],[4],[10]</t>
        </is>
      </c>
    </row>
    <row r="37">
      <c r="A37" s="4" t="inlineStr">
        <is>
          <t>Sales</t>
        </is>
      </c>
      <c r="C37" s="4" t="inlineStr">
        <is>
          <t xml:space="preserve"> </t>
        </is>
      </c>
      <c r="D37" s="4" t="inlineStr">
        <is>
          <t>[1],[5]</t>
        </is>
      </c>
      <c r="E37" s="4" t="inlineStr">
        <is>
          <t xml:space="preserve"> </t>
        </is>
      </c>
      <c r="F37" s="4" t="inlineStr">
        <is>
          <t>[2],[10]</t>
        </is>
      </c>
    </row>
    <row r="38">
      <c r="A38" s="4" t="inlineStr">
        <is>
          <t>Transfers from Restructuring/ Transfers into Control Investments</t>
        </is>
      </c>
      <c r="C38" s="4" t="inlineStr">
        <is>
          <t xml:space="preserve"> </t>
        </is>
      </c>
      <c r="D38" s="4" t="inlineStr">
        <is>
          <t>[1],[5]</t>
        </is>
      </c>
      <c r="E38" s="4" t="inlineStr">
        <is>
          <t xml:space="preserve"> </t>
        </is>
      </c>
      <c r="F38" s="4" t="inlineStr">
        <is>
          <t>[2],[10]</t>
        </is>
      </c>
    </row>
    <row r="39">
      <c r="A39" s="4" t="inlineStr">
        <is>
          <t>Change in Unrealized Gains/(Losses)</t>
        </is>
      </c>
      <c r="C39" s="4" t="inlineStr">
        <is>
          <t xml:space="preserve"> </t>
        </is>
      </c>
      <c r="D39" s="4" t="inlineStr">
        <is>
          <t>[1],[5]</t>
        </is>
      </c>
      <c r="E39" s="4" t="inlineStr">
        <is>
          <t xml:space="preserve"> </t>
        </is>
      </c>
      <c r="F39" s="4" t="inlineStr">
        <is>
          <t>[2],[10]</t>
        </is>
      </c>
    </row>
    <row r="40">
      <c r="A40" s="4" t="inlineStr">
        <is>
          <t>Fair Value at ending</t>
        </is>
      </c>
      <c r="B40" s="4" t="inlineStr">
        <is>
          <t>[1],[5]</t>
        </is>
      </c>
      <c r="C40" s="4" t="inlineStr">
        <is>
          <t xml:space="preserve"> </t>
        </is>
      </c>
      <c r="E40" s="4" t="inlineStr">
        <is>
          <t xml:space="preserve"> </t>
        </is>
      </c>
    </row>
    <row r="41">
      <c r="A41" s="4" t="inlineStr">
        <is>
          <t>Common Stock – Series B [Member] | Advantis Certified Staffing Solutions, Inc. [Member]</t>
        </is>
      </c>
      <c r="C41" s="4" t="inlineStr">
        <is>
          <t xml:space="preserve"> </t>
        </is>
      </c>
      <c r="E41" s="4" t="inlineStr">
        <is>
          <t xml:space="preserve"> </t>
        </is>
      </c>
    </row>
    <row r="42">
      <c r="A42" s="3" t="inlineStr">
        <is>
          <t>Advantis Certified Staffing Solutions, Inc.</t>
        </is>
      </c>
      <c r="C42" s="4" t="inlineStr">
        <is>
          <t xml:space="preserve"> </t>
        </is>
      </c>
      <c r="E42" s="4" t="inlineStr">
        <is>
          <t xml:space="preserve"> </t>
        </is>
      </c>
    </row>
    <row r="43">
      <c r="A43" s="4" t="inlineStr">
        <is>
          <t>Principal Amount/Shares/ Ownership %</t>
        </is>
      </c>
      <c r="B43" s="4" t="inlineStr">
        <is>
          <t>[9]</t>
        </is>
      </c>
      <c r="C43" s="6" t="n">
        <v>9500000</v>
      </c>
      <c r="D43" s="4" t="inlineStr">
        <is>
          <t>[1],[5],[6],[8]</t>
        </is>
      </c>
      <c r="E43" s="6" t="n">
        <v>9500000</v>
      </c>
      <c r="F43" s="4" t="inlineStr">
        <is>
          <t>[2],[10],[11],[12]</t>
        </is>
      </c>
    </row>
    <row r="44">
      <c r="A44" s="4" t="inlineStr">
        <is>
          <t>Amount of Interest and Dividends Credited in Income</t>
        </is>
      </c>
      <c r="C44" s="4" t="inlineStr">
        <is>
          <t xml:space="preserve"> </t>
        </is>
      </c>
      <c r="D44" s="4" t="inlineStr">
        <is>
          <t>[1],[5]</t>
        </is>
      </c>
      <c r="E44" s="4" t="inlineStr">
        <is>
          <t xml:space="preserve"> </t>
        </is>
      </c>
      <c r="F44" s="4" t="inlineStr">
        <is>
          <t>[2],[10]</t>
        </is>
      </c>
    </row>
    <row r="45">
      <c r="A45" s="4" t="inlineStr">
        <is>
          <t>Fair Value at beginning</t>
        </is>
      </c>
      <c r="C45" s="4" t="inlineStr">
        <is>
          <t xml:space="preserve"> </t>
        </is>
      </c>
      <c r="D45" s="4" t="inlineStr">
        <is>
          <t>[1],[5]</t>
        </is>
      </c>
      <c r="E45" s="4" t="inlineStr">
        <is>
          <t xml:space="preserve"> </t>
        </is>
      </c>
      <c r="F45" s="4" t="inlineStr">
        <is>
          <t>[2],[10]</t>
        </is>
      </c>
    </row>
    <row r="46">
      <c r="A46" s="4" t="inlineStr">
        <is>
          <t>Purchases</t>
        </is>
      </c>
      <c r="B46" s="4" t="inlineStr">
        <is>
          <t>[3]</t>
        </is>
      </c>
      <c r="C46" s="4" t="inlineStr">
        <is>
          <t xml:space="preserve"> </t>
        </is>
      </c>
      <c r="D46" s="4" t="inlineStr">
        <is>
          <t>[1],[5]</t>
        </is>
      </c>
      <c r="E46" s="4" t="inlineStr">
        <is>
          <t xml:space="preserve"> </t>
        </is>
      </c>
      <c r="F46" s="4" t="inlineStr">
        <is>
          <t>[2],[4],[10]</t>
        </is>
      </c>
    </row>
    <row r="47">
      <c r="A47" s="4" t="inlineStr">
        <is>
          <t>Sales</t>
        </is>
      </c>
      <c r="C47" s="4" t="inlineStr">
        <is>
          <t xml:space="preserve"> </t>
        </is>
      </c>
      <c r="D47" s="4" t="inlineStr">
        <is>
          <t>[1],[5]</t>
        </is>
      </c>
      <c r="E47" s="4" t="inlineStr">
        <is>
          <t xml:space="preserve"> </t>
        </is>
      </c>
      <c r="F47" s="4" t="inlineStr">
        <is>
          <t>[2],[10]</t>
        </is>
      </c>
    </row>
    <row r="48">
      <c r="A48" s="4" t="inlineStr">
        <is>
          <t>Transfers from Restructuring/ Transfers into Control Investments</t>
        </is>
      </c>
      <c r="C48" s="4" t="inlineStr">
        <is>
          <t xml:space="preserve"> </t>
        </is>
      </c>
      <c r="D48" s="4" t="inlineStr">
        <is>
          <t>[1],[5]</t>
        </is>
      </c>
      <c r="E48" s="4" t="inlineStr">
        <is>
          <t xml:space="preserve"> </t>
        </is>
      </c>
      <c r="F48" s="4" t="inlineStr">
        <is>
          <t>[2],[10]</t>
        </is>
      </c>
    </row>
    <row r="49">
      <c r="A49" s="4" t="inlineStr">
        <is>
          <t>Change in Unrealized Gains/(Losses)</t>
        </is>
      </c>
      <c r="C49" s="4" t="inlineStr">
        <is>
          <t xml:space="preserve"> </t>
        </is>
      </c>
      <c r="D49" s="4" t="inlineStr">
        <is>
          <t>[1],[5]</t>
        </is>
      </c>
      <c r="E49" s="4" t="inlineStr">
        <is>
          <t xml:space="preserve"> </t>
        </is>
      </c>
      <c r="F49" s="4" t="inlineStr">
        <is>
          <t>[2],[10]</t>
        </is>
      </c>
    </row>
    <row r="50">
      <c r="A50" s="4" t="inlineStr">
        <is>
          <t>Fair Value at ending</t>
        </is>
      </c>
      <c r="B50" s="4" t="inlineStr">
        <is>
          <t>[1],[5]</t>
        </is>
      </c>
      <c r="C50" s="4" t="inlineStr">
        <is>
          <t xml:space="preserve"> </t>
        </is>
      </c>
      <c r="E50" s="4" t="inlineStr">
        <is>
          <t xml:space="preserve"> </t>
        </is>
      </c>
    </row>
    <row r="51">
      <c r="A51" s="4" t="inlineStr">
        <is>
          <t>Warrant [Member] | Advantis Certified Staffing Solutions, Inc. [Member]</t>
        </is>
      </c>
      <c r="C51" s="4" t="inlineStr">
        <is>
          <t xml:space="preserve"> </t>
        </is>
      </c>
      <c r="E51" s="4" t="inlineStr">
        <is>
          <t xml:space="preserve"> </t>
        </is>
      </c>
    </row>
    <row r="52">
      <c r="A52" s="3" t="inlineStr">
        <is>
          <t>Advantis Certified Staffing Solutions, Inc.</t>
        </is>
      </c>
      <c r="C52" s="4" t="inlineStr">
        <is>
          <t xml:space="preserve"> </t>
        </is>
      </c>
      <c r="E52" s="4" t="inlineStr">
        <is>
          <t xml:space="preserve"> </t>
        </is>
      </c>
    </row>
    <row r="53">
      <c r="A53" s="4" t="inlineStr">
        <is>
          <t>Principal Amount/Shares/ Ownership %</t>
        </is>
      </c>
      <c r="B53" s="4" t="inlineStr">
        <is>
          <t>[9]</t>
        </is>
      </c>
      <c r="C53" s="6" t="n">
        <v>1</v>
      </c>
      <c r="D53" s="4" t="inlineStr">
        <is>
          <t>[1],[5],[6],[8]</t>
        </is>
      </c>
      <c r="E53" s="6" t="n">
        <v>1</v>
      </c>
      <c r="F53" s="4" t="inlineStr">
        <is>
          <t>[2],[10],[11],[12]</t>
        </is>
      </c>
    </row>
    <row r="54">
      <c r="A54" s="4" t="inlineStr">
        <is>
          <t>Amount of Interest and Dividends Credited in Income</t>
        </is>
      </c>
      <c r="C54" s="4" t="inlineStr">
        <is>
          <t xml:space="preserve"> </t>
        </is>
      </c>
      <c r="D54" s="4" t="inlineStr">
        <is>
          <t>[1],[5]</t>
        </is>
      </c>
      <c r="E54" s="4" t="inlineStr">
        <is>
          <t xml:space="preserve"> </t>
        </is>
      </c>
      <c r="F54" s="4" t="inlineStr">
        <is>
          <t>[2],[10]</t>
        </is>
      </c>
    </row>
    <row r="55">
      <c r="A55" s="4" t="inlineStr">
        <is>
          <t>Fair Value at beginning</t>
        </is>
      </c>
      <c r="C55" s="4" t="inlineStr">
        <is>
          <t xml:space="preserve"> </t>
        </is>
      </c>
      <c r="D55" s="4" t="inlineStr">
        <is>
          <t>[1],[5]</t>
        </is>
      </c>
      <c r="E55" s="4" t="inlineStr">
        <is>
          <t xml:space="preserve"> </t>
        </is>
      </c>
      <c r="F55" s="4" t="inlineStr">
        <is>
          <t>[2],[10]</t>
        </is>
      </c>
    </row>
    <row r="56">
      <c r="A56" s="4" t="inlineStr">
        <is>
          <t>Purchases</t>
        </is>
      </c>
      <c r="B56" s="4" t="inlineStr">
        <is>
          <t>[3]</t>
        </is>
      </c>
      <c r="C56" s="4" t="inlineStr">
        <is>
          <t xml:space="preserve"> </t>
        </is>
      </c>
      <c r="D56" s="4" t="inlineStr">
        <is>
          <t>[1],[5]</t>
        </is>
      </c>
      <c r="E56" s="4" t="inlineStr">
        <is>
          <t xml:space="preserve"> </t>
        </is>
      </c>
      <c r="F56" s="4" t="inlineStr">
        <is>
          <t>[2],[4],[10]</t>
        </is>
      </c>
    </row>
    <row r="57">
      <c r="A57" s="4" t="inlineStr">
        <is>
          <t>Sales</t>
        </is>
      </c>
      <c r="C57" s="4" t="inlineStr">
        <is>
          <t xml:space="preserve"> </t>
        </is>
      </c>
      <c r="D57" s="4" t="inlineStr">
        <is>
          <t>[1],[5]</t>
        </is>
      </c>
      <c r="E57" s="4" t="inlineStr">
        <is>
          <t xml:space="preserve"> </t>
        </is>
      </c>
      <c r="F57" s="4" t="inlineStr">
        <is>
          <t>[2],[10]</t>
        </is>
      </c>
    </row>
    <row r="58">
      <c r="A58" s="4" t="inlineStr">
        <is>
          <t>Transfers from Restructuring/ Transfers into Control Investments</t>
        </is>
      </c>
      <c r="C58" s="4" t="inlineStr">
        <is>
          <t xml:space="preserve"> </t>
        </is>
      </c>
      <c r="D58" s="4" t="inlineStr">
        <is>
          <t>[1],[5]</t>
        </is>
      </c>
      <c r="E58" s="4" t="inlineStr">
        <is>
          <t xml:space="preserve"> </t>
        </is>
      </c>
      <c r="F58" s="4" t="inlineStr">
        <is>
          <t>[2],[10]</t>
        </is>
      </c>
    </row>
    <row r="59">
      <c r="A59" s="4" t="inlineStr">
        <is>
          <t>Change in Unrealized Gains/(Losses)</t>
        </is>
      </c>
      <c r="C59" s="4" t="inlineStr">
        <is>
          <t xml:space="preserve"> </t>
        </is>
      </c>
      <c r="D59" s="4" t="inlineStr">
        <is>
          <t>[1],[5]</t>
        </is>
      </c>
      <c r="E59" s="4" t="inlineStr">
        <is>
          <t xml:space="preserve"> </t>
        </is>
      </c>
      <c r="F59" s="4" t="inlineStr">
        <is>
          <t>[2],[10]</t>
        </is>
      </c>
    </row>
    <row r="60">
      <c r="A60" s="4" t="inlineStr">
        <is>
          <t>Fair Value at ending</t>
        </is>
      </c>
      <c r="B60" s="4" t="inlineStr">
        <is>
          <t>[1],[5]</t>
        </is>
      </c>
      <c r="C60" s="4" t="inlineStr">
        <is>
          <t xml:space="preserve"> </t>
        </is>
      </c>
      <c r="E60" s="4" t="inlineStr">
        <is>
          <t xml:space="preserve"> </t>
        </is>
      </c>
    </row>
    <row r="61">
      <c r="A61" s="4" t="inlineStr">
        <is>
          <t>Warrant One [Member] | Advantis Certified Staffing Solutions, Inc. [Member]</t>
        </is>
      </c>
      <c r="C61" s="4" t="inlineStr">
        <is>
          <t xml:space="preserve"> </t>
        </is>
      </c>
      <c r="E61" s="4" t="inlineStr">
        <is>
          <t xml:space="preserve"> </t>
        </is>
      </c>
    </row>
    <row r="62">
      <c r="A62" s="3" t="inlineStr">
        <is>
          <t>Advantis Certified Staffing Solutions, Inc.</t>
        </is>
      </c>
      <c r="C62" s="4" t="inlineStr">
        <is>
          <t xml:space="preserve"> </t>
        </is>
      </c>
      <c r="E62" s="4" t="inlineStr">
        <is>
          <t xml:space="preserve"> </t>
        </is>
      </c>
    </row>
    <row r="63">
      <c r="A63" s="4" t="inlineStr">
        <is>
          <t>Principal Amount/Shares/ Ownership %</t>
        </is>
      </c>
      <c r="B63" s="4" t="inlineStr">
        <is>
          <t>[9]</t>
        </is>
      </c>
      <c r="C63" s="6" t="n">
        <v>1</v>
      </c>
      <c r="D63" s="4" t="inlineStr">
        <is>
          <t>[1],[5],[6],[8]</t>
        </is>
      </c>
      <c r="E63" s="6" t="n">
        <v>1</v>
      </c>
      <c r="F63" s="4" t="inlineStr">
        <is>
          <t>[2],[10],[11],[12]</t>
        </is>
      </c>
    </row>
    <row r="64">
      <c r="A64" s="4" t="inlineStr">
        <is>
          <t>Amount of Interest and Dividends Credited in Income</t>
        </is>
      </c>
      <c r="C64" s="4" t="inlineStr">
        <is>
          <t xml:space="preserve"> </t>
        </is>
      </c>
      <c r="D64" s="4" t="inlineStr">
        <is>
          <t>[1],[5]</t>
        </is>
      </c>
      <c r="E64" s="4" t="inlineStr">
        <is>
          <t xml:space="preserve"> </t>
        </is>
      </c>
      <c r="F64" s="4" t="inlineStr">
        <is>
          <t>[2],[10]</t>
        </is>
      </c>
    </row>
    <row r="65">
      <c r="A65" s="4" t="inlineStr">
        <is>
          <t>Fair Value at beginning</t>
        </is>
      </c>
      <c r="C65" s="4" t="inlineStr">
        <is>
          <t xml:space="preserve"> </t>
        </is>
      </c>
      <c r="D65" s="4" t="inlineStr">
        <is>
          <t>[1],[5]</t>
        </is>
      </c>
      <c r="E65" s="4" t="inlineStr">
        <is>
          <t xml:space="preserve"> </t>
        </is>
      </c>
      <c r="F65" s="4" t="inlineStr">
        <is>
          <t>[2],[10]</t>
        </is>
      </c>
    </row>
    <row r="66">
      <c r="A66" s="4" t="inlineStr">
        <is>
          <t>Purchases</t>
        </is>
      </c>
      <c r="B66" s="4" t="inlineStr">
        <is>
          <t>[3]</t>
        </is>
      </c>
      <c r="C66" s="4" t="inlineStr">
        <is>
          <t xml:space="preserve"> </t>
        </is>
      </c>
      <c r="D66" s="4" t="inlineStr">
        <is>
          <t>[1],[5]</t>
        </is>
      </c>
      <c r="E66" s="4" t="inlineStr">
        <is>
          <t xml:space="preserve"> </t>
        </is>
      </c>
      <c r="F66" s="4" t="inlineStr">
        <is>
          <t>[2],[4],[10]</t>
        </is>
      </c>
    </row>
    <row r="67">
      <c r="A67" s="4" t="inlineStr">
        <is>
          <t>Sales</t>
        </is>
      </c>
      <c r="C67" s="4" t="inlineStr">
        <is>
          <t xml:space="preserve"> </t>
        </is>
      </c>
      <c r="D67" s="4" t="inlineStr">
        <is>
          <t>[1],[5]</t>
        </is>
      </c>
      <c r="E67" s="4" t="inlineStr">
        <is>
          <t xml:space="preserve"> </t>
        </is>
      </c>
      <c r="F67" s="4" t="inlineStr">
        <is>
          <t>[2],[10]</t>
        </is>
      </c>
    </row>
    <row r="68">
      <c r="A68" s="4" t="inlineStr">
        <is>
          <t>Transfers from Restructuring/ Transfers into Control Investments</t>
        </is>
      </c>
      <c r="C68" s="4" t="inlineStr">
        <is>
          <t xml:space="preserve"> </t>
        </is>
      </c>
      <c r="D68" s="4" t="inlineStr">
        <is>
          <t>[1],[5]</t>
        </is>
      </c>
      <c r="E68" s="4" t="inlineStr">
        <is>
          <t xml:space="preserve"> </t>
        </is>
      </c>
      <c r="F68" s="4" t="inlineStr">
        <is>
          <t>[2],[10]</t>
        </is>
      </c>
    </row>
    <row r="69">
      <c r="A69" s="4" t="inlineStr">
        <is>
          <t>Change in Unrealized Gains/(Losses)</t>
        </is>
      </c>
      <c r="C69" s="4" t="inlineStr">
        <is>
          <t xml:space="preserve"> </t>
        </is>
      </c>
      <c r="D69" s="4" t="inlineStr">
        <is>
          <t>[1],[5]</t>
        </is>
      </c>
      <c r="E69" s="4" t="inlineStr">
        <is>
          <t xml:space="preserve"> </t>
        </is>
      </c>
      <c r="F69" s="4" t="inlineStr">
        <is>
          <t>[2],[10]</t>
        </is>
      </c>
    </row>
    <row r="70">
      <c r="A70" s="4" t="inlineStr">
        <is>
          <t>Fair Value at ending</t>
        </is>
      </c>
      <c r="B70" s="4" t="inlineStr">
        <is>
          <t>[1],[5]</t>
        </is>
      </c>
      <c r="C70" s="4" t="inlineStr">
        <is>
          <t xml:space="preserve"> </t>
        </is>
      </c>
      <c r="E70" s="4" t="inlineStr">
        <is>
          <t xml:space="preserve"> </t>
        </is>
      </c>
    </row>
    <row r="71">
      <c r="A71" s="4" t="inlineStr">
        <is>
          <t>First Lien Loans [Member] | Dominion Medical Management, Inc. [Member]</t>
        </is>
      </c>
      <c r="C71" s="4" t="inlineStr">
        <is>
          <t xml:space="preserve"> </t>
        </is>
      </c>
      <c r="E71" s="4" t="inlineStr">
        <is>
          <t xml:space="preserve"> </t>
        </is>
      </c>
    </row>
    <row r="72">
      <c r="A72" s="3" t="inlineStr">
        <is>
          <t>Advantis Certified Staffing Solutions, Inc.</t>
        </is>
      </c>
      <c r="C72" s="4" t="inlineStr">
        <is>
          <t xml:space="preserve"> </t>
        </is>
      </c>
      <c r="E72" s="4" t="inlineStr">
        <is>
          <t xml:space="preserve"> </t>
        </is>
      </c>
    </row>
    <row r="73">
      <c r="A73" s="4" t="inlineStr">
        <is>
          <t>Principal Amount/Shares/ Ownership %</t>
        </is>
      </c>
      <c r="B73" s="4" t="inlineStr">
        <is>
          <t>[7],[13]</t>
        </is>
      </c>
      <c r="C73" s="6" t="n">
        <v>1516144</v>
      </c>
      <c r="D73" s="4" t="inlineStr">
        <is>
          <t>[1],[3],[5],[6],[8]</t>
        </is>
      </c>
      <c r="E73" s="6" t="n">
        <v>1516144</v>
      </c>
      <c r="F73" s="4" t="inlineStr">
        <is>
          <t>[2],[4],[9],[10],[11],[12]</t>
        </is>
      </c>
    </row>
    <row r="74">
      <c r="A74" s="4" t="inlineStr">
        <is>
          <t>Amount of Interest and Dividends Credited in Income</t>
        </is>
      </c>
      <c r="C74" s="4" t="inlineStr">
        <is>
          <t xml:space="preserve"> </t>
        </is>
      </c>
      <c r="D74" s="4" t="inlineStr">
        <is>
          <t>[1],[3],[5]</t>
        </is>
      </c>
      <c r="E74" s="4" t="inlineStr">
        <is>
          <t xml:space="preserve"> </t>
        </is>
      </c>
      <c r="F74" s="4" t="inlineStr">
        <is>
          <t>[2],[4],[10]</t>
        </is>
      </c>
    </row>
    <row r="75">
      <c r="A75" s="4" t="inlineStr">
        <is>
          <t>Fair Value at beginning</t>
        </is>
      </c>
      <c r="C75" s="6" t="n">
        <v>184999</v>
      </c>
      <c r="D75" s="4" t="inlineStr">
        <is>
          <t>[1],[3],[5]</t>
        </is>
      </c>
      <c r="E75" s="6" t="n">
        <v>158159</v>
      </c>
      <c r="F75" s="4" t="inlineStr">
        <is>
          <t>[2],[4],[10]</t>
        </is>
      </c>
    </row>
    <row r="76">
      <c r="A76" s="4" t="inlineStr">
        <is>
          <t>Purchases</t>
        </is>
      </c>
      <c r="B76" s="4" t="inlineStr">
        <is>
          <t>[3]</t>
        </is>
      </c>
      <c r="C76" s="4" t="inlineStr">
        <is>
          <t xml:space="preserve"> </t>
        </is>
      </c>
      <c r="D76" s="4" t="inlineStr">
        <is>
          <t>[1],[5]</t>
        </is>
      </c>
      <c r="E76" s="4" t="inlineStr">
        <is>
          <t xml:space="preserve"> </t>
        </is>
      </c>
      <c r="F76" s="4" t="inlineStr">
        <is>
          <t>[2],[4],[10]</t>
        </is>
      </c>
    </row>
    <row r="77">
      <c r="A77" s="4" t="inlineStr">
        <is>
          <t>Sales</t>
        </is>
      </c>
      <c r="C77" s="4" t="inlineStr">
        <is>
          <t xml:space="preserve"> </t>
        </is>
      </c>
      <c r="D77" s="4" t="inlineStr">
        <is>
          <t>[1],[3],[5]</t>
        </is>
      </c>
      <c r="E77" s="4" t="inlineStr">
        <is>
          <t xml:space="preserve"> </t>
        </is>
      </c>
      <c r="F77" s="4" t="inlineStr">
        <is>
          <t>[2],[4],[10]</t>
        </is>
      </c>
    </row>
    <row r="78">
      <c r="A78" s="4" t="inlineStr">
        <is>
          <t>Transfers from Restructuring/ Transfers into Control Investments</t>
        </is>
      </c>
      <c r="C78" s="4" t="inlineStr">
        <is>
          <t xml:space="preserve"> </t>
        </is>
      </c>
      <c r="D78" s="4" t="inlineStr">
        <is>
          <t>[1],[3],[5]</t>
        </is>
      </c>
      <c r="E78" s="4" t="inlineStr">
        <is>
          <t xml:space="preserve"> </t>
        </is>
      </c>
      <c r="F78" s="4" t="inlineStr">
        <is>
          <t>[2],[4],[10]</t>
        </is>
      </c>
    </row>
    <row r="79">
      <c r="A79" s="4" t="inlineStr">
        <is>
          <t>Change in Unrealized Gains/(Losses)</t>
        </is>
      </c>
      <c r="C79" s="6" t="n">
        <v>-11600</v>
      </c>
      <c r="D79" s="4" t="inlineStr">
        <is>
          <t>[1],[3],[5]</t>
        </is>
      </c>
      <c r="E79" s="6" t="n">
        <v>26840</v>
      </c>
      <c r="F79" s="4" t="inlineStr">
        <is>
          <t>[2],[4],[10]</t>
        </is>
      </c>
    </row>
    <row r="80">
      <c r="A80" s="4" t="inlineStr">
        <is>
          <t>Fair Value at ending</t>
        </is>
      </c>
      <c r="B80" s="4" t="inlineStr">
        <is>
          <t>[1],[3],[5]</t>
        </is>
      </c>
      <c r="C80" s="6" t="n">
        <v>173399</v>
      </c>
      <c r="E80" s="6" t="n">
        <v>184999</v>
      </c>
    </row>
    <row r="81">
      <c r="A81" s="4" t="inlineStr">
        <is>
          <t>First Lien Loans [Member] | Rockfish Seafood Grill, Inc. [Member]</t>
        </is>
      </c>
      <c r="C81" s="4" t="inlineStr">
        <is>
          <t xml:space="preserve"> </t>
        </is>
      </c>
      <c r="E81" s="4" t="inlineStr">
        <is>
          <t xml:space="preserve"> </t>
        </is>
      </c>
    </row>
    <row r="82">
      <c r="A82" s="3" t="inlineStr">
        <is>
          <t>Advantis Certified Staffing Solutions, Inc.</t>
        </is>
      </c>
      <c r="C82" s="4" t="inlineStr">
        <is>
          <t xml:space="preserve"> </t>
        </is>
      </c>
      <c r="E82" s="4" t="inlineStr">
        <is>
          <t xml:space="preserve"> </t>
        </is>
      </c>
    </row>
    <row r="83">
      <c r="A83" s="4" t="inlineStr">
        <is>
          <t>Principal Amount/Shares/ Ownership %</t>
        </is>
      </c>
      <c r="B83" s="4" t="inlineStr">
        <is>
          <t>[9],[13]</t>
        </is>
      </c>
      <c r="C83" s="6" t="n">
        <v>6352944</v>
      </c>
      <c r="D83" s="4" t="inlineStr">
        <is>
          <t>[1],[8]</t>
        </is>
      </c>
      <c r="E83" s="6" t="n">
        <v>6352944</v>
      </c>
      <c r="F83" s="4" t="inlineStr">
        <is>
          <t>[2],[12]</t>
        </is>
      </c>
    </row>
    <row r="84">
      <c r="A84" s="4" t="inlineStr">
        <is>
          <t>Amount of Interest and Dividends Credited in Income</t>
        </is>
      </c>
      <c r="C84" s="6" t="n">
        <v>780841</v>
      </c>
      <c r="D84" s="4" t="inlineStr">
        <is>
          <t>[1]</t>
        </is>
      </c>
      <c r="E84" s="6" t="n">
        <v>602939</v>
      </c>
      <c r="F84" s="4" t="inlineStr">
        <is>
          <t>[2]</t>
        </is>
      </c>
    </row>
    <row r="85">
      <c r="A85" s="4" t="inlineStr">
        <is>
          <t>Fair Value at beginning</t>
        </is>
      </c>
      <c r="C85" s="6" t="n">
        <v>10708968</v>
      </c>
      <c r="D85" s="4" t="inlineStr">
        <is>
          <t>[1]</t>
        </is>
      </c>
      <c r="E85" s="6" t="n">
        <v>12294480</v>
      </c>
      <c r="F85" s="4" t="inlineStr">
        <is>
          <t>[2]</t>
        </is>
      </c>
    </row>
    <row r="86">
      <c r="A86" s="4" t="inlineStr">
        <is>
          <t>Purchases</t>
        </is>
      </c>
      <c r="B86" s="4" t="inlineStr">
        <is>
          <t>[3]</t>
        </is>
      </c>
      <c r="C86" s="4" t="inlineStr">
        <is>
          <t xml:space="preserve"> </t>
        </is>
      </c>
      <c r="D86" s="4" t="inlineStr">
        <is>
          <t>[1]</t>
        </is>
      </c>
      <c r="E86" s="4" t="inlineStr">
        <is>
          <t xml:space="preserve"> </t>
        </is>
      </c>
      <c r="F86" s="4" t="inlineStr">
        <is>
          <t>[2],[4]</t>
        </is>
      </c>
    </row>
    <row r="87">
      <c r="A87" s="4" t="inlineStr">
        <is>
          <t>Sales</t>
        </is>
      </c>
      <c r="C87" s="4" t="inlineStr">
        <is>
          <t xml:space="preserve"> </t>
        </is>
      </c>
      <c r="D87" s="4" t="inlineStr">
        <is>
          <t>[1]</t>
        </is>
      </c>
      <c r="E87" s="4" t="inlineStr">
        <is>
          <t xml:space="preserve"> </t>
        </is>
      </c>
      <c r="F87" s="4" t="inlineStr">
        <is>
          <t>[2]</t>
        </is>
      </c>
    </row>
    <row r="88">
      <c r="A88" s="4" t="inlineStr">
        <is>
          <t>Transfers from Restructuring/ Transfers into Control Investments</t>
        </is>
      </c>
      <c r="C88" s="4" t="inlineStr">
        <is>
          <t xml:space="preserve"> </t>
        </is>
      </c>
      <c r="D88" s="4" t="inlineStr">
        <is>
          <t>[1]</t>
        </is>
      </c>
      <c r="E88" s="4" t="inlineStr">
        <is>
          <t xml:space="preserve"> </t>
        </is>
      </c>
      <c r="F88" s="4" t="inlineStr">
        <is>
          <t>[2]</t>
        </is>
      </c>
    </row>
    <row r="89">
      <c r="A89" s="4" t="inlineStr">
        <is>
          <t>Change in Unrealized Gains/(Losses)</t>
        </is>
      </c>
      <c r="C89" s="6" t="n">
        <v>-831927</v>
      </c>
      <c r="D89" s="4" t="inlineStr">
        <is>
          <t>[1]</t>
        </is>
      </c>
      <c r="E89" s="6" t="n">
        <v>-1585512</v>
      </c>
      <c r="F89" s="4" t="inlineStr">
        <is>
          <t>[2]</t>
        </is>
      </c>
    </row>
    <row r="90">
      <c r="A90" s="4" t="inlineStr">
        <is>
          <t>Fair Value at ending</t>
        </is>
      </c>
      <c r="B90" s="4" t="inlineStr">
        <is>
          <t>[1]</t>
        </is>
      </c>
      <c r="C90" s="6" t="n">
        <v>9877041</v>
      </c>
      <c r="E90" s="6" t="n">
        <v>10708968</v>
      </c>
    </row>
    <row r="91">
      <c r="A91" s="4" t="inlineStr">
        <is>
          <t>Preferred Membership, Class A units [Member] | Integrated Medical Partners, LLC [Member]</t>
        </is>
      </c>
      <c r="C91" s="4" t="inlineStr">
        <is>
          <t xml:space="preserve"> </t>
        </is>
      </c>
      <c r="E91" s="4" t="inlineStr">
        <is>
          <t xml:space="preserve"> </t>
        </is>
      </c>
    </row>
    <row r="92">
      <c r="A92" s="3" t="inlineStr">
        <is>
          <t>Advantis Certified Staffing Solutions, Inc.</t>
        </is>
      </c>
      <c r="C92" s="4" t="inlineStr">
        <is>
          <t xml:space="preserve"> </t>
        </is>
      </c>
      <c r="E92" s="4" t="inlineStr">
        <is>
          <t xml:space="preserve"> </t>
        </is>
      </c>
    </row>
    <row r="93">
      <c r="A93" s="4" t="inlineStr">
        <is>
          <t>Principal Amount/Shares/ Ownership %</t>
        </is>
      </c>
      <c r="C93" s="6" t="n">
        <v>800</v>
      </c>
      <c r="D93" s="4" t="inlineStr">
        <is>
          <t>[1],[5],[6],[8]</t>
        </is>
      </c>
      <c r="E93" s="6" t="n">
        <v>800</v>
      </c>
      <c r="F93" s="4" t="inlineStr">
        <is>
          <t>[2],[9],[10],[11],[12]</t>
        </is>
      </c>
    </row>
    <row r="94">
      <c r="A94" s="4" t="inlineStr">
        <is>
          <t>Amount of Interest and Dividends Credited in Income</t>
        </is>
      </c>
      <c r="C94" s="4" t="inlineStr">
        <is>
          <t xml:space="preserve"> </t>
        </is>
      </c>
      <c r="D94" s="4" t="inlineStr">
        <is>
          <t>[1],[5]</t>
        </is>
      </c>
      <c r="E94" s="4" t="inlineStr">
        <is>
          <t xml:space="preserve"> </t>
        </is>
      </c>
      <c r="F94" s="4" t="inlineStr">
        <is>
          <t>[2],[10]</t>
        </is>
      </c>
    </row>
    <row r="95">
      <c r="A95" s="4" t="inlineStr">
        <is>
          <t>Fair Value at beginning</t>
        </is>
      </c>
      <c r="C95" s="4" t="inlineStr">
        <is>
          <t xml:space="preserve"> </t>
        </is>
      </c>
      <c r="D95" s="4" t="inlineStr">
        <is>
          <t>[1],[5]</t>
        </is>
      </c>
      <c r="E95" s="4" t="inlineStr">
        <is>
          <t xml:space="preserve"> </t>
        </is>
      </c>
      <c r="F95" s="4" t="inlineStr">
        <is>
          <t>[2],[10]</t>
        </is>
      </c>
    </row>
    <row r="96">
      <c r="A96" s="4" t="inlineStr">
        <is>
          <t>Purchases</t>
        </is>
      </c>
      <c r="B96" s="4" t="inlineStr">
        <is>
          <t>[3]</t>
        </is>
      </c>
      <c r="C96" s="4" t="inlineStr">
        <is>
          <t xml:space="preserve"> </t>
        </is>
      </c>
      <c r="D96" s="4" t="inlineStr">
        <is>
          <t>[1],[5]</t>
        </is>
      </c>
      <c r="E96" s="4" t="inlineStr">
        <is>
          <t xml:space="preserve"> </t>
        </is>
      </c>
      <c r="F96" s="4" t="inlineStr">
        <is>
          <t>[2],[4],[10]</t>
        </is>
      </c>
    </row>
    <row r="97">
      <c r="A97" s="4" t="inlineStr">
        <is>
          <t>Sales</t>
        </is>
      </c>
      <c r="C97" s="4" t="inlineStr">
        <is>
          <t xml:space="preserve"> </t>
        </is>
      </c>
      <c r="D97" s="4" t="inlineStr">
        <is>
          <t>[1],[5]</t>
        </is>
      </c>
      <c r="E97" s="4" t="inlineStr">
        <is>
          <t xml:space="preserve"> </t>
        </is>
      </c>
      <c r="F97" s="4" t="inlineStr">
        <is>
          <t>[2],[10]</t>
        </is>
      </c>
    </row>
    <row r="98">
      <c r="A98" s="4" t="inlineStr">
        <is>
          <t>Transfers from Restructuring/ Transfers into Control Investments</t>
        </is>
      </c>
      <c r="C98" s="4" t="inlineStr">
        <is>
          <t xml:space="preserve"> </t>
        </is>
      </c>
      <c r="D98" s="4" t="inlineStr">
        <is>
          <t>[1],[5]</t>
        </is>
      </c>
      <c r="E98" s="4" t="inlineStr">
        <is>
          <t xml:space="preserve"> </t>
        </is>
      </c>
      <c r="F98" s="4" t="inlineStr">
        <is>
          <t>[2],[10]</t>
        </is>
      </c>
    </row>
    <row r="99">
      <c r="A99" s="4" t="inlineStr">
        <is>
          <t>Change in Unrealized Gains/(Losses)</t>
        </is>
      </c>
      <c r="C99" s="4" t="inlineStr">
        <is>
          <t xml:space="preserve"> </t>
        </is>
      </c>
      <c r="D99" s="4" t="inlineStr">
        <is>
          <t>[1],[5]</t>
        </is>
      </c>
      <c r="E99" s="4" t="inlineStr">
        <is>
          <t xml:space="preserve"> </t>
        </is>
      </c>
      <c r="F99" s="4" t="inlineStr">
        <is>
          <t>[2],[10]</t>
        </is>
      </c>
    </row>
    <row r="100">
      <c r="A100" s="4" t="inlineStr">
        <is>
          <t>Fair Value at ending</t>
        </is>
      </c>
      <c r="B100" s="4" t="inlineStr">
        <is>
          <t>[1],[5]</t>
        </is>
      </c>
      <c r="C100" s="4" t="inlineStr">
        <is>
          <t xml:space="preserve"> </t>
        </is>
      </c>
      <c r="E100" s="4" t="inlineStr">
        <is>
          <t xml:space="preserve"> </t>
        </is>
      </c>
    </row>
    <row r="101">
      <c r="A101" s="4" t="inlineStr">
        <is>
          <t>Preferred Membership, Class B units [Member] | Integrated Medical Partners, LLC [Member]</t>
        </is>
      </c>
      <c r="C101" s="4" t="inlineStr">
        <is>
          <t xml:space="preserve"> </t>
        </is>
      </c>
      <c r="E101" s="4" t="inlineStr">
        <is>
          <t xml:space="preserve"> </t>
        </is>
      </c>
    </row>
    <row r="102">
      <c r="A102" s="3" t="inlineStr">
        <is>
          <t>Advantis Certified Staffing Solutions, Inc.</t>
        </is>
      </c>
      <c r="C102" s="4" t="inlineStr">
        <is>
          <t xml:space="preserve"> </t>
        </is>
      </c>
      <c r="E102" s="4" t="inlineStr">
        <is>
          <t xml:space="preserve"> </t>
        </is>
      </c>
    </row>
    <row r="103">
      <c r="A103" s="4" t="inlineStr">
        <is>
          <t>Principal Amount/Shares/ Ownership %</t>
        </is>
      </c>
      <c r="C103" s="6" t="n">
        <v>760</v>
      </c>
      <c r="D103" s="4" t="inlineStr">
        <is>
          <t>[1],[5],[6],[8]</t>
        </is>
      </c>
      <c r="E103" s="6" t="n">
        <v>760</v>
      </c>
      <c r="F103" s="4" t="inlineStr">
        <is>
          <t>[2],[9],[10],[11],[12]</t>
        </is>
      </c>
    </row>
    <row r="104">
      <c r="A104" s="4" t="inlineStr">
        <is>
          <t>Amount of Interest and Dividends Credited in Income</t>
        </is>
      </c>
      <c r="C104" s="4" t="inlineStr">
        <is>
          <t xml:space="preserve"> </t>
        </is>
      </c>
      <c r="D104" s="4" t="inlineStr">
        <is>
          <t>[1],[5]</t>
        </is>
      </c>
      <c r="E104" s="4" t="inlineStr">
        <is>
          <t xml:space="preserve"> </t>
        </is>
      </c>
      <c r="F104" s="4" t="inlineStr">
        <is>
          <t>[2],[10]</t>
        </is>
      </c>
    </row>
    <row r="105">
      <c r="A105" s="4" t="inlineStr">
        <is>
          <t>Fair Value at beginning</t>
        </is>
      </c>
      <c r="C105" s="4" t="inlineStr">
        <is>
          <t xml:space="preserve"> </t>
        </is>
      </c>
      <c r="D105" s="4" t="inlineStr">
        <is>
          <t>[1],[5]</t>
        </is>
      </c>
      <c r="E105" s="4" t="inlineStr">
        <is>
          <t xml:space="preserve"> </t>
        </is>
      </c>
      <c r="F105" s="4" t="inlineStr">
        <is>
          <t>[2],[10]</t>
        </is>
      </c>
    </row>
    <row r="106">
      <c r="A106" s="4" t="inlineStr">
        <is>
          <t>Purchases</t>
        </is>
      </c>
      <c r="B106" s="4" t="inlineStr">
        <is>
          <t>[3]</t>
        </is>
      </c>
      <c r="C106" s="4" t="inlineStr">
        <is>
          <t xml:space="preserve"> </t>
        </is>
      </c>
      <c r="D106" s="4" t="inlineStr">
        <is>
          <t>[1],[5]</t>
        </is>
      </c>
      <c r="E106" s="4" t="inlineStr">
        <is>
          <t xml:space="preserve"> </t>
        </is>
      </c>
      <c r="F106" s="4" t="inlineStr">
        <is>
          <t>[2],[4],[10]</t>
        </is>
      </c>
    </row>
    <row r="107">
      <c r="A107" s="4" t="inlineStr">
        <is>
          <t>Sales</t>
        </is>
      </c>
      <c r="C107" s="4" t="inlineStr">
        <is>
          <t xml:space="preserve"> </t>
        </is>
      </c>
      <c r="D107" s="4" t="inlineStr">
        <is>
          <t>[1],[5]</t>
        </is>
      </c>
      <c r="E107" s="4" t="inlineStr">
        <is>
          <t xml:space="preserve"> </t>
        </is>
      </c>
      <c r="F107" s="4" t="inlineStr">
        <is>
          <t>[2],[10]</t>
        </is>
      </c>
    </row>
    <row r="108">
      <c r="A108" s="4" t="inlineStr">
        <is>
          <t>Transfers from Restructuring/ Transfers into Control Investments</t>
        </is>
      </c>
      <c r="C108" s="4" t="inlineStr">
        <is>
          <t xml:space="preserve"> </t>
        </is>
      </c>
      <c r="D108" s="4" t="inlineStr">
        <is>
          <t>[1],[5]</t>
        </is>
      </c>
      <c r="E108" s="4" t="inlineStr">
        <is>
          <t xml:space="preserve"> </t>
        </is>
      </c>
      <c r="F108" s="4" t="inlineStr">
        <is>
          <t>[2],[10]</t>
        </is>
      </c>
    </row>
    <row r="109">
      <c r="A109" s="4" t="inlineStr">
        <is>
          <t>Change in Unrealized Gains/(Losses)</t>
        </is>
      </c>
      <c r="C109" s="4" t="inlineStr">
        <is>
          <t xml:space="preserve"> </t>
        </is>
      </c>
      <c r="D109" s="4" t="inlineStr">
        <is>
          <t>[1],[5]</t>
        </is>
      </c>
      <c r="E109" s="4" t="inlineStr">
        <is>
          <t xml:space="preserve"> </t>
        </is>
      </c>
      <c r="F109" s="4" t="inlineStr">
        <is>
          <t>[2],[10]</t>
        </is>
      </c>
    </row>
    <row r="110">
      <c r="A110" s="4" t="inlineStr">
        <is>
          <t>Fair Value at ending</t>
        </is>
      </c>
      <c r="B110" s="4" t="inlineStr">
        <is>
          <t>[1],[5]</t>
        </is>
      </c>
      <c r="C110" s="4" t="inlineStr">
        <is>
          <t xml:space="preserve"> </t>
        </is>
      </c>
      <c r="E110" s="4" t="inlineStr">
        <is>
          <t xml:space="preserve"> </t>
        </is>
      </c>
    </row>
    <row r="111">
      <c r="A111" s="4" t="inlineStr">
        <is>
          <t>Common Units [Member] | Integrated Medical Partners, LLC [Member]</t>
        </is>
      </c>
      <c r="C111" s="4" t="inlineStr">
        <is>
          <t xml:space="preserve"> </t>
        </is>
      </c>
      <c r="E111" s="4" t="inlineStr">
        <is>
          <t xml:space="preserve"> </t>
        </is>
      </c>
    </row>
    <row r="112">
      <c r="A112" s="3" t="inlineStr">
        <is>
          <t>Advantis Certified Staffing Solutions, Inc.</t>
        </is>
      </c>
      <c r="C112" s="4" t="inlineStr">
        <is>
          <t xml:space="preserve"> </t>
        </is>
      </c>
      <c r="E112" s="4" t="inlineStr">
        <is>
          <t xml:space="preserve"> </t>
        </is>
      </c>
    </row>
    <row r="113">
      <c r="A113" s="4" t="inlineStr">
        <is>
          <t>Principal Amount/Shares/ Ownership %</t>
        </is>
      </c>
      <c r="C113" s="6" t="n">
        <v>14082</v>
      </c>
      <c r="D113" s="4" t="inlineStr">
        <is>
          <t>[1],[5],[6],[8]</t>
        </is>
      </c>
      <c r="E113" s="6" t="n">
        <v>14082</v>
      </c>
      <c r="F113" s="4" t="inlineStr">
        <is>
          <t>[2],[9],[10],[11],[12]</t>
        </is>
      </c>
    </row>
    <row r="114">
      <c r="A114" s="4" t="inlineStr">
        <is>
          <t>Amount of Interest and Dividends Credited in Income</t>
        </is>
      </c>
      <c r="C114" s="4" t="inlineStr">
        <is>
          <t xml:space="preserve"> </t>
        </is>
      </c>
      <c r="D114" s="4" t="inlineStr">
        <is>
          <t>[1],[5]</t>
        </is>
      </c>
      <c r="E114" s="4" t="inlineStr">
        <is>
          <t xml:space="preserve"> </t>
        </is>
      </c>
      <c r="F114" s="4" t="inlineStr">
        <is>
          <t>[2],[10]</t>
        </is>
      </c>
    </row>
    <row r="115">
      <c r="A115" s="4" t="inlineStr">
        <is>
          <t>Fair Value at beginning</t>
        </is>
      </c>
      <c r="C115" s="4" t="inlineStr">
        <is>
          <t xml:space="preserve"> </t>
        </is>
      </c>
      <c r="D115" s="4" t="inlineStr">
        <is>
          <t>[1],[5]</t>
        </is>
      </c>
      <c r="E115" s="4" t="inlineStr">
        <is>
          <t xml:space="preserve"> </t>
        </is>
      </c>
      <c r="F115" s="4" t="inlineStr">
        <is>
          <t>[2],[10]</t>
        </is>
      </c>
    </row>
    <row r="116">
      <c r="A116" s="4" t="inlineStr">
        <is>
          <t>Purchases</t>
        </is>
      </c>
      <c r="B116" s="4" t="inlineStr">
        <is>
          <t>[3]</t>
        </is>
      </c>
      <c r="C116" s="4" t="inlineStr">
        <is>
          <t xml:space="preserve"> </t>
        </is>
      </c>
      <c r="D116" s="4" t="inlineStr">
        <is>
          <t>[1],[5]</t>
        </is>
      </c>
      <c r="E116" s="4" t="inlineStr">
        <is>
          <t xml:space="preserve"> </t>
        </is>
      </c>
      <c r="F116" s="4" t="inlineStr">
        <is>
          <t>[2],[4],[10]</t>
        </is>
      </c>
    </row>
    <row r="117">
      <c r="A117" s="4" t="inlineStr">
        <is>
          <t>Sales</t>
        </is>
      </c>
      <c r="C117" s="4" t="inlineStr">
        <is>
          <t xml:space="preserve"> </t>
        </is>
      </c>
      <c r="D117" s="4" t="inlineStr">
        <is>
          <t>[1],[5]</t>
        </is>
      </c>
      <c r="E117" s="4" t="inlineStr">
        <is>
          <t xml:space="preserve"> </t>
        </is>
      </c>
      <c r="F117" s="4" t="inlineStr">
        <is>
          <t>[2],[10]</t>
        </is>
      </c>
    </row>
    <row r="118">
      <c r="A118" s="4" t="inlineStr">
        <is>
          <t>Transfers from Restructuring/ Transfers into Control Investments</t>
        </is>
      </c>
      <c r="C118" s="4" t="inlineStr">
        <is>
          <t xml:space="preserve"> </t>
        </is>
      </c>
      <c r="D118" s="4" t="inlineStr">
        <is>
          <t>[1],[5]</t>
        </is>
      </c>
      <c r="E118" s="4" t="inlineStr">
        <is>
          <t xml:space="preserve"> </t>
        </is>
      </c>
      <c r="F118" s="4" t="inlineStr">
        <is>
          <t>[2],[10]</t>
        </is>
      </c>
    </row>
    <row r="119">
      <c r="A119" s="4" t="inlineStr">
        <is>
          <t>Change in Unrealized Gains/(Losses)</t>
        </is>
      </c>
      <c r="C119" s="4" t="inlineStr">
        <is>
          <t xml:space="preserve"> </t>
        </is>
      </c>
      <c r="D119" s="4" t="inlineStr">
        <is>
          <t>[1],[5]</t>
        </is>
      </c>
      <c r="E119" s="4" t="inlineStr">
        <is>
          <t xml:space="preserve"> </t>
        </is>
      </c>
      <c r="F119" s="4" t="inlineStr">
        <is>
          <t>[2],[10]</t>
        </is>
      </c>
    </row>
    <row r="120">
      <c r="A120" s="4" t="inlineStr">
        <is>
          <t>Fair Value at ending</t>
        </is>
      </c>
      <c r="B120" s="4" t="inlineStr">
        <is>
          <t>[1],[5]</t>
        </is>
      </c>
      <c r="C120" s="4" t="inlineStr">
        <is>
          <t xml:space="preserve"> </t>
        </is>
      </c>
      <c r="E120" s="4" t="inlineStr">
        <is>
          <t xml:space="preserve"> </t>
        </is>
      </c>
    </row>
    <row r="121">
      <c r="A121" s="4" t="inlineStr">
        <is>
          <t>Common Stock [Member] | PCC SBH Sub, Inc. [Member]</t>
        </is>
      </c>
      <c r="C121" s="4" t="inlineStr">
        <is>
          <t xml:space="preserve"> </t>
        </is>
      </c>
      <c r="E121" s="4" t="inlineStr">
        <is>
          <t xml:space="preserve"> </t>
        </is>
      </c>
    </row>
    <row r="122">
      <c r="A122" s="3" t="inlineStr">
        <is>
          <t>Advantis Certified Staffing Solutions, Inc.</t>
        </is>
      </c>
      <c r="C122" s="4" t="inlineStr">
        <is>
          <t xml:space="preserve"> </t>
        </is>
      </c>
      <c r="E122" s="4" t="inlineStr">
        <is>
          <t xml:space="preserve"> </t>
        </is>
      </c>
    </row>
    <row r="123">
      <c r="A123" s="4" t="inlineStr">
        <is>
          <t>Principal Amount/Shares/ Ownership %</t>
        </is>
      </c>
      <c r="B123" s="4" t="inlineStr">
        <is>
          <t>[9]</t>
        </is>
      </c>
      <c r="C123" s="6" t="n">
        <v>100</v>
      </c>
      <c r="D123" s="4" t="inlineStr">
        <is>
          <t>[1],[5],[6],[8]</t>
        </is>
      </c>
      <c r="E123" s="6" t="n">
        <v>100</v>
      </c>
      <c r="F123" s="4" t="inlineStr">
        <is>
          <t>[2],[10],[11],[12]</t>
        </is>
      </c>
    </row>
    <row r="124">
      <c r="A124" s="4" t="inlineStr">
        <is>
          <t>Amount of Interest and Dividends Credited in Income</t>
        </is>
      </c>
      <c r="C124" s="4" t="inlineStr">
        <is>
          <t xml:space="preserve"> </t>
        </is>
      </c>
      <c r="D124" s="4" t="inlineStr">
        <is>
          <t>[1],[5]</t>
        </is>
      </c>
      <c r="E124" s="4" t="inlineStr">
        <is>
          <t xml:space="preserve"> </t>
        </is>
      </c>
      <c r="F124" s="4" t="inlineStr">
        <is>
          <t>[2],[10]</t>
        </is>
      </c>
    </row>
    <row r="125">
      <c r="A125" s="4" t="inlineStr">
        <is>
          <t>Fair Value at beginning</t>
        </is>
      </c>
      <c r="C125" s="6" t="n">
        <v>1698329</v>
      </c>
      <c r="D125" s="4" t="inlineStr">
        <is>
          <t>[1],[5]</t>
        </is>
      </c>
      <c r="E125" s="6" t="n">
        <v>1745113</v>
      </c>
      <c r="F125" s="4" t="inlineStr">
        <is>
          <t>[2],[10]</t>
        </is>
      </c>
    </row>
    <row r="126">
      <c r="A126" s="4" t="inlineStr">
        <is>
          <t>Purchases</t>
        </is>
      </c>
      <c r="B126" s="4" t="inlineStr">
        <is>
          <t>[3]</t>
        </is>
      </c>
      <c r="C126" s="4" t="inlineStr">
        <is>
          <t xml:space="preserve"> </t>
        </is>
      </c>
      <c r="D126" s="4" t="inlineStr">
        <is>
          <t>[1],[5]</t>
        </is>
      </c>
      <c r="E126" s="4" t="inlineStr">
        <is>
          <t xml:space="preserve"> </t>
        </is>
      </c>
      <c r="F126" s="4" t="inlineStr">
        <is>
          <t>[2],[4],[10]</t>
        </is>
      </c>
    </row>
    <row r="127">
      <c r="A127" s="4" t="inlineStr">
        <is>
          <t>Sales</t>
        </is>
      </c>
      <c r="C127" s="4" t="inlineStr">
        <is>
          <t xml:space="preserve"> </t>
        </is>
      </c>
      <c r="D127" s="4" t="inlineStr">
        <is>
          <t>[1],[5]</t>
        </is>
      </c>
      <c r="E127" s="4" t="inlineStr">
        <is>
          <t xml:space="preserve"> </t>
        </is>
      </c>
      <c r="F127" s="4" t="inlineStr">
        <is>
          <t>[2],[10]</t>
        </is>
      </c>
    </row>
    <row r="128">
      <c r="A128" s="4" t="inlineStr">
        <is>
          <t>Transfers from Restructuring/ Transfers into Control Investments</t>
        </is>
      </c>
      <c r="C128" s="4" t="inlineStr">
        <is>
          <t xml:space="preserve"> </t>
        </is>
      </c>
      <c r="D128" s="4" t="inlineStr">
        <is>
          <t>[1],[5]</t>
        </is>
      </c>
      <c r="E128" s="4" t="inlineStr">
        <is>
          <t xml:space="preserve"> </t>
        </is>
      </c>
      <c r="F128" s="4" t="inlineStr">
        <is>
          <t>[2],[10]</t>
        </is>
      </c>
    </row>
    <row r="129">
      <c r="A129" s="4" t="inlineStr">
        <is>
          <t>Change in Unrealized Gains/(Losses)</t>
        </is>
      </c>
      <c r="C129" s="6" t="n">
        <v>-154488</v>
      </c>
      <c r="D129" s="4" t="inlineStr">
        <is>
          <t>[1],[5]</t>
        </is>
      </c>
      <c r="E129" s="6" t="n">
        <v>-46784</v>
      </c>
      <c r="F129" s="4" t="inlineStr">
        <is>
          <t>[2],[10]</t>
        </is>
      </c>
    </row>
    <row r="130">
      <c r="A130" s="4" t="inlineStr">
        <is>
          <t>Fair Value at ending</t>
        </is>
      </c>
      <c r="B130" s="4" t="inlineStr">
        <is>
          <t>[1],[5]</t>
        </is>
      </c>
      <c r="C130" s="6" t="n">
        <v>1543841</v>
      </c>
      <c r="E130" s="6" t="n">
        <v>1698329</v>
      </c>
    </row>
    <row r="131">
      <c r="A131" s="4" t="inlineStr">
        <is>
          <t>Revolving Loans [Member] | Rockfish Seafood Grill, Inc. [Member]</t>
        </is>
      </c>
      <c r="C131" s="4" t="inlineStr">
        <is>
          <t xml:space="preserve"> </t>
        </is>
      </c>
      <c r="E131" s="4" t="inlineStr">
        <is>
          <t xml:space="preserve"> </t>
        </is>
      </c>
    </row>
    <row r="132">
      <c r="A132" s="3" t="inlineStr">
        <is>
          <t>Advantis Certified Staffing Solutions, Inc.</t>
        </is>
      </c>
      <c r="C132" s="4" t="inlineStr">
        <is>
          <t xml:space="preserve"> </t>
        </is>
      </c>
      <c r="E132" s="4" t="inlineStr">
        <is>
          <t xml:space="preserve"> </t>
        </is>
      </c>
    </row>
    <row r="133">
      <c r="A133" s="4" t="inlineStr">
        <is>
          <t>Principal Amount/Shares/ Ownership %</t>
        </is>
      </c>
      <c r="C133" s="6" t="n">
        <v>2251000</v>
      </c>
      <c r="D133" s="4" t="inlineStr">
        <is>
          <t>[1]</t>
        </is>
      </c>
      <c r="E133" s="6" t="n">
        <v>2251000</v>
      </c>
      <c r="F133" s="4" t="inlineStr">
        <is>
          <t>[2]</t>
        </is>
      </c>
    </row>
    <row r="134">
      <c r="A134" s="4" t="inlineStr">
        <is>
          <t>Amount of Interest and Dividends Credited in Income</t>
        </is>
      </c>
      <c r="C134" s="6" t="n">
        <v>182581</v>
      </c>
      <c r="D134" s="4" t="inlineStr">
        <is>
          <t>[1]</t>
        </is>
      </c>
      <c r="E134" s="6" t="n">
        <v>137561</v>
      </c>
      <c r="F134" s="4" t="inlineStr">
        <is>
          <t>[2]</t>
        </is>
      </c>
    </row>
    <row r="135">
      <c r="A135" s="4" t="inlineStr">
        <is>
          <t>Fair Value at beginning</t>
        </is>
      </c>
      <c r="C135" s="6" t="n">
        <v>2251000</v>
      </c>
      <c r="D135" s="4" t="inlineStr">
        <is>
          <t>[1]</t>
        </is>
      </c>
      <c r="E135" s="6" t="n">
        <v>2251000</v>
      </c>
      <c r="F135" s="4" t="inlineStr">
        <is>
          <t>[2]</t>
        </is>
      </c>
    </row>
    <row r="136">
      <c r="A136" s="4" t="inlineStr">
        <is>
          <t>Purchases</t>
        </is>
      </c>
      <c r="B136" s="4" t="inlineStr">
        <is>
          <t>[3]</t>
        </is>
      </c>
      <c r="C136" s="4" t="inlineStr">
        <is>
          <t xml:space="preserve"> </t>
        </is>
      </c>
      <c r="D136" s="4" t="inlineStr">
        <is>
          <t>[1]</t>
        </is>
      </c>
      <c r="E136" s="4" t="inlineStr">
        <is>
          <t xml:space="preserve"> </t>
        </is>
      </c>
      <c r="F136" s="4" t="inlineStr">
        <is>
          <t>[2],[4]</t>
        </is>
      </c>
    </row>
    <row r="137">
      <c r="A137" s="4" t="inlineStr">
        <is>
          <t>Sales</t>
        </is>
      </c>
      <c r="C137" s="4" t="inlineStr">
        <is>
          <t xml:space="preserve"> </t>
        </is>
      </c>
      <c r="D137" s="4" t="inlineStr">
        <is>
          <t>[1]</t>
        </is>
      </c>
      <c r="E137" s="4" t="inlineStr">
        <is>
          <t xml:space="preserve"> </t>
        </is>
      </c>
      <c r="F137" s="4" t="inlineStr">
        <is>
          <t>[2]</t>
        </is>
      </c>
    </row>
    <row r="138">
      <c r="A138" s="4" t="inlineStr">
        <is>
          <t>Transfers from Restructuring/ Transfers into Control Investments</t>
        </is>
      </c>
      <c r="C138" s="4" t="inlineStr">
        <is>
          <t xml:space="preserve"> </t>
        </is>
      </c>
      <c r="D138" s="4" t="inlineStr">
        <is>
          <t>[1]</t>
        </is>
      </c>
      <c r="E138" s="4" t="inlineStr">
        <is>
          <t xml:space="preserve"> </t>
        </is>
      </c>
      <c r="F138" s="4" t="inlineStr">
        <is>
          <t>[2]</t>
        </is>
      </c>
    </row>
    <row r="139">
      <c r="A139" s="4" t="inlineStr">
        <is>
          <t>Change in Unrealized Gains/(Losses)</t>
        </is>
      </c>
      <c r="C139" s="4" t="inlineStr">
        <is>
          <t xml:space="preserve"> </t>
        </is>
      </c>
      <c r="D139" s="4" t="inlineStr">
        <is>
          <t>[1]</t>
        </is>
      </c>
      <c r="E139" s="4" t="inlineStr">
        <is>
          <t xml:space="preserve"> </t>
        </is>
      </c>
      <c r="F139" s="4" t="inlineStr">
        <is>
          <t>[2]</t>
        </is>
      </c>
    </row>
    <row r="140">
      <c r="A140" s="4" t="inlineStr">
        <is>
          <t>Fair Value at ending</t>
        </is>
      </c>
      <c r="B140" s="4" t="inlineStr">
        <is>
          <t>[1]</t>
        </is>
      </c>
      <c r="C140" s="6" t="n">
        <v>2251000</v>
      </c>
      <c r="E140" s="6" t="n">
        <v>2251000</v>
      </c>
    </row>
    <row r="141">
      <c r="A141" s="4" t="inlineStr">
        <is>
          <t>Warrant two [Member] | Rockfish Holdings, LLC [Member]</t>
        </is>
      </c>
      <c r="C141" s="4" t="inlineStr">
        <is>
          <t xml:space="preserve"> </t>
        </is>
      </c>
      <c r="E141" s="4" t="inlineStr">
        <is>
          <t xml:space="preserve"> </t>
        </is>
      </c>
    </row>
    <row r="142">
      <c r="A142" s="3" t="inlineStr">
        <is>
          <t>Advantis Certified Staffing Solutions, Inc.</t>
        </is>
      </c>
      <c r="C142" s="4" t="inlineStr">
        <is>
          <t xml:space="preserve"> </t>
        </is>
      </c>
      <c r="E142" s="4" t="inlineStr">
        <is>
          <t xml:space="preserve"> </t>
        </is>
      </c>
    </row>
    <row r="143">
      <c r="A143" s="4" t="inlineStr">
        <is>
          <t>Principal Amount/Shares/ Ownership %</t>
        </is>
      </c>
      <c r="C143" s="6" t="n">
        <v>10</v>
      </c>
      <c r="D143" s="4" t="inlineStr">
        <is>
          <t>[1],[5]</t>
        </is>
      </c>
      <c r="E143" s="6" t="n">
        <v>10</v>
      </c>
      <c r="F143" s="4" t="inlineStr">
        <is>
          <t>[2],[10]</t>
        </is>
      </c>
    </row>
    <row r="144">
      <c r="A144" s="4" t="inlineStr">
        <is>
          <t>Amount of Interest and Dividends Credited in Income</t>
        </is>
      </c>
      <c r="C144" s="4" t="inlineStr">
        <is>
          <t xml:space="preserve"> </t>
        </is>
      </c>
      <c r="D144" s="4" t="inlineStr">
        <is>
          <t>[1],[5]</t>
        </is>
      </c>
      <c r="E144" s="4" t="inlineStr">
        <is>
          <t xml:space="preserve"> </t>
        </is>
      </c>
      <c r="F144" s="4" t="inlineStr">
        <is>
          <t>[2],[10]</t>
        </is>
      </c>
    </row>
    <row r="145">
      <c r="A145" s="4" t="inlineStr">
        <is>
          <t>Fair Value at beginning</t>
        </is>
      </c>
      <c r="C145" s="4" t="inlineStr">
        <is>
          <t xml:space="preserve"> </t>
        </is>
      </c>
      <c r="D145" s="4" t="inlineStr">
        <is>
          <t>[1],[5]</t>
        </is>
      </c>
      <c r="E145" s="6" t="n">
        <v>172549</v>
      </c>
      <c r="F145" s="4" t="inlineStr">
        <is>
          <t>[2],[10]</t>
        </is>
      </c>
    </row>
    <row r="146">
      <c r="A146" s="4" t="inlineStr">
        <is>
          <t>Purchases</t>
        </is>
      </c>
      <c r="B146" s="4" t="inlineStr">
        <is>
          <t>[3]</t>
        </is>
      </c>
      <c r="C146" s="4" t="inlineStr">
        <is>
          <t xml:space="preserve"> </t>
        </is>
      </c>
      <c r="D146" s="4" t="inlineStr">
        <is>
          <t>[1],[5]</t>
        </is>
      </c>
      <c r="E146" s="4" t="inlineStr">
        <is>
          <t xml:space="preserve"> </t>
        </is>
      </c>
      <c r="F146" s="4" t="inlineStr">
        <is>
          <t>[2],[4],[10]</t>
        </is>
      </c>
    </row>
    <row r="147">
      <c r="A147" s="4" t="inlineStr">
        <is>
          <t>Sales</t>
        </is>
      </c>
      <c r="C147" s="4" t="inlineStr">
        <is>
          <t xml:space="preserve"> </t>
        </is>
      </c>
      <c r="D147" s="4" t="inlineStr">
        <is>
          <t>[1],[5]</t>
        </is>
      </c>
      <c r="E147" s="4" t="inlineStr">
        <is>
          <t xml:space="preserve"> </t>
        </is>
      </c>
      <c r="F147" s="4" t="inlineStr">
        <is>
          <t>[2],[10]</t>
        </is>
      </c>
    </row>
    <row r="148">
      <c r="A148" s="4" t="inlineStr">
        <is>
          <t>Transfers from Restructuring/ Transfers into Control Investments</t>
        </is>
      </c>
      <c r="C148" s="4" t="inlineStr">
        <is>
          <t xml:space="preserve"> </t>
        </is>
      </c>
      <c r="D148" s="4" t="inlineStr">
        <is>
          <t>[1],[5]</t>
        </is>
      </c>
      <c r="E148" s="4" t="inlineStr">
        <is>
          <t xml:space="preserve"> </t>
        </is>
      </c>
      <c r="F148" s="4" t="inlineStr">
        <is>
          <t>[2],[10]</t>
        </is>
      </c>
    </row>
    <row r="149">
      <c r="A149" s="4" t="inlineStr">
        <is>
          <t>Change in Unrealized Gains/(Losses)</t>
        </is>
      </c>
      <c r="C149" s="4" t="inlineStr">
        <is>
          <t xml:space="preserve"> </t>
        </is>
      </c>
      <c r="D149" s="4" t="inlineStr">
        <is>
          <t>[1],[5]</t>
        </is>
      </c>
      <c r="E149" s="6" t="n">
        <v>-172549</v>
      </c>
      <c r="F149" s="4" t="inlineStr">
        <is>
          <t>[2],[10]</t>
        </is>
      </c>
    </row>
    <row r="150">
      <c r="A150" s="4" t="inlineStr">
        <is>
          <t>Fair Value at ending</t>
        </is>
      </c>
      <c r="B150" s="4" t="inlineStr">
        <is>
          <t>[1],[5]</t>
        </is>
      </c>
      <c r="C150" s="4" t="inlineStr">
        <is>
          <t xml:space="preserve"> </t>
        </is>
      </c>
      <c r="E150" s="4" t="inlineStr">
        <is>
          <t xml:space="preserve"> </t>
        </is>
      </c>
    </row>
    <row r="151">
      <c r="A151" s="4" t="inlineStr">
        <is>
          <t>Membership Interests - Class A [Member] | Rockfish Holdings, LLC [Member]</t>
        </is>
      </c>
      <c r="C151" s="4" t="inlineStr">
        <is>
          <t xml:space="preserve"> </t>
        </is>
      </c>
      <c r="E151" s="4" t="inlineStr">
        <is>
          <t xml:space="preserve"> </t>
        </is>
      </c>
    </row>
    <row r="152">
      <c r="A152" s="3" t="inlineStr">
        <is>
          <t>Advantis Certified Staffing Solutions, Inc.</t>
        </is>
      </c>
      <c r="C152" s="4" t="inlineStr">
        <is>
          <t xml:space="preserve"> </t>
        </is>
      </c>
      <c r="E152" s="4" t="inlineStr">
        <is>
          <t xml:space="preserve"> </t>
        </is>
      </c>
    </row>
    <row r="153">
      <c r="A153" s="4" t="inlineStr">
        <is>
          <t>Principal Amount/Shares/ Ownership %</t>
        </is>
      </c>
      <c r="C153" s="8" t="n">
        <v>99.997</v>
      </c>
      <c r="D153" s="4" t="inlineStr">
        <is>
          <t>[1],[5]</t>
        </is>
      </c>
      <c r="E153" s="8" t="n">
        <v>99.997</v>
      </c>
      <c r="F153" s="4" t="inlineStr">
        <is>
          <t>[2],[10]</t>
        </is>
      </c>
    </row>
    <row r="154">
      <c r="A154" s="4" t="inlineStr">
        <is>
          <t>Amount of Interest and Dividends Credited in Income</t>
        </is>
      </c>
      <c r="C154" s="4" t="inlineStr">
        <is>
          <t xml:space="preserve"> </t>
        </is>
      </c>
      <c r="D154" s="4" t="inlineStr">
        <is>
          <t>[1],[5]</t>
        </is>
      </c>
      <c r="E154" s="4" t="inlineStr">
        <is>
          <t xml:space="preserve"> </t>
        </is>
      </c>
      <c r="F154" s="4" t="inlineStr">
        <is>
          <t>[2],[10]</t>
        </is>
      </c>
    </row>
    <row r="155">
      <c r="A155" s="4" t="inlineStr">
        <is>
          <t>Fair Value at beginning</t>
        </is>
      </c>
      <c r="C155" s="4" t="inlineStr">
        <is>
          <t xml:space="preserve"> </t>
        </is>
      </c>
      <c r="D155" s="4" t="inlineStr">
        <is>
          <t>[1],[5]</t>
        </is>
      </c>
      <c r="E155" s="6" t="n">
        <v>1552896</v>
      </c>
      <c r="F155" s="4" t="inlineStr">
        <is>
          <t>[2],[10]</t>
        </is>
      </c>
    </row>
    <row r="156">
      <c r="A156" s="4" t="inlineStr">
        <is>
          <t>Purchases</t>
        </is>
      </c>
      <c r="B156" s="4" t="inlineStr">
        <is>
          <t>[3]</t>
        </is>
      </c>
      <c r="C156" s="4" t="inlineStr">
        <is>
          <t xml:space="preserve"> </t>
        </is>
      </c>
      <c r="D156" s="4" t="inlineStr">
        <is>
          <t>[1],[5]</t>
        </is>
      </c>
      <c r="E156" s="4" t="inlineStr">
        <is>
          <t xml:space="preserve"> </t>
        </is>
      </c>
      <c r="F156" s="4" t="inlineStr">
        <is>
          <t>[2],[4],[10]</t>
        </is>
      </c>
    </row>
    <row r="157">
      <c r="A157" s="4" t="inlineStr">
        <is>
          <t>Sales</t>
        </is>
      </c>
      <c r="C157" s="4" t="inlineStr">
        <is>
          <t xml:space="preserve"> </t>
        </is>
      </c>
      <c r="D157" s="4" t="inlineStr">
        <is>
          <t>[1],[5]</t>
        </is>
      </c>
      <c r="E157" s="4" t="inlineStr">
        <is>
          <t xml:space="preserve"> </t>
        </is>
      </c>
      <c r="F157" s="4" t="inlineStr">
        <is>
          <t>[2],[10]</t>
        </is>
      </c>
    </row>
    <row r="158">
      <c r="A158" s="4" t="inlineStr">
        <is>
          <t>Transfers from Restructuring/ Transfers into Control Investments</t>
        </is>
      </c>
      <c r="C158" s="4" t="inlineStr">
        <is>
          <t xml:space="preserve"> </t>
        </is>
      </c>
      <c r="D158" s="4" t="inlineStr">
        <is>
          <t>[1],[5]</t>
        </is>
      </c>
      <c r="E158" s="4" t="inlineStr">
        <is>
          <t xml:space="preserve"> </t>
        </is>
      </c>
      <c r="F158" s="4" t="inlineStr">
        <is>
          <t>[2],[10]</t>
        </is>
      </c>
    </row>
    <row r="159">
      <c r="A159" s="4" t="inlineStr">
        <is>
          <t>Change in Unrealized Gains/(Losses)</t>
        </is>
      </c>
      <c r="C159" s="4" t="inlineStr">
        <is>
          <t xml:space="preserve"> </t>
        </is>
      </c>
      <c r="D159" s="4" t="inlineStr">
        <is>
          <t>[1],[5]</t>
        </is>
      </c>
      <c r="E159" s="6" t="n">
        <v>-1552896</v>
      </c>
      <c r="F159" s="4" t="inlineStr">
        <is>
          <t>[2],[10]</t>
        </is>
      </c>
    </row>
    <row r="160">
      <c r="A160" s="4" t="inlineStr">
        <is>
          <t>Fair Value at ending</t>
        </is>
      </c>
      <c r="B160" s="4" t="inlineStr">
        <is>
          <t>[1],[5]</t>
        </is>
      </c>
      <c r="C160" s="4" t="inlineStr">
        <is>
          <t xml:space="preserve"> </t>
        </is>
      </c>
      <c r="E160" s="4" t="inlineStr">
        <is>
          <t xml:space="preserve"> </t>
        </is>
      </c>
    </row>
    <row r="161"/>
    <row r="162">
      <c r="A162" s="4" t="inlineStr">
        <is>
          <t>[1] Represents an illiquid investment. Represents an illiquid investment. Includes PIK interest. Includes PIK interest. Non-income producing security. Non-income producing security.</t>
        </is>
      </c>
    </row>
  </sheetData>
  <mergeCells count="6">
    <mergeCell ref="A1:B2"/>
    <mergeCell ref="C1:F1"/>
    <mergeCell ref="C2:D2"/>
    <mergeCell ref="E2:F2"/>
    <mergeCell ref="A161:E161"/>
    <mergeCell ref="A162:E16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6" customWidth="1" min="3" max="3"/>
    <col width="21" customWidth="1" min="4" max="4"/>
    <col width="16" customWidth="1" min="5" max="5"/>
    <col width="26" customWidth="1" min="6" max="6"/>
  </cols>
  <sheetData>
    <row r="1">
      <c r="A1" s="1" t="inlineStr">
        <is>
          <t>Schedule 12-14 - Schedule of Fair Value of Control and Affiliate Investments (Parentheticals) (Details) - USD ($)</t>
        </is>
      </c>
      <c r="C1" s="2" t="inlineStr">
        <is>
          <t>12 Months Ended</t>
        </is>
      </c>
    </row>
    <row r="2">
      <c r="C2" s="2" t="inlineStr">
        <is>
          <t>Dec. 31, 2023</t>
        </is>
      </c>
      <c r="E2" s="2" t="inlineStr">
        <is>
          <t>Dec. 31, 2022</t>
        </is>
      </c>
    </row>
    <row r="3">
      <c r="A3" s="3" t="inlineStr">
        <is>
          <t>Schedule 12-14 - Schedule of Fair Value of Control and Affiliate Investments (Parentheticals) (Details) [Line Items]</t>
        </is>
      </c>
      <c r="C3" s="4" t="inlineStr">
        <is>
          <t xml:space="preserve"> </t>
        </is>
      </c>
      <c r="E3" s="4" t="inlineStr">
        <is>
          <t xml:space="preserve"> </t>
        </is>
      </c>
    </row>
    <row r="4">
      <c r="A4" s="4" t="inlineStr">
        <is>
          <t>Investment payment in kind rate</t>
        </is>
      </c>
      <c r="C4" s="12" t="n">
        <v>0.04</v>
      </c>
      <c r="D4" s="4" t="inlineStr">
        <is>
          <t>[1],[2],[3]</t>
        </is>
      </c>
      <c r="E4" s="12" t="n">
        <v>0.06</v>
      </c>
      <c r="F4" s="4" t="inlineStr">
        <is>
          <t>[4],[5],[6]</t>
        </is>
      </c>
    </row>
    <row r="5">
      <c r="A5" s="4" t="inlineStr">
        <is>
          <t>Control investments [Member] | Second Lien Loan [Member] | Advantis Certified Staffing Solutions, Inc. [Member]</t>
        </is>
      </c>
      <c r="C5" s="4" t="inlineStr">
        <is>
          <t xml:space="preserve"> </t>
        </is>
      </c>
      <c r="E5" s="4" t="inlineStr">
        <is>
          <t xml:space="preserve"> </t>
        </is>
      </c>
    </row>
    <row r="6">
      <c r="A6" s="3" t="inlineStr">
        <is>
          <t>Schedule 12-14 - Schedule of Fair Value of Control and Affiliate Investments (Parentheticals) (Details) [Line Items]</t>
        </is>
      </c>
      <c r="C6" s="4" t="inlineStr">
        <is>
          <t xml:space="preserve"> </t>
        </is>
      </c>
      <c r="E6" s="4" t="inlineStr">
        <is>
          <t xml:space="preserve"> </t>
        </is>
      </c>
    </row>
    <row r="7">
      <c r="A7" s="4" t="inlineStr">
        <is>
          <t>Investment cash rate</t>
        </is>
      </c>
      <c r="B7" s="4" t="inlineStr">
        <is>
          <t>[3],[10]</t>
        </is>
      </c>
      <c r="C7" s="12" t="n">
        <v>0.12</v>
      </c>
      <c r="D7" s="4" t="inlineStr">
        <is>
          <t>[7],[8],[9]</t>
        </is>
      </c>
      <c r="E7" s="12" t="n">
        <v>0.12</v>
      </c>
      <c r="F7" s="4" t="inlineStr">
        <is>
          <t>[5],[6],[11],[12]</t>
        </is>
      </c>
    </row>
    <row r="8">
      <c r="A8" s="4" t="inlineStr">
        <is>
          <t>Investment maturity date</t>
        </is>
      </c>
      <c r="B8" s="4" t="inlineStr">
        <is>
          <t>[3],[10]</t>
        </is>
      </c>
      <c r="C8" s="4" t="inlineStr">
        <is>
          <t>Nov. 30,  2021</t>
        </is>
      </c>
      <c r="D8" s="4" t="inlineStr">
        <is>
          <t>[7],[8],[9]</t>
        </is>
      </c>
      <c r="E8" s="4" t="inlineStr">
        <is>
          <t>Nov. 30,  2021</t>
        </is>
      </c>
      <c r="F8" s="4" t="inlineStr">
        <is>
          <t>[5],[6],[11],[12]</t>
        </is>
      </c>
    </row>
    <row r="9">
      <c r="A9" s="4" t="inlineStr">
        <is>
          <t>Control investments [Member] | Unsecured Loans [Member] | Advantis Certified Staffing Solutions, Inc. [Member]</t>
        </is>
      </c>
      <c r="C9" s="4" t="inlineStr">
        <is>
          <t xml:space="preserve"> </t>
        </is>
      </c>
      <c r="E9" s="4" t="inlineStr">
        <is>
          <t xml:space="preserve"> </t>
        </is>
      </c>
    </row>
    <row r="10">
      <c r="A10" s="3" t="inlineStr">
        <is>
          <t>Schedule 12-14 - Schedule of Fair Value of Control and Affiliate Investments (Parentheticals) (Details) [Line Items]</t>
        </is>
      </c>
      <c r="C10" s="4" t="inlineStr">
        <is>
          <t xml:space="preserve"> </t>
        </is>
      </c>
      <c r="E10" s="4" t="inlineStr">
        <is>
          <t xml:space="preserve"> </t>
        </is>
      </c>
    </row>
    <row r="11">
      <c r="A11" s="4" t="inlineStr">
        <is>
          <t>Investment cash rate</t>
        </is>
      </c>
      <c r="C11" s="11" t="n">
        <v>0.0633</v>
      </c>
      <c r="D11" s="4" t="inlineStr">
        <is>
          <t>[8]</t>
        </is>
      </c>
      <c r="E11" s="11" t="n">
        <v>0.0633</v>
      </c>
      <c r="F11" s="4" t="inlineStr">
        <is>
          <t>[6]</t>
        </is>
      </c>
    </row>
    <row r="12">
      <c r="A12" s="4" t="inlineStr">
        <is>
          <t>Investment maturity date</t>
        </is>
      </c>
      <c r="B12" s="4" t="inlineStr">
        <is>
          <t>[8]</t>
        </is>
      </c>
      <c r="C12" s="4" t="inlineStr">
        <is>
          <t>Dec. 31,  2023</t>
        </is>
      </c>
      <c r="E12" s="4" t="inlineStr">
        <is>
          <t>Dec. 31,  2023</t>
        </is>
      </c>
    </row>
    <row r="13">
      <c r="A13" s="4" t="inlineStr">
        <is>
          <t>Control investments [Member] | Warrant [Member] | Advantis Certified Staffing Solutions, Inc. [Member]</t>
        </is>
      </c>
      <c r="C13" s="4" t="inlineStr">
        <is>
          <t xml:space="preserve"> </t>
        </is>
      </c>
      <c r="E13" s="4" t="inlineStr">
        <is>
          <t xml:space="preserve"> </t>
        </is>
      </c>
    </row>
    <row r="14">
      <c r="A14" s="3" t="inlineStr">
        <is>
          <t>Schedule 12-14 - Schedule of Fair Value of Control and Affiliate Investments (Parentheticals) (Details) [Line Items]</t>
        </is>
      </c>
      <c r="C14" s="4" t="inlineStr">
        <is>
          <t xml:space="preserve"> </t>
        </is>
      </c>
      <c r="E14" s="4" t="inlineStr">
        <is>
          <t xml:space="preserve"> </t>
        </is>
      </c>
    </row>
    <row r="15">
      <c r="A15" s="4" t="inlineStr">
        <is>
          <t>Investment maturity date</t>
        </is>
      </c>
      <c r="B15" s="4" t="inlineStr">
        <is>
          <t>[3]</t>
        </is>
      </c>
      <c r="C15" s="4" t="inlineStr">
        <is>
          <t>Jan.  01,  2027</t>
        </is>
      </c>
      <c r="D15" s="4" t="inlineStr">
        <is>
          <t>[2],[7],[8],[9]</t>
        </is>
      </c>
      <c r="E15" s="4" t="inlineStr">
        <is>
          <t>Jan.  01,  2027</t>
        </is>
      </c>
      <c r="F15" s="4" t="inlineStr">
        <is>
          <t>[5],[6],[11],[12]</t>
        </is>
      </c>
    </row>
    <row r="16">
      <c r="A16" s="4" t="inlineStr">
        <is>
          <t>Investment warrant</t>
        </is>
      </c>
      <c r="B16" s="4" t="inlineStr">
        <is>
          <t>[3]</t>
        </is>
      </c>
      <c r="C16" s="6" t="n">
        <v>250000</v>
      </c>
      <c r="D16" s="4" t="inlineStr">
        <is>
          <t>[2],[7],[8],[9]</t>
        </is>
      </c>
      <c r="E16" s="6" t="n">
        <v>250000</v>
      </c>
      <c r="F16" s="4" t="inlineStr">
        <is>
          <t>[5],[6],[11],[12]</t>
        </is>
      </c>
    </row>
    <row r="17">
      <c r="A17" s="4" t="inlineStr">
        <is>
          <t>Investment exercise price</t>
        </is>
      </c>
      <c r="B17" s="4" t="inlineStr">
        <is>
          <t>[3]</t>
        </is>
      </c>
      <c r="C17" s="14" t="n">
        <v>0.01</v>
      </c>
      <c r="D17" s="4" t="inlineStr">
        <is>
          <t>[2],[7],[8],[9]</t>
        </is>
      </c>
      <c r="E17" s="14" t="n">
        <v>0.01</v>
      </c>
      <c r="F17" s="4" t="inlineStr">
        <is>
          <t>[5],[6],[11],[12]</t>
        </is>
      </c>
    </row>
    <row r="18">
      <c r="A18" s="4" t="inlineStr">
        <is>
          <t>Control investments [Member] | Warrant One [Member] | Advantis Certified Staffing Solutions, Inc. [Member]</t>
        </is>
      </c>
      <c r="C18" s="4" t="inlineStr">
        <is>
          <t xml:space="preserve"> </t>
        </is>
      </c>
      <c r="E18" s="4" t="inlineStr">
        <is>
          <t xml:space="preserve"> </t>
        </is>
      </c>
    </row>
    <row r="19">
      <c r="A19" s="3" t="inlineStr">
        <is>
          <t>Schedule 12-14 - Schedule of Fair Value of Control and Affiliate Investments (Parentheticals) (Details) [Line Items]</t>
        </is>
      </c>
      <c r="C19" s="4" t="inlineStr">
        <is>
          <t xml:space="preserve"> </t>
        </is>
      </c>
      <c r="E19" s="4" t="inlineStr">
        <is>
          <t xml:space="preserve"> </t>
        </is>
      </c>
    </row>
    <row r="20">
      <c r="A20" s="4" t="inlineStr">
        <is>
          <t>Investment maturity date</t>
        </is>
      </c>
      <c r="B20" s="4" t="inlineStr">
        <is>
          <t>[3]</t>
        </is>
      </c>
      <c r="C20" s="4" t="inlineStr">
        <is>
          <t>Jan.  01,  2027</t>
        </is>
      </c>
      <c r="D20" s="4" t="inlineStr">
        <is>
          <t>[2],[7],[8],[9]</t>
        </is>
      </c>
      <c r="E20" s="4" t="inlineStr">
        <is>
          <t>Jan.  01,  2027</t>
        </is>
      </c>
      <c r="F20" s="4" t="inlineStr">
        <is>
          <t>[5],[6],[11],[12]</t>
        </is>
      </c>
    </row>
    <row r="21">
      <c r="A21" s="4" t="inlineStr">
        <is>
          <t>Investment warrant</t>
        </is>
      </c>
      <c r="B21" s="4" t="inlineStr">
        <is>
          <t>[3]</t>
        </is>
      </c>
      <c r="C21" s="6" t="n">
        <v>700000</v>
      </c>
      <c r="D21" s="4" t="inlineStr">
        <is>
          <t>[2],[7],[8],[9]</t>
        </is>
      </c>
      <c r="E21" s="6" t="n">
        <v>700000</v>
      </c>
      <c r="F21" s="4" t="inlineStr">
        <is>
          <t>[5],[6],[11],[12]</t>
        </is>
      </c>
    </row>
    <row r="22">
      <c r="A22" s="4" t="inlineStr">
        <is>
          <t>Investment exercise price</t>
        </is>
      </c>
      <c r="B22" s="4" t="inlineStr">
        <is>
          <t>[3]</t>
        </is>
      </c>
      <c r="C22" s="14" t="n">
        <v>0.01</v>
      </c>
      <c r="D22" s="4" t="inlineStr">
        <is>
          <t>[2],[7],[8],[9]</t>
        </is>
      </c>
      <c r="E22" s="14" t="n">
        <v>0.01</v>
      </c>
      <c r="F22" s="4" t="inlineStr">
        <is>
          <t>[5],[6],[11],[12]</t>
        </is>
      </c>
    </row>
    <row r="23">
      <c r="A23" s="4" t="inlineStr">
        <is>
          <t>Control investments [Member] | First Lien Loans [Member] | Dominion Medical Management, Inc. [Member]</t>
        </is>
      </c>
      <c r="C23" s="4" t="inlineStr">
        <is>
          <t xml:space="preserve"> </t>
        </is>
      </c>
      <c r="E23" s="4" t="inlineStr">
        <is>
          <t xml:space="preserve"> </t>
        </is>
      </c>
    </row>
    <row r="24">
      <c r="A24" s="3" t="inlineStr">
        <is>
          <t>Schedule 12-14 - Schedule of Fair Value of Control and Affiliate Investments (Parentheticals) (Details) [Line Items]</t>
        </is>
      </c>
      <c r="C24" s="4" t="inlineStr">
        <is>
          <t xml:space="preserve"> </t>
        </is>
      </c>
      <c r="E24" s="4" t="inlineStr">
        <is>
          <t xml:space="preserve"> </t>
        </is>
      </c>
    </row>
    <row r="25">
      <c r="A25" s="4" t="inlineStr">
        <is>
          <t>Investment cash rate</t>
        </is>
      </c>
      <c r="B25" s="4" t="inlineStr">
        <is>
          <t>[1],[10]</t>
        </is>
      </c>
      <c r="C25" s="12" t="n">
        <v>0.12</v>
      </c>
      <c r="D25" s="4" t="inlineStr">
        <is>
          <t>[2],[7],[8],[9],[13]</t>
        </is>
      </c>
      <c r="E25" s="12" t="n">
        <v>0.12</v>
      </c>
      <c r="F25" s="4" t="inlineStr">
        <is>
          <t>[3],[4],[5],[6],[11],[12]</t>
        </is>
      </c>
    </row>
    <row r="26">
      <c r="A26" s="4" t="inlineStr">
        <is>
          <t>Investment maturity date</t>
        </is>
      </c>
      <c r="B26" s="4" t="inlineStr">
        <is>
          <t>[1],[10]</t>
        </is>
      </c>
      <c r="C26" s="4" t="inlineStr">
        <is>
          <t>Mar. 31,  2020</t>
        </is>
      </c>
      <c r="D26" s="4" t="inlineStr">
        <is>
          <t>[2],[7],[8],[9],[13]</t>
        </is>
      </c>
      <c r="E26" s="4" t="inlineStr">
        <is>
          <t>Mar. 31,  2020</t>
        </is>
      </c>
      <c r="F26" s="4" t="inlineStr">
        <is>
          <t>[3],[4],[5],[6],[11],[12]</t>
        </is>
      </c>
    </row>
    <row r="27">
      <c r="A27" s="4" t="inlineStr">
        <is>
          <t>Investment payment in kind rate</t>
        </is>
      </c>
      <c r="B27" s="4" t="inlineStr">
        <is>
          <t>[1],[10]</t>
        </is>
      </c>
      <c r="C27" s="12" t="n">
        <v>0.06</v>
      </c>
      <c r="D27" s="4" t="inlineStr">
        <is>
          <t>[2],[7],[8],[9],[13]</t>
        </is>
      </c>
      <c r="E27" s="12" t="n">
        <v>0.06</v>
      </c>
      <c r="F27" s="4" t="inlineStr">
        <is>
          <t>[3],[11],[12]</t>
        </is>
      </c>
    </row>
    <row r="28">
      <c r="A28" s="4" t="inlineStr">
        <is>
          <t>Control investments [Member] | First Lien Loans [Member] | Rockfish Seafood Grill, Inc. [Member]</t>
        </is>
      </c>
      <c r="C28" s="4" t="inlineStr">
        <is>
          <t xml:space="preserve"> </t>
        </is>
      </c>
      <c r="E28" s="4" t="inlineStr">
        <is>
          <t xml:space="preserve"> </t>
        </is>
      </c>
    </row>
    <row r="29">
      <c r="A29" s="3" t="inlineStr">
        <is>
          <t>Schedule 12-14 - Schedule of Fair Value of Control and Affiliate Investments (Parentheticals) (Details) [Line Items]</t>
        </is>
      </c>
      <c r="C29" s="4" t="inlineStr">
        <is>
          <t xml:space="preserve"> </t>
        </is>
      </c>
      <c r="E29" s="4" t="inlineStr">
        <is>
          <t xml:space="preserve"> </t>
        </is>
      </c>
    </row>
    <row r="30">
      <c r="A30" s="4" t="inlineStr">
        <is>
          <t>Investment cash rate</t>
        </is>
      </c>
      <c r="B30" s="4" t="inlineStr">
        <is>
          <t>[1],[3]</t>
        </is>
      </c>
      <c r="C30" s="12" t="n">
        <v>0.08</v>
      </c>
      <c r="D30" s="4" t="inlineStr">
        <is>
          <t>[2],[8]</t>
        </is>
      </c>
      <c r="E30" s="12" t="n">
        <v>0.08</v>
      </c>
      <c r="F30" s="4" t="inlineStr">
        <is>
          <t>[6],[12]</t>
        </is>
      </c>
    </row>
    <row r="31">
      <c r="A31" s="4" t="inlineStr">
        <is>
          <t>Investment maturity date</t>
        </is>
      </c>
      <c r="B31" s="4" t="inlineStr">
        <is>
          <t>[1],[3]</t>
        </is>
      </c>
      <c r="C31" s="4" t="inlineStr">
        <is>
          <t>Mar. 31,  2018</t>
        </is>
      </c>
      <c r="D31" s="4" t="inlineStr">
        <is>
          <t>[2],[8]</t>
        </is>
      </c>
      <c r="E31" s="4" t="inlineStr">
        <is>
          <t>Mar. 31,  2018</t>
        </is>
      </c>
      <c r="F31" s="4" t="inlineStr">
        <is>
          <t>[6],[12]</t>
        </is>
      </c>
    </row>
    <row r="32">
      <c r="A32" s="4" t="inlineStr">
        <is>
          <t>Investment payment in kind rate</t>
        </is>
      </c>
      <c r="B32" s="4" t="inlineStr">
        <is>
          <t>[1],[3]</t>
        </is>
      </c>
      <c r="C32" s="12" t="n">
        <v>0.06</v>
      </c>
      <c r="D32" s="4" t="inlineStr">
        <is>
          <t>[2],[8]</t>
        </is>
      </c>
      <c r="E32" s="12" t="n">
        <v>0.06</v>
      </c>
      <c r="F32" s="4" t="inlineStr">
        <is>
          <t>[6],[12]</t>
        </is>
      </c>
    </row>
    <row r="33">
      <c r="A33" s="4" t="inlineStr">
        <is>
          <t>Control investments [Member] | Revolving Loans [Member] | Rockfish Seafood Grill, Inc. [Member]</t>
        </is>
      </c>
      <c r="C33" s="4" t="inlineStr">
        <is>
          <t xml:space="preserve"> </t>
        </is>
      </c>
      <c r="E33" s="4" t="inlineStr">
        <is>
          <t xml:space="preserve"> </t>
        </is>
      </c>
    </row>
    <row r="34">
      <c r="A34" s="3" t="inlineStr">
        <is>
          <t>Schedule 12-14 - Schedule of Fair Value of Control and Affiliate Investments (Parentheticals) (Details) [Line Items]</t>
        </is>
      </c>
      <c r="C34" s="4" t="inlineStr">
        <is>
          <t xml:space="preserve"> </t>
        </is>
      </c>
      <c r="E34" s="4" t="inlineStr">
        <is>
          <t xml:space="preserve"> </t>
        </is>
      </c>
    </row>
    <row r="35">
      <c r="A35" s="4" t="inlineStr">
        <is>
          <t>Investment cash rate</t>
        </is>
      </c>
      <c r="C35" s="12" t="n">
        <v>0.08</v>
      </c>
      <c r="D35" s="4" t="inlineStr">
        <is>
          <t>[8]</t>
        </is>
      </c>
      <c r="E35" s="12" t="n">
        <v>0.08</v>
      </c>
      <c r="F35" s="4" t="inlineStr">
        <is>
          <t>[6]</t>
        </is>
      </c>
    </row>
    <row r="36">
      <c r="A36" s="4" t="inlineStr">
        <is>
          <t>Investment maturity date</t>
        </is>
      </c>
      <c r="C36" s="4" t="inlineStr">
        <is>
          <t>Dec. 31,  2023</t>
        </is>
      </c>
      <c r="D36" s="4" t="inlineStr">
        <is>
          <t>[8]</t>
        </is>
      </c>
      <c r="E36" s="4" t="inlineStr">
        <is>
          <t>Dec. 31,  2023</t>
        </is>
      </c>
      <c r="F36" s="4" t="inlineStr">
        <is>
          <t>[6]</t>
        </is>
      </c>
    </row>
    <row r="37">
      <c r="A37" s="4" t="inlineStr">
        <is>
          <t>Control investments [Member] | Warrant two [Member] | Rockfish Holdings, LLC [Member]</t>
        </is>
      </c>
      <c r="C37" s="4" t="inlineStr">
        <is>
          <t xml:space="preserve"> </t>
        </is>
      </c>
      <c r="E37" s="4" t="inlineStr">
        <is>
          <t xml:space="preserve"> </t>
        </is>
      </c>
    </row>
    <row r="38">
      <c r="A38" s="3" t="inlineStr">
        <is>
          <t>Schedule 12-14 - Schedule of Fair Value of Control and Affiliate Investments (Parentheticals) (Details) [Line Items]</t>
        </is>
      </c>
      <c r="C38" s="4" t="inlineStr">
        <is>
          <t xml:space="preserve"> </t>
        </is>
      </c>
      <c r="E38" s="4" t="inlineStr">
        <is>
          <t xml:space="preserve"> </t>
        </is>
      </c>
    </row>
    <row r="39">
      <c r="A39" s="4" t="inlineStr">
        <is>
          <t>Investment maturity date</t>
        </is>
      </c>
      <c r="C39" s="4" t="inlineStr">
        <is>
          <t>Jul. 28,  2028</t>
        </is>
      </c>
      <c r="D39" s="4" t="inlineStr">
        <is>
          <t>[7],[8]</t>
        </is>
      </c>
      <c r="E39" s="4" t="inlineStr">
        <is>
          <t>Jul. 28,  2028</t>
        </is>
      </c>
      <c r="F39" s="4" t="inlineStr">
        <is>
          <t>[5],[6]</t>
        </is>
      </c>
    </row>
    <row r="40">
      <c r="A40" s="4" t="inlineStr">
        <is>
          <t>Investment exercise price</t>
        </is>
      </c>
      <c r="C40" s="7" t="n">
        <v>0.001</v>
      </c>
      <c r="D40" s="4" t="inlineStr">
        <is>
          <t>[7],[8]</t>
        </is>
      </c>
      <c r="E40" s="7" t="n">
        <v>0.001</v>
      </c>
      <c r="F40" s="4" t="inlineStr">
        <is>
          <t>[5],[6]</t>
        </is>
      </c>
    </row>
    <row r="41">
      <c r="A41" s="4" t="inlineStr">
        <is>
          <t>Investment membership interest rate</t>
        </is>
      </c>
      <c r="C41" s="12" t="n">
        <v>0.01</v>
      </c>
      <c r="D41" s="4" t="inlineStr">
        <is>
          <t>[7],[8]</t>
        </is>
      </c>
      <c r="E41" s="12" t="n">
        <v>0.01</v>
      </c>
      <c r="F41" s="4" t="inlineStr">
        <is>
          <t>[5],[6]</t>
        </is>
      </c>
    </row>
    <row r="42"/>
    <row r="43">
      <c r="A43" s="4" t="inlineStr">
        <is>
          <t>[1]Represents a security with a payment-in-kind component (“PIK”). At the option of the issuer, interest can be paid in cash or cash and PIK. The percentage of PIK shown is the maximum PIK that can be elected by the portfolio company.[2]Represents an illiquid investment. At December 31, 2023, 100% of the total fair value of portfolio investments are illiquid. All of the Company’s portfolio investments are generally subject to restrictions on resale as “restricted securities.”[3]Represents an investment valued using significant unobservable inputs.[4] Includes PIK interest. Non-income producing security. Represents an illiquid investment. Non-income producing security. Represents an illiquid investment. Includes PIK interest.</t>
        </is>
      </c>
    </row>
  </sheetData>
  <mergeCells count="6">
    <mergeCell ref="A1:B2"/>
    <mergeCell ref="C1:F1"/>
    <mergeCell ref="C2:D2"/>
    <mergeCell ref="E2:F2"/>
    <mergeCell ref="A42:E42"/>
    <mergeCell ref="A43:E4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178900</v>
      </c>
      <c r="C4" s="5" t="n">
        <v>6646925</v>
      </c>
      <c r="D4" s="5" t="n">
        <v>11993452</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Portfolio investments</t>
        </is>
      </c>
      <c r="B6" s="4" t="inlineStr">
        <is>
          <t xml:space="preserve"> </t>
        </is>
      </c>
      <c r="C6" s="6" t="n">
        <v>11168883</v>
      </c>
      <c r="D6" s="6" t="n">
        <v>230570</v>
      </c>
    </row>
    <row r="7">
      <c r="A7" s="4" t="inlineStr">
        <is>
          <t>Net realized (gain) loss on investments</t>
        </is>
      </c>
      <c r="B7" s="6" t="n">
        <v>1200</v>
      </c>
      <c r="C7" s="6" t="n">
        <v>-4368297</v>
      </c>
      <c r="D7" s="4" t="inlineStr">
        <is>
          <t xml:space="preserve"> </t>
        </is>
      </c>
    </row>
    <row r="8">
      <c r="A8" s="4" t="inlineStr">
        <is>
          <t>Net change in unrealized (gain) loss on investments</t>
        </is>
      </c>
      <c r="B8" s="6" t="n">
        <v>994274</v>
      </c>
      <c r="C8" s="6" t="n">
        <v>-3057582</v>
      </c>
      <c r="D8" s="6" t="n">
        <v>-12873238</v>
      </c>
    </row>
    <row r="9">
      <c r="A9" s="4" t="inlineStr">
        <is>
          <t>Increase in investments due to PIK</t>
        </is>
      </c>
      <c r="B9" s="6" t="n">
        <v>-166339</v>
      </c>
      <c r="C9" s="4" t="inlineStr">
        <is>
          <t xml:space="preserve"> </t>
        </is>
      </c>
      <c r="D9" s="6" t="n">
        <v>-97401</v>
      </c>
    </row>
    <row r="10">
      <c r="A10" s="4" t="inlineStr">
        <is>
          <t>Allowance for bad debt</t>
        </is>
      </c>
      <c r="B10" s="4" t="inlineStr">
        <is>
          <t xml:space="preserve"> </t>
        </is>
      </c>
      <c r="C10" s="6" t="n">
        <v>-413896</v>
      </c>
      <c r="D10" s="4" t="inlineStr">
        <is>
          <t xml:space="preserve"> </t>
        </is>
      </c>
    </row>
    <row r="11">
      <c r="A11" s="3" t="inlineStr">
        <is>
          <t>Changes in other assets and liabilities:</t>
        </is>
      </c>
      <c r="B11" s="4" t="inlineStr">
        <is>
          <t xml:space="preserve"> </t>
        </is>
      </c>
      <c r="C11" s="4" t="inlineStr">
        <is>
          <t xml:space="preserve"> </t>
        </is>
      </c>
      <c r="D11" s="4" t="inlineStr">
        <is>
          <t xml:space="preserve"> </t>
        </is>
      </c>
    </row>
    <row r="12">
      <c r="A12" s="4" t="inlineStr">
        <is>
          <t>Due from portfolio companies</t>
        </is>
      </c>
      <c r="B12" s="6" t="n">
        <v>-250</v>
      </c>
      <c r="C12" s="6" t="n">
        <v>199054</v>
      </c>
      <c r="D12" s="6" t="n">
        <v>-25531</v>
      </c>
    </row>
    <row r="13">
      <c r="A13" s="4" t="inlineStr">
        <is>
          <t>Interest receivable</t>
        </is>
      </c>
      <c r="B13" s="6" t="n">
        <v>-232064</v>
      </c>
      <c r="C13" s="6" t="n">
        <v>224420</v>
      </c>
      <c r="D13" s="6" t="n">
        <v>10595</v>
      </c>
    </row>
    <row r="14">
      <c r="A14" s="4" t="inlineStr">
        <is>
          <t>Prepaid expenses</t>
        </is>
      </c>
      <c r="B14" s="6" t="n">
        <v>-11754</v>
      </c>
      <c r="C14" s="6" t="n">
        <v>-5079</v>
      </c>
      <c r="D14" s="6" t="n">
        <v>-3863</v>
      </c>
    </row>
    <row r="15">
      <c r="A15" s="4" t="inlineStr">
        <is>
          <t>Tax receivable</t>
        </is>
      </c>
      <c r="B15" s="4" t="inlineStr">
        <is>
          <t xml:space="preserve"> </t>
        </is>
      </c>
      <c r="C15" s="6" t="n">
        <v>750</v>
      </c>
      <c r="D15" s="6" t="n">
        <v>6500</v>
      </c>
    </row>
    <row r="16">
      <c r="A16" s="4" t="inlineStr">
        <is>
          <t>Accrued management fees</t>
        </is>
      </c>
      <c r="B16" s="6" t="n">
        <v>-13045</v>
      </c>
      <c r="C16" s="6" t="n">
        <v>-170390</v>
      </c>
      <c r="D16" s="6" t="n">
        <v>-289797</v>
      </c>
    </row>
    <row r="17">
      <c r="A17" s="4" t="inlineStr">
        <is>
          <t>Accounts payable</t>
        </is>
      </c>
      <c r="B17" s="6" t="n">
        <v>-20624</v>
      </c>
      <c r="C17" s="6" t="n">
        <v>-23549</v>
      </c>
      <c r="D17" s="6" t="n">
        <v>114184</v>
      </c>
    </row>
    <row r="18">
      <c r="A18" s="4" t="inlineStr">
        <is>
          <t>Due to affiliates</t>
        </is>
      </c>
      <c r="B18" s="4" t="inlineStr">
        <is>
          <t xml:space="preserve"> </t>
        </is>
      </c>
      <c r="C18" s="6" t="n">
        <v>-208141</v>
      </c>
      <c r="D18" s="6" t="n">
        <v>-199484</v>
      </c>
    </row>
    <row r="19">
      <c r="A19" s="4" t="inlineStr">
        <is>
          <t>Tax expense payable</t>
        </is>
      </c>
      <c r="B19" s="6" t="n">
        <v>64537</v>
      </c>
      <c r="C19" s="4" t="inlineStr">
        <is>
          <t xml:space="preserve"> </t>
        </is>
      </c>
      <c r="D19" s="6" t="n">
        <v>-1593</v>
      </c>
    </row>
    <row r="20">
      <c r="A20" s="4" t="inlineStr">
        <is>
          <t>Deferred fee income</t>
        </is>
      </c>
      <c r="B20" s="6" t="n">
        <v>41860</v>
      </c>
      <c r="C20" s="6" t="n">
        <v>-17996</v>
      </c>
      <c r="D20" s="6" t="n">
        <v>-24060</v>
      </c>
    </row>
    <row r="21">
      <c r="A21" s="4" t="inlineStr">
        <is>
          <t>Accrued expenses and other liabilities</t>
        </is>
      </c>
      <c r="B21" s="6" t="n">
        <v>-65782</v>
      </c>
      <c r="C21" s="6" t="n">
        <v>63498</v>
      </c>
      <c r="D21" s="6" t="n">
        <v>-27163</v>
      </c>
    </row>
    <row r="22">
      <c r="A22" s="4" t="inlineStr">
        <is>
          <t>Net cash provided by (used in) operating activities</t>
        </is>
      </c>
      <c r="B22" s="6" t="n">
        <v>413113</v>
      </c>
      <c r="C22" s="6" t="n">
        <v>10038600</v>
      </c>
      <c r="D22" s="6" t="n">
        <v>-1186829</v>
      </c>
    </row>
    <row r="23">
      <c r="A23" s="3" t="inlineStr">
        <is>
          <t>Cash Flows from Financing Activities</t>
        </is>
      </c>
      <c r="B23" s="4" t="inlineStr">
        <is>
          <t xml:space="preserve"> </t>
        </is>
      </c>
      <c r="C23" s="4" t="inlineStr">
        <is>
          <t xml:space="preserve"> </t>
        </is>
      </c>
      <c r="D23" s="4" t="inlineStr">
        <is>
          <t xml:space="preserve"> </t>
        </is>
      </c>
    </row>
    <row r="24">
      <c r="A24" s="4" t="inlineStr">
        <is>
          <t>Cash dividends paid</t>
        </is>
      </c>
      <c r="B24" s="4" t="inlineStr">
        <is>
          <t xml:space="preserve"> </t>
        </is>
      </c>
      <c r="C24" s="6" t="n">
        <v>-9036455</v>
      </c>
      <c r="D24" s="4" t="inlineStr">
        <is>
          <t xml:space="preserve"> </t>
        </is>
      </c>
    </row>
    <row r="25">
      <c r="A25" s="4" t="inlineStr">
        <is>
          <t>Net cash provided by (used in) financing activities</t>
        </is>
      </c>
      <c r="B25" s="4" t="inlineStr">
        <is>
          <t xml:space="preserve"> </t>
        </is>
      </c>
      <c r="C25" s="6" t="n">
        <v>-9036455</v>
      </c>
      <c r="D25" s="4" t="inlineStr">
        <is>
          <t xml:space="preserve"> </t>
        </is>
      </c>
    </row>
    <row r="26">
      <c r="A26" s="4" t="inlineStr">
        <is>
          <t>Net increase (decrease) in cash, cash equivalents and restricted cash</t>
        </is>
      </c>
      <c r="B26" s="6" t="n">
        <v>413113</v>
      </c>
      <c r="C26" s="6" t="n">
        <v>1002145</v>
      </c>
      <c r="D26" s="6" t="n">
        <v>-1186829</v>
      </c>
    </row>
    <row r="27">
      <c r="A27" s="4" t="inlineStr">
        <is>
          <t>Cash, cash equivalents and restricted cash at beginning of year</t>
        </is>
      </c>
      <c r="B27" s="6" t="n">
        <v>1566546</v>
      </c>
      <c r="C27" s="6" t="n">
        <v>564401</v>
      </c>
      <c r="D27" s="6" t="n">
        <v>1751230</v>
      </c>
    </row>
    <row r="28">
      <c r="A28" s="4" t="inlineStr">
        <is>
          <t>Cash, cash equivalents and restricted cash at end of year</t>
        </is>
      </c>
      <c r="B28" s="6" t="n">
        <v>1979659</v>
      </c>
      <c r="C28" s="6" t="n">
        <v>1566546</v>
      </c>
      <c r="D28" s="6" t="n">
        <v>564401</v>
      </c>
    </row>
    <row r="29">
      <c r="A29" s="3" t="inlineStr">
        <is>
          <t>Supplemental disclosure of cash flow financing activities:</t>
        </is>
      </c>
      <c r="B29" s="4" t="inlineStr">
        <is>
          <t xml:space="preserve"> </t>
        </is>
      </c>
      <c r="C29" s="4" t="inlineStr">
        <is>
          <t xml:space="preserve"> </t>
        </is>
      </c>
      <c r="D29" s="4" t="inlineStr">
        <is>
          <t xml:space="preserve"> </t>
        </is>
      </c>
    </row>
    <row r="30">
      <c r="A30" s="4" t="inlineStr">
        <is>
          <t>Interest expense paid</t>
        </is>
      </c>
      <c r="B30" s="6" t="n">
        <v>207</v>
      </c>
      <c r="C30" s="6" t="n">
        <v>4896</v>
      </c>
      <c r="D30" s="6" t="n">
        <v>188</v>
      </c>
    </row>
    <row r="31">
      <c r="A31" s="4" t="inlineStr">
        <is>
          <t>Income tax paid</t>
        </is>
      </c>
      <c r="B31" s="5" t="n">
        <v>456</v>
      </c>
      <c r="C31" s="5" t="n">
        <v>456</v>
      </c>
      <c r="D31" s="5" t="n">
        <v>159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59"/>
  <sheetViews>
    <sheetView workbookViewId="0">
      <selection activeCell="A1" sqref="A1"/>
    </sheetView>
  </sheetViews>
  <sheetFormatPr baseColWidth="8" defaultRowHeight="15"/>
  <cols>
    <col width="80" customWidth="1" min="1" max="1"/>
    <col width="17" customWidth="1" min="2" max="2"/>
    <col width="16" customWidth="1" min="3" max="3"/>
    <col width="21" customWidth="1" min="4" max="4"/>
    <col width="16" customWidth="1" min="5" max="5"/>
    <col width="27" customWidth="1" min="6" max="6"/>
  </cols>
  <sheetData>
    <row r="1">
      <c r="A1" s="1" t="inlineStr">
        <is>
          <t>Schedule of Investments - USD ($)</t>
        </is>
      </c>
      <c r="C1" s="2" t="inlineStr">
        <is>
          <t>12 Months Ended</t>
        </is>
      </c>
    </row>
    <row r="2">
      <c r="C2" s="2" t="inlineStr">
        <is>
          <t>Dec. 31, 2023</t>
        </is>
      </c>
      <c r="E2" s="2" t="inlineStr">
        <is>
          <t>Dec. 31, 2022</t>
        </is>
      </c>
    </row>
    <row r="3">
      <c r="A3" s="4" t="inlineStr">
        <is>
          <t>Fair Value</t>
        </is>
      </c>
      <c r="C3" s="5" t="n">
        <v>29734953</v>
      </c>
      <c r="E3" s="5" t="n">
        <v>30564088</v>
      </c>
    </row>
    <row r="4">
      <c r="A4" s="4" t="inlineStr">
        <is>
          <t>Amortized Cost</t>
        </is>
      </c>
      <c r="C4" s="5" t="n">
        <v>39400702</v>
      </c>
      <c r="E4" s="5" t="n">
        <v>39235563</v>
      </c>
    </row>
    <row r="5">
      <c r="A5" s="4" t="inlineStr">
        <is>
          <t>% of Net Assets</t>
        </is>
      </c>
      <c r="C5" s="11" t="n">
        <v>0.9320000000000001</v>
      </c>
      <c r="E5" s="11" t="n">
        <v>0.9526</v>
      </c>
    </row>
    <row r="6">
      <c r="A6" s="4" t="inlineStr">
        <is>
          <t>Non-control/non-affiliate investments [Member]</t>
        </is>
      </c>
      <c r="C6" s="4" t="inlineStr">
        <is>
          <t xml:space="preserve"> </t>
        </is>
      </c>
      <c r="E6" s="4" t="inlineStr">
        <is>
          <t xml:space="preserve"> </t>
        </is>
      </c>
    </row>
    <row r="7">
      <c r="A7" s="4" t="inlineStr">
        <is>
          <t>Fair Value</t>
        </is>
      </c>
      <c r="B7" s="4" t="inlineStr">
        <is>
          <t>[1],[2]</t>
        </is>
      </c>
      <c r="C7" s="5" t="n">
        <v>11153531</v>
      </c>
      <c r="E7" s="4" t="inlineStr">
        <is>
          <t xml:space="preserve"> </t>
        </is>
      </c>
    </row>
    <row r="8">
      <c r="A8" s="4" t="inlineStr">
        <is>
          <t>Amortized Cost</t>
        </is>
      </c>
      <c r="B8" s="4" t="inlineStr">
        <is>
          <t>[1]</t>
        </is>
      </c>
      <c r="C8" s="5" t="n">
        <v>12047429</v>
      </c>
      <c r="E8" s="4" t="inlineStr">
        <is>
          <t xml:space="preserve"> </t>
        </is>
      </c>
    </row>
    <row r="9">
      <c r="A9" s="4" t="inlineStr">
        <is>
          <t>% of Net Assets</t>
        </is>
      </c>
      <c r="B9" s="4" t="inlineStr">
        <is>
          <t>[1]</t>
        </is>
      </c>
      <c r="C9" s="11" t="n">
        <v>0.3496</v>
      </c>
      <c r="E9" s="4" t="inlineStr">
        <is>
          <t xml:space="preserve"> </t>
        </is>
      </c>
    </row>
    <row r="10">
      <c r="A10" s="4" t="inlineStr">
        <is>
          <t>Total Portfolio Investments [Member]</t>
        </is>
      </c>
      <c r="C10" s="4" t="inlineStr">
        <is>
          <t xml:space="preserve"> </t>
        </is>
      </c>
      <c r="E10" s="4" t="inlineStr">
        <is>
          <t xml:space="preserve"> </t>
        </is>
      </c>
    </row>
    <row r="11">
      <c r="A11" s="4" t="inlineStr">
        <is>
          <t>Fair Value</t>
        </is>
      </c>
      <c r="B11" s="4" t="inlineStr">
        <is>
          <t>[1],[2]</t>
        </is>
      </c>
      <c r="C11" s="5" t="n">
        <v>29734953</v>
      </c>
      <c r="E11" s="4" t="inlineStr">
        <is>
          <t xml:space="preserve"> </t>
        </is>
      </c>
    </row>
    <row r="12">
      <c r="A12" s="4" t="inlineStr">
        <is>
          <t>Amortized Cost</t>
        </is>
      </c>
      <c r="B12" s="4" t="inlineStr">
        <is>
          <t>[1]</t>
        </is>
      </c>
      <c r="C12" s="5" t="n">
        <v>39400702</v>
      </c>
      <c r="E12" s="4" t="inlineStr">
        <is>
          <t xml:space="preserve"> </t>
        </is>
      </c>
    </row>
    <row r="13">
      <c r="A13" s="4" t="inlineStr">
        <is>
          <t>% of Net Assets</t>
        </is>
      </c>
      <c r="B13" s="4" t="inlineStr">
        <is>
          <t>[1]</t>
        </is>
      </c>
      <c r="C13" s="11" t="n">
        <v>0.9320000000000001</v>
      </c>
      <c r="E13" s="4" t="inlineStr">
        <is>
          <t xml:space="preserve"> </t>
        </is>
      </c>
    </row>
    <row r="14">
      <c r="A14" s="4" t="inlineStr">
        <is>
          <t>Total Investments [Member]</t>
        </is>
      </c>
      <c r="C14" s="4" t="inlineStr">
        <is>
          <t xml:space="preserve"> </t>
        </is>
      </c>
      <c r="E14" s="4" t="inlineStr">
        <is>
          <t xml:space="preserve"> </t>
        </is>
      </c>
    </row>
    <row r="15">
      <c r="A15" s="4" t="inlineStr">
        <is>
          <t>Fair Value</t>
        </is>
      </c>
      <c r="B15" s="4" t="inlineStr">
        <is>
          <t>[1],[2]</t>
        </is>
      </c>
      <c r="C15" s="5" t="n">
        <v>29734953</v>
      </c>
      <c r="E15" s="4" t="inlineStr">
        <is>
          <t xml:space="preserve"> </t>
        </is>
      </c>
    </row>
    <row r="16">
      <c r="A16" s="4" t="inlineStr">
        <is>
          <t>Amortized Cost</t>
        </is>
      </c>
      <c r="B16" s="4" t="inlineStr">
        <is>
          <t>[1]</t>
        </is>
      </c>
      <c r="C16" s="5" t="n">
        <v>39400702</v>
      </c>
      <c r="E16" s="4" t="inlineStr">
        <is>
          <t xml:space="preserve"> </t>
        </is>
      </c>
    </row>
    <row r="17">
      <c r="A17" s="4" t="inlineStr">
        <is>
          <t>% of Net Assets</t>
        </is>
      </c>
      <c r="B17" s="4" t="inlineStr">
        <is>
          <t>[1]</t>
        </is>
      </c>
      <c r="C17" s="11" t="n">
        <v>0.9320000000000001</v>
      </c>
      <c r="E17" s="4" t="inlineStr">
        <is>
          <t xml:space="preserve"> </t>
        </is>
      </c>
    </row>
    <row r="18">
      <c r="A18" s="4" t="inlineStr">
        <is>
          <t>Control investments [Member]</t>
        </is>
      </c>
      <c r="C18" s="4" t="inlineStr">
        <is>
          <t xml:space="preserve"> </t>
        </is>
      </c>
      <c r="E18" s="4" t="inlineStr">
        <is>
          <t xml:space="preserve"> </t>
        </is>
      </c>
    </row>
    <row r="19">
      <c r="A19" s="4" t="inlineStr">
        <is>
          <t>Fair Value</t>
        </is>
      </c>
      <c r="B19" s="4" t="inlineStr">
        <is>
          <t>[2]</t>
        </is>
      </c>
      <c r="C19" s="5" t="n">
        <v>18581422</v>
      </c>
      <c r="D19" s="4" t="inlineStr">
        <is>
          <t>[1]</t>
        </is>
      </c>
      <c r="E19" s="5" t="n">
        <v>18499943</v>
      </c>
      <c r="F19" s="4" t="inlineStr">
        <is>
          <t>[3]</t>
        </is>
      </c>
    </row>
    <row r="20">
      <c r="A20" s="4" t="inlineStr">
        <is>
          <t>Amortized Cost</t>
        </is>
      </c>
      <c r="C20" s="5" t="n">
        <v>27353273</v>
      </c>
      <c r="D20" s="4" t="inlineStr">
        <is>
          <t>[1]</t>
        </is>
      </c>
      <c r="E20" s="5" t="n">
        <v>27353273</v>
      </c>
      <c r="F20" s="4" t="inlineStr">
        <is>
          <t>[3]</t>
        </is>
      </c>
    </row>
    <row r="21">
      <c r="A21" s="4" t="inlineStr">
        <is>
          <t>% of Net Assets</t>
        </is>
      </c>
      <c r="C21" s="11" t="n">
        <v>0.5824</v>
      </c>
      <c r="D21" s="4" t="inlineStr">
        <is>
          <t>[1]</t>
        </is>
      </c>
      <c r="E21" s="11" t="n">
        <v>0.5766</v>
      </c>
      <c r="F21" s="4" t="inlineStr">
        <is>
          <t>[3]</t>
        </is>
      </c>
    </row>
    <row r="22">
      <c r="A22" s="4" t="inlineStr">
        <is>
          <t>Control investments [Member] | Advantis Certified Staffing Solutions, Inc. [Member]</t>
        </is>
      </c>
      <c r="C22" s="4" t="inlineStr">
        <is>
          <t xml:space="preserve"> </t>
        </is>
      </c>
      <c r="E22" s="4" t="inlineStr">
        <is>
          <t xml:space="preserve"> </t>
        </is>
      </c>
    </row>
    <row r="23">
      <c r="A23" s="4" t="inlineStr">
        <is>
          <t>Fair Value</t>
        </is>
      </c>
      <c r="B23" s="4" t="inlineStr">
        <is>
          <t>[2]</t>
        </is>
      </c>
      <c r="C23" s="5" t="n">
        <v>4736141</v>
      </c>
      <c r="D23" s="4" t="inlineStr">
        <is>
          <t>[1]</t>
        </is>
      </c>
      <c r="E23" s="5" t="n">
        <v>3656647</v>
      </c>
      <c r="F23" s="4" t="inlineStr">
        <is>
          <t>[3]</t>
        </is>
      </c>
    </row>
    <row r="24">
      <c r="A24" s="4" t="inlineStr">
        <is>
          <t>Amortized Cost</t>
        </is>
      </c>
      <c r="C24" s="5" t="n">
        <v>6331585</v>
      </c>
      <c r="D24" s="4" t="inlineStr">
        <is>
          <t>[1]</t>
        </is>
      </c>
      <c r="E24" s="5" t="n">
        <v>6331585</v>
      </c>
      <c r="F24" s="4" t="inlineStr">
        <is>
          <t>[3]</t>
        </is>
      </c>
    </row>
    <row r="25">
      <c r="A25" s="4" t="inlineStr">
        <is>
          <t>% of Net Assets</t>
        </is>
      </c>
      <c r="C25" s="11" t="n">
        <v>0.1484</v>
      </c>
      <c r="D25" s="4" t="inlineStr">
        <is>
          <t>[1]</t>
        </is>
      </c>
      <c r="E25" s="11" t="n">
        <v>0.114</v>
      </c>
      <c r="F25" s="4" t="inlineStr">
        <is>
          <t>[3]</t>
        </is>
      </c>
    </row>
    <row r="26">
      <c r="A26" s="4" t="inlineStr">
        <is>
          <t>Control investments [Member] | Integrated Medical Partners, LLC [Member]</t>
        </is>
      </c>
      <c r="C26" s="4" t="inlineStr">
        <is>
          <t xml:space="preserve"> </t>
        </is>
      </c>
      <c r="E26" s="4" t="inlineStr">
        <is>
          <t xml:space="preserve"> </t>
        </is>
      </c>
    </row>
    <row r="27">
      <c r="A27" s="4" t="inlineStr">
        <is>
          <t>Fair Value</t>
        </is>
      </c>
      <c r="B27" s="4" t="inlineStr">
        <is>
          <t>[2]</t>
        </is>
      </c>
      <c r="C27" s="5" t="n">
        <v>173399</v>
      </c>
      <c r="D27" s="4" t="inlineStr">
        <is>
          <t>[1]</t>
        </is>
      </c>
      <c r="E27" s="5" t="n">
        <v>184999</v>
      </c>
      <c r="F27" s="4" t="inlineStr">
        <is>
          <t>[3]</t>
        </is>
      </c>
    </row>
    <row r="28">
      <c r="A28" s="4" t="inlineStr">
        <is>
          <t>Amortized Cost</t>
        </is>
      </c>
      <c r="C28" s="5" t="n">
        <v>5742667</v>
      </c>
      <c r="D28" s="4" t="inlineStr">
        <is>
          <t>[1]</t>
        </is>
      </c>
      <c r="E28" s="5" t="n">
        <v>5742667</v>
      </c>
      <c r="F28" s="4" t="inlineStr">
        <is>
          <t>[3]</t>
        </is>
      </c>
    </row>
    <row r="29">
      <c r="A29" s="4" t="inlineStr">
        <is>
          <t>% of Net Assets</t>
        </is>
      </c>
      <c r="C29" s="11" t="n">
        <v>0.0054</v>
      </c>
      <c r="D29" s="4" t="inlineStr">
        <is>
          <t>[1]</t>
        </is>
      </c>
      <c r="E29" s="11" t="n">
        <v>0.0058</v>
      </c>
      <c r="F29" s="4" t="inlineStr">
        <is>
          <t>[3]</t>
        </is>
      </c>
    </row>
    <row r="30">
      <c r="A30" s="4" t="inlineStr">
        <is>
          <t>Control investments [Member] | Rockfish Holdings, LLC [Member]</t>
        </is>
      </c>
      <c r="C30" s="4" t="inlineStr">
        <is>
          <t xml:space="preserve"> </t>
        </is>
      </c>
      <c r="E30" s="4" t="inlineStr">
        <is>
          <t xml:space="preserve"> </t>
        </is>
      </c>
    </row>
    <row r="31">
      <c r="A31" s="4" t="inlineStr">
        <is>
          <t>Fair Value</t>
        </is>
      </c>
      <c r="B31" s="4" t="inlineStr">
        <is>
          <t>[2]</t>
        </is>
      </c>
      <c r="C31" s="5" t="n">
        <v>12128041</v>
      </c>
      <c r="D31" s="4" t="inlineStr">
        <is>
          <t>[1]</t>
        </is>
      </c>
      <c r="E31" s="5" t="n">
        <v>12959968</v>
      </c>
      <c r="F31" s="4" t="inlineStr">
        <is>
          <t>[3]</t>
        </is>
      </c>
    </row>
    <row r="32">
      <c r="A32" s="4" t="inlineStr">
        <is>
          <t>Amortized Cost</t>
        </is>
      </c>
      <c r="C32" s="5" t="n">
        <v>12753540</v>
      </c>
      <c r="D32" s="4" t="inlineStr">
        <is>
          <t>[1]</t>
        </is>
      </c>
      <c r="E32" s="5" t="n">
        <v>12753540</v>
      </c>
      <c r="F32" s="4" t="inlineStr">
        <is>
          <t>[3]</t>
        </is>
      </c>
    </row>
    <row r="33">
      <c r="A33" s="4" t="inlineStr">
        <is>
          <t>% of Net Assets</t>
        </is>
      </c>
      <c r="C33" s="11" t="n">
        <v>0.3802</v>
      </c>
      <c r="D33" s="4" t="inlineStr">
        <is>
          <t>[1]</t>
        </is>
      </c>
      <c r="E33" s="11" t="n">
        <v>0.4039</v>
      </c>
      <c r="F33" s="4" t="inlineStr">
        <is>
          <t>[3]</t>
        </is>
      </c>
    </row>
    <row r="34">
      <c r="A34" s="4" t="inlineStr">
        <is>
          <t>Control investments [Member] | Second Lien Loan [Member] | Advantis Certified Staffing Solutions, Inc. [Member]</t>
        </is>
      </c>
      <c r="C34" s="4" t="inlineStr">
        <is>
          <t xml:space="preserve"> </t>
        </is>
      </c>
      <c r="E34" s="4" t="inlineStr">
        <is>
          <t xml:space="preserve"> </t>
        </is>
      </c>
    </row>
    <row r="35">
      <c r="A35" s="4" t="inlineStr">
        <is>
          <t>Fair Value</t>
        </is>
      </c>
      <c r="B35" s="4" t="inlineStr">
        <is>
          <t>[2],[5],[6]</t>
        </is>
      </c>
      <c r="C35" s="5" t="n">
        <v>4736141</v>
      </c>
      <c r="D35" s="4" t="inlineStr">
        <is>
          <t>[1],[4]</t>
        </is>
      </c>
      <c r="E35" s="5" t="n">
        <v>3656647</v>
      </c>
      <c r="F35" s="4" t="inlineStr">
        <is>
          <t>[3],[7]</t>
        </is>
      </c>
    </row>
    <row r="36">
      <c r="A36" s="4" t="inlineStr">
        <is>
          <t>Acquisition Date</t>
        </is>
      </c>
      <c r="B36" s="4" t="inlineStr">
        <is>
          <t>[5],[6]</t>
        </is>
      </c>
      <c r="C36" s="4" t="inlineStr">
        <is>
          <t>Mar. 13,  2015</t>
        </is>
      </c>
      <c r="D36" s="4" t="inlineStr">
        <is>
          <t>[1],[4]</t>
        </is>
      </c>
      <c r="E36" s="4" t="inlineStr">
        <is>
          <t>Mar. 13,  2015</t>
        </is>
      </c>
      <c r="F36" s="4" t="inlineStr">
        <is>
          <t>[3],[7]</t>
        </is>
      </c>
    </row>
    <row r="37">
      <c r="A37" s="4" t="inlineStr">
        <is>
          <t>Amortized Cost</t>
        </is>
      </c>
      <c r="B37" s="4" t="inlineStr">
        <is>
          <t>[5],[6]</t>
        </is>
      </c>
      <c r="C37" s="5" t="n">
        <v>4500000</v>
      </c>
      <c r="D37" s="4" t="inlineStr">
        <is>
          <t>[1],[4]</t>
        </is>
      </c>
      <c r="E37" s="5" t="n">
        <v>4500000</v>
      </c>
      <c r="F37" s="4" t="inlineStr">
        <is>
          <t>[3],[7]</t>
        </is>
      </c>
    </row>
    <row r="38">
      <c r="A38" s="4" t="inlineStr">
        <is>
          <t>Principal Amount</t>
        </is>
      </c>
      <c r="B38" s="4" t="inlineStr">
        <is>
          <t>[5],[6]</t>
        </is>
      </c>
      <c r="C38" s="5" t="n">
        <v>4500000</v>
      </c>
      <c r="D38" s="4" t="inlineStr">
        <is>
          <t>[1],[4],[8],[9]</t>
        </is>
      </c>
      <c r="E38" s="5" t="n">
        <v>4500000</v>
      </c>
      <c r="F38" s="4" t="inlineStr">
        <is>
          <t>[3],[7],[10],[11]</t>
        </is>
      </c>
    </row>
    <row r="39">
      <c r="A39" s="4" t="inlineStr">
        <is>
          <t>% of Net Assets</t>
        </is>
      </c>
      <c r="B39" s="4" t="inlineStr">
        <is>
          <t>[5],[6]</t>
        </is>
      </c>
      <c r="C39" s="11" t="n">
        <v>0.1484</v>
      </c>
      <c r="D39" s="4" t="inlineStr">
        <is>
          <t>[1],[4]</t>
        </is>
      </c>
      <c r="E39" s="11" t="n">
        <v>0.114</v>
      </c>
      <c r="F39" s="4" t="inlineStr">
        <is>
          <t>[3],[7]</t>
        </is>
      </c>
    </row>
    <row r="40">
      <c r="A40" s="4" t="inlineStr">
        <is>
          <t>Control investments [Member] | Unsecured Loans [Member] | Advantis Certified Staffing Solutions, Inc. [Member]</t>
        </is>
      </c>
      <c r="C40" s="4" t="inlineStr">
        <is>
          <t xml:space="preserve"> </t>
        </is>
      </c>
      <c r="E40" s="4" t="inlineStr">
        <is>
          <t xml:space="preserve"> </t>
        </is>
      </c>
    </row>
    <row r="41">
      <c r="A41" s="4" t="inlineStr">
        <is>
          <t>Fair Value</t>
        </is>
      </c>
      <c r="B41" s="4" t="inlineStr">
        <is>
          <t>[2],[6]</t>
        </is>
      </c>
      <c r="C41" s="4" t="inlineStr">
        <is>
          <t xml:space="preserve"> </t>
        </is>
      </c>
      <c r="D41" s="4" t="inlineStr">
        <is>
          <t>[1]</t>
        </is>
      </c>
      <c r="E41" s="4" t="inlineStr">
        <is>
          <t xml:space="preserve"> </t>
        </is>
      </c>
      <c r="F41" s="4" t="inlineStr">
        <is>
          <t>[3]</t>
        </is>
      </c>
    </row>
    <row r="42">
      <c r="A42" s="4" t="inlineStr">
        <is>
          <t>Acquisition Date</t>
        </is>
      </c>
      <c r="B42" s="4" t="inlineStr">
        <is>
          <t>[6]</t>
        </is>
      </c>
      <c r="C42" s="4" t="inlineStr">
        <is>
          <t>Oct.  01,  2019</t>
        </is>
      </c>
      <c r="D42" s="4" t="inlineStr">
        <is>
          <t>[1]</t>
        </is>
      </c>
      <c r="E42" s="4" t="inlineStr">
        <is>
          <t>Oct.  01,  2019</t>
        </is>
      </c>
      <c r="F42" s="4" t="inlineStr">
        <is>
          <t>[3]</t>
        </is>
      </c>
    </row>
    <row r="43">
      <c r="A43" s="4" t="inlineStr">
        <is>
          <t>Amortized Cost</t>
        </is>
      </c>
      <c r="B43" s="4" t="inlineStr">
        <is>
          <t>[6]</t>
        </is>
      </c>
      <c r="C43" s="5" t="n">
        <v>1381586</v>
      </c>
      <c r="D43" s="4" t="inlineStr">
        <is>
          <t>[1]</t>
        </is>
      </c>
      <c r="E43" s="5" t="n">
        <v>1381586</v>
      </c>
      <c r="F43" s="4" t="inlineStr">
        <is>
          <t>[3]</t>
        </is>
      </c>
    </row>
    <row r="44">
      <c r="A44" s="4" t="inlineStr">
        <is>
          <t>Principal Amount</t>
        </is>
      </c>
      <c r="B44" s="4" t="inlineStr">
        <is>
          <t>[6]</t>
        </is>
      </c>
      <c r="C44" s="5" t="n">
        <v>1381586</v>
      </c>
      <c r="D44" s="4" t="inlineStr">
        <is>
          <t>[1]</t>
        </is>
      </c>
      <c r="E44" s="5" t="n">
        <v>1381586</v>
      </c>
      <c r="F44" s="4" t="inlineStr">
        <is>
          <t>[3]</t>
        </is>
      </c>
    </row>
    <row r="45">
      <c r="A45" s="4" t="inlineStr">
        <is>
          <t>% of Net Assets</t>
        </is>
      </c>
      <c r="B45" s="4" t="inlineStr">
        <is>
          <t>[6]</t>
        </is>
      </c>
      <c r="C45" s="4" t="inlineStr">
        <is>
          <t xml:space="preserve"> </t>
        </is>
      </c>
      <c r="D45" s="4" t="inlineStr">
        <is>
          <t>[1]</t>
        </is>
      </c>
      <c r="E45" s="4" t="inlineStr">
        <is>
          <t xml:space="preserve"> </t>
        </is>
      </c>
      <c r="F45" s="4" t="inlineStr">
        <is>
          <t>[3]</t>
        </is>
      </c>
    </row>
    <row r="46">
      <c r="A46" s="4" t="inlineStr">
        <is>
          <t>Control investments [Member] | Common Stock – Series A [Member] | Advantis Certified Staffing Solutions, Inc. [Member]</t>
        </is>
      </c>
      <c r="C46" s="4" t="inlineStr">
        <is>
          <t xml:space="preserve"> </t>
        </is>
      </c>
      <c r="E46" s="4" t="inlineStr">
        <is>
          <t xml:space="preserve"> </t>
        </is>
      </c>
    </row>
    <row r="47">
      <c r="A47" s="4" t="inlineStr">
        <is>
          <t>Fair Value</t>
        </is>
      </c>
      <c r="B47" s="4" t="inlineStr">
        <is>
          <t>[2],[6]</t>
        </is>
      </c>
      <c r="C47" s="4" t="inlineStr">
        <is>
          <t xml:space="preserve"> </t>
        </is>
      </c>
      <c r="D47" s="4" t="inlineStr">
        <is>
          <t>[1],[4]</t>
        </is>
      </c>
      <c r="E47" s="4" t="inlineStr">
        <is>
          <t xml:space="preserve"> </t>
        </is>
      </c>
      <c r="F47" s="4" t="inlineStr">
        <is>
          <t>[3],[7]</t>
        </is>
      </c>
    </row>
    <row r="48">
      <c r="A48" s="4" t="inlineStr">
        <is>
          <t>Acquisition Date</t>
        </is>
      </c>
      <c r="B48" s="4" t="inlineStr">
        <is>
          <t>[6]</t>
        </is>
      </c>
      <c r="C48" s="4" t="inlineStr">
        <is>
          <t>Jul.  02,  2017</t>
        </is>
      </c>
      <c r="D48" s="4" t="inlineStr">
        <is>
          <t>[1],[4]</t>
        </is>
      </c>
      <c r="E48" s="4" t="inlineStr">
        <is>
          <t>Jul.  02,  2017</t>
        </is>
      </c>
      <c r="F48" s="4" t="inlineStr">
        <is>
          <t>[3],[7]</t>
        </is>
      </c>
    </row>
    <row r="49">
      <c r="A49" s="4" t="inlineStr">
        <is>
          <t>Amortized Cost</t>
        </is>
      </c>
      <c r="B49" s="4" t="inlineStr">
        <is>
          <t>[6]</t>
        </is>
      </c>
      <c r="C49" s="5" t="n">
        <v>10150</v>
      </c>
      <c r="D49" s="4" t="inlineStr">
        <is>
          <t>[1],[4]</t>
        </is>
      </c>
      <c r="E49" s="5" t="n">
        <v>10150</v>
      </c>
      <c r="F49" s="4" t="inlineStr">
        <is>
          <t>[3],[7]</t>
        </is>
      </c>
    </row>
    <row r="50">
      <c r="A50" s="4" t="inlineStr">
        <is>
          <t>Principal Amount</t>
        </is>
      </c>
      <c r="B50" s="4" t="inlineStr">
        <is>
          <t>[6]</t>
        </is>
      </c>
      <c r="C50" s="5" t="n">
        <v>225000</v>
      </c>
      <c r="D50" s="4" t="inlineStr">
        <is>
          <t>[1],[4],[8],[9]</t>
        </is>
      </c>
      <c r="E50" s="5" t="n">
        <v>225000</v>
      </c>
      <c r="F50" s="4" t="inlineStr">
        <is>
          <t>[3],[7],[10],[11]</t>
        </is>
      </c>
    </row>
    <row r="51">
      <c r="A51" s="4" t="inlineStr">
        <is>
          <t>% of Net Assets</t>
        </is>
      </c>
      <c r="B51" s="4" t="inlineStr">
        <is>
          <t>[6]</t>
        </is>
      </c>
      <c r="C51" s="4" t="inlineStr">
        <is>
          <t xml:space="preserve"> </t>
        </is>
      </c>
      <c r="D51" s="4" t="inlineStr">
        <is>
          <t>[1],[4]</t>
        </is>
      </c>
      <c r="E51" s="4" t="inlineStr">
        <is>
          <t xml:space="preserve"> </t>
        </is>
      </c>
      <c r="F51" s="4" t="inlineStr">
        <is>
          <t>[3],[7]</t>
        </is>
      </c>
    </row>
    <row r="52">
      <c r="A52" s="4" t="inlineStr">
        <is>
          <t>Control investments [Member] | Common Stock – Series B [Member] | Advantis Certified Staffing Solutions, Inc. [Member]</t>
        </is>
      </c>
      <c r="C52" s="4" t="inlineStr">
        <is>
          <t xml:space="preserve"> </t>
        </is>
      </c>
      <c r="E52" s="4" t="inlineStr">
        <is>
          <t xml:space="preserve"> </t>
        </is>
      </c>
    </row>
    <row r="53">
      <c r="A53" s="4" t="inlineStr">
        <is>
          <t>Fair Value</t>
        </is>
      </c>
      <c r="B53" s="4" t="inlineStr">
        <is>
          <t>[2],[6]</t>
        </is>
      </c>
      <c r="C53" s="4" t="inlineStr">
        <is>
          <t xml:space="preserve"> </t>
        </is>
      </c>
      <c r="D53" s="4" t="inlineStr">
        <is>
          <t>[1],[4]</t>
        </is>
      </c>
      <c r="E53" s="4" t="inlineStr">
        <is>
          <t xml:space="preserve"> </t>
        </is>
      </c>
      <c r="F53" s="4" t="inlineStr">
        <is>
          <t>[3],[7]</t>
        </is>
      </c>
    </row>
    <row r="54">
      <c r="A54" s="4" t="inlineStr">
        <is>
          <t>Acquisition Date</t>
        </is>
      </c>
      <c r="B54" s="4" t="inlineStr">
        <is>
          <t>[6]</t>
        </is>
      </c>
      <c r="C54" s="4" t="inlineStr">
        <is>
          <t>Jul.  02,  2017</t>
        </is>
      </c>
      <c r="D54" s="4" t="inlineStr">
        <is>
          <t>[1],[4]</t>
        </is>
      </c>
      <c r="E54" s="4" t="inlineStr">
        <is>
          <t>Jul.  02,  2017</t>
        </is>
      </c>
      <c r="F54" s="4" t="inlineStr">
        <is>
          <t>[3],[7]</t>
        </is>
      </c>
    </row>
    <row r="55">
      <c r="A55" s="4" t="inlineStr">
        <is>
          <t>Amortized Cost</t>
        </is>
      </c>
      <c r="B55" s="4" t="inlineStr">
        <is>
          <t>[6]</t>
        </is>
      </c>
      <c r="C55" s="5" t="n">
        <v>428571</v>
      </c>
      <c r="D55" s="4" t="inlineStr">
        <is>
          <t>[1],[4]</t>
        </is>
      </c>
      <c r="E55" s="5" t="n">
        <v>428571</v>
      </c>
      <c r="F55" s="4" t="inlineStr">
        <is>
          <t>[3],[7]</t>
        </is>
      </c>
    </row>
    <row r="56">
      <c r="A56" s="4" t="inlineStr">
        <is>
          <t>Principal Amount</t>
        </is>
      </c>
      <c r="B56" s="4" t="inlineStr">
        <is>
          <t>[6]</t>
        </is>
      </c>
      <c r="C56" s="5" t="n">
        <v>9500000</v>
      </c>
      <c r="D56" s="4" t="inlineStr">
        <is>
          <t>[1],[4],[8],[9]</t>
        </is>
      </c>
      <c r="E56" s="5" t="n">
        <v>9500000</v>
      </c>
      <c r="F56" s="4" t="inlineStr">
        <is>
          <t>[3],[7],[10],[11]</t>
        </is>
      </c>
    </row>
    <row r="57">
      <c r="A57" s="4" t="inlineStr">
        <is>
          <t>% of Net Assets</t>
        </is>
      </c>
      <c r="B57" s="4" t="inlineStr">
        <is>
          <t>[6]</t>
        </is>
      </c>
      <c r="C57" s="4" t="inlineStr">
        <is>
          <t xml:space="preserve"> </t>
        </is>
      </c>
      <c r="D57" s="4" t="inlineStr">
        <is>
          <t>[1],[4]</t>
        </is>
      </c>
      <c r="E57" s="4" t="inlineStr">
        <is>
          <t xml:space="preserve"> </t>
        </is>
      </c>
      <c r="F57" s="4" t="inlineStr">
        <is>
          <t>[3],[7]</t>
        </is>
      </c>
    </row>
    <row r="58">
      <c r="A58" s="4" t="inlineStr">
        <is>
          <t>Control investments [Member] | Warrant [Member] | Advantis Certified Staffing Solutions, Inc. [Member]</t>
        </is>
      </c>
      <c r="C58" s="4" t="inlineStr">
        <is>
          <t xml:space="preserve"> </t>
        </is>
      </c>
      <c r="E58" s="4" t="inlineStr">
        <is>
          <t xml:space="preserve"> </t>
        </is>
      </c>
    </row>
    <row r="59">
      <c r="A59" s="4" t="inlineStr">
        <is>
          <t>Fair Value</t>
        </is>
      </c>
      <c r="B59" s="4" t="inlineStr">
        <is>
          <t>[2],[6]</t>
        </is>
      </c>
      <c r="C59" s="4" t="inlineStr">
        <is>
          <t xml:space="preserve"> </t>
        </is>
      </c>
      <c r="D59" s="4" t="inlineStr">
        <is>
          <t>[1],[4]</t>
        </is>
      </c>
      <c r="E59" s="4" t="inlineStr">
        <is>
          <t xml:space="preserve"> </t>
        </is>
      </c>
      <c r="F59" s="4" t="inlineStr">
        <is>
          <t>[3],[7]</t>
        </is>
      </c>
    </row>
    <row r="60">
      <c r="A60" s="4" t="inlineStr">
        <is>
          <t>Acquisition Date</t>
        </is>
      </c>
      <c r="B60" s="4" t="inlineStr">
        <is>
          <t>[6]</t>
        </is>
      </c>
      <c r="C60" s="4" t="inlineStr">
        <is>
          <t>Jul.  02,  2017</t>
        </is>
      </c>
      <c r="D60" s="4" t="inlineStr">
        <is>
          <t>[1],[4]</t>
        </is>
      </c>
      <c r="E60" s="4" t="inlineStr">
        <is>
          <t>Jul.  02,  2017</t>
        </is>
      </c>
      <c r="F60" s="4" t="inlineStr">
        <is>
          <t>[3],[7]</t>
        </is>
      </c>
    </row>
    <row r="61">
      <c r="A61" s="4" t="inlineStr">
        <is>
          <t>Amortized Cost</t>
        </is>
      </c>
      <c r="B61" s="4" t="inlineStr">
        <is>
          <t>[6]</t>
        </is>
      </c>
      <c r="C61" s="5" t="n">
        <v>11278</v>
      </c>
      <c r="D61" s="4" t="inlineStr">
        <is>
          <t>[1],[4]</t>
        </is>
      </c>
      <c r="E61" s="5" t="n">
        <v>11278</v>
      </c>
      <c r="F61" s="4" t="inlineStr">
        <is>
          <t>[3],[7]</t>
        </is>
      </c>
    </row>
    <row r="62">
      <c r="A62" s="4" t="inlineStr">
        <is>
          <t>Principal Amount</t>
        </is>
      </c>
      <c r="B62" s="4" t="inlineStr">
        <is>
          <t>[6]</t>
        </is>
      </c>
      <c r="C62" s="5" t="n">
        <v>1</v>
      </c>
      <c r="D62" s="4" t="inlineStr">
        <is>
          <t>[1],[4],[8],[9]</t>
        </is>
      </c>
      <c r="E62" s="5" t="n">
        <v>1</v>
      </c>
      <c r="F62" s="4" t="inlineStr">
        <is>
          <t>[3],[7],[10],[11]</t>
        </is>
      </c>
    </row>
    <row r="63">
      <c r="A63" s="4" t="inlineStr">
        <is>
          <t>% of Net Assets</t>
        </is>
      </c>
      <c r="B63" s="4" t="inlineStr">
        <is>
          <t>[6]</t>
        </is>
      </c>
      <c r="C63" s="4" t="inlineStr">
        <is>
          <t xml:space="preserve"> </t>
        </is>
      </c>
      <c r="D63" s="4" t="inlineStr">
        <is>
          <t>[1],[4]</t>
        </is>
      </c>
      <c r="E63" s="4" t="inlineStr">
        <is>
          <t xml:space="preserve"> </t>
        </is>
      </c>
      <c r="F63" s="4" t="inlineStr">
        <is>
          <t>[3],[7]</t>
        </is>
      </c>
    </row>
    <row r="64">
      <c r="A64" s="4" t="inlineStr">
        <is>
          <t>Control investments [Member] | Warrant One [Member] | Advantis Certified Staffing Solutions, Inc. [Member]</t>
        </is>
      </c>
      <c r="C64" s="4" t="inlineStr">
        <is>
          <t xml:space="preserve"> </t>
        </is>
      </c>
      <c r="E64" s="4" t="inlineStr">
        <is>
          <t xml:space="preserve"> </t>
        </is>
      </c>
    </row>
    <row r="65">
      <c r="A65" s="4" t="inlineStr">
        <is>
          <t>Fair Value</t>
        </is>
      </c>
      <c r="B65" s="4" t="inlineStr">
        <is>
          <t>[2],[6]</t>
        </is>
      </c>
      <c r="C65" s="4" t="inlineStr">
        <is>
          <t xml:space="preserve"> </t>
        </is>
      </c>
      <c r="D65" s="4" t="inlineStr">
        <is>
          <t>[1],[4]</t>
        </is>
      </c>
      <c r="E65" s="4" t="inlineStr">
        <is>
          <t xml:space="preserve"> </t>
        </is>
      </c>
      <c r="F65" s="4" t="inlineStr">
        <is>
          <t>[3],[7]</t>
        </is>
      </c>
    </row>
    <row r="66">
      <c r="A66" s="4" t="inlineStr">
        <is>
          <t>Acquisition Date</t>
        </is>
      </c>
      <c r="B66" s="4" t="inlineStr">
        <is>
          <t>[6]</t>
        </is>
      </c>
      <c r="C66" s="4" t="inlineStr">
        <is>
          <t>Dec. 31,  2016</t>
        </is>
      </c>
      <c r="D66" s="4" t="inlineStr">
        <is>
          <t>[1],[4]</t>
        </is>
      </c>
      <c r="E66" s="4" t="inlineStr">
        <is>
          <t>Dec. 31,  2016</t>
        </is>
      </c>
      <c r="F66" s="4" t="inlineStr">
        <is>
          <t>[2],[3],[7]</t>
        </is>
      </c>
    </row>
    <row r="67">
      <c r="A67" s="4" t="inlineStr">
        <is>
          <t>Amortized Cost</t>
        </is>
      </c>
      <c r="B67" s="4" t="inlineStr">
        <is>
          <t>[6]</t>
        </is>
      </c>
      <c r="C67" s="4" t="inlineStr">
        <is>
          <t xml:space="preserve"> </t>
        </is>
      </c>
      <c r="D67" s="4" t="inlineStr">
        <is>
          <t>[1],[4]</t>
        </is>
      </c>
      <c r="E67" s="4" t="inlineStr">
        <is>
          <t xml:space="preserve"> </t>
        </is>
      </c>
      <c r="F67" s="4" t="inlineStr">
        <is>
          <t>[3],[7]</t>
        </is>
      </c>
    </row>
    <row r="68">
      <c r="A68" s="4" t="inlineStr">
        <is>
          <t>Principal Amount</t>
        </is>
      </c>
      <c r="B68" s="4" t="inlineStr">
        <is>
          <t>[6]</t>
        </is>
      </c>
      <c r="C68" s="5" t="n">
        <v>1</v>
      </c>
      <c r="D68" s="4" t="inlineStr">
        <is>
          <t>[1],[4],[8],[9]</t>
        </is>
      </c>
      <c r="E68" s="5" t="n">
        <v>1</v>
      </c>
      <c r="F68" s="4" t="inlineStr">
        <is>
          <t>[3],[7],[10],[11]</t>
        </is>
      </c>
    </row>
    <row r="69">
      <c r="A69" s="4" t="inlineStr">
        <is>
          <t>% of Net Assets</t>
        </is>
      </c>
      <c r="B69" s="4" t="inlineStr">
        <is>
          <t>[6]</t>
        </is>
      </c>
      <c r="C69" s="4" t="inlineStr">
        <is>
          <t xml:space="preserve"> </t>
        </is>
      </c>
      <c r="D69" s="4" t="inlineStr">
        <is>
          <t>[1],[4]</t>
        </is>
      </c>
      <c r="E69" s="4" t="inlineStr">
        <is>
          <t xml:space="preserve"> </t>
        </is>
      </c>
      <c r="F69" s="4" t="inlineStr">
        <is>
          <t>[3],[7]</t>
        </is>
      </c>
    </row>
    <row r="70">
      <c r="A70" s="4" t="inlineStr">
        <is>
          <t>Control investments [Member] | First Lien Loans [Member] | Dominion Medical Management, Inc. [Member]</t>
        </is>
      </c>
      <c r="C70" s="4" t="inlineStr">
        <is>
          <t xml:space="preserve"> </t>
        </is>
      </c>
      <c r="E70" s="4" t="inlineStr">
        <is>
          <t xml:space="preserve"> </t>
        </is>
      </c>
    </row>
    <row r="71">
      <c r="A71" s="4" t="inlineStr">
        <is>
          <t>Fair Value</t>
        </is>
      </c>
      <c r="B71" s="4" t="inlineStr">
        <is>
          <t>[2],[5],[12]</t>
        </is>
      </c>
      <c r="C71" s="5" t="n">
        <v>173399</v>
      </c>
      <c r="D71" s="4" t="inlineStr">
        <is>
          <t>[1],[4]</t>
        </is>
      </c>
      <c r="E71" s="5" t="n">
        <v>184999</v>
      </c>
      <c r="F71" s="4" t="inlineStr">
        <is>
          <t>[3],[6],[7]</t>
        </is>
      </c>
    </row>
    <row r="72">
      <c r="A72" s="4" t="inlineStr">
        <is>
          <t>Acquisition Date</t>
        </is>
      </c>
      <c r="B72" s="4" t="inlineStr">
        <is>
          <t>[5],[12]</t>
        </is>
      </c>
      <c r="C72" s="4" t="inlineStr">
        <is>
          <t>Mar. 22,  2018</t>
        </is>
      </c>
      <c r="D72" s="4" t="inlineStr">
        <is>
          <t>[1],[4]</t>
        </is>
      </c>
      <c r="E72" s="4" t="inlineStr">
        <is>
          <t>Mar. 22,  2018</t>
        </is>
      </c>
      <c r="F72" s="4" t="inlineStr">
        <is>
          <t>[3],[6],[7]</t>
        </is>
      </c>
    </row>
    <row r="73">
      <c r="A73" s="4" t="inlineStr">
        <is>
          <t>Amortized Cost</t>
        </is>
      </c>
      <c r="B73" s="4" t="inlineStr">
        <is>
          <t>[5],[12]</t>
        </is>
      </c>
      <c r="C73" s="5" t="n">
        <v>1516144</v>
      </c>
      <c r="D73" s="4" t="inlineStr">
        <is>
          <t>[1],[4]</t>
        </is>
      </c>
      <c r="E73" s="5" t="n">
        <v>1516144</v>
      </c>
      <c r="F73" s="4" t="inlineStr">
        <is>
          <t>[3],[6],[7]</t>
        </is>
      </c>
    </row>
    <row r="74">
      <c r="A74" s="4" t="inlineStr">
        <is>
          <t>Principal Amount</t>
        </is>
      </c>
      <c r="B74" s="4" t="inlineStr">
        <is>
          <t>[5],[12]</t>
        </is>
      </c>
      <c r="C74" s="5" t="n">
        <v>1516144</v>
      </c>
      <c r="D74" s="4" t="inlineStr">
        <is>
          <t>[1],[4],[8],[9],[13]</t>
        </is>
      </c>
      <c r="E74" s="5" t="n">
        <v>1516144</v>
      </c>
      <c r="F74" s="4" t="inlineStr">
        <is>
          <t>[3],[6],[7],[10],[11],[14]</t>
        </is>
      </c>
    </row>
    <row r="75">
      <c r="A75" s="4" t="inlineStr">
        <is>
          <t>% of Net Assets</t>
        </is>
      </c>
      <c r="B75" s="4" t="inlineStr">
        <is>
          <t>[5],[12]</t>
        </is>
      </c>
      <c r="C75" s="11" t="n">
        <v>0.0054</v>
      </c>
      <c r="D75" s="4" t="inlineStr">
        <is>
          <t>[1],[4]</t>
        </is>
      </c>
      <c r="E75" s="11" t="n">
        <v>0.0058</v>
      </c>
      <c r="F75" s="4" t="inlineStr">
        <is>
          <t>[3],[6],[7]</t>
        </is>
      </c>
    </row>
    <row r="76">
      <c r="A76" s="4" t="inlineStr">
        <is>
          <t>Control investments [Member] | First Lien Loans [Member] | Rockfish Seafood Grill, Inc. [Member]</t>
        </is>
      </c>
      <c r="C76" s="4" t="inlineStr">
        <is>
          <t xml:space="preserve"> </t>
        </is>
      </c>
      <c r="E76" s="4" t="inlineStr">
        <is>
          <t xml:space="preserve"> </t>
        </is>
      </c>
    </row>
    <row r="77">
      <c r="A77" s="4" t="inlineStr">
        <is>
          <t>Fair Value</t>
        </is>
      </c>
      <c r="B77" s="4" t="inlineStr">
        <is>
          <t>[2],[6],[12]</t>
        </is>
      </c>
      <c r="C77" s="5" t="n">
        <v>9877041</v>
      </c>
      <c r="D77" s="4" t="inlineStr">
        <is>
          <t>[1]</t>
        </is>
      </c>
      <c r="E77" s="5" t="n">
        <v>10708968</v>
      </c>
      <c r="F77" s="4" t="inlineStr">
        <is>
          <t>[3]</t>
        </is>
      </c>
    </row>
    <row r="78">
      <c r="A78" s="4" t="inlineStr">
        <is>
          <t>Acquisition Date</t>
        </is>
      </c>
      <c r="B78" s="4" t="inlineStr">
        <is>
          <t>[6],[12]</t>
        </is>
      </c>
      <c r="C78" s="4" t="inlineStr">
        <is>
          <t>Mar. 13,  2015</t>
        </is>
      </c>
      <c r="D78" s="4" t="inlineStr">
        <is>
          <t>[1]</t>
        </is>
      </c>
      <c r="E78" s="4" t="inlineStr">
        <is>
          <t>Mar. 13,  2015</t>
        </is>
      </c>
      <c r="F78" s="4" t="inlineStr">
        <is>
          <t>[3]</t>
        </is>
      </c>
    </row>
    <row r="79">
      <c r="A79" s="4" t="inlineStr">
        <is>
          <t>Amortized Cost</t>
        </is>
      </c>
      <c r="B79" s="4" t="inlineStr">
        <is>
          <t>[6],[12]</t>
        </is>
      </c>
      <c r="C79" s="5" t="n">
        <v>6352944</v>
      </c>
      <c r="D79" s="4" t="inlineStr">
        <is>
          <t>[1]</t>
        </is>
      </c>
      <c r="E79" s="5" t="n">
        <v>6352944</v>
      </c>
      <c r="F79" s="4" t="inlineStr">
        <is>
          <t>[3]</t>
        </is>
      </c>
    </row>
    <row r="80">
      <c r="A80" s="4" t="inlineStr">
        <is>
          <t>Principal Amount</t>
        </is>
      </c>
      <c r="B80" s="4" t="inlineStr">
        <is>
          <t>[6],[12]</t>
        </is>
      </c>
      <c r="C80" s="5" t="n">
        <v>6352944</v>
      </c>
      <c r="D80" s="4" t="inlineStr">
        <is>
          <t>[1],[9]</t>
        </is>
      </c>
      <c r="E80" s="5" t="n">
        <v>6352944</v>
      </c>
      <c r="F80" s="4" t="inlineStr">
        <is>
          <t>[3],[11]</t>
        </is>
      </c>
    </row>
    <row r="81">
      <c r="A81" s="4" t="inlineStr">
        <is>
          <t>% of Net Assets</t>
        </is>
      </c>
      <c r="B81" s="4" t="inlineStr">
        <is>
          <t>[6],[12]</t>
        </is>
      </c>
      <c r="C81" s="11" t="n">
        <v>0.3096</v>
      </c>
      <c r="D81" s="4" t="inlineStr">
        <is>
          <t>[1]</t>
        </is>
      </c>
      <c r="E81" s="11" t="n">
        <v>0.3338</v>
      </c>
      <c r="F81" s="4" t="inlineStr">
        <is>
          <t>[3]</t>
        </is>
      </c>
    </row>
    <row r="82">
      <c r="A82" s="4" t="inlineStr">
        <is>
          <t>Control investments [Member] | Preferred Membership, Class A units [Member] | Integrated Medical Partners, LLC [Member]</t>
        </is>
      </c>
      <c r="C82" s="4" t="inlineStr">
        <is>
          <t xml:space="preserve"> </t>
        </is>
      </c>
      <c r="E82" s="4" t="inlineStr">
        <is>
          <t xml:space="preserve"> </t>
        </is>
      </c>
    </row>
    <row r="83">
      <c r="A83" s="4" t="inlineStr">
        <is>
          <t>Fair Value</t>
        </is>
      </c>
      <c r="B83" s="4" t="inlineStr">
        <is>
          <t>[2]</t>
        </is>
      </c>
      <c r="C83" s="4" t="inlineStr">
        <is>
          <t xml:space="preserve"> </t>
        </is>
      </c>
      <c r="D83" s="4" t="inlineStr">
        <is>
          <t>[1],[4]</t>
        </is>
      </c>
      <c r="E83" s="4" t="inlineStr">
        <is>
          <t xml:space="preserve"> </t>
        </is>
      </c>
      <c r="F83" s="4" t="inlineStr">
        <is>
          <t>[3],[6],[7]</t>
        </is>
      </c>
    </row>
    <row r="84">
      <c r="A84" s="4" t="inlineStr">
        <is>
          <t>Acquisition Date</t>
        </is>
      </c>
      <c r="C84" s="4" t="inlineStr">
        <is>
          <t>Mar. 13,  2015</t>
        </is>
      </c>
      <c r="D84" s="4" t="inlineStr">
        <is>
          <t>[1],[4]</t>
        </is>
      </c>
      <c r="E84" s="4" t="inlineStr">
        <is>
          <t>Mar. 13,  2015</t>
        </is>
      </c>
      <c r="F84" s="4" t="inlineStr">
        <is>
          <t>[3],[6],[7]</t>
        </is>
      </c>
    </row>
    <row r="85">
      <c r="A85" s="4" t="inlineStr">
        <is>
          <t>Amortized Cost</t>
        </is>
      </c>
      <c r="C85" s="5" t="n">
        <v>4196937</v>
      </c>
      <c r="D85" s="4" t="inlineStr">
        <is>
          <t>[1],[4]</t>
        </is>
      </c>
      <c r="E85" s="5" t="n">
        <v>4196937</v>
      </c>
      <c r="F85" s="4" t="inlineStr">
        <is>
          <t>[3],[6],[7]</t>
        </is>
      </c>
    </row>
    <row r="86">
      <c r="A86" s="4" t="inlineStr">
        <is>
          <t>Principal Amount</t>
        </is>
      </c>
      <c r="C86" s="5" t="n">
        <v>800</v>
      </c>
      <c r="D86" s="4" t="inlineStr">
        <is>
          <t>[1],[4],[8],[9]</t>
        </is>
      </c>
      <c r="E86" s="5" t="n">
        <v>800</v>
      </c>
      <c r="F86" s="4" t="inlineStr">
        <is>
          <t>[3],[6],[7],[10],[11]</t>
        </is>
      </c>
    </row>
    <row r="87">
      <c r="A87" s="4" t="inlineStr">
        <is>
          <t>% of Net Assets</t>
        </is>
      </c>
      <c r="C87" s="4" t="inlineStr">
        <is>
          <t xml:space="preserve"> </t>
        </is>
      </c>
      <c r="D87" s="4" t="inlineStr">
        <is>
          <t>[1],[4]</t>
        </is>
      </c>
      <c r="E87" s="4" t="inlineStr">
        <is>
          <t xml:space="preserve"> </t>
        </is>
      </c>
      <c r="F87" s="4" t="inlineStr">
        <is>
          <t>[3],[6],[7]</t>
        </is>
      </c>
    </row>
    <row r="88">
      <c r="A88" s="4" t="inlineStr">
        <is>
          <t>Control investments [Member] | Preferred Membership, Class B units [Member] | Integrated Medical Partners, LLC [Member]</t>
        </is>
      </c>
      <c r="C88" s="4" t="inlineStr">
        <is>
          <t xml:space="preserve"> </t>
        </is>
      </c>
      <c r="E88" s="4" t="inlineStr">
        <is>
          <t xml:space="preserve"> </t>
        </is>
      </c>
    </row>
    <row r="89">
      <c r="A89" s="4" t="inlineStr">
        <is>
          <t>Fair Value</t>
        </is>
      </c>
      <c r="B89" s="4" t="inlineStr">
        <is>
          <t>[2]</t>
        </is>
      </c>
      <c r="C89" s="4" t="inlineStr">
        <is>
          <t xml:space="preserve"> </t>
        </is>
      </c>
      <c r="D89" s="4" t="inlineStr">
        <is>
          <t>[1],[4]</t>
        </is>
      </c>
      <c r="E89" s="4" t="inlineStr">
        <is>
          <t xml:space="preserve"> </t>
        </is>
      </c>
      <c r="F89" s="4" t="inlineStr">
        <is>
          <t>[3],[6],[7]</t>
        </is>
      </c>
    </row>
    <row r="90">
      <c r="A90" s="4" t="inlineStr">
        <is>
          <t>Acquisition Date</t>
        </is>
      </c>
      <c r="C90" s="4" t="inlineStr">
        <is>
          <t>Mar. 13,  2015</t>
        </is>
      </c>
      <c r="D90" s="4" t="inlineStr">
        <is>
          <t>[1],[4]</t>
        </is>
      </c>
      <c r="E90" s="4" t="inlineStr">
        <is>
          <t>Mar. 13,  2015</t>
        </is>
      </c>
      <c r="F90" s="4" t="inlineStr">
        <is>
          <t>[3],[6],[7]</t>
        </is>
      </c>
    </row>
    <row r="91">
      <c r="A91" s="4" t="inlineStr">
        <is>
          <t>Amortized Cost</t>
        </is>
      </c>
      <c r="C91" s="5" t="n">
        <v>29586</v>
      </c>
      <c r="D91" s="4" t="inlineStr">
        <is>
          <t>[1],[4]</t>
        </is>
      </c>
      <c r="E91" s="5" t="n">
        <v>29586</v>
      </c>
      <c r="F91" s="4" t="inlineStr">
        <is>
          <t>[3],[6],[7]</t>
        </is>
      </c>
    </row>
    <row r="92">
      <c r="A92" s="4" t="inlineStr">
        <is>
          <t>Principal Amount</t>
        </is>
      </c>
      <c r="C92" s="5" t="n">
        <v>760</v>
      </c>
      <c r="D92" s="4" t="inlineStr">
        <is>
          <t>[1],[4],[8],[9]</t>
        </is>
      </c>
      <c r="E92" s="5" t="n">
        <v>760</v>
      </c>
      <c r="F92" s="4" t="inlineStr">
        <is>
          <t>[3],[6],[7],[10],[11]</t>
        </is>
      </c>
    </row>
    <row r="93">
      <c r="A93" s="4" t="inlineStr">
        <is>
          <t>% of Net Assets</t>
        </is>
      </c>
      <c r="C93" s="4" t="inlineStr">
        <is>
          <t xml:space="preserve"> </t>
        </is>
      </c>
      <c r="D93" s="4" t="inlineStr">
        <is>
          <t>[1],[4]</t>
        </is>
      </c>
      <c r="E93" s="4" t="inlineStr">
        <is>
          <t xml:space="preserve"> </t>
        </is>
      </c>
      <c r="F93" s="4" t="inlineStr">
        <is>
          <t>[3],[6],[7]</t>
        </is>
      </c>
    </row>
    <row r="94">
      <c r="A94" s="4" t="inlineStr">
        <is>
          <t>Control investments [Member] | Common Units [Member] | Integrated Medical Partners, LLC [Member]</t>
        </is>
      </c>
      <c r="C94" s="4" t="inlineStr">
        <is>
          <t xml:space="preserve"> </t>
        </is>
      </c>
      <c r="E94" s="4" t="inlineStr">
        <is>
          <t xml:space="preserve"> </t>
        </is>
      </c>
    </row>
    <row r="95">
      <c r="A95" s="4" t="inlineStr">
        <is>
          <t>Fair Value</t>
        </is>
      </c>
      <c r="B95" s="4" t="inlineStr">
        <is>
          <t>[2]</t>
        </is>
      </c>
      <c r="C95" s="4" t="inlineStr">
        <is>
          <t xml:space="preserve"> </t>
        </is>
      </c>
      <c r="D95" s="4" t="inlineStr">
        <is>
          <t>[1],[4]</t>
        </is>
      </c>
      <c r="E95" s="4" t="inlineStr">
        <is>
          <t xml:space="preserve"> </t>
        </is>
      </c>
      <c r="F95" s="4" t="inlineStr">
        <is>
          <t>[3],[6],[7]</t>
        </is>
      </c>
    </row>
    <row r="96">
      <c r="A96" s="4" t="inlineStr">
        <is>
          <t>Acquisition Date</t>
        </is>
      </c>
      <c r="C96" s="4" t="inlineStr">
        <is>
          <t>Mar. 13,  2015</t>
        </is>
      </c>
      <c r="D96" s="4" t="inlineStr">
        <is>
          <t>[1],[4]</t>
        </is>
      </c>
      <c r="E96" s="4" t="inlineStr">
        <is>
          <t>Mar. 13,  2015</t>
        </is>
      </c>
      <c r="F96" s="4" t="inlineStr">
        <is>
          <t>[2],[3],[6],[7]</t>
        </is>
      </c>
    </row>
    <row r="97">
      <c r="A97" s="4" t="inlineStr">
        <is>
          <t>Amortized Cost</t>
        </is>
      </c>
      <c r="C97" s="4" t="inlineStr">
        <is>
          <t xml:space="preserve"> </t>
        </is>
      </c>
      <c r="D97" s="4" t="inlineStr">
        <is>
          <t>[1],[4]</t>
        </is>
      </c>
      <c r="E97" s="4" t="inlineStr">
        <is>
          <t xml:space="preserve"> </t>
        </is>
      </c>
      <c r="F97" s="4" t="inlineStr">
        <is>
          <t>[3],[6],[7]</t>
        </is>
      </c>
    </row>
    <row r="98">
      <c r="A98" s="4" t="inlineStr">
        <is>
          <t>Principal Amount</t>
        </is>
      </c>
      <c r="C98" s="5" t="n">
        <v>14082</v>
      </c>
      <c r="D98" s="4" t="inlineStr">
        <is>
          <t>[1],[4],[8],[9]</t>
        </is>
      </c>
      <c r="E98" s="5" t="n">
        <v>14082</v>
      </c>
      <c r="F98" s="4" t="inlineStr">
        <is>
          <t>[3],[6],[7],[10],[11]</t>
        </is>
      </c>
    </row>
    <row r="99">
      <c r="A99" s="4" t="inlineStr">
        <is>
          <t>% of Net Assets</t>
        </is>
      </c>
      <c r="C99" s="4" t="inlineStr">
        <is>
          <t xml:space="preserve"> </t>
        </is>
      </c>
      <c r="D99" s="4" t="inlineStr">
        <is>
          <t>[1],[4]</t>
        </is>
      </c>
      <c r="E99" s="4" t="inlineStr">
        <is>
          <t xml:space="preserve"> </t>
        </is>
      </c>
      <c r="F99" s="4" t="inlineStr">
        <is>
          <t>[3],[6],[7]</t>
        </is>
      </c>
    </row>
    <row r="100">
      <c r="A100" s="4" t="inlineStr">
        <is>
          <t>Control investments [Member] | Common Stock [Member] | PCC SBH Sub, Inc. [Member]</t>
        </is>
      </c>
      <c r="C100" s="4" t="inlineStr">
        <is>
          <t xml:space="preserve"> </t>
        </is>
      </c>
      <c r="E100" s="4" t="inlineStr">
        <is>
          <t xml:space="preserve"> </t>
        </is>
      </c>
    </row>
    <row r="101">
      <c r="A101" s="4" t="inlineStr">
        <is>
          <t>Fair Value</t>
        </is>
      </c>
      <c r="B101" s="4" t="inlineStr">
        <is>
          <t>[2],[6]</t>
        </is>
      </c>
      <c r="C101" s="5" t="n">
        <v>1543841</v>
      </c>
      <c r="D101" s="4" t="inlineStr">
        <is>
          <t>[1],[4]</t>
        </is>
      </c>
      <c r="E101" s="5" t="n">
        <v>1698329</v>
      </c>
      <c r="F101" s="4" t="inlineStr">
        <is>
          <t>[3],[7]</t>
        </is>
      </c>
    </row>
    <row r="102">
      <c r="A102" s="4" t="inlineStr">
        <is>
          <t>Acquisition Date</t>
        </is>
      </c>
      <c r="B102" s="4" t="inlineStr">
        <is>
          <t>[6]</t>
        </is>
      </c>
      <c r="C102" s="4" t="inlineStr">
        <is>
          <t>Feb.  06,  2017</t>
        </is>
      </c>
      <c r="D102" s="4" t="inlineStr">
        <is>
          <t>[1],[4]</t>
        </is>
      </c>
      <c r="E102" s="4" t="inlineStr">
        <is>
          <t>Feb.  06,  2017</t>
        </is>
      </c>
      <c r="F102" s="4" t="inlineStr">
        <is>
          <t>[3],[7]</t>
        </is>
      </c>
    </row>
    <row r="103">
      <c r="A103" s="4" t="inlineStr">
        <is>
          <t>Amortized Cost</t>
        </is>
      </c>
      <c r="B103" s="4" t="inlineStr">
        <is>
          <t>[6]</t>
        </is>
      </c>
      <c r="C103" s="5" t="n">
        <v>2525481</v>
      </c>
      <c r="D103" s="4" t="inlineStr">
        <is>
          <t>[1],[4]</t>
        </is>
      </c>
      <c r="E103" s="5" t="n">
        <v>2525481</v>
      </c>
      <c r="F103" s="4" t="inlineStr">
        <is>
          <t>[3],[7]</t>
        </is>
      </c>
    </row>
    <row r="104">
      <c r="A104" s="4" t="inlineStr">
        <is>
          <t>Principal Amount</t>
        </is>
      </c>
      <c r="B104" s="4" t="inlineStr">
        <is>
          <t>[6]</t>
        </is>
      </c>
      <c r="C104" s="5" t="n">
        <v>100</v>
      </c>
      <c r="D104" s="4" t="inlineStr">
        <is>
          <t>[1],[4],[8],[9]</t>
        </is>
      </c>
      <c r="E104" s="5" t="n">
        <v>100</v>
      </c>
      <c r="F104" s="4" t="inlineStr">
        <is>
          <t>[3],[7],[10],[11]</t>
        </is>
      </c>
    </row>
    <row r="105">
      <c r="A105" s="4" t="inlineStr">
        <is>
          <t>% of Net Assets</t>
        </is>
      </c>
      <c r="B105" s="4" t="inlineStr">
        <is>
          <t>[6]</t>
        </is>
      </c>
      <c r="C105" s="11" t="n">
        <v>0.0484</v>
      </c>
      <c r="D105" s="4" t="inlineStr">
        <is>
          <t>[1],[4]</t>
        </is>
      </c>
      <c r="E105" s="11" t="n">
        <v>0.0529</v>
      </c>
      <c r="F105" s="4" t="inlineStr">
        <is>
          <t>[3],[7]</t>
        </is>
      </c>
    </row>
    <row r="106">
      <c r="A106" s="4" t="inlineStr">
        <is>
          <t>Control investments [Member] | Revolving Loan [Member] | Rockfish Seafood Grill, Inc. [Member]</t>
        </is>
      </c>
      <c r="C106" s="4" t="inlineStr">
        <is>
          <t xml:space="preserve"> </t>
        </is>
      </c>
      <c r="E106" s="4" t="inlineStr">
        <is>
          <t xml:space="preserve"> </t>
        </is>
      </c>
    </row>
    <row r="107">
      <c r="A107" s="4" t="inlineStr">
        <is>
          <t>Fair Value</t>
        </is>
      </c>
      <c r="B107" s="4" t="inlineStr">
        <is>
          <t>[2],[6]</t>
        </is>
      </c>
      <c r="C107" s="5" t="n">
        <v>2251000</v>
      </c>
      <c r="D107" s="4" t="inlineStr">
        <is>
          <t>[1]</t>
        </is>
      </c>
      <c r="E107" s="5" t="n">
        <v>2251000</v>
      </c>
      <c r="F107" s="4" t="inlineStr">
        <is>
          <t>[3]</t>
        </is>
      </c>
    </row>
    <row r="108">
      <c r="A108" s="4" t="inlineStr">
        <is>
          <t>Acquisition Date</t>
        </is>
      </c>
      <c r="B108" s="4" t="inlineStr">
        <is>
          <t>[6]</t>
        </is>
      </c>
      <c r="C108" s="4" t="inlineStr">
        <is>
          <t>Jun. 29,  2015</t>
        </is>
      </c>
      <c r="D108" s="4" t="inlineStr">
        <is>
          <t>[1]</t>
        </is>
      </c>
      <c r="E108" s="4" t="inlineStr">
        <is>
          <t>Jun. 29,  2015</t>
        </is>
      </c>
      <c r="F108" s="4" t="inlineStr">
        <is>
          <t>[3]</t>
        </is>
      </c>
    </row>
    <row r="109">
      <c r="A109" s="4" t="inlineStr">
        <is>
          <t>Amortized Cost</t>
        </is>
      </c>
      <c r="B109" s="4" t="inlineStr">
        <is>
          <t>[6]</t>
        </is>
      </c>
      <c r="C109" s="5" t="n">
        <v>2251000</v>
      </c>
      <c r="D109" s="4" t="inlineStr">
        <is>
          <t>[1]</t>
        </is>
      </c>
      <c r="E109" s="5" t="n">
        <v>2251000</v>
      </c>
      <c r="F109" s="4" t="inlineStr">
        <is>
          <t>[3]</t>
        </is>
      </c>
    </row>
    <row r="110">
      <c r="A110" s="4" t="inlineStr">
        <is>
          <t>Principal Amount</t>
        </is>
      </c>
      <c r="B110" s="4" t="inlineStr">
        <is>
          <t>[6]</t>
        </is>
      </c>
      <c r="C110" s="5" t="n">
        <v>2251000</v>
      </c>
      <c r="D110" s="4" t="inlineStr">
        <is>
          <t>[1]</t>
        </is>
      </c>
      <c r="E110" s="5" t="n">
        <v>2251000</v>
      </c>
      <c r="F110" s="4" t="inlineStr">
        <is>
          <t>[3]</t>
        </is>
      </c>
    </row>
    <row r="111">
      <c r="A111" s="4" t="inlineStr">
        <is>
          <t>% of Net Assets</t>
        </is>
      </c>
      <c r="B111" s="4" t="inlineStr">
        <is>
          <t>[6]</t>
        </is>
      </c>
      <c r="C111" s="11" t="n">
        <v>0.0706</v>
      </c>
      <c r="D111" s="4" t="inlineStr">
        <is>
          <t>[1]</t>
        </is>
      </c>
      <c r="E111" s="11" t="n">
        <v>0.0701</v>
      </c>
      <c r="F111" s="4" t="inlineStr">
        <is>
          <t>[3]</t>
        </is>
      </c>
    </row>
    <row r="112">
      <c r="A112" s="4" t="inlineStr">
        <is>
          <t>Control investments [Member] | Warrant for Membership Interest [Member] | Rockfish Holdings, LLC [Member]</t>
        </is>
      </c>
      <c r="C112" s="4" t="inlineStr">
        <is>
          <t xml:space="preserve"> </t>
        </is>
      </c>
      <c r="E112" s="4" t="inlineStr">
        <is>
          <t xml:space="preserve"> </t>
        </is>
      </c>
    </row>
    <row r="113">
      <c r="A113" s="4" t="inlineStr">
        <is>
          <t>Fair Value</t>
        </is>
      </c>
      <c r="B113" s="4" t="inlineStr">
        <is>
          <t>[2],[6]</t>
        </is>
      </c>
      <c r="C113" s="4" t="inlineStr">
        <is>
          <t xml:space="preserve"> </t>
        </is>
      </c>
      <c r="D113" s="4" t="inlineStr">
        <is>
          <t>[1],[4]</t>
        </is>
      </c>
      <c r="E113" s="4" t="inlineStr">
        <is>
          <t xml:space="preserve"> </t>
        </is>
      </c>
      <c r="F113" s="4" t="inlineStr">
        <is>
          <t>[3],[7]</t>
        </is>
      </c>
    </row>
    <row r="114">
      <c r="A114" s="4" t="inlineStr">
        <is>
          <t>Acquisition Date</t>
        </is>
      </c>
      <c r="B114" s="4" t="inlineStr">
        <is>
          <t>[6]</t>
        </is>
      </c>
      <c r="C114" s="4" t="inlineStr">
        <is>
          <t>Mar. 13,  2015</t>
        </is>
      </c>
      <c r="D114" s="4" t="inlineStr">
        <is>
          <t>[1],[4]</t>
        </is>
      </c>
      <c r="E114" s="4" t="inlineStr">
        <is>
          <t>Mar. 13,  2015</t>
        </is>
      </c>
      <c r="F114" s="4" t="inlineStr">
        <is>
          <t>[3],[7]</t>
        </is>
      </c>
    </row>
    <row r="115">
      <c r="A115" s="4" t="inlineStr">
        <is>
          <t>Amortized Cost</t>
        </is>
      </c>
      <c r="B115" s="4" t="inlineStr">
        <is>
          <t>[6]</t>
        </is>
      </c>
      <c r="C115" s="5" t="n">
        <v>414960</v>
      </c>
      <c r="D115" s="4" t="inlineStr">
        <is>
          <t>[1],[4]</t>
        </is>
      </c>
      <c r="E115" s="5" t="n">
        <v>414960</v>
      </c>
      <c r="F115" s="4" t="inlineStr">
        <is>
          <t>[3],[7]</t>
        </is>
      </c>
    </row>
    <row r="116">
      <c r="A116" s="4" t="inlineStr">
        <is>
          <t>% of Net Assets</t>
        </is>
      </c>
      <c r="B116" s="4" t="inlineStr">
        <is>
          <t>[6]</t>
        </is>
      </c>
      <c r="C116" s="4" t="inlineStr">
        <is>
          <t xml:space="preserve"> </t>
        </is>
      </c>
      <c r="D116" s="4" t="inlineStr">
        <is>
          <t>[1],[4]</t>
        </is>
      </c>
      <c r="E116" s="4" t="inlineStr">
        <is>
          <t xml:space="preserve"> </t>
        </is>
      </c>
      <c r="F116" s="4" t="inlineStr">
        <is>
          <t>[3],[7]</t>
        </is>
      </c>
    </row>
    <row r="117">
      <c r="A117" s="4" t="inlineStr">
        <is>
          <t>Principal Amount</t>
        </is>
      </c>
      <c r="B117" s="4" t="inlineStr">
        <is>
          <t>[6]</t>
        </is>
      </c>
      <c r="C117" s="12" t="n">
        <v>0.1</v>
      </c>
      <c r="D117" s="4" t="inlineStr">
        <is>
          <t>[1],[4]</t>
        </is>
      </c>
      <c r="E117" s="12" t="n">
        <v>0.1</v>
      </c>
      <c r="F117" s="4" t="inlineStr">
        <is>
          <t>[3],[7]</t>
        </is>
      </c>
    </row>
    <row r="118">
      <c r="A118" s="4" t="inlineStr">
        <is>
          <t>Control investments [Member] | Membership Interest – Class A [Member] | Rockfish Holdings, LLC [Member]</t>
        </is>
      </c>
      <c r="C118" s="4" t="inlineStr">
        <is>
          <t xml:space="preserve"> </t>
        </is>
      </c>
      <c r="E118" s="4" t="inlineStr">
        <is>
          <t xml:space="preserve"> </t>
        </is>
      </c>
    </row>
    <row r="119">
      <c r="A119" s="4" t="inlineStr">
        <is>
          <t>Fair Value</t>
        </is>
      </c>
      <c r="B119" s="4" t="inlineStr">
        <is>
          <t>[6]</t>
        </is>
      </c>
      <c r="C119" s="4" t="inlineStr">
        <is>
          <t xml:space="preserve"> </t>
        </is>
      </c>
      <c r="D119" s="4" t="inlineStr">
        <is>
          <t>[1],[2],[4]</t>
        </is>
      </c>
      <c r="E119" s="4" t="inlineStr">
        <is>
          <t xml:space="preserve"> </t>
        </is>
      </c>
      <c r="F119" s="4" t="inlineStr">
        <is>
          <t>[3],[7]</t>
        </is>
      </c>
    </row>
    <row r="120">
      <c r="A120" s="4" t="inlineStr">
        <is>
          <t>Acquisition Date</t>
        </is>
      </c>
      <c r="B120" s="4" t="inlineStr">
        <is>
          <t>[6]</t>
        </is>
      </c>
      <c r="C120" s="4" t="inlineStr">
        <is>
          <t>Mar. 13,  2015</t>
        </is>
      </c>
      <c r="D120" s="4" t="inlineStr">
        <is>
          <t>[1],[4]</t>
        </is>
      </c>
      <c r="E120" s="4" t="inlineStr">
        <is>
          <t>Mar. 13,  2015</t>
        </is>
      </c>
      <c r="F120" s="4" t="inlineStr">
        <is>
          <t>[3],[7]</t>
        </is>
      </c>
    </row>
    <row r="121">
      <c r="A121" s="4" t="inlineStr">
        <is>
          <t>Amortized Cost</t>
        </is>
      </c>
      <c r="B121" s="4" t="inlineStr">
        <is>
          <t>[6]</t>
        </is>
      </c>
      <c r="C121" s="5" t="n">
        <v>3734636</v>
      </c>
      <c r="D121" s="4" t="inlineStr">
        <is>
          <t>[1],[4]</t>
        </is>
      </c>
      <c r="E121" s="5" t="n">
        <v>3734636</v>
      </c>
      <c r="F121" s="4" t="inlineStr">
        <is>
          <t>[3],[7]</t>
        </is>
      </c>
    </row>
    <row r="122">
      <c r="A122" s="4" t="inlineStr">
        <is>
          <t>% of Net Assets</t>
        </is>
      </c>
      <c r="B122" s="4" t="inlineStr">
        <is>
          <t>[6]</t>
        </is>
      </c>
      <c r="C122" s="4" t="inlineStr">
        <is>
          <t xml:space="preserve"> </t>
        </is>
      </c>
      <c r="D122" s="4" t="inlineStr">
        <is>
          <t>[1],[4]</t>
        </is>
      </c>
      <c r="E122" s="4" t="inlineStr">
        <is>
          <t xml:space="preserve"> </t>
        </is>
      </c>
      <c r="F122" s="4" t="inlineStr">
        <is>
          <t>[3],[7]</t>
        </is>
      </c>
    </row>
    <row r="123">
      <c r="A123" s="4" t="inlineStr">
        <is>
          <t>Principal Amount</t>
        </is>
      </c>
      <c r="B123" s="4" t="inlineStr">
        <is>
          <t>[6]</t>
        </is>
      </c>
      <c r="C123" s="13" t="n">
        <v>0.99997</v>
      </c>
      <c r="D123" s="4" t="inlineStr">
        <is>
          <t>[1],[4]</t>
        </is>
      </c>
      <c r="E123" s="13" t="n">
        <v>0.99997</v>
      </c>
      <c r="F123" s="4" t="inlineStr">
        <is>
          <t>[3],[7]</t>
        </is>
      </c>
    </row>
    <row r="124">
      <c r="A124" s="4" t="inlineStr">
        <is>
          <t>Non-control/non-affiliate investments [Member]</t>
        </is>
      </c>
      <c r="C124" s="4" t="inlineStr">
        <is>
          <t xml:space="preserve"> </t>
        </is>
      </c>
      <c r="E124" s="4" t="inlineStr">
        <is>
          <t xml:space="preserve"> </t>
        </is>
      </c>
    </row>
    <row r="125">
      <c r="A125" s="4" t="inlineStr">
        <is>
          <t>Fair Value</t>
        </is>
      </c>
      <c r="B125" s="4" t="inlineStr">
        <is>
          <t>[2],[3]</t>
        </is>
      </c>
      <c r="C125" s="4" t="inlineStr">
        <is>
          <t xml:space="preserve"> </t>
        </is>
      </c>
      <c r="E125" s="5" t="n">
        <v>12064145</v>
      </c>
    </row>
    <row r="126">
      <c r="A126" s="4" t="inlineStr">
        <is>
          <t>Amortized Cost</t>
        </is>
      </c>
      <c r="B126" s="4" t="inlineStr">
        <is>
          <t>[3]</t>
        </is>
      </c>
      <c r="C126" s="4" t="inlineStr">
        <is>
          <t xml:space="preserve"> </t>
        </is>
      </c>
      <c r="E126" s="5" t="n">
        <v>11882290</v>
      </c>
    </row>
    <row r="127">
      <c r="A127" s="4" t="inlineStr">
        <is>
          <t>% of Net Assets</t>
        </is>
      </c>
      <c r="B127" s="4" t="inlineStr">
        <is>
          <t>[3]</t>
        </is>
      </c>
      <c r="C127" s="4" t="inlineStr">
        <is>
          <t xml:space="preserve"> </t>
        </is>
      </c>
      <c r="E127" s="11" t="n">
        <v>0.376</v>
      </c>
    </row>
    <row r="128">
      <c r="A128" s="4" t="inlineStr">
        <is>
          <t>Non-control/non-affiliate investments [Member] | Performance Alloys, LLC [Member]</t>
        </is>
      </c>
      <c r="C128" s="4" t="inlineStr">
        <is>
          <t xml:space="preserve"> </t>
        </is>
      </c>
      <c r="E128" s="4" t="inlineStr">
        <is>
          <t xml:space="preserve"> </t>
        </is>
      </c>
    </row>
    <row r="129">
      <c r="A129" s="4" t="inlineStr">
        <is>
          <t>Fair Value</t>
        </is>
      </c>
      <c r="B129" s="4" t="inlineStr">
        <is>
          <t>[2]</t>
        </is>
      </c>
      <c r="C129" s="5" t="n">
        <v>11153531</v>
      </c>
      <c r="D129" s="4" t="inlineStr">
        <is>
          <t>[1]</t>
        </is>
      </c>
      <c r="E129" s="5" t="n">
        <v>12062945</v>
      </c>
      <c r="F129" s="4" t="inlineStr">
        <is>
          <t>[3]</t>
        </is>
      </c>
    </row>
    <row r="130">
      <c r="A130" s="4" t="inlineStr">
        <is>
          <t>Amortized Cost</t>
        </is>
      </c>
      <c r="C130" s="5" t="n">
        <v>12047429</v>
      </c>
      <c r="D130" s="4" t="inlineStr">
        <is>
          <t>[1]</t>
        </is>
      </c>
      <c r="E130" s="5" t="n">
        <v>11881090</v>
      </c>
      <c r="F130" s="4" t="inlineStr">
        <is>
          <t>[3]</t>
        </is>
      </c>
    </row>
    <row r="131">
      <c r="A131" s="4" t="inlineStr">
        <is>
          <t>% of Net Assets</t>
        </is>
      </c>
      <c r="C131" s="11" t="n">
        <v>0.3496</v>
      </c>
      <c r="D131" s="4" t="inlineStr">
        <is>
          <t>[1]</t>
        </is>
      </c>
      <c r="E131" s="11" t="n">
        <v>0.376</v>
      </c>
      <c r="F131" s="4" t="inlineStr">
        <is>
          <t>[3]</t>
        </is>
      </c>
    </row>
    <row r="132">
      <c r="A132" s="4" t="inlineStr">
        <is>
          <t>Non-control/non-affiliate investments [Member] | Second Lien Loan [Member] | Performance Alloys, LLC [Member]</t>
        </is>
      </c>
      <c r="C132" s="4" t="inlineStr">
        <is>
          <t xml:space="preserve"> </t>
        </is>
      </c>
      <c r="E132" s="4" t="inlineStr">
        <is>
          <t xml:space="preserve"> </t>
        </is>
      </c>
    </row>
    <row r="133">
      <c r="A133" s="4" t="inlineStr">
        <is>
          <t>Fair Value</t>
        </is>
      </c>
      <c r="B133" s="4" t="inlineStr">
        <is>
          <t>[2],[6]</t>
        </is>
      </c>
      <c r="C133" s="5" t="n">
        <v>6916339</v>
      </c>
      <c r="D133" s="4" t="inlineStr">
        <is>
          <t>[1],[12]</t>
        </is>
      </c>
      <c r="E133" s="5" t="n">
        <v>7320000</v>
      </c>
      <c r="F133" s="4" t="inlineStr">
        <is>
          <t>[3]</t>
        </is>
      </c>
    </row>
    <row r="134">
      <c r="A134" s="4" t="inlineStr">
        <is>
          <t>Acquisition Date</t>
        </is>
      </c>
      <c r="B134" s="4" t="inlineStr">
        <is>
          <t>[6]</t>
        </is>
      </c>
      <c r="C134" s="4" t="inlineStr">
        <is>
          <t>Jul.  01,  2016</t>
        </is>
      </c>
      <c r="D134" s="4" t="inlineStr">
        <is>
          <t>[1],[12]</t>
        </is>
      </c>
      <c r="E134" s="4" t="inlineStr">
        <is>
          <t>Jul.  01,  2016</t>
        </is>
      </c>
      <c r="F134" s="4" t="inlineStr">
        <is>
          <t>[3]</t>
        </is>
      </c>
    </row>
    <row r="135">
      <c r="A135" s="4" t="inlineStr">
        <is>
          <t>Amortized Cost</t>
        </is>
      </c>
      <c r="B135" s="4" t="inlineStr">
        <is>
          <t>[6]</t>
        </is>
      </c>
      <c r="C135" s="5" t="n">
        <v>6916339</v>
      </c>
      <c r="D135" s="4" t="inlineStr">
        <is>
          <t>[1],[12]</t>
        </is>
      </c>
      <c r="E135" s="5" t="n">
        <v>6750000</v>
      </c>
      <c r="F135" s="4" t="inlineStr">
        <is>
          <t>[3]</t>
        </is>
      </c>
    </row>
    <row r="136">
      <c r="A136" s="4" t="inlineStr">
        <is>
          <t>Principal Amount</t>
        </is>
      </c>
      <c r="B136" s="4" t="inlineStr">
        <is>
          <t>[6]</t>
        </is>
      </c>
      <c r="C136" s="5" t="n">
        <v>6916339</v>
      </c>
      <c r="D136" s="4" t="inlineStr">
        <is>
          <t>[1],[12]</t>
        </is>
      </c>
      <c r="E136" s="5" t="n">
        <v>6750000</v>
      </c>
      <c r="F136" s="4" t="inlineStr">
        <is>
          <t>[3]</t>
        </is>
      </c>
    </row>
    <row r="137">
      <c r="A137" s="4" t="inlineStr">
        <is>
          <t>% of Net Assets</t>
        </is>
      </c>
      <c r="B137" s="4" t="inlineStr">
        <is>
          <t>[6]</t>
        </is>
      </c>
      <c r="C137" s="11" t="n">
        <v>0.2168</v>
      </c>
      <c r="D137" s="4" t="inlineStr">
        <is>
          <t>[1],[12]</t>
        </is>
      </c>
      <c r="E137" s="11" t="n">
        <v>0.2282</v>
      </c>
      <c r="F137" s="4" t="inlineStr">
        <is>
          <t>[3]</t>
        </is>
      </c>
    </row>
    <row r="138">
      <c r="A138" s="4" t="inlineStr">
        <is>
          <t>Non-control/non-affiliate investments [Member] | Membership Interest – Class B [Member] | Performance Alloys, LLC [Member]</t>
        </is>
      </c>
      <c r="C138" s="4" t="inlineStr">
        <is>
          <t xml:space="preserve"> </t>
        </is>
      </c>
      <c r="E138" s="4" t="inlineStr">
        <is>
          <t xml:space="preserve"> </t>
        </is>
      </c>
    </row>
    <row r="139">
      <c r="A139" s="4" t="inlineStr">
        <is>
          <t>Fair Value</t>
        </is>
      </c>
      <c r="B139" s="4" t="inlineStr">
        <is>
          <t>[2],[6]</t>
        </is>
      </c>
      <c r="C139" s="5" t="n">
        <v>4237192</v>
      </c>
      <c r="D139" s="4" t="inlineStr">
        <is>
          <t>[1]</t>
        </is>
      </c>
      <c r="E139" s="5" t="n">
        <v>4742945</v>
      </c>
      <c r="F139" s="4" t="inlineStr">
        <is>
          <t>[3],[7]</t>
        </is>
      </c>
    </row>
    <row r="140">
      <c r="A140" s="4" t="inlineStr">
        <is>
          <t>Acquisition Date</t>
        </is>
      </c>
      <c r="B140" s="4" t="inlineStr">
        <is>
          <t>[6]</t>
        </is>
      </c>
      <c r="C140" s="4" t="inlineStr">
        <is>
          <t>Jul.  01,  2016</t>
        </is>
      </c>
      <c r="D140" s="4" t="inlineStr">
        <is>
          <t>[1]</t>
        </is>
      </c>
      <c r="E140" s="4" t="inlineStr">
        <is>
          <t>Jul.  01,  2016</t>
        </is>
      </c>
      <c r="F140" s="4" t="inlineStr">
        <is>
          <t>[3],[7]</t>
        </is>
      </c>
    </row>
    <row r="141">
      <c r="A141" s="4" t="inlineStr">
        <is>
          <t>Amortized Cost</t>
        </is>
      </c>
      <c r="B141" s="4" t="inlineStr">
        <is>
          <t>[6]</t>
        </is>
      </c>
      <c r="C141" s="5" t="n">
        <v>5131090</v>
      </c>
      <c r="D141" s="4" t="inlineStr">
        <is>
          <t>[1]</t>
        </is>
      </c>
      <c r="E141" s="5" t="n">
        <v>5131090</v>
      </c>
      <c r="F141" s="4" t="inlineStr">
        <is>
          <t>[3],[7]</t>
        </is>
      </c>
    </row>
    <row r="142">
      <c r="A142" s="4" t="inlineStr">
        <is>
          <t>% of Net Assets</t>
        </is>
      </c>
      <c r="B142" s="4" t="inlineStr">
        <is>
          <t>[6]</t>
        </is>
      </c>
      <c r="C142" s="11" t="n">
        <v>0.1328</v>
      </c>
      <c r="D142" s="4" t="inlineStr">
        <is>
          <t>[1]</t>
        </is>
      </c>
      <c r="E142" s="11" t="n">
        <v>0.1478</v>
      </c>
      <c r="F142" s="4" t="inlineStr">
        <is>
          <t>[3],[7]</t>
        </is>
      </c>
    </row>
    <row r="143">
      <c r="A143" s="4" t="inlineStr">
        <is>
          <t>Principal Amount</t>
        </is>
      </c>
      <c r="B143" s="4" t="inlineStr">
        <is>
          <t>[6]</t>
        </is>
      </c>
      <c r="C143" s="11" t="n">
        <v>0.2597</v>
      </c>
      <c r="D143" s="4" t="inlineStr">
        <is>
          <t>[1]</t>
        </is>
      </c>
      <c r="E143" s="11" t="n">
        <v>0.2597</v>
      </c>
      <c r="F143" s="4" t="inlineStr">
        <is>
          <t>[3],[7]</t>
        </is>
      </c>
    </row>
    <row r="144">
      <c r="A144" s="4" t="inlineStr">
        <is>
          <t>Non-control/non-affiliate investments [Member] | Common Stock Shares [Member] | Rampart Detection Systems, Ltd. [Member]</t>
        </is>
      </c>
      <c r="C144" s="4" t="inlineStr">
        <is>
          <t xml:space="preserve"> </t>
        </is>
      </c>
      <c r="E144" s="4" t="inlineStr">
        <is>
          <t xml:space="preserve"> </t>
        </is>
      </c>
    </row>
    <row r="145">
      <c r="A145" s="4" t="inlineStr">
        <is>
          <t>Fair Value</t>
        </is>
      </c>
      <c r="B145" s="4" t="inlineStr">
        <is>
          <t>[2],[3],[7],[15]</t>
        </is>
      </c>
      <c r="C145" s="4" t="inlineStr">
        <is>
          <t xml:space="preserve"> </t>
        </is>
      </c>
      <c r="E145" s="5" t="n">
        <v>1200</v>
      </c>
    </row>
    <row r="146">
      <c r="A146" s="4" t="inlineStr">
        <is>
          <t>Acquisition Date</t>
        </is>
      </c>
      <c r="B146" s="4" t="inlineStr">
        <is>
          <t>[3],[7],[15]</t>
        </is>
      </c>
      <c r="C146" s="4" t="inlineStr">
        <is>
          <t xml:space="preserve"> </t>
        </is>
      </c>
      <c r="E146" s="4" t="inlineStr">
        <is>
          <t>Mar. 13,  2015</t>
        </is>
      </c>
    </row>
    <row r="147">
      <c r="A147" s="4" t="inlineStr">
        <is>
          <t>Amortized Cost</t>
        </is>
      </c>
      <c r="B147" s="4" t="inlineStr">
        <is>
          <t>[2],[3],[7],[15]</t>
        </is>
      </c>
      <c r="C147" s="4" t="inlineStr">
        <is>
          <t xml:space="preserve"> </t>
        </is>
      </c>
      <c r="E147" s="5" t="n">
        <v>1200</v>
      </c>
    </row>
    <row r="148">
      <c r="A148" s="4" t="inlineStr">
        <is>
          <t>Principal Amount</t>
        </is>
      </c>
      <c r="B148" s="4" t="inlineStr">
        <is>
          <t>[3],[7],[15]</t>
        </is>
      </c>
      <c r="C148" s="4" t="inlineStr">
        <is>
          <t xml:space="preserve"> </t>
        </is>
      </c>
      <c r="E148" s="5" t="n">
        <v>600000</v>
      </c>
    </row>
    <row r="149">
      <c r="A149" s="4" t="inlineStr">
        <is>
          <t>% of Net Assets</t>
        </is>
      </c>
      <c r="B149" s="4" t="inlineStr">
        <is>
          <t>[3],[7],[15]</t>
        </is>
      </c>
      <c r="C149" s="4" t="inlineStr">
        <is>
          <t xml:space="preserve"> </t>
        </is>
      </c>
      <c r="E149" s="4" t="inlineStr">
        <is>
          <t xml:space="preserve"> </t>
        </is>
      </c>
    </row>
    <row r="150">
      <c r="A150" s="4" t="inlineStr">
        <is>
          <t>Total Portfolio Investments [Member]</t>
        </is>
      </c>
      <c r="C150" s="4" t="inlineStr">
        <is>
          <t xml:space="preserve"> </t>
        </is>
      </c>
      <c r="E150" s="4" t="inlineStr">
        <is>
          <t xml:space="preserve"> </t>
        </is>
      </c>
    </row>
    <row r="151">
      <c r="A151" s="4" t="inlineStr">
        <is>
          <t>Fair Value</t>
        </is>
      </c>
      <c r="B151" s="4" t="inlineStr">
        <is>
          <t>[2],[3]</t>
        </is>
      </c>
      <c r="C151" s="4" t="inlineStr">
        <is>
          <t xml:space="preserve"> </t>
        </is>
      </c>
      <c r="E151" s="5" t="n">
        <v>30564088</v>
      </c>
    </row>
    <row r="152">
      <c r="A152" s="4" t="inlineStr">
        <is>
          <t>Amortized Cost</t>
        </is>
      </c>
      <c r="B152" s="4" t="inlineStr">
        <is>
          <t>[3]</t>
        </is>
      </c>
      <c r="C152" s="4" t="inlineStr">
        <is>
          <t xml:space="preserve"> </t>
        </is>
      </c>
      <c r="E152" s="5" t="n">
        <v>39235563</v>
      </c>
    </row>
    <row r="153">
      <c r="A153" s="4" t="inlineStr">
        <is>
          <t>% of Net Assets</t>
        </is>
      </c>
      <c r="B153" s="4" t="inlineStr">
        <is>
          <t>[3]</t>
        </is>
      </c>
      <c r="C153" s="4" t="inlineStr">
        <is>
          <t xml:space="preserve"> </t>
        </is>
      </c>
      <c r="E153" s="11" t="n">
        <v>0.9526</v>
      </c>
    </row>
    <row r="154">
      <c r="A154" s="4" t="inlineStr">
        <is>
          <t>Total Investments [Member]</t>
        </is>
      </c>
      <c r="C154" s="4" t="inlineStr">
        <is>
          <t xml:space="preserve"> </t>
        </is>
      </c>
      <c r="E154" s="4" t="inlineStr">
        <is>
          <t xml:space="preserve"> </t>
        </is>
      </c>
    </row>
    <row r="155">
      <c r="A155" s="4" t="inlineStr">
        <is>
          <t>Fair Value</t>
        </is>
      </c>
      <c r="B155" s="4" t="inlineStr">
        <is>
          <t>[2],[3]</t>
        </is>
      </c>
      <c r="C155" s="4" t="inlineStr">
        <is>
          <t xml:space="preserve"> </t>
        </is>
      </c>
      <c r="E155" s="5" t="n">
        <v>30564088</v>
      </c>
    </row>
    <row r="156">
      <c r="A156" s="4" t="inlineStr">
        <is>
          <t>Amortized Cost</t>
        </is>
      </c>
      <c r="B156" s="4" t="inlineStr">
        <is>
          <t>[3]</t>
        </is>
      </c>
      <c r="C156" s="4" t="inlineStr">
        <is>
          <t xml:space="preserve"> </t>
        </is>
      </c>
      <c r="E156" s="5" t="n">
        <v>39235563</v>
      </c>
    </row>
    <row r="157">
      <c r="A157" s="4" t="inlineStr">
        <is>
          <t>% of Net Assets</t>
        </is>
      </c>
      <c r="B157" s="4" t="inlineStr">
        <is>
          <t>[3]</t>
        </is>
      </c>
      <c r="C157" s="4" t="inlineStr">
        <is>
          <t xml:space="preserve"> </t>
        </is>
      </c>
      <c r="E157" s="11" t="n">
        <v>0.9526</v>
      </c>
    </row>
    <row r="158"/>
    <row r="159">
      <c r="A159" s="4" t="inlineStr">
        <is>
          <t>[1]Represents an illiquid investment. At December 31, 2023, 100% of the total fair value of portfolio investments are illiquid. All of the Company’s portfolio investments are generally subject to restrictions on resale as “restricted securities.”[2]See Note 5 of the Notes to Financial Statements for a discussion of the methodologies used to value securities in the portfolio.[3]Represents an illiquid investment. At December 31, 2022, 100% of the total fair value of portfolio investments are illiquid. All of the Company’s portfolio investments are generally subject to restrictions on resale as “restricted securities.”[4]Investment is non-income producing as of December 31, 2023.[5]Investment is on non-accrual status.[6]Represents an investment valued using significant unobservable inputs.[7]Investment is non-income producing as of December 31, 2022.[8] Non-income producing security. Represents an illiquid investment. Non-income producing security. Represents an illiquid investment. Includes PIK interest. Includes PIK interest.</t>
        </is>
      </c>
    </row>
  </sheetData>
  <mergeCells count="6">
    <mergeCell ref="A1:B2"/>
    <mergeCell ref="C1:F1"/>
    <mergeCell ref="C2:D2"/>
    <mergeCell ref="E2:F2"/>
    <mergeCell ref="A158:E158"/>
    <mergeCell ref="A159:E15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6" customWidth="1" min="3" max="3"/>
    <col width="21" customWidth="1" min="4" max="4"/>
    <col width="16" customWidth="1" min="5" max="5"/>
    <col width="26" customWidth="1" min="6" max="6"/>
  </cols>
  <sheetData>
    <row r="1">
      <c r="A1" s="1" t="inlineStr">
        <is>
          <t>Schedule of Investments (Parentheticals) - USD ($)</t>
        </is>
      </c>
      <c r="C1" s="2" t="inlineStr">
        <is>
          <t>12 Months Ended</t>
        </is>
      </c>
    </row>
    <row r="2">
      <c r="C2" s="2" t="inlineStr">
        <is>
          <t>Dec. 31, 2023</t>
        </is>
      </c>
      <c r="E2" s="2" t="inlineStr">
        <is>
          <t>Dec. 31, 2022</t>
        </is>
      </c>
    </row>
    <row r="3">
      <c r="A3" s="4" t="inlineStr">
        <is>
          <t>Investment payment in kind rate</t>
        </is>
      </c>
      <c r="C3" s="12" t="n">
        <v>0.04</v>
      </c>
      <c r="D3" s="4" t="inlineStr">
        <is>
          <t>[1],[2],[3]</t>
        </is>
      </c>
      <c r="E3" s="12" t="n">
        <v>0.06</v>
      </c>
      <c r="F3" s="4" t="inlineStr">
        <is>
          <t>[4],[5],[6]</t>
        </is>
      </c>
    </row>
    <row r="4">
      <c r="A4" s="4" t="inlineStr">
        <is>
          <t>Control investments [Member] | Second Lien Loan [Member] | Advantis Certified Staffing Solutions, Inc. [Member]</t>
        </is>
      </c>
      <c r="C4" s="4" t="inlineStr">
        <is>
          <t xml:space="preserve"> </t>
        </is>
      </c>
      <c r="E4" s="4" t="inlineStr">
        <is>
          <t xml:space="preserve"> </t>
        </is>
      </c>
    </row>
    <row r="5">
      <c r="A5" s="4" t="inlineStr">
        <is>
          <t>Investment cash rate</t>
        </is>
      </c>
      <c r="B5" s="4" t="inlineStr">
        <is>
          <t>[3],[10]</t>
        </is>
      </c>
      <c r="C5" s="12" t="n">
        <v>0.12</v>
      </c>
      <c r="D5" s="4" t="inlineStr">
        <is>
          <t>[7],[8],[9]</t>
        </is>
      </c>
      <c r="E5" s="12" t="n">
        <v>0.12</v>
      </c>
      <c r="F5" s="4" t="inlineStr">
        <is>
          <t>[5],[6],[11],[12]</t>
        </is>
      </c>
    </row>
    <row r="6">
      <c r="A6" s="4" t="inlineStr">
        <is>
          <t>Investment maturity date</t>
        </is>
      </c>
      <c r="B6" s="4" t="inlineStr">
        <is>
          <t>[3],[10]</t>
        </is>
      </c>
      <c r="C6" s="4" t="inlineStr">
        <is>
          <t>Nov. 30,  2021</t>
        </is>
      </c>
      <c r="D6" s="4" t="inlineStr">
        <is>
          <t>[7],[8],[9]</t>
        </is>
      </c>
      <c r="E6" s="4" t="inlineStr">
        <is>
          <t>Nov. 30,  2021</t>
        </is>
      </c>
      <c r="F6" s="4" t="inlineStr">
        <is>
          <t>[5],[6],[11],[12]</t>
        </is>
      </c>
    </row>
    <row r="7">
      <c r="A7" s="4" t="inlineStr">
        <is>
          <t>Control investments [Member] | Unsecured Loans [Member] | Advantis Certified Staffing Solutions, Inc. [Member]</t>
        </is>
      </c>
      <c r="C7" s="4" t="inlineStr">
        <is>
          <t xml:space="preserve"> </t>
        </is>
      </c>
      <c r="E7" s="4" t="inlineStr">
        <is>
          <t xml:space="preserve"> </t>
        </is>
      </c>
    </row>
    <row r="8">
      <c r="A8" s="4" t="inlineStr">
        <is>
          <t>Investment cash rate</t>
        </is>
      </c>
      <c r="B8" s="4" t="inlineStr">
        <is>
          <t>[3]</t>
        </is>
      </c>
      <c r="C8" s="11" t="n">
        <v>0.0633</v>
      </c>
      <c r="D8" s="4" t="inlineStr">
        <is>
          <t>[2]</t>
        </is>
      </c>
      <c r="E8" s="11" t="n">
        <v>0.0633</v>
      </c>
      <c r="F8" s="4" t="inlineStr">
        <is>
          <t>[12]</t>
        </is>
      </c>
    </row>
    <row r="9">
      <c r="A9" s="4" t="inlineStr">
        <is>
          <t>Investment maturity date</t>
        </is>
      </c>
      <c r="B9" s="4" t="inlineStr">
        <is>
          <t>[3]</t>
        </is>
      </c>
      <c r="C9" s="4" t="inlineStr">
        <is>
          <t>Dec. 31,  2024</t>
        </is>
      </c>
      <c r="D9" s="4" t="inlineStr">
        <is>
          <t>[2]</t>
        </is>
      </c>
      <c r="E9" s="4" t="inlineStr">
        <is>
          <t>Dec. 31,  2023</t>
        </is>
      </c>
      <c r="F9" s="4" t="inlineStr">
        <is>
          <t>[12]</t>
        </is>
      </c>
    </row>
    <row r="10">
      <c r="A10" s="4" t="inlineStr">
        <is>
          <t>Control investments [Member] | Warrant [Member] | Advantis Certified Staffing Solutions, Inc. [Member]</t>
        </is>
      </c>
      <c r="C10" s="4" t="inlineStr">
        <is>
          <t xml:space="preserve"> </t>
        </is>
      </c>
      <c r="E10" s="4" t="inlineStr">
        <is>
          <t xml:space="preserve"> </t>
        </is>
      </c>
    </row>
    <row r="11">
      <c r="A11" s="4" t="inlineStr">
        <is>
          <t>Investment maturity date</t>
        </is>
      </c>
      <c r="B11" s="4" t="inlineStr">
        <is>
          <t>[3]</t>
        </is>
      </c>
      <c r="C11" s="4" t="inlineStr">
        <is>
          <t>Jan.  01,  2027</t>
        </is>
      </c>
      <c r="D11" s="4" t="inlineStr">
        <is>
          <t>[2],[7],[8],[9]</t>
        </is>
      </c>
      <c r="E11" s="4" t="inlineStr">
        <is>
          <t>Jan.  01,  2027</t>
        </is>
      </c>
      <c r="F11" s="4" t="inlineStr">
        <is>
          <t>[5],[6],[11],[12]</t>
        </is>
      </c>
    </row>
    <row r="12">
      <c r="A12" s="4" t="inlineStr">
        <is>
          <t>Investment warrant (in Shares)</t>
        </is>
      </c>
      <c r="B12" s="4" t="inlineStr">
        <is>
          <t>[3]</t>
        </is>
      </c>
      <c r="C12" s="6" t="n">
        <v>250000</v>
      </c>
      <c r="D12" s="4" t="inlineStr">
        <is>
          <t>[2],[7],[8],[9]</t>
        </is>
      </c>
      <c r="E12" s="6" t="n">
        <v>250000</v>
      </c>
      <c r="F12" s="4" t="inlineStr">
        <is>
          <t>[5],[6],[11],[12]</t>
        </is>
      </c>
    </row>
    <row r="13">
      <c r="A13" s="4" t="inlineStr">
        <is>
          <t>Investment exercise price (in Dollars)</t>
        </is>
      </c>
      <c r="B13" s="4" t="inlineStr">
        <is>
          <t>[3]</t>
        </is>
      </c>
      <c r="C13" s="14" t="n">
        <v>0.01</v>
      </c>
      <c r="D13" s="4" t="inlineStr">
        <is>
          <t>[2],[7],[8],[9]</t>
        </is>
      </c>
      <c r="E13" s="14" t="n">
        <v>0.01</v>
      </c>
      <c r="F13" s="4" t="inlineStr">
        <is>
          <t>[5],[6],[11],[12]</t>
        </is>
      </c>
    </row>
    <row r="14">
      <c r="A14" s="4" t="inlineStr">
        <is>
          <t>Control investments [Member] | Warrant One [Member] | Advantis Certified Staffing Solutions, Inc. [Member]</t>
        </is>
      </c>
      <c r="C14" s="4" t="inlineStr">
        <is>
          <t xml:space="preserve"> </t>
        </is>
      </c>
      <c r="E14" s="4" t="inlineStr">
        <is>
          <t xml:space="preserve"> </t>
        </is>
      </c>
    </row>
    <row r="15">
      <c r="A15" s="4" t="inlineStr">
        <is>
          <t>Investment maturity date</t>
        </is>
      </c>
      <c r="B15" s="4" t="inlineStr">
        <is>
          <t>[3]</t>
        </is>
      </c>
      <c r="C15" s="4" t="inlineStr">
        <is>
          <t>Jan.  01,  2027</t>
        </is>
      </c>
      <c r="D15" s="4" t="inlineStr">
        <is>
          <t>[2],[7],[8],[9]</t>
        </is>
      </c>
      <c r="E15" s="4" t="inlineStr">
        <is>
          <t>Jan.  01,  2027</t>
        </is>
      </c>
      <c r="F15" s="4" t="inlineStr">
        <is>
          <t>[5],[6],[11],[12]</t>
        </is>
      </c>
    </row>
    <row r="16">
      <c r="A16" s="4" t="inlineStr">
        <is>
          <t>Investment warrant (in Shares)</t>
        </is>
      </c>
      <c r="B16" s="4" t="inlineStr">
        <is>
          <t>[3]</t>
        </is>
      </c>
      <c r="C16" s="6" t="n">
        <v>700000</v>
      </c>
      <c r="D16" s="4" t="inlineStr">
        <is>
          <t>[2],[7],[8],[9]</t>
        </is>
      </c>
      <c r="E16" s="6" t="n">
        <v>700000</v>
      </c>
      <c r="F16" s="4" t="inlineStr">
        <is>
          <t>[5],[6],[11],[12]</t>
        </is>
      </c>
    </row>
    <row r="17">
      <c r="A17" s="4" t="inlineStr">
        <is>
          <t>Investment exercise price (in Dollars)</t>
        </is>
      </c>
      <c r="B17" s="4" t="inlineStr">
        <is>
          <t>[3]</t>
        </is>
      </c>
      <c r="C17" s="14" t="n">
        <v>0.01</v>
      </c>
      <c r="D17" s="4" t="inlineStr">
        <is>
          <t>[2],[7],[8],[9]</t>
        </is>
      </c>
      <c r="E17" s="14" t="n">
        <v>0.01</v>
      </c>
      <c r="F17" s="4" t="inlineStr">
        <is>
          <t>[5],[6],[11],[12]</t>
        </is>
      </c>
    </row>
    <row r="18">
      <c r="A18" s="4" t="inlineStr">
        <is>
          <t>Control investments [Member] | First Lien Loans [Member] | Dominion Medical Management, Inc. [Member]</t>
        </is>
      </c>
      <c r="C18" s="4" t="inlineStr">
        <is>
          <t xml:space="preserve"> </t>
        </is>
      </c>
      <c r="E18" s="4" t="inlineStr">
        <is>
          <t xml:space="preserve"> </t>
        </is>
      </c>
    </row>
    <row r="19">
      <c r="A19" s="4" t="inlineStr">
        <is>
          <t>Investment cash rate</t>
        </is>
      </c>
      <c r="B19" s="4" t="inlineStr">
        <is>
          <t>[1],[10]</t>
        </is>
      </c>
      <c r="C19" s="12" t="n">
        <v>0.12</v>
      </c>
      <c r="D19" s="4" t="inlineStr">
        <is>
          <t>[2],[7],[8],[9],[13]</t>
        </is>
      </c>
      <c r="E19" s="12" t="n">
        <v>0.12</v>
      </c>
      <c r="F19" s="4" t="inlineStr">
        <is>
          <t>[3],[4],[5],[6],[11],[12]</t>
        </is>
      </c>
    </row>
    <row r="20">
      <c r="A20" s="4" t="inlineStr">
        <is>
          <t>Investment maturity date</t>
        </is>
      </c>
      <c r="B20" s="4" t="inlineStr">
        <is>
          <t>[1],[10]</t>
        </is>
      </c>
      <c r="C20" s="4" t="inlineStr">
        <is>
          <t>Mar. 31,  2020</t>
        </is>
      </c>
      <c r="D20" s="4" t="inlineStr">
        <is>
          <t>[2],[7],[8],[9],[13]</t>
        </is>
      </c>
      <c r="E20" s="4" t="inlineStr">
        <is>
          <t>Mar. 31,  2020</t>
        </is>
      </c>
      <c r="F20" s="4" t="inlineStr">
        <is>
          <t>[3],[4],[5],[6],[11],[12]</t>
        </is>
      </c>
    </row>
    <row r="21">
      <c r="A21" s="4" t="inlineStr">
        <is>
          <t>Investment payment in kind rate</t>
        </is>
      </c>
      <c r="B21" s="4" t="inlineStr">
        <is>
          <t>[1],[10]</t>
        </is>
      </c>
      <c r="C21" s="12" t="n">
        <v>0.06</v>
      </c>
      <c r="D21" s="4" t="inlineStr">
        <is>
          <t>[2],[7],[8],[9],[13]</t>
        </is>
      </c>
      <c r="E21" s="12" t="n">
        <v>0.06</v>
      </c>
      <c r="F21" s="4" t="inlineStr">
        <is>
          <t>[3],[11],[12]</t>
        </is>
      </c>
    </row>
    <row r="22">
      <c r="A22" s="4" t="inlineStr">
        <is>
          <t>Control investments [Member] | First Lien Loans [Member] | Rockfish Seafood Grill, Inc. [Member]</t>
        </is>
      </c>
      <c r="C22" s="4" t="inlineStr">
        <is>
          <t xml:space="preserve"> </t>
        </is>
      </c>
      <c r="E22" s="4" t="inlineStr">
        <is>
          <t xml:space="preserve"> </t>
        </is>
      </c>
    </row>
    <row r="23">
      <c r="A23" s="4" t="inlineStr">
        <is>
          <t>Investment cash rate</t>
        </is>
      </c>
      <c r="B23" s="4" t="inlineStr">
        <is>
          <t>[1],[3]</t>
        </is>
      </c>
      <c r="C23" s="12" t="n">
        <v>0.08</v>
      </c>
      <c r="D23" s="4" t="inlineStr">
        <is>
          <t>[2],[8]</t>
        </is>
      </c>
      <c r="E23" s="12" t="n">
        <v>0.08</v>
      </c>
      <c r="F23" s="4" t="inlineStr">
        <is>
          <t>[6],[12]</t>
        </is>
      </c>
    </row>
    <row r="24">
      <c r="A24" s="4" t="inlineStr">
        <is>
          <t>Investment maturity date</t>
        </is>
      </c>
      <c r="B24" s="4" t="inlineStr">
        <is>
          <t>[1],[3]</t>
        </is>
      </c>
      <c r="C24" s="4" t="inlineStr">
        <is>
          <t>Mar. 31,  2018</t>
        </is>
      </c>
      <c r="D24" s="4" t="inlineStr">
        <is>
          <t>[2],[8]</t>
        </is>
      </c>
      <c r="E24" s="4" t="inlineStr">
        <is>
          <t>Mar. 31,  2018</t>
        </is>
      </c>
      <c r="F24" s="4" t="inlineStr">
        <is>
          <t>[6],[12]</t>
        </is>
      </c>
    </row>
    <row r="25">
      <c r="A25" s="4" t="inlineStr">
        <is>
          <t>Investment payment in kind rate</t>
        </is>
      </c>
      <c r="B25" s="4" t="inlineStr">
        <is>
          <t>[1],[3]</t>
        </is>
      </c>
      <c r="C25" s="12" t="n">
        <v>0.06</v>
      </c>
      <c r="D25" s="4" t="inlineStr">
        <is>
          <t>[2],[8]</t>
        </is>
      </c>
      <c r="E25" s="12" t="n">
        <v>0.06</v>
      </c>
      <c r="F25" s="4" t="inlineStr">
        <is>
          <t>[6],[12]</t>
        </is>
      </c>
    </row>
    <row r="26">
      <c r="A26" s="4" t="inlineStr">
        <is>
          <t>Control investments [Member] | Revolving Loan [Member] | Rockfish Seafood Grill, Inc. [Member]</t>
        </is>
      </c>
      <c r="C26" s="4" t="inlineStr">
        <is>
          <t xml:space="preserve"> </t>
        </is>
      </c>
      <c r="E26" s="4" t="inlineStr">
        <is>
          <t xml:space="preserve"> </t>
        </is>
      </c>
    </row>
    <row r="27">
      <c r="A27" s="4" t="inlineStr">
        <is>
          <t>Investment cash rate</t>
        </is>
      </c>
      <c r="B27" s="4" t="inlineStr">
        <is>
          <t>[3]</t>
        </is>
      </c>
      <c r="C27" s="12" t="n">
        <v>0.08</v>
      </c>
      <c r="D27" s="4" t="inlineStr">
        <is>
          <t>[2]</t>
        </is>
      </c>
      <c r="E27" s="12" t="n">
        <v>0.08</v>
      </c>
      <c r="F27" s="4" t="inlineStr">
        <is>
          <t>[12]</t>
        </is>
      </c>
    </row>
    <row r="28">
      <c r="A28" s="4" t="inlineStr">
        <is>
          <t>Investment maturity date</t>
        </is>
      </c>
      <c r="B28" s="4" t="inlineStr">
        <is>
          <t>[3]</t>
        </is>
      </c>
      <c r="C28" s="4" t="inlineStr">
        <is>
          <t>Dec. 31,  2024</t>
        </is>
      </c>
      <c r="D28" s="4" t="inlineStr">
        <is>
          <t>[2]</t>
        </is>
      </c>
      <c r="E28" s="4" t="inlineStr">
        <is>
          <t>Dec. 31,  2023</t>
        </is>
      </c>
      <c r="F28" s="4" t="inlineStr">
        <is>
          <t>[12]</t>
        </is>
      </c>
    </row>
    <row r="29">
      <c r="A29" s="4" t="inlineStr">
        <is>
          <t>Control investments [Member] | Warrant for Membership Interest [Member] | Rockfish Holdings, LLC [Member]</t>
        </is>
      </c>
      <c r="C29" s="4" t="inlineStr">
        <is>
          <t xml:space="preserve"> </t>
        </is>
      </c>
      <c r="E29" s="4" t="inlineStr">
        <is>
          <t xml:space="preserve"> </t>
        </is>
      </c>
    </row>
    <row r="30">
      <c r="A30" s="4" t="inlineStr">
        <is>
          <t>Investment maturity date</t>
        </is>
      </c>
      <c r="B30" s="4" t="inlineStr">
        <is>
          <t>[3]</t>
        </is>
      </c>
      <c r="C30" s="4" t="inlineStr">
        <is>
          <t>Jul. 28,  2028</t>
        </is>
      </c>
      <c r="D30" s="4" t="inlineStr">
        <is>
          <t>[2],[9]</t>
        </is>
      </c>
      <c r="E30" s="4" t="inlineStr">
        <is>
          <t>Jul. 28,  2028</t>
        </is>
      </c>
      <c r="F30" s="4" t="inlineStr">
        <is>
          <t>[11]</t>
        </is>
      </c>
    </row>
    <row r="31">
      <c r="A31" s="4" t="inlineStr">
        <is>
          <t>Investment exercise price (in Dollars)</t>
        </is>
      </c>
      <c r="B31" s="4" t="inlineStr">
        <is>
          <t>[3]</t>
        </is>
      </c>
      <c r="C31" s="7" t="n">
        <v>0.001</v>
      </c>
      <c r="D31" s="4" t="inlineStr">
        <is>
          <t>[2],[9]</t>
        </is>
      </c>
      <c r="E31" s="7" t="n">
        <v>0.001</v>
      </c>
      <c r="F31" s="4" t="inlineStr">
        <is>
          <t>[11]</t>
        </is>
      </c>
    </row>
    <row r="32">
      <c r="A32" s="4" t="inlineStr">
        <is>
          <t>Invesment membership interest rate</t>
        </is>
      </c>
      <c r="B32" s="4" t="inlineStr">
        <is>
          <t>[3]</t>
        </is>
      </c>
      <c r="C32" s="12" t="n">
        <v>0.01</v>
      </c>
      <c r="D32" s="4" t="inlineStr">
        <is>
          <t>[2],[9]</t>
        </is>
      </c>
      <c r="E32" s="12" t="n">
        <v>0.01</v>
      </c>
      <c r="F32" s="4" t="inlineStr">
        <is>
          <t>[11]</t>
        </is>
      </c>
    </row>
    <row r="33">
      <c r="A33" s="4" t="inlineStr">
        <is>
          <t>Non-control/non-affiliate investments [Member] | Second Lien Loan [Member] | Performance Alloys, LLC [Member]</t>
        </is>
      </c>
      <c r="C33" s="4" t="inlineStr">
        <is>
          <t xml:space="preserve"> </t>
        </is>
      </c>
      <c r="E33" s="4" t="inlineStr">
        <is>
          <t xml:space="preserve"> </t>
        </is>
      </c>
    </row>
    <row r="34">
      <c r="A34" s="4" t="inlineStr">
        <is>
          <t>Investment cash rate</t>
        </is>
      </c>
      <c r="B34" s="4" t="inlineStr">
        <is>
          <t>[3]</t>
        </is>
      </c>
      <c r="C34" s="12" t="n">
        <v>0.1</v>
      </c>
      <c r="D34" s="4" t="inlineStr">
        <is>
          <t>[1],[2]</t>
        </is>
      </c>
      <c r="E34" s="12" t="n">
        <v>0.1</v>
      </c>
      <c r="F34" s="4" t="inlineStr">
        <is>
          <t>[12]</t>
        </is>
      </c>
    </row>
    <row r="35">
      <c r="A35" s="4" t="inlineStr">
        <is>
          <t>Investment maturity date</t>
        </is>
      </c>
      <c r="C35" s="4" t="inlineStr">
        <is>
          <t>Dec. 31,  2026</t>
        </is>
      </c>
      <c r="D35" s="4" t="inlineStr">
        <is>
          <t>[1],[2]</t>
        </is>
      </c>
      <c r="E35" s="4" t="inlineStr">
        <is>
          <t>Dec. 31,  2023</t>
        </is>
      </c>
      <c r="F35" s="4" t="inlineStr">
        <is>
          <t>[3],[12]</t>
        </is>
      </c>
    </row>
    <row r="36"/>
    <row r="37">
      <c r="A37" s="4" t="inlineStr">
        <is>
          <t>[1]Represents a security with a payment-in-kind component (“PIK”). At the option of the issuer, interest can be paid in cash or cash and PIK. The percentage of PIK shown is the maximum PIK that can be elected by the portfolio company.[2]Represents an illiquid investment. At December 31, 2023, 100% of the total fair value of portfolio investments are illiquid. All of the Company’s portfolio investments are generally subject to restrictions on resale as “restricted securities.”[3]Represents an investment valued using significant unobservable inputs.[4] Includes PIK interest. Non-income producing security. Represents an illiquid investment. Non-income producing security. Represents an illiquid investment. Includes PIK interest.</t>
        </is>
      </c>
    </row>
  </sheetData>
  <mergeCells count="6">
    <mergeCell ref="A1:B2"/>
    <mergeCell ref="C1:F1"/>
    <mergeCell ref="C2:D2"/>
    <mergeCell ref="E2:F2"/>
    <mergeCell ref="A36:E36"/>
    <mergeCell ref="A37:E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2:26:13Z</dcterms:created>
  <dcterms:modified xmlns:dcterms="http://purl.org/dc/terms/" xmlns:xsi="http://www.w3.org/2001/XMLSchema-instance" xsi:type="dcterms:W3CDTF">2025-03-05T22:26:13Z</dcterms:modified>
</cp:coreProperties>
</file>